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Core Deposit Intan"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Company-Owned Life Insurance" sheetId="16" state="visible" r:id="rId16"/>
    <sheet xmlns:r="http://schemas.openxmlformats.org/officeDocument/2006/relationships" name="Other Real Estate Owned" sheetId="17" state="visible" r:id="rId17"/>
    <sheet xmlns:r="http://schemas.openxmlformats.org/officeDocument/2006/relationships" name="Derivatives and Hedging Activit" sheetId="18" state="visible" r:id="rId18"/>
    <sheet xmlns:r="http://schemas.openxmlformats.org/officeDocument/2006/relationships" name="Mortgage Servicing Rights" sheetId="19" state="visible" r:id="rId19"/>
    <sheet xmlns:r="http://schemas.openxmlformats.org/officeDocument/2006/relationships" name="Deposits" sheetId="20" state="visible" r:id="rId20"/>
    <sheet xmlns:r="http://schemas.openxmlformats.org/officeDocument/2006/relationships" name="Long-Term Debt and Other Borrow" sheetId="21" state="visible" r:id="rId21"/>
    <sheet xmlns:r="http://schemas.openxmlformats.org/officeDocument/2006/relationships" name="Subordinated Debentures Held by" sheetId="22" state="visible" r:id="rId22"/>
    <sheet xmlns:r="http://schemas.openxmlformats.org/officeDocument/2006/relationships" name="Capital Stock and Dividend Rest" sheetId="23" state="visible" r:id="rId23"/>
    <sheet xmlns:r="http://schemas.openxmlformats.org/officeDocument/2006/relationships" name="Earnings per Common Share" sheetId="24" state="visible" r:id="rId24"/>
    <sheet xmlns:r="http://schemas.openxmlformats.org/officeDocument/2006/relationships" name="Regulatory Capital" sheetId="25" state="visible" r:id="rId25"/>
    <sheet xmlns:r="http://schemas.openxmlformats.org/officeDocument/2006/relationships" name="Commitments and Contingencies" sheetId="26" state="visible" r:id="rId26"/>
    <sheet xmlns:r="http://schemas.openxmlformats.org/officeDocument/2006/relationships" name="Financial Instruments with Off-" sheetId="27" state="visible" r:id="rId27"/>
    <sheet xmlns:r="http://schemas.openxmlformats.org/officeDocument/2006/relationships" name="Income Taxes" sheetId="28" state="visible" r:id="rId28"/>
    <sheet xmlns:r="http://schemas.openxmlformats.org/officeDocument/2006/relationships" name="Stock-Based Compensation" sheetId="29" state="visible" r:id="rId29"/>
    <sheet xmlns:r="http://schemas.openxmlformats.org/officeDocument/2006/relationships" name="Employee Benefit Plans" sheetId="30" state="visible" r:id="rId30"/>
    <sheet xmlns:r="http://schemas.openxmlformats.org/officeDocument/2006/relationships" name="Other Comprehensive Income" sheetId="31" state="visible" r:id="rId31"/>
    <sheet xmlns:r="http://schemas.openxmlformats.org/officeDocument/2006/relationships" name="Condensed Financial Information" sheetId="32" state="visible" r:id="rId32"/>
    <sheet xmlns:r="http://schemas.openxmlformats.org/officeDocument/2006/relationships" name="Fair Value Measurements" sheetId="33" state="visible" r:id="rId33"/>
    <sheet xmlns:r="http://schemas.openxmlformats.org/officeDocument/2006/relationships" name="Related Party Transactions" sheetId="34" state="visible" r:id="rId34"/>
    <sheet xmlns:r="http://schemas.openxmlformats.org/officeDocument/2006/relationships" name="Authoritative Accounting Guidan" sheetId="35" state="visible" r:id="rId35"/>
    <sheet xmlns:r="http://schemas.openxmlformats.org/officeDocument/2006/relationships" name="Subsequent Events" sheetId="36" state="visible" r:id="rId36"/>
    <sheet xmlns:r="http://schemas.openxmlformats.org/officeDocument/2006/relationships" name="Summary of Significant Accoun37" sheetId="37" state="visible" r:id="rId37"/>
    <sheet xmlns:r="http://schemas.openxmlformats.org/officeDocument/2006/relationships" name="Acquisitions (Tables)" sheetId="38" state="visible" r:id="rId38"/>
    <sheet xmlns:r="http://schemas.openxmlformats.org/officeDocument/2006/relationships" name="Goodwill and Core Deposit Int39" sheetId="39" state="visible" r:id="rId39"/>
    <sheet xmlns:r="http://schemas.openxmlformats.org/officeDocument/2006/relationships" name="Investment Securities (Tables)" sheetId="40" state="visible" r:id="rId40"/>
    <sheet xmlns:r="http://schemas.openxmlformats.org/officeDocument/2006/relationships" name="Loans (Tables)" sheetId="41" state="visible" r:id="rId41"/>
    <sheet xmlns:r="http://schemas.openxmlformats.org/officeDocument/2006/relationships" name="Allowance for Loan Losses (Tabl" sheetId="42" state="visible" r:id="rId42"/>
    <sheet xmlns:r="http://schemas.openxmlformats.org/officeDocument/2006/relationships" name="Premises and Equipment (Tables)" sheetId="43" state="visible" r:id="rId43"/>
    <sheet xmlns:r="http://schemas.openxmlformats.org/officeDocument/2006/relationships" name="Company-Owned Life Insurance (T" sheetId="44" state="visible" r:id="rId44"/>
    <sheet xmlns:r="http://schemas.openxmlformats.org/officeDocument/2006/relationships" name="Other Real Estate Owned (Tables" sheetId="45" state="visible" r:id="rId45"/>
    <sheet xmlns:r="http://schemas.openxmlformats.org/officeDocument/2006/relationships" name="Derivatives and Hedging Activ46" sheetId="46" state="visible" r:id="rId46"/>
    <sheet xmlns:r="http://schemas.openxmlformats.org/officeDocument/2006/relationships" name="Mortgage Servicing Rights (Tabl" sheetId="47" state="visible" r:id="rId47"/>
    <sheet xmlns:r="http://schemas.openxmlformats.org/officeDocument/2006/relationships" name="Deposits (Tables)" sheetId="48" state="visible" r:id="rId48"/>
    <sheet xmlns:r="http://schemas.openxmlformats.org/officeDocument/2006/relationships" name="Long-Term Debt and Other Borr49" sheetId="49" state="visible" r:id="rId49"/>
    <sheet xmlns:r="http://schemas.openxmlformats.org/officeDocument/2006/relationships" name="Subordinated Debentures Held 50" sheetId="50" state="visible" r:id="rId50"/>
    <sheet xmlns:r="http://schemas.openxmlformats.org/officeDocument/2006/relationships" name="Earnings per Common Share (Tabl" sheetId="51" state="visible" r:id="rId51"/>
    <sheet xmlns:r="http://schemas.openxmlformats.org/officeDocument/2006/relationships" name="Regulatory Capital (Tables)" sheetId="52" state="visible" r:id="rId52"/>
    <sheet xmlns:r="http://schemas.openxmlformats.org/officeDocument/2006/relationships" name="Commitments and Contingencies (" sheetId="53" state="visible" r:id="rId53"/>
    <sheet xmlns:r="http://schemas.openxmlformats.org/officeDocument/2006/relationships" name="Income Taxes (Tables)" sheetId="54" state="visible" r:id="rId54"/>
    <sheet xmlns:r="http://schemas.openxmlformats.org/officeDocument/2006/relationships" name="Stock-Based Compensation (Table" sheetId="55" state="visible" r:id="rId55"/>
    <sheet xmlns:r="http://schemas.openxmlformats.org/officeDocument/2006/relationships" name="Other Comprehensive Income (Tab" sheetId="56" state="visible" r:id="rId56"/>
    <sheet xmlns:r="http://schemas.openxmlformats.org/officeDocument/2006/relationships" name="Condensed Financial Informati57" sheetId="57" state="visible" r:id="rId57"/>
    <sheet xmlns:r="http://schemas.openxmlformats.org/officeDocument/2006/relationships" name="Fair Value Measurements (Tables" sheetId="58" state="visible" r:id="rId58"/>
    <sheet xmlns:r="http://schemas.openxmlformats.org/officeDocument/2006/relationships" name="Summary of Significant Accoun59" sheetId="59" state="visible" r:id="rId59"/>
    <sheet xmlns:r="http://schemas.openxmlformats.org/officeDocument/2006/relationships" name="Acquisitions  - Narrative (Deta" sheetId="60" state="visible" r:id="rId60"/>
    <sheet xmlns:r="http://schemas.openxmlformats.org/officeDocument/2006/relationships" name="Acquisitions  - Schedule of Rec" sheetId="61" state="visible" r:id="rId61"/>
    <sheet xmlns:r="http://schemas.openxmlformats.org/officeDocument/2006/relationships" name="Acquisitions  - Schedule of Acq" sheetId="62" state="visible" r:id="rId62"/>
    <sheet xmlns:r="http://schemas.openxmlformats.org/officeDocument/2006/relationships" name="Acquisitions  - Schedules of Lo" sheetId="63" state="visible" r:id="rId63"/>
    <sheet xmlns:r="http://schemas.openxmlformats.org/officeDocument/2006/relationships" name="Acquisitions  - Schedule of Una" sheetId="64" state="visible" r:id="rId64"/>
    <sheet xmlns:r="http://schemas.openxmlformats.org/officeDocument/2006/relationships" name="Goodwill and Core Deposit Int65" sheetId="65" state="visible" r:id="rId65"/>
    <sheet xmlns:r="http://schemas.openxmlformats.org/officeDocument/2006/relationships" name="Goodwill and Core Deposit Int66" sheetId="66" state="visible" r:id="rId66"/>
    <sheet xmlns:r="http://schemas.openxmlformats.org/officeDocument/2006/relationships" name="Goodwill and Core Deposit Int67" sheetId="67" state="visible" r:id="rId67"/>
    <sheet xmlns:r="http://schemas.openxmlformats.org/officeDocument/2006/relationships" name="Goodwill and Core Deposit Int68" sheetId="68" state="visible" r:id="rId68"/>
    <sheet xmlns:r="http://schemas.openxmlformats.org/officeDocument/2006/relationships" name="Goodwill and Core Deposit Int69" sheetId="69" state="visible" r:id="rId69"/>
    <sheet xmlns:r="http://schemas.openxmlformats.org/officeDocument/2006/relationships" name="Investment Securities  - Amorti" sheetId="70" state="visible" r:id="rId70"/>
    <sheet xmlns:r="http://schemas.openxmlformats.org/officeDocument/2006/relationships" name="Investment Securities  - Realiz" sheetId="71" state="visible" r:id="rId71"/>
    <sheet xmlns:r="http://schemas.openxmlformats.org/officeDocument/2006/relationships" name="Investment Securities  - Transf" sheetId="72" state="visible" r:id="rId72"/>
    <sheet xmlns:r="http://schemas.openxmlformats.org/officeDocument/2006/relationships" name="Investment Securities  - Gross " sheetId="73" state="visible" r:id="rId73"/>
    <sheet xmlns:r="http://schemas.openxmlformats.org/officeDocument/2006/relationships" name="Investment Securities  - Maturi" sheetId="74" state="visible" r:id="rId74"/>
    <sheet xmlns:r="http://schemas.openxmlformats.org/officeDocument/2006/relationships" name="Loans  - Schedule of Loans by C" sheetId="75" state="visible" r:id="rId75"/>
    <sheet xmlns:r="http://schemas.openxmlformats.org/officeDocument/2006/relationships" name="Loans  - Schedule of Outstandin" sheetId="76" state="visible" r:id="rId76"/>
    <sheet xmlns:r="http://schemas.openxmlformats.org/officeDocument/2006/relationships" name="Loans  - Schedule of Changes in" sheetId="77" state="visible" r:id="rId77"/>
    <sheet xmlns:r="http://schemas.openxmlformats.org/officeDocument/2006/relationships" name="Loans  - Schedule of Recorded I" sheetId="78" state="visible" r:id="rId78"/>
    <sheet xmlns:r="http://schemas.openxmlformats.org/officeDocument/2006/relationships" name="Loans  - Schedule of Recorded79" sheetId="79" state="visible" r:id="rId79"/>
    <sheet xmlns:r="http://schemas.openxmlformats.org/officeDocument/2006/relationships" name="Loans  - Schedule of Loans Rene" sheetId="80" state="visible" r:id="rId80"/>
    <sheet xmlns:r="http://schemas.openxmlformats.org/officeDocument/2006/relationships" name="Loans  - Schedule of Recorded81" sheetId="81" state="visible" r:id="rId81"/>
    <sheet xmlns:r="http://schemas.openxmlformats.org/officeDocument/2006/relationships" name="Allowance for Loan Losses  - Sc" sheetId="82" state="visible" r:id="rId82"/>
    <sheet xmlns:r="http://schemas.openxmlformats.org/officeDocument/2006/relationships" name="Premises and Equipment (Details" sheetId="83" state="visible" r:id="rId83"/>
    <sheet xmlns:r="http://schemas.openxmlformats.org/officeDocument/2006/relationships" name="Company-Owned Life Insurance (D" sheetId="84" state="visible" r:id="rId84"/>
    <sheet xmlns:r="http://schemas.openxmlformats.org/officeDocument/2006/relationships" name="Other Real Estate Owned (Detail" sheetId="85" state="visible" r:id="rId85"/>
    <sheet xmlns:r="http://schemas.openxmlformats.org/officeDocument/2006/relationships" name="Derivatives and Hedging Activ86" sheetId="86" state="visible" r:id="rId86"/>
    <sheet xmlns:r="http://schemas.openxmlformats.org/officeDocument/2006/relationships" name="Derivatives and Hedging Activ87" sheetId="87" state="visible" r:id="rId87"/>
    <sheet xmlns:r="http://schemas.openxmlformats.org/officeDocument/2006/relationships" name="Derivatives and Hedging Activ88" sheetId="88" state="visible" r:id="rId88"/>
    <sheet xmlns:r="http://schemas.openxmlformats.org/officeDocument/2006/relationships" name="Derivatives and Hedging Activ89" sheetId="89" state="visible" r:id="rId89"/>
    <sheet xmlns:r="http://schemas.openxmlformats.org/officeDocument/2006/relationships" name="Mortgage Servicing Rights  - Sc" sheetId="90" state="visible" r:id="rId90"/>
    <sheet xmlns:r="http://schemas.openxmlformats.org/officeDocument/2006/relationships" name="Mortgage Servicing Rights  - Na" sheetId="91" state="visible" r:id="rId91"/>
    <sheet xmlns:r="http://schemas.openxmlformats.org/officeDocument/2006/relationships" name="Deposits (Details)" sheetId="92" state="visible" r:id="rId92"/>
    <sheet xmlns:r="http://schemas.openxmlformats.org/officeDocument/2006/relationships" name="Long-Term Debt and Other Borr93" sheetId="93" state="visible" r:id="rId93"/>
    <sheet xmlns:r="http://schemas.openxmlformats.org/officeDocument/2006/relationships" name="Subordinated Debentures Held 94" sheetId="94" state="visible" r:id="rId94"/>
    <sheet xmlns:r="http://schemas.openxmlformats.org/officeDocument/2006/relationships" name="Capital Stock and Dividend Re95" sheetId="95" state="visible" r:id="rId95"/>
    <sheet xmlns:r="http://schemas.openxmlformats.org/officeDocument/2006/relationships" name="Earnings per Common Share Compu" sheetId="96" state="visible" r:id="rId96"/>
    <sheet xmlns:r="http://schemas.openxmlformats.org/officeDocument/2006/relationships" name="Regulatory Capital  - Schedule "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Financial Instruments with O100" sheetId="100" state="visible" r:id="rId100"/>
    <sheet xmlns:r="http://schemas.openxmlformats.org/officeDocument/2006/relationships" name="Income Taxes  - Schedule of Inc" sheetId="101" state="visible" r:id="rId101"/>
    <sheet xmlns:r="http://schemas.openxmlformats.org/officeDocument/2006/relationships" name="Income Taxes  - Reconciliation " sheetId="102" state="visible" r:id="rId102"/>
    <sheet xmlns:r="http://schemas.openxmlformats.org/officeDocument/2006/relationships" name="Income Taxes  - Deferred Tax As" sheetId="103" state="visible" r:id="rId103"/>
    <sheet xmlns:r="http://schemas.openxmlformats.org/officeDocument/2006/relationships" name="Income Taxes  - Narrative (Deta" sheetId="104" state="visible" r:id="rId104"/>
    <sheet xmlns:r="http://schemas.openxmlformats.org/officeDocument/2006/relationships" name="Stock-Based Compensation  - Nar" sheetId="105" state="visible" r:id="rId105"/>
    <sheet xmlns:r="http://schemas.openxmlformats.org/officeDocument/2006/relationships" name="Stock-Based Compensation  - Sch" sheetId="106" state="visible" r:id="rId106"/>
    <sheet xmlns:r="http://schemas.openxmlformats.org/officeDocument/2006/relationships" name="Stock-Based Compensation  - 107" sheetId="107" state="visible" r:id="rId107"/>
    <sheet xmlns:r="http://schemas.openxmlformats.org/officeDocument/2006/relationships" name="Employee Benefit Plans  - Profi" sheetId="108" state="visible" r:id="rId108"/>
    <sheet xmlns:r="http://schemas.openxmlformats.org/officeDocument/2006/relationships" name="Employee Benefit Plans  - Postr" sheetId="109" state="visible" r:id="rId109"/>
    <sheet xmlns:r="http://schemas.openxmlformats.org/officeDocument/2006/relationships" name="Other Comprehensive Income  - C" sheetId="110" state="visible" r:id="rId110"/>
    <sheet xmlns:r="http://schemas.openxmlformats.org/officeDocument/2006/relationships" name="Other Comprehensive Income  - A" sheetId="111" state="visible" r:id="rId111"/>
    <sheet xmlns:r="http://schemas.openxmlformats.org/officeDocument/2006/relationships" name="Condensed Financial Informat112" sheetId="112" state="visible" r:id="rId112"/>
    <sheet xmlns:r="http://schemas.openxmlformats.org/officeDocument/2006/relationships" name="Condensed Financial Informat113" sheetId="113" state="visible" r:id="rId113"/>
    <sheet xmlns:r="http://schemas.openxmlformats.org/officeDocument/2006/relationships" name="Condensed Financial Informat114" sheetId="114" state="visible" r:id="rId114"/>
    <sheet xmlns:r="http://schemas.openxmlformats.org/officeDocument/2006/relationships" name="Fair Value Measurements  - Sche" sheetId="115" state="visible" r:id="rId115"/>
    <sheet xmlns:r="http://schemas.openxmlformats.org/officeDocument/2006/relationships" name="Fair Value Measurements  - Fair" sheetId="116" state="visible" r:id="rId116"/>
    <sheet xmlns:r="http://schemas.openxmlformats.org/officeDocument/2006/relationships" name="Fair Value Measurements  - Narr" sheetId="117" state="visible" r:id="rId117"/>
    <sheet xmlns:r="http://schemas.openxmlformats.org/officeDocument/2006/relationships" name="Fair Value Measurements  - S118" sheetId="118" state="visible" r:id="rId118"/>
    <sheet xmlns:r="http://schemas.openxmlformats.org/officeDocument/2006/relationships" name="Related Party Transactions (Det" sheetId="119" state="visible" r:id="rId119"/>
    <sheet xmlns:r="http://schemas.openxmlformats.org/officeDocument/2006/relationships" name="Recent Authoritative Accounting" sheetId="120" state="visible" r:id="rId120"/>
    <sheet xmlns:r="http://schemas.openxmlformats.org/officeDocument/2006/relationships" name="Subsequent Events Subsequent Ev" sheetId="121" state="visible" r:id="rId121"/>
  </sheets>
  <definedNames/>
  <calcPr calcId="124519" fullCalcOnLoad="1"/>
</workbook>
</file>

<file path=xl/sharedStrings.xml><?xml version="1.0" encoding="utf-8"?>
<sst xmlns="http://schemas.openxmlformats.org/spreadsheetml/2006/main" uniqueCount="1476">
  <si>
    <t>Document and Entity Information - USD ($)</t>
  </si>
  <si>
    <t>12 Months Ended</t>
  </si>
  <si>
    <t>Dec. 31, 2017</t>
  </si>
  <si>
    <t>Jan. 31, 2018</t>
  </si>
  <si>
    <t>Jun. 30, 2017</t>
  </si>
  <si>
    <t>Entity Registrant Name</t>
  </si>
  <si>
    <t>FIRST INTERSTATE BANCSYSTEM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solidated Balance Sheets - USD ($) $ in Thousands</t>
  </si>
  <si>
    <t>Dec. 31, 2016</t>
  </si>
  <si>
    <t>Assets</t>
  </si>
  <si>
    <t>Cash and due from banks</t>
  </si>
  <si>
    <t>Federal funds sold</t>
  </si>
  <si>
    <t>Interest bearing deposits in banks</t>
  </si>
  <si>
    <t>Total cash and cash equivalents</t>
  </si>
  <si>
    <t>Investment securities:</t>
  </si>
  <si>
    <t>Available-for-sale</t>
  </si>
  <si>
    <t>Held-to-maturity (estimated fair values of $483,349 and $513,273 at December 31, 2017 and 2016, respectively)</t>
  </si>
  <si>
    <t>Total investment securities</t>
  </si>
  <si>
    <t>Loans held for investment</t>
  </si>
  <si>
    <t>Mortgage loans held for sale</t>
  </si>
  <si>
    <t>Total loans</t>
  </si>
  <si>
    <t>Less allowance for loan losses</t>
  </si>
  <si>
    <t>Net loans</t>
  </si>
  <si>
    <t>Premises and equipment, net of accumulated depreciation</t>
  </si>
  <si>
    <t>Goodwill</t>
  </si>
  <si>
    <t>Company-owned life insurance</t>
  </si>
  <si>
    <t>Other real estate owned (“OREO”)</t>
  </si>
  <si>
    <t>Accrued interest receivable</t>
  </si>
  <si>
    <t>Mortgage servicing rights, net of accumulated amortization and impairment reserve</t>
  </si>
  <si>
    <t>Deferred tax asset, net</t>
  </si>
  <si>
    <t>Core deposit intangibles, net of accumulated amortization</t>
  </si>
  <si>
    <t>Other assets</t>
  </si>
  <si>
    <t>Total assets</t>
  </si>
  <si>
    <t>Deposits:</t>
  </si>
  <si>
    <t>Non-interest bearing</t>
  </si>
  <si>
    <t>Interest bearing</t>
  </si>
  <si>
    <t>Total deposits</t>
  </si>
  <si>
    <t>Securities sold under repurchase agreements</t>
  </si>
  <si>
    <t>Accounts payable and accrued expenses</t>
  </si>
  <si>
    <t>Accrued interest payable</t>
  </si>
  <si>
    <t>Deferred tax liability, net</t>
  </si>
  <si>
    <t>Long-term debt</t>
  </si>
  <si>
    <t>Other borrowed funds</t>
  </si>
  <si>
    <t>Subordinated debentures held by subsidiary trusts</t>
  </si>
  <si>
    <t>Total liabilities</t>
  </si>
  <si>
    <t>Stockholders’ equity:</t>
  </si>
  <si>
    <t>Nonvoting noncumulative preferred stock without par value; authorized 100,000 shares; no shares issued or outstanding as of December 31, 2017 and 2016</t>
  </si>
  <si>
    <t>Common stock</t>
  </si>
  <si>
    <t>Retained earnings</t>
  </si>
  <si>
    <t>Accumulated other comprehensive income (loss), net</t>
  </si>
  <si>
    <t>Total stockholders’ equity</t>
  </si>
  <si>
    <t>Total liabilities and stockholders’ equity</t>
  </si>
  <si>
    <t>Consolidated Balance Sheets (Parenthetical) - USD ($) $ in Thousands</t>
  </si>
  <si>
    <t>Assets:</t>
  </si>
  <si>
    <t>Held-to-maturity investment securities, estimated fair value</t>
  </si>
  <si>
    <t>Stockholders' Equity:</t>
  </si>
  <si>
    <t>Nonvoting, noncumulative preferred stock, shares authorized</t>
  </si>
  <si>
    <t>Nonvoting, noncumulative preferred stock, shares issued</t>
  </si>
  <si>
    <t>Nonvoting, noncumulative preferred stock, shares outstanding</t>
  </si>
  <si>
    <t>Consolidated Statements of Income - USD ($) $ in Thousands</t>
  </si>
  <si>
    <t>Dec. 31, 2015</t>
  </si>
  <si>
    <t>Interest income:</t>
  </si>
  <si>
    <t>Interest and fees on loans</t>
  </si>
  <si>
    <t>Interest and dividends on investment securities:</t>
  </si>
  <si>
    <t>Taxable</t>
  </si>
  <si>
    <t>Exempt from federal taxes</t>
  </si>
  <si>
    <t>Interest on deposits in banks</t>
  </si>
  <si>
    <t>Interest on federal funds sold</t>
  </si>
  <si>
    <t>Total interest income</t>
  </si>
  <si>
    <t>Interest expense:</t>
  </si>
  <si>
    <t>Interest on deposits</t>
  </si>
  <si>
    <t>Interest on securities sold under repurchase agreements</t>
  </si>
  <si>
    <t>Interest on other borrowed funds</t>
  </si>
  <si>
    <t>Interest on long-term debt</t>
  </si>
  <si>
    <t>Interest on subordinated debentures held by subsidiary trusts</t>
  </si>
  <si>
    <t>Total interest expense</t>
  </si>
  <si>
    <t>Net interest income</t>
  </si>
  <si>
    <t>Provision for loan losses</t>
  </si>
  <si>
    <t>Net interest income after provision for loan losses</t>
  </si>
  <si>
    <t>Non-interest income:</t>
  </si>
  <si>
    <t>Payment services revenues</t>
  </si>
  <si>
    <t>Mortgage banking revenues</t>
  </si>
  <si>
    <t>Wealth management revenues</t>
  </si>
  <si>
    <t>Service charges on deposit accounts</t>
  </si>
  <si>
    <t>Other service charges, commissions and fees</t>
  </si>
  <si>
    <t>Loss on termination of interest rate swap</t>
  </si>
  <si>
    <t>Investment securities gains, net</t>
  </si>
  <si>
    <t>Other income</t>
  </si>
  <si>
    <t>Non-recurring litigation recovery</t>
  </si>
  <si>
    <t>Total non-interest income</t>
  </si>
  <si>
    <t>Non-interest expense:</t>
  </si>
  <si>
    <t>Salaries and wages</t>
  </si>
  <si>
    <t>Employee benefits</t>
  </si>
  <si>
    <t>Occupancy, net</t>
  </si>
  <si>
    <t>Furniture and equipment</t>
  </si>
  <si>
    <t>Outsourced technology services</t>
  </si>
  <si>
    <t>FDIC insurance premiums</t>
  </si>
  <si>
    <t>Professional fees</t>
  </si>
  <si>
    <t>OREO expense, net of income</t>
  </si>
  <si>
    <t>Mortgage servicing rights amortization</t>
  </si>
  <si>
    <t>Mortgage servicing rights impairment recovery</t>
  </si>
  <si>
    <t>Core deposit intangibles amortization</t>
  </si>
  <si>
    <t>Other expenses</t>
  </si>
  <si>
    <t>Loss contingency expense</t>
  </si>
  <si>
    <t>Acquisition related expenses</t>
  </si>
  <si>
    <t>Total non-interest expense</t>
  </si>
  <si>
    <t>Income before income tax expense</t>
  </si>
  <si>
    <t>Income tax expense</t>
  </si>
  <si>
    <t>Net income</t>
  </si>
  <si>
    <t>Basic earnings per common share (in dollars per share)</t>
  </si>
  <si>
    <t>Diluted earnings per common share (in dollars per share)</t>
  </si>
  <si>
    <t>Consolidated Statements of Comprehensive Income - USD ($) $ in Thousands</t>
  </si>
  <si>
    <t>Consolidated Statements of Comprehensive Income [Abstract]</t>
  </si>
  <si>
    <t>Investment securities available-for-sale:</t>
  </si>
  <si>
    <t>Change in net unrealized gains (losses) during the period</t>
  </si>
  <si>
    <t>Reclassification adjustment for net gains included in income</t>
  </si>
  <si>
    <t>Change in unamortized loss on available-for-sale investment securities transferred into held-to-maturity</t>
  </si>
  <si>
    <t>Change in net unrealized gain (loss) on derivatives</t>
  </si>
  <si>
    <t>Reclassification adjustment for derivative net (gains) losses included in net income</t>
  </si>
  <si>
    <t>Defined benefit post-retirement benefit plans:</t>
  </si>
  <si>
    <t>Change in net actuarial loss</t>
  </si>
  <si>
    <t>Other comprehensive income (loss), before tax</t>
  </si>
  <si>
    <t>Deferred tax benefit (expense) related to other comprehensive income (loss)</t>
  </si>
  <si>
    <t>Other comprehensive income (loss), net of tax</t>
  </si>
  <si>
    <t>Comprehensive income</t>
  </si>
  <si>
    <t>Consolidated Statements of Stockholders' Equity - USD ($) $ in Thousands</t>
  </si>
  <si>
    <t>Total</t>
  </si>
  <si>
    <t>Common Stock</t>
  </si>
  <si>
    <t>Retained Earnings</t>
  </si>
  <si>
    <t>Accumulated Other Comprehensive Income (Loss)</t>
  </si>
  <si>
    <t>Beginning Balance at Dec. 31, 2014</t>
  </si>
  <si>
    <t>Increase (Decrease) in Stockholders' Equity [Roll Forward]</t>
  </si>
  <si>
    <t>Other comprehensive loss, net of tax</t>
  </si>
  <si>
    <t>Common stock transactions:</t>
  </si>
  <si>
    <t>Common shares purchased and retired</t>
  </si>
  <si>
    <t>Common shares issued</t>
  </si>
  <si>
    <t>Non-vested common shares issued</t>
  </si>
  <si>
    <t>Non-vested common shares forfeited or canceled</t>
  </si>
  <si>
    <t>Stock options exercised, net of shares tendered in payment of option price and income tax withholding amounts</t>
  </si>
  <si>
    <t>Tax benefit of stock-based compensation</t>
  </si>
  <si>
    <t>Stock-based compensation expense</t>
  </si>
  <si>
    <t>Cash dividends declared:</t>
  </si>
  <si>
    <t>Common (per share)</t>
  </si>
  <si>
    <t>Ending Balance at Dec. 31, 2015</t>
  </si>
  <si>
    <t>Ending Balance at Dec. 31, 2016</t>
  </si>
  <si>
    <t>Ending Balance at Dec. 31, 2017</t>
  </si>
  <si>
    <t>Common Stock, Value, Issued</t>
  </si>
  <si>
    <t>Consolidated Statements of Stockholders' Equity (Parenthetical) - $ / shares</t>
  </si>
  <si>
    <t>Stock options exercised (in shares)</t>
  </si>
  <si>
    <t>Common (in dollars per share)</t>
  </si>
  <si>
    <t>Non-vested common shares forfeited</t>
  </si>
  <si>
    <t>Shares tendered in payment of option price and income tax withholding amounts</t>
  </si>
  <si>
    <t>Consolidated Statements of Cash Flows - USD ($) $ in Thousands</t>
  </si>
  <si>
    <t>Cash flows from operating activities:</t>
  </si>
  <si>
    <t>Adjustments to reconcile net income from operations to net cash provided by operating activities:</t>
  </si>
  <si>
    <t>Net (gain) loss on disposal of property and equipment</t>
  </si>
  <si>
    <t>Depreciation and amortization</t>
  </si>
  <si>
    <t>Net premium amortization on investment securities</t>
  </si>
  <si>
    <t>Net (gain) loss on investment securities transactions</t>
  </si>
  <si>
    <t>Realized and unrealized net gains on mortgage banking activities</t>
  </si>
  <si>
    <t>Net loss (gain) on sale of OREO</t>
  </si>
  <si>
    <t>Write-down of OREO and other assets pending disposal</t>
  </si>
  <si>
    <t>Net (gain) on sale of Health Savings Accounts</t>
  </si>
  <si>
    <t>Mortgage servicing rights recovery</t>
  </si>
  <si>
    <t>Deferred income tax expense (benefit)</t>
  </si>
  <si>
    <t>Net increase in cash surrender value of company-owned life insurance policies</t>
  </si>
  <si>
    <t>Tax benefits from stock-based compensation</t>
  </si>
  <si>
    <t>Excess tax benefits from stock-based compensation</t>
  </si>
  <si>
    <t>Originations of mortgage loans held for sale</t>
  </si>
  <si>
    <t>Proceeds from sales of mortgage loans held for sale</t>
  </si>
  <si>
    <t>Changes in operating assets and liabilities:</t>
  </si>
  <si>
    <t>(Increase) decrease in interest receivable</t>
  </si>
  <si>
    <t>Decrease (increase) in other assets</t>
  </si>
  <si>
    <t>Increase (decrease) in interest payable</t>
  </si>
  <si>
    <t>Increase (decrease) in accounts payable and accrued expenses</t>
  </si>
  <si>
    <t>Net cash provided by operating activities</t>
  </si>
  <si>
    <t>Purchases of investment securities:</t>
  </si>
  <si>
    <t>Held-to-maturity</t>
  </si>
  <si>
    <t>Proceeds from maturities, pay-downs, calls and sales of investment securities:</t>
  </si>
  <si>
    <t>Purchase of company-owned life insurance</t>
  </si>
  <si>
    <t>Extensions of credit to customers, net of repayments</t>
  </si>
  <si>
    <t>Recoveries of loans charged-off</t>
  </si>
  <si>
    <t>Proceeds from sales of OREO</t>
  </si>
  <si>
    <t>Acquisition of intangible assets</t>
  </si>
  <si>
    <t>Proceeds from the sale of Health Savings Accounts</t>
  </si>
  <si>
    <t>Proceeds from sale of loan production office</t>
  </si>
  <si>
    <t>Acquisition of bank and bank holding company, net of cash and cash equivalents, received</t>
  </si>
  <si>
    <t>Capital expenditures, net of proceeds from sales</t>
  </si>
  <si>
    <t>Net cash provided by (used in) investing activities</t>
  </si>
  <si>
    <t>Cash flows from financing activities:</t>
  </si>
  <si>
    <t>Net increase (decrease) in deposits</t>
  </si>
  <si>
    <t>Net increase (decrease) in securities sold under repurchase agreements</t>
  </si>
  <si>
    <t>Net increase (decrease) in other borrowed funds</t>
  </si>
  <si>
    <t>Repayments of long-term debt</t>
  </si>
  <si>
    <t>Advances on long-term debt</t>
  </si>
  <si>
    <t>Write-off of debt issuance costs</t>
  </si>
  <si>
    <t>Proceeds from issuance of common stock</t>
  </si>
  <si>
    <t>Purchase and retirement of common stock</t>
  </si>
  <si>
    <t>Dividends paid to common stockholders</t>
  </si>
  <si>
    <t>Net cash used in financing activities</t>
  </si>
  <si>
    <t>Net change in cash and cash equivalents</t>
  </si>
  <si>
    <t>Cash and cash equivalents at beginning of period</t>
  </si>
  <si>
    <t>Cash and cash equivalents at end of period</t>
  </si>
  <si>
    <t>Supplemental disclosures of cash flow information:</t>
  </si>
  <si>
    <t>Cash paid during the period for income taxes</t>
  </si>
  <si>
    <t>Cash paid during the period for interest expense</t>
  </si>
  <si>
    <t>Supplemental disclosures of noncash investing and financing activities:</t>
  </si>
  <si>
    <t>Transfer of loans to loans held for sale</t>
  </si>
  <si>
    <t>Transfer from long-term debt to other borrowed funds</t>
  </si>
  <si>
    <t>Transfer of loans to other real estate owned</t>
  </si>
  <si>
    <t>Capitalization of internally originated mortgage servicing rights</t>
  </si>
  <si>
    <t>Supplemental schedule of noncash investing activities from acquisitions:</t>
  </si>
  <si>
    <t>Investment securities available for sale</t>
  </si>
  <si>
    <t>Investment securities held to maturity</t>
  </si>
  <si>
    <t>Loans held for sale</t>
  </si>
  <si>
    <t>Loans</t>
  </si>
  <si>
    <t>Premises and equipment</t>
  </si>
  <si>
    <t>Core deposit intangible</t>
  </si>
  <si>
    <t>Mortgage servicing rights</t>
  </si>
  <si>
    <t>Interest receivable</t>
  </si>
  <si>
    <t>Deferred tax assets</t>
  </si>
  <si>
    <t>Other real estate owned</t>
  </si>
  <si>
    <t>Total noncash assets acquired</t>
  </si>
  <si>
    <t>Deposits</t>
  </si>
  <si>
    <t>Total liabilities assumed</t>
  </si>
  <si>
    <t>Summary of Significant Accounting Policies</t>
  </si>
  <si>
    <t>Accounting Policies [Abstract]</t>
  </si>
  <si>
    <t>SUMMARY OF SIGNIFICANT ACCOUNTING POLICIES Business . First Interstate BancSystem, Inc. (the “Parent Company” and collectively with its subsidiaries, the “Company”) is a financial and bank holding company that, through the branch offices of its bank subsidiary, provides a comprehensive range of banking products and services to individuals, businesses, municipalities and other entities throughout Idaho, Montana, Oregon, South Dakota, Washington, and Wyoming. In addition to its primary emphasis on commercial and consumer banking services, the Company also offers trust, employee benefit, investment and insurance services through its bank subsidiary. The Company is subject to competition from other financial institutions and nonbank financial companies, and is also subject to the regulations of various government agencies and undergoes periodic examinations by those regulatory authorities. Basis of Presentation . The Company’s consolidated financial statements include the accounts of the Parent Company and its operating subsidiaries. As of December 31, 2017 , the Company had one significant subsidiary, First Interstate Bank (“FIB”). All significant intercompany balances and transactions have been eliminated in consolidation. Certain reclassifications, none of which were material, have been made in the consolidated financial statements for 2016 and 2015 to conform to the 2017 presentation. These reclassifications did not change previously reported net income or stockholders’ equity. Equity Method Investments. The Company has investments in real estate joint ventures that are not consolidated because the Company does not own a majority voting interest, control the operations or receive a majority of the losses or earnings of the joint venture. These joint ventures are accounted for using the equity method of accounting whereby the Company initially records its investment at cost (or fair value at the date of acquisition) and then subsequently adjusts the carrying value for the Company’s proportionate share of distributions and earnings or losses of the joint ventures. Variable Interest Entities. The Company’s wholly-owned business trusts, FI Statutory Trust I (“Trust I”), FI Capital Trust II (“Trust II”), FI Statutory Trust III (“Trust III”), FI Capital Trust IV (“Trust IV”), FI Statutory Trust V (“Trust V”) and FI Statutory Trust VI (“Trust VI”) are variable interest entities for which the Company is not a primary beneficiary. Accordingly, the accounts of Trust I, Trust II, Trust III, Trust IV, Trust V and Trust VI are not included in the accompanying consolidated financial statements, and are instead accounted for using the equity method of accounting. The Company has equity investments in variable interest Certified Development Entities (“CDEs”) which have received allocations under the New Markets Tax Credits Program. The underlying activities of the CDEs are community development projects designed primarily to promote community welfare, such as economic rehabilitation and development of low-income areas by providing housing, services, or jobs for residents. The maximum exposure to loss in the CDEs is the amount of equity invested and credit extended by the Company. The Company has credit protection in the form of indemnification agreements, guarantees, and collateral arrangements. As the primary beneficiary of these variable interest entities, the Company’s consolidated financial statements include the assets, liabilities, and results of operations of the CDEs. The primary activities of the CDEs are recognized in interest and fees on loans, other non-interest income and long-term debt interest expense on the Company’s statements of operations. Related cash flows are recognized in loans originated, principal collected on loans and advances or repayments of long-term debt. Assets Held in Fiduciary or Agency Capacity. The Company holds certain trust assets in a fiduciary or agency capacity. The Company also purchases and sells federal funds as an agent. These and other assets held in an agency or fiduciary capacity are not assets of the Company and, accordingly, are not included in the accompanying consolidated financial state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income and expenses during the reporting period. Actual results could differ from those estimates. Material estimates that are particularly susceptible to change relate to the determination of the allowance for loan losses, the valuation of goodwill, fair valuations of investment securities and other financial instruments and the status of loss contingencies. Cash and Cash Equivalents . For purposes of reporting cash flows, cash and cash equivalents include cash on hand, amounts due from banks, federal funds sold for one day periods and interest bearing deposits in banks with original maturities of less than three months. As of December 31, 2017 and 2016 , the Company had cash of $552.0 million and $625.3 million , respectively, on deposit with the Federal Reserve Bank. In addition, the Company maintained compensating balances with the Federal Reserve Bank of approximately $16.1 million and $19.3 million as of December 31, 2017 and 2016 , respectively, to reduce service charges for check clearing services. Investment Securities . Investments in debt securities that the Company has the positive intent and ability to hold to maturity are classified as held-to-maturity and carried at amortized cost. Investments in debt securities that may be sold in response to or in anticipation of changes in interest rates and resulting prepayment risk, or other factors, and marketable equity securities are classified as available-for-sale and carried at fair value. The unrealized gains and losses on these securities are reported, net of applicable income taxes, as a separate component of stockholders’ equity and comprehensive income. Management determines the appropriate classification of securities at the time of purchase and at each reporting date management reassesses the appropriateness of the classification. The amortized cost of debt securities classified as held-to-maturity or available-for-sale is adjusted for accretion of discounts to maturity and amortization of premiums over the estimated average life of the security, or in the case of callable securities, through the first call date, using the effective yield method. Such amortization and accretion is included in interest income. Realized gains and losses are included in investment securities gains. Declines in the fair value of securities below their cost that are judged to be other-than-temporary are included in other expenses if the decline is related to credit losses. Other-than-temporary impairment losses related to other factors are recognized in other comprehensive income, net of income taxes. In estimating other-than-temporary impairment losses, the Company considers, among other things,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The cost of securities sold is based on the specific identification method. Loans . Loans are reported at the principal amount outstanding. Interest income on loans is calculated using the simple interest method on the daily balance of the principal amount outstanding. Loan origination fees and certain direct origination costs are deferred, and the net amount is amortized as an adjustment of the related loan’s yield using a level yield method over the expected lives of the related loans. The accrual of interest on loans is discontinued when, in management’s opinion, the borrower may be unable to meet payment obligations as they become due or when a loan becomes contractually past due ninety days or more with respect to interest or principal, unless such past due loan is well secured and in the process of collection. When interest accrual is discontinued, all unpaid accrued interest is reversed against current period interest income. Interest income is subsequently recognized only to the extent cash payments are received in excess of principal due. Loans are returned to accrual status when all principal and interest amounts contractually due are brought current and when, in the opinion of management, the loans are estimated to be fully collectible as to both principal and interest. A loan is considered impaired when, based upon current information and events, it is probable that the Company will be unable to collect, on a timely basis, all amounts due according to the contractual terms of the loan’s original agreement. The amount of the impairment is measured using cash flows discounted at the loan’s effective interest rate, except when it is determined that the primary source of repayment for the loan is the operation or liquidation of the underlying collateral. In such cases, the current fair value of the collateral, reduced by anticipated selling costs, is used to measure impairment. The Company considers impaired loans to include all loans, except consumer loans, that are risk rated as doubtful or on which interest accrual has been discontinued or that have been renegotiated in a troubled debt restructuring. Interest payments received on impaired loans are applied based on whether they are on accrual or non-accrual status. Interest income recognized by the Company on impaired loans primarily relates to loans modified in troubled debt restructurings that remain on accrual status. Interest payments received on non-accrual impaired loans are applied to principal. Interest income is subsequently recognized only to the extent cash payments are received in excess of principal due. Loans acquired in a business combination are recorded and initially measured at their estimated fair value as of the acquisition date, with no carryover of the related allowance for credit losses. Credit risks are included in the determination of fair value. For loans with no significant evidence of credit deterioration since origination, the difference between the fair value and the unpaid principal balance of the loan at the acquisition date is amortized into interest income using the effective interest method over the remaining period to contractual maturity. The accounting for loans acquired with evidence of a deterioration of credit quality is described below. Loans acquired through the completion of a transfer, including loans acquired in business combinatio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The difference between the undiscounted cash flows expected at acquisition and the recorded fair value of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a loss accrual or a valuation allowance. Increases in expected cash flows subsequent to the initial measurement are recognized prospectively through adjustment of the yield on the loan over its remaining life. Decreases in expected cash flows are recognized as impairment. Valuation allowances on these impaired loans reflect only losses incurred after the acquisition. A loan is considered a troubled debt restructuring when a borrower is experiencing financial difficulties that leads to a restructuring of the loan and the Company grants concessions to the borrower in the restructuring that it would not otherwise consider. These concessions may include rate reductions, principal forgiveness, extension of maturity date and other actions to minimize potential losses. Certain troubled debt restructurings are on non-accrual status at the time of restructuring and are returned to accrual status only after considering the borrower's sustained repayment performance in accordance with the restructuring agreement for a reasonable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no longer be disclosed as a troubled debt restructuring although they continue to be individually evaluated for impairment and disclosed as impaired loans. Loans held for sale include residential mortgage loans originated for immediate sale. Beginning January 1, 2016, the Company elected to account for loans held for sale using the fair value option. Under the fair value option, net loan origination fees are recognized in non-interest income at the time of origination. Subsequent changes in the estimated fair values of loans held for sale are recorded as unrealized gains and losses in non-interest income. Prior to 2016, the Company carried loans held for sale at the lower of aggregate cost or estimated market value. Estimated fair values of loans held for sale are determined based upon current secondary market prices for loans with similar coupons, maturities and credit quality, or in the case of committed loan, on current delivery prices. Gains and losses on loan held for sale are recognized based on the difference between the net sales proceeds, including the estimated value associated with servicing assets or liabilities, and the net carrying value of the loans sold. Adjustments to reflect unrealized gains and losses resulting from changes in fair value of loans held for sale, as well as realized gains and losses on the sale of loans, are included in non-interest income - mortgage banking revenues on the accompanying consolidated statements of income. Loans held for sale were $46.6 million and $61.8 million as of December 31, 2017 and 2016 , respectively. As of December 31, 2017 , the Company had no recorded investments in consumer mortgage loans secured by residential real estate for which formal foreclosure proceedings were in process. Allowance for Loan Losses . The allowance for loan losses is established through a provision for loan losses which is charged to expense. Loans, or portions thereof, are charged against the allowance for loan losses when management believes that the collectability of the principal is unlikely or, with respect to consumer installment and credit card loans, according to established delinquency schedules. The allowance balance is an amount that management believes will be adequate to absorb known and inherent losses in the loan portfolio based upon quarterly analysis of the current risk characteristics of the loan portfolio, an assessment of individual problem loans and actual loss experience, industry concentrations and current economic factors and the estimated impact of current economic and environmental conditions on historical loss rates. Loans acquired in business combinations are recorded at their estimated fair values on the date of acquisition. Accordingly, no allowance for loan losses related to these loans is recorded at the date of transfer. An allowance for loan losses is recorded for credit deterioration occurring subsequent to the transfer date. Goodwill . The excess purchase price over the fair value of net assets from acquisitions, or goodwill, is evaluated for impairment at least annually and on an interim basis if an event or circumstance indicates that it is likely impairment has occurred. Goodwill impairment is determined by comparing the fair value of a reporting unit to its carrying amount. In any given year the Company may elect to perform a qualitative assessment to determine whether it is more likely than not that the fair value of a reporting unit is in excess of its carrying value. If it is not more likely than not that the fair value of the reporting unit is in excess of the carrying value, or if the Company elects to bypass the qualitative assessment, a two-step quantitative impairment test is performed. In performing a quantitative test for impairment, the fair value of net assets is estimated based on analyses of the Company's market value, discounted cash flows and peer values. The determination of goodwill impairment is sensitive to market-based economics and other key assumptions used in determining or allocating fair value. Variability in the market and changes in assumptions or subjective measurements used to allocate fair value are reasonably possible and may have a material impact on our consolidated financial statements or results of operations. Core Deposit Intangibles. Core deposit intangibles represent the intangible value of depositor relationships resulting from deposit liabilities assumed, as a result of acquisitions, and are amortized using an accelerated method based on the estimated weighted average useful lives of the related deposits. Accumulated core deposit intangibles amortization was $36.9 million as of December 31, 2017 and $31.5 million as of December 31, 2016 . Mortgage Servicing Rights . The Company recognizes the rights to service mortgage loans for others, whether acquired or internally originated. Mortgage servicing rights are initially recorded at fair value based on comparable market data and are amortized in proportion to and over the period of estimated net servicing income. Mortgage servicing rights are evaluated quarterly for impairment by discounting the expected future cash flows, taking into consideration the estimated level of prepayments based on current industry expectations and the predominant risk characteristics of the underlying loans including loan type, note rate and loan term. Impairment adjustments, if any, are recorded through a valuation allowance. Premises and Equipment . Buildings, furniture and equipment are stated at cost less accumulated depreciation. Depreciation expense is computed using straight-line methods over estimated useful lives of 5 to 45 years for buildings and improvements and 4 to 15 years for furniture and equipment. Leasehold improvements and assets acquired under capital lease are amortized over the shorter of their estimated useful lives or the terms of the related leases. Land is recorded at cost. Company-Owned Life Insurance . Key executive and group life insurance policies are recorded at their cash surrender value. Separate account group life insurance policies are subject to a stable value contract that offsets the impact of interest rate fluctuations on the market value of the policies and are recorded at the stabilized investment value. Increases in the cash surrender or stabilized investment value of insurance policies, as well as insurance proceeds received, are recorded as other non-interest income, and are not subject to income taxes. Deferred Compensation Plan. The Company has a deferred compensation plan for the benefit of certain highly compensated officers and directors of the Company. The plan allows for discretionary employer contributions in excess of tax limits applicable to the Company's 401(k) and profit sharing plans and the deferral of salary, short-term incentives or director fees subject to certain limitations. Deferred compensation plan assets and liabilities are included in the Company's consolidated balance sheets at fair value. As of December 31, 2017 and 2016 , deferred compensation plan assets were $ 12.2 million and $ 10.6 million , respectively. Corresponding deferred compensation plan liabilities were $ 12.2 million and $ 10.6 million as of December 31, 2017 and 2016 , respectively. Impairment of Long-Lived Assets. Long-lived assets, including premises and equipment and certain identifiable intangibles, are reviewed for impairment whenever events or changes in circumstances indicate the carrying amount of an asset may not be recoverable. The amount of the impairment loss, if any, is based on the asset’s fair value. No impairment losses were recognized in 2017 and impairment losses of $0.2 million and $0.8 million were recognized in other non-interest expense in 2016 and 2015 , respectively. Other Real Estate Owned . Real estate acquired in satisfaction of loans is initially carried at current fair value less estimated selling costs. Any excess of loan carrying value over the fair value of the real estate acquired is recorded as a charge to the allowance for loan losses. Subsequent declines in fair value less estimated selling costs are included in OREO expense. Subsequent increases in fair value less estimated selling costs are recorded as a reduction in OREO expense to the extent of recognized losses. Operating expenses, net of related income, and gains or losses on sales are included in OREO expense. Write-downs of $0.4 million , $0.6 million and $0.2 million were recorded in 2017 , 2016 and 2015 , respectively. The carrying value of foreclosed residential real estate properties included in other real estate owned was $2.7 million as of December 31, 2017 , and $2.3 million as of December 31, 2016 . Restricted Equity Securities. The Company, as a member of the Federal Reserve Bank and the Federal Home Loan Bank (“FHLB”), is required to maintain investments in each of the organization’s capital stock. As of December 31, 2017 , restricted equity securities of the Federal Reserve Bank and the FHLB of $ 31.8 million and $ 10.2 million , respectively, were included in other assets at cost. As of December 31, 2016 , restricted equity securities of the Federal Reserve Bank and the FHLB were $ 16.4 million and $ 10.1 million , respectively. No ready market exists for these restricted equity securities, and they have no quoted market values. Restricted equity securities are periodically reviewed for impairment based on ultimate recovery of par value. The determination of whether a decline affects the ultimate recovery of par value is influenced by the significance of the decline compared to the cost basis of the restricted equity securities, the length of time a decline has persisted, the impact of legislative and regulatory changes on the issuing organizations and the liquidity positions of the issuing organizations. Based on management’s assessment, no impairment losses were recorded on restricted equity securities during 2017 , 2016 or 2015 . Derivatives and Hedging Activities. For asset and liability management purposes, the Company enters into interest rate swap contracts to hedge against changes in forecasted cash flows due to interest rate exposures. Interest rate swaps are contracts in which a series of interest payments are exchanged over a prescribed period. The notional amount upon which the interest payments are based is not exchanged. The swap agreements are derivative instruments and convert a portion of the Company’s forecasted variable rate debt to a fixed rate (i.e., cash flow hedge) over the payment term of the interest rate swap. The effective portion of the gain or loss on cash flow hedging instruments is initially reported as a component of other comprehensive income and subsequently reclassified into earnings in the same period during which the transaction affects earnings. The ineffective portion of the gain or loss on derivative instruments, if any, is recognized in earnings. The Company does not enter into interest rate swap agreements for trading or speculative purposes. As of December 31, 2017 , the Company does not have an existing agreement. The Company also enters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 third party financial institution. Because the Company acts as an intermediary for the customer, changes in the fair value of the underlying derivative contracts for the most part offset each other and do not significantly impact the Company's results of operations. In the normal course of business, the Company enters into interest rate lock commitments to finance residential mortgage loans that are not designated as accounting hedge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Loan commitments related to residential mortgage loans intended to be sold are considered derivatives and are marked to market through earnings. In addition to the effects of the change in market interest rate, the fair value measurement of the derivative also contemplates the expected cash flows to be received from the counterparty from the future sale of the loan. The Company sells residential mortgage loans on either a best efforts or mandatory delivery basis. The Company mitigates the effect of the interest rate risk inherent in providing interest rate lock commitments by entering into forward loan sales contracts. During the interest rate lock commitment period, these forward loan sales contracts are marked to market through earnings and are not designated as accounting hedge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derivative expires and the Company records a loan held for sale. The forward loan sales contract acts as a hedge against the variability in cash to be received from the loan sale. The changes in measurement of the estimated fair values of the interest rate lock commitments and forward loan sales contracts are included in mortgage banking revenues in the accompanying consolidated statements of income. Earnings Per Common Share . Basic and diluted earnings per common share are calculated using a two-class method. Under the two-class method, basic earnings per common share is calculated by dividing net income available to common shareholders by the weighted average number of common shares outstanding during the period, excluding outstanding participating securities. Participating securities include non-vested performance restricted stock awards granted and all non-vested time restricted stock awards.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 Income Taxes . The Parent Company and its subsidiaries have elected to be included in a consolidated federal income tax return. For state income tax purposes, the combined taxable income of the Parent Company and its subsidiaries is apportioned among the states in which operations take place. Federal and state income taxes attributable to the subsidiaries, computed on a separate return basis, are paid to or received from the Parent Company. The Company accounts for income taxes using the liability method. Under the liability method, deferred tax assets and liabilities are determined based on enacted income tax rates which will be in effect when the differences between the financial statement carrying values and tax bases of existing assets and liabilities are expected to be reported in taxable income. Positions taken in the Company’s tax returns may be subject to challenge by the taxing authorities upon examination. Uncertain tax positions are initially recognized in the financial statements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consolidated statements of income. With few exceptions, the Company is no longer subject to U.S. federal and state examinations by tax authorities for years before 2014 . The Company had no material penalties as of December 31, 2017 , 2016 or 2015 . Comprehensive Income. Comprehensive income includes net income, as well as other changes in stockholders’ equity that result from transactions and economic events other than those with shareholders. In addition to net income, the Company’s comprehensive income includes the after tax effect of changes in unrealized gains and losses on available-for-sale investment securities and derivatives designated as cash flow hedges, changes in the unamortized gain or loss on available-for-sale investment securities transferred to held-to-maturity and changes in net actuarial gains and losses on defined benefit post-retirement benefits plans. Segment Reporting. An operating segment is defined as a component of a business for which separate financial information is available that is evaluated regularly by the chief operating decision maker in deciding how to allocate resources and evaluate performance. The Company has one operating segment, community banking, which encompasses commercial and consumer banking services offered to individuals, businesses, municipalities and other entities. Advertising Costs. Advertising costs are expensed as incurred. Advertising expense was $3.5 million , $2.8 million , and $3.5 million in 2017 , 2016 and 2015 , respectively. 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Stock-Based Compensation . Compensation cost for all stock-based awards is measured at fair value on the date of grant and is recognized over the requisite service period for awards expected to vest. The impact of forfeitures of stock-based payment awards on compensation expense is recognized as forfeitures occur. Stock-based compensation expense of $3.9 million , $4.4 million and $4.0 million for the years ended December 31, 2017 , 2016 and 2015 , respectively, is included in benefits expense in the Company’s consolidated statements of income. Related income tax benefits recognized for the years ended December 31, 2017 , 2016 and 2015 were $2.6 million , $2.1 million and $1.4 million , respectively. Fair Value Measurements. In general, fair value measurements are based upon quoted market prices, where available. If quoted market prices are not available, fair value measurements are estimated using relevant market information an</t>
  </si>
  <si>
    <t>Acquisitions</t>
  </si>
  <si>
    <t>Business Combinations [Abstract]</t>
  </si>
  <si>
    <t>ACQUISITIONS Cascade Bancorp. On November 17, 2016 , the Company entered into an agreement and plan of merger (the "Agreement") to acquire all of the outstanding stock of Cascade Bancorp (“Cascade”), parent company of Bank of the Cascades, an Oregon-based community bank with 46 banking offices across Oregon, Idaho and Washington. This transaction solidifies the Company's ability to strategically expand its community banking footprint in the Northwest corridor of the United States. The merger was completed on May 30, 2017 . Holders of each share of Cascade common stock received 0.14864 shares of First Interstate Class A common stock and $1.91 in cash, without interest, for each share of Cascade common stock. In connection with the merger, the Company issued approximately 11.3 million shares of First Interstate Class A common stock, which was valued at $34.30 per share, which was the closing price of First Interstate Class A common stock on the acquisition date. Cash paid by First Interstate was approximately $155.0 million , which included the cash portion of the merger consideration and the cash in lieu of fractional shares that Cascade Bancorp shareholders would have otherwise been entitled to receive. Total consideration exchanged in connection with the merger amounted to $541.0 million . All “in-the-money” Cascade options and all Cascade restricted stock units outstanding immediately prior to the transaction close were canceled in exchange for the right to receive a cash payment as provided in the Agreement. The Company paid approximately $9.3 million in cash related to Cascade options and restricted stock units, which was included in the consideration paid. Unvested Cascade restricted stock awards outstanding immediately prior to the transaction close were canceled in exchange for the right to receive a cash payment and Company shares as provided in the Agreement. The Company paid a total of approximately $2.2 million in cash and issued approximately 168 thousand Company shares, valued at $34.30 per share, related to Cascade unvested restricted stock awards. Of the cash paid and shares issued related to Cascade unvested restricted stock awards, approximately $2.4 million was allocated to expense and excluded from consideration paid due to the acceleration of award vesting at the Company’s discretion. The remaining balance of approximately $5.5 million related to unvested Cascade restricted stock awards is included in the consideration paid. The assets and liabilities of Cascade were recorded in the Company's consolidated financial statements at their estimated fair values as of the acquisition date. The excess value of the consideration paid over the fair value of assets acquired and liabilities assumed is recorded as goodwill. The purchase price allocation resulted in provisional goodwill of $231.9 million , which is not deductible for income tax purposes. Goodwill resulting from the acquisition was allocated to the Company's one operating segment, community banking, and consists largely of the synergies and economies of scale expected from combining the operations of Cascade and the Company. The following table summarizes the consideration paid, fair values of the Cascade assets acquired and liabilities assumed and the resulting goodwill. The amounts reported below for net deferred tax assets and goodwill are provisional pending completion of the Company's review of tax items. As Recorded Fair Value As Recorded As of May 30, 2017 by Cascade Adjustments by the Company Assets acquired: Cash and cash equivalents $ 246.8 $ — $ 246.8 Investment securities 476.7 4.9 (1) 481.6 Loans held for investment 2,111.0 (31.7 ) (2) 2,079.3 Mortgage loans held for sale 10.3 — 10.3 Allowance for loan losses (24.0 ) 24.0 (3) — Premises and equipment 46.6 0.1 (4) 46.7 Other real estate owned ("OREO") 1.2 — 1.2 Core deposit intangible assets — 48.0 (5) 48.0 Deferred tax assets, net 47.6 (19.0 ) (6) 28.6 Other assets 98.6 1.1 (7) 99.7 Total assets acquired 3,014.8 27.4 3,042.2 Liabilities assumed: Deposits 2,669.9 (0.9 ) (8) 2,669.0 Accounts payable and accrued expense 62.2 1.9 (9) 64.1 Total liabilities assumed 2,732.1 1.0 2,733.1 Net assets acquired $ 282.7 $ 26.4 $ 309.1 Consideration paid: Cash $ 155.0 Class A common stock 386.0 Total consideration paid $ 541.0 Goodwill $ 231.9 Explanation of fair value adjustments. Note marks for the deferred tax assets, loans held for investment, and accounts payable and accrued expenses were adjusted due to loan and deferred compensation valuation adjustments since prior quarter reporting. Certain other balances have been reclassified, none of which are material. The adjustments had no impact on 2017 earnings and a net reduction to goodwill of $0.3 million from third quarter reported balances. (1) Write up of the book value of investments to their estimated fair values on the date of acquisition based upon quotes obtained from an independent third party pricing service. (2) Write down of the book value of loans to their estimated fair values. Shared National Credits (SNC) were recorded at quoted sales prices where available. The fair value of the remaining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 (3) Adjustment to remove the Cascade allowance for loan losses at acquisition date, as the credit risk is included in the fair value adjustment for loans receivable described in (2) above. (4) Write up of the book value of premises and equipment to their estimated fair values on the date of acquisition based upon appraisals obtained from an independent third party appraiser or broker's opinion of value. (5) Adjustment represents the value of the core deposit base assumed in the acquisition based upon valuation from an independent accounting and advisory firm. (6) Adjustment consists of the write-off of pre-existing deferred tax assets and purchase accounting adjustments as a result of the acquisition. (7) Adjustment consists of various other assets recorded as a result of the acquisition, including mortgage servicing rights, SBA servicing rights, and favorable leases offset by reductions to the fair value of other items. (8) Decrease in book value of time deposits to their estimated fair values based upon interest rates of similar time deposits with similar terms on the date of acquisition based upon valuation from an independent accounting and advisory firm. (9) Increase in fair value due to credit card incentive program, unfavorable leases, write-off of balance sheet reserve, and swap liability offset. Core deposit intangible assets of $48.0 million are being amortized using an accelerated method over the estimated useful lives of the related deposits of 10 years. The Company recorded $27.2 million in pre-tax acquisition related expenses for the year ended December 31, 2017, including legal and professional fees of $9.6 million , of which $6.5 million were incurred to directly consummate the merger. These costs are incorporated in non-interest expense in the Company’s consolidated statements of income and are summarized below. December 31, 2017 Legal and professional fees $ 9.6 Employee expenses 5.1 Technology conversion and contract termination 10.2 Other 2.3 Total acquisition related expenses $ 27.2 The Company acquired certain loans that are subject to Accounting Standards Codification ("ASC") Topic 310-30 "Loans and Debt Securities Acquired with Deteriorated Credit Quality." ASC Topic 310-30 provides recognition, measurement and disclosure guidance for acquired loans that have evidence of deterioration in credit quality since origination for which it is probable, at acquisition, the Company will be unable to collect all contractual amounts owed. For loans that meet the criteria stipulated in ASC Topic 310-30, the excess of all cash flows expected at acquisition over the initial fair value of the loans acquired ("accretable yield") is amortized to interest income over the expected remaining lives of the underlying loans using the effective interest method. The accretable yield will fluctuate due to changes in (i) estimated lives of underlying credit-impaired loans, (ii) assumptions regarding future principal and interest amounts collected, and (iii) indices used to fair value variable rate loans. Information regarding loans acquired credit-impaired as of the May 30, 2017 acquisition date is as follows: Contractually required principal and interest payments $ 49.7 Contractual cash flows not expected to be collected ("non-accretable discount") 24.7 Cash flows expected to be collected 25.0 Interest component of cash flows expected to be collected ("accretable discount") 1.9 Fair value of acquired credit-impaired loans $ 23.1 Information regarding acquired loans not deemed credit-impaired at the acquisition date is as follows: Contractually required principal and interest payments $ 2,098.1 Contractual cash flows not expected to be collected 23.3 Fair value at acquisition $ 2,066.5 The accompanying consolidated statements of income include the results of operations of the acquired entity from the May 30, 2017 acquisition date. For the period from May 30, 2017 to June 30, 2017, Cascade reported revenues of $12.9 million and net income of $3.0 million . The acquired entity continued to operate as Bank of the Cascades until August 11, 2017 at which point the operations were integrated with the Company's operations, and Bank of the Cascades merged with First Interstate Bank. Standalone amounts for the Bank of the Cascades were no longer available after that date. The following table presents unaudited pro forma consolidated revenues and net income as if the acquisition had occurred as of January 1, 2016. Year ended December 31, (unaudited) 2017 2016 Interest income $ 420.8 $ 392.7 Non-interest income 153.3 165.9 Total revenues $ 574.1 $ 558.6 Net income $ 126.4 $ 72.3 EPS - basic $ 2.03 $ 1.30 EPS - diluted 2.01 1.29 The unaudited supplemental pro forma net income presented in the table above for 2017 was adjusted to exclude acquisition related costs, including change in control expenses related to employee benefit plans and legal and professional expenses, of $21.8 million , net of tax. Pro forma net income presented in the table above for 2016 was adjusted to include the aforementioned acquisition related costs. The unaudited pro forma net income presented in the table above for 2017 and 2016 includes adjustments for scheduled amortization of core deposit intangible assets acquired in the acquisition. The unaudited supplemental pro forma net income presented in the table above for 2017 and 2016 does not capture operating costs savings and other business synergies expected as a result of the acquisition. Flathead Bank of Bigfork. On April 6, 2016 , the Company's bank subsidiary entered into a stock purchase agreement to acquire all of the outstanding stock of Flathead Bank of Bigfork ("Flathead"), a Montana-based bank wholly owned by Flathead Holding Company. The acquisition was completed as of August 12, 2016 for cash consideration of $34.1 million . The acquisition allowed the Company to gain market share in several of its current market areas and expand its market presence in Montana. The assets and liabilities of Flathead were recorded in the Company's consolidated financial statements at their estimated fair values as of the acquisition date. The excess value of the consideration paid over the fair value of assets acquired and liabilities assumed is recorded as goodwill. Goodwill arising from the acquisition consists largely of the synergies and economies of scale expected from combining the operations of Flathead and the Company. The Flathead acquisition was accounted for using the acquisition method with cash consideration funded from cash on hand. The assets and liabilities of Flathead were recorded in the Company's consolidated financial statements at their estimated fair values as of the acquisition dates. The excess value of the consideration paid over the fair value of assets acquired and liabilities assumed was recorded as goodwill. Core deposit intangible assets related to the Flathead acquisition of $2.5 million are being amortized using an accelerated method over the estimated useful lives of the related deposits of 9 years. The accompanying consolidated statements of income include the results of operations of Flathead from its acquisition date. The operations of Flathead were immediately integrated with the Company's operations and the acquired bank was merged with FIB. As such, the Company has determined it is not practical to report post-acquisition date revenues and net income of the acquired entity that were included in the Company's consolidated statements of income for the years ended December 31, 2017 and 2016 and unaudited pro forma consolidated revenues and net income as if the Flathead acquisition had occurred as of January 1, 2015, are not presented. Goodwill arising from the Flathead acquisition consists largely of the synergies and economies of scale expected from combining the operations of the acquired entity and the Company. The Flathead acquisition was accounted for as a deemed asset purchase; therefore, goodwill recorded in conjunction with the Flathead acquisition is deductible for income tax purposes. Fair values of assets acquired and liabilities assumed as part of the Flathead acquisition were estimated using relevant market information and significant other inputs and generally fall within Levels 2 and 3 of the fair value hierarchy. Acquisition related expenses The Company recorded third party acquisition related costs of $27.2 million , $2.8 million and $0.8 million in 2017 , 2016 and 2015 , respectively. These costs are included in acquisition related expenses in the Company's consolidated statements of income.</t>
  </si>
  <si>
    <t>Goodwill and Core Deposit Intangibles</t>
  </si>
  <si>
    <t>Goodwill and Intangible Assets Disclosure [Abstract]</t>
  </si>
  <si>
    <t xml:space="preserve">GOODWILL AND CORE DEPOSIT INTANGIBLES Goodwill Year Ended December 31, 2017 2016 2015 Net carrying value at beginning of period $ 212.8 $ 204.5 $ 205.6 Acquisitions and measurement period adjustments 231.9 8.3 (1.1 ) Net carrying value at end of period $ 444.7 $ 212.8 $ 204.5 Goodwill increased $231.9 million , or 109.0% , to $444.7 million as of December 31, 2017 , from $212.8 million as of December 31, 2016, attributable to the provisional goodwill recorded in conjunction with the acquisition of BOTC. Goodwill increased $8.3 million to $212.8 million as of December 31, 2016 , from $204.5 million as of December 31, 2015 , attributable to the goodwill recorded in conjunction with the Flathead acquisition. In 2015, goodwill decreased $1.1 million primarily due to the decrease in recorded goodwill resulting from the finalization of the fair valuation of deferred tax assets acquired in the Mountain West Financial Corp, or MWFC, acquisition. The Company performed an impairment assessment as of July 1, 2017, 2016 , and 2015 and concluded that there was no impairment to goodwill. The following table sets forth activity for identifiable core deposit intangibles subject to amortization: Core deposit intangibles ("CDI") Year Ended December 31, 2017 2016 2015 CDI, net, beginning of period $ 9.7 $ 10.6 $ 13.3 Established through acquisitions 48.0 2.5 0.7 Reductions due to sale of accounts (3.2 ) — — Current period amortization 5.4 3.4 3.4 Total CDI, net, at end of period $ 49.1 $ 9.7 $ 10.6 Core deposit intangibles are evaluated for impairment if events and circumstances indicate a possible impairment. The CDI are amortized using an accelerated method based on the estimated weighted average useful lives of the related deposits, which is generally ten years. The Company sold the custodial rights to our Health Savings Account ("HSA") portfolio to HealthEquity, Inc. for $6.2 million , of which $3.2 million was attributable to BOTC acquired deposits which were sold at fair market value. The following table provides estimated future CDI amortization expense: Years ending December 31, 2018 $ 6.9 2019 6.6 2020 6.2 2021 5.7 2022 5.3 Thereafter 18.4 Total $ 49.1 </t>
  </si>
  <si>
    <t>Investment Securities</t>
  </si>
  <si>
    <t>Investments, Debt and Equity Securities [Abstract]</t>
  </si>
  <si>
    <t>INVESTMENT SECURITIES The amortized cost and approximate fair values of investment securities are summarized as follows: December 31, 2017 Amortized Cost Gross Unrealized Gains Gross Unrealized Losses Estimated Fair Value Available-for-Sale U.S. Treasury notes $ 3.2 $ — $ — $ 3.2 Obligations of U.S. government agencies 569.5 — (8.0 ) 561.5 U.S. agency residential mortgage-backed securities &amp; collateralized mortgage obligations 1,474.1 3.8 (15.4 ) 1,462.5 Private mortgage-backed securities 91.5 — (0.8 ) 90.7 Corporate Securities 88.0 0.1 (0.3 ) 87.8 Other investments 3.0 — — 3.0 Total $ 2,229.3 $ 3.9 $ (24.5 ) $ 2,208.7 December 31, 2017 Amortized Cost Gross Unrealized Gains Gross Unrealized Losses Estimated Fair Value Held-to Maturity State, county and municipal securities $ 172.4 $ 2.6 $ (0.6 ) $ 174.4 Corporate securities 61.6 0.1 (0.3 ) 61.4 Obligations of U.S. government agencies 19.8 — (0.2 ) 19.6 U.S agency residential mortgage-backed securities &amp; 230.5 8.8 (11.6 ) 227.7 Other investments 0.2 — — 0.2 Total $ 484.5 $ 11.5 $ (12.7 ) $ 483.3 December 31, 2016 Amortized Cost Gross Unrealized Gains Gross Unrealized Losses Estimated Fair Value Available-for-Sale U.S. Treasury notes $ 3.6 $ — $ — $ 3.6 Obligations of U.S. government agencies 397.4 0.3 (6.4 ) 391.3 U.S. agency residential mortgage-backed securities &amp; collateralized mortgage obligations 1,220.9 6.4 (13.6 ) 1,213.7 Private mortgage-backed securities 0.1 — — 0.1 Other investments 3.0 — — 3.0 Total $ 1,625.0 $ 6.7 $ (20.0 ) $ 1,611.7 December 31, 2016 Amortized Cost Gross Unrealized Gains Gross Unrealized Losses Estimated Fair Value Held-to Maturity State, county and municipal securities $ 160.2 $ 2.7 $ (0.5 ) $ 162.4 Corporate securities 53.0 0.2 (0.2 ) 53.0 Obligations of U.S. government agencies 19.8 — (0.2 ) 19.6 U.S. agency residential mortgage-backed securities &amp; collateralized mortgage obligations 279.6 7.8 (9.2 ) 278.2 Other investments 0.2 — — 0.2 Total $ 512.8 $ 10.7 $ (10.1 ) $ 513.4 Gross gains of $1.1 million and gross losses of $0.4 million were realized on the disposition of available-for-sale securities in 2017 . Gross gains of $0.4 million and $0.2 million were realized on the disposition of available-for-sale securities in 2016 and 2015 , respectively. Gross losses of $0.1 million and $0.02 million were realized on the disposition of available-for-sale securities in 2016 and 2015 , respectively. As of December 31, 2017 , the Company had general obligation securities with amortized costs of $133.5 million included in state, county and municipal securities, of which $108.2 million were issued by political subdivisions or agencies within the states of Idaho, Montana, Oregon, South Dakota, Washington, and Wyoming. On October 30, 2015 , the Company transferred available-for-sale U.S. agency residential mortgage-backed securities and collateralized mortgage obligations with amortized costs and fair values of $100.3 million and $100.1 million , respectively, into the held-to-maturity category. Unrealized net losses of $0.2 million included in accumulated other comprehensive income at the time of the transfer are being amortized to yield over the remaining expected lives of the transferred securities of 4.0 years . The following tables show the gross unrealized losses and fair values of investment securities, aggregated by investment category, and the length of time individual investment securities have been in a continuous unrealized loss position, as of December 31, 2017 and 2016 . Less than 12 Months 12 Months or More Total December 31, 2017 Fair Value Gross Unrealized Losses Fair Value Gross Unrealized Losses Fair Value Gross Unrealized Losses Available-for-Sale Obligations of U.S. government agencies $ 284.9 $ (3.4 ) $ 266.1 $ (4.6 ) $ 551.0 $ (8.0 ) U.S. agency residential mortgage-backed securities &amp; collateralized mortgage obligations 670.1 (6.2 ) 439.2 (9.2 ) 1,109.3 (15.4 ) Private mortgage-backed securities 74.0 (0.8 ) — — 74.0 (0.8 ) Corporate securities 51.3 (0.3 ) — — 51.3 (0.3 ) Total $ 1,080.3 $ (10.7 ) $ 705.3 $ (13.8 ) $ 1,785.6 $ (24.5 ) Less than 12 Months 12 Months or More Total December 31, 2017 Fair Value Gross Unrealized Losses Fair Value Gross Unrealized Losses Fair Value Gross Unrealized Losses Held-to-Maturity State, county and municipal securities $ 53.3 $ (0.4 ) $ 12.3 $ (0.2 ) $ 65.6 $ (0.6 ) Corporate securities 41.2 (0.2 ) 5.0 (0.1 ) 46.2 (0.3 ) U.S. agency residential mortgage-backed 76.4 (9.1 ) 60.5 (2.5 ) 136.9 (11.6 ) Obligations of U.S. government agencies 9.7 — 9.9 (0.2 ) 19.6 (0.2 ) Total $ 180.6 $ (9.7 ) $ 87.7 $ (3.0 ) $ 268.3 $ (12.7 ) Less than 12 Months 12 Months or More Total December 31, 2016 Fair Value Gross Unrealized Losses Fair Value Gross Unrealized Losses Fair Value Gross Unrealized Losses Available-for-Sale U.S. Treasury notes $ 0.6 $ — $ — $ — $ 0.6 $ — Obligations of U.S. government agencies 316.5 (6.4 ) — — 316.5 (6.4 ) U.S. agency residential mortgage-backed securities &amp; collateralized mortgage obligations 746.3 (13.1 ) 15.8 (0.5 ) 762.1 (13.6 ) Total $ 1,063.4 $ (19.5 ) $ 15.8 $ (0.5 ) $ 1,079.2 $ (20.0 ) Less than 12 Months 12 Months or More Total December 31, 2016 Fair Value Gross Unrealized Losses Fair Value Gross Unrealized Losses Fair Value Gross Unrealized Losses Held-to-Maturity State, county and municipal securities $ 42.5 $ (0.5 ) $ 2.8 $ — $ 45.3 $ (0.5 ) Corporate securities 32.5 (0.2 ) — — $ 32.5 $ (0.2 ) U.S. agency residential mortgage-backed $ 108.8 $ (7.9 ) $ 20.0 $ (1.3 ) $ 128.8 $ (9.2 ) Obligations of U.S. government agencies $ 19.6 $ (0.2 ) $ — $ — $ 19.6 $ (0.2 ) Total $ 203.4 $ (8.8 ) $ 22.8 $ (1.3 ) $ 226.2 $ (10.1 ) The investment portfolio is evaluated quarterly for other-than-temporary declines in the market value of each individual investment security. Consideration is given to the length of time and the extent to which the fair value has been less than cost; the financial condition and near term prospects of the issuer; and, the intent and ability of the Company to retain its investment in the issuer for a period of time sufficient to allow for any anticipated recovery in fair value. The Company had 581 and 396 individual investment securities that were in an unrealized loss position as of December 31, 2017 and 2016 , respectively. Unrealized losses as of December 31, 2017 and 2016 related primarily to fluctuations in the current interest rates. The fair value of these investment securities is expected to recover as the securities approach their maturity or repricing date or if market yields for such investments decline. As of December 31, 2017 , the Company had the intent and ability to hold these investment securities for a period of time sufficient to allow for an anticipated recovery. Furthermore, the Company does not have the intent to sell any of the available-for-sale securities in the above table and it is more likely than not that the Company will not have to sell any securities before a recovery in cost. No impairment losses were recorded during 2017 , 2016 or 2015 . Maturities of investment securities at December 31, 2017 are shown below. Maturities of mortgage-backed securities have been adjusted to reflect shorter maturities based upon estimated prepayments of principal. All other investment securities maturities are shown at contractual maturity dates. Available-for-Sale Held-to-Maturity December 31, 2017 Amortized Cost Estimated Fair Value Amortized Cost Estimated Fair Value Within one year $ 450.7 $ 447.5 $ 76.1 $ 76.7 After one year but within five years 1,422.7 1,409.3 266.2 263.1 After five years but within ten years 277.6 274.2 111.7 113.3 After ten years 78.3 77.7 30.5 30.2 Total $ 2,229.3 $ 2,208.7 $ 484.5 $ 483.3 At December 31, 2017 , the Company had investment securities callable within one year with amortized costs and estimated fair values of $133.2 million and $132.9 million , respectively. These investment securities are primarily classified as available-for-sale and included in the after one year but within five years category in the table above. At December 31, 2017 , the Company had no callable structured notes. Maturities of securities do not reflect rate repricing opportunities present in adjustable rate mortgage-backed securities. At December 31, 2017 and 2016 , the Company had variable rate mortgage-backed securities with amortized costs of $247.9 million and $66.2 million , respectively, classified as available-for-sale in the table above. There are no significant concentrations of investments at December 31, 2017 , (greater than 10 percent of stockholders’ equity) in any individual security issuer, except for U.S. government or agency-backed securities. Investment securities with amortized cost of $2,087.7 million and $1,400.1 million at December 31, 2017 and 2016 , respectively, were pledged to secure public deposits and securities sold under repurchase agreements. The approximate fair value of securities pledged at December 31, 2017 and 2016 was $2,062.6 million and $1,388.2 million , respectively. All securities sold under repurchase agreements are with customers and mature on the next banking day. The Company retains possession of the underlying securities sold under repurchase agreements.</t>
  </si>
  <si>
    <t>Loans Receivable, Net [Abstract]</t>
  </si>
  <si>
    <t>LOANS The following table presents loans by class as of the dates indicated: December 31, 2017 2016 Real estate loans: Commercial $ 2,822.9 $ 1,834.4 Construction: Land acquisition &amp; development 348.7 208.5 Residential 240.2 147.9 Commercial 119.4 125.6 Total construction loans 708.3 482.0 Residential 1,487.4 1,027.4 Agricultural 158.2 170.2 Total real estate loans 5,176.8 3,514.0 Consumer: Indirect consumer 784.7 752.4 Other consumer 175.1 148.1 Credit card 74.6 69.8 Total consumer loans 1,034.4 970.3 Commercial 1,215.4 797.9 Agricultural 136.2 132.9 Other, including overdrafts 4.9 1.6 Loans held for investment 7,567.7 5,416.7 Mortgage loans held for sale 46.6 61.8 Total loans $ 7,614.3 $ 5,478.5 The Company has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internally risk-classified loans. Real estate loans include construction and permanent financing for both single-family and multi-unit properties, term loans for commercial, agricultural and industrial property and/or buildings and home equity loans and lines of credit secured by real estate. Longer-term residential real estate loans are generally sold in the secondary market. Those residential real estate loans not sold are typically secured by first liens on the financed property and generally mature in less than fifteen years . Home equity loans and lines of credit are typically secured by first or second liens on residential real estate and generally do not exceed a loan to value ratio of 80% . The Company had home equity loans and lines of credit of $397.0 million and $321.5 million as of December 31, 2017 and 2016 , respectively. Commercial and agricultural real estate loans are generally secured by first liens on income-producing real estate and generally mature in less than 5 years . Construction loans are primarily to commercial builders for residential lot development and the construction of single-family residences and commercial real estate properties. Construction loans are generally underwritten pursuant to pre-approved permanent financing. During the construction phase the borrower pays interest only. Consumer loans include direct personal loans, credit card loans, lines of credit and indirect dealer loans for the purchase of automobiles, recreational vehicles, boats and other consumer goods. Personal loans and indirect dealer loans are generally secured by automobiles, boats and other types of personal property and are made on an installment basis. Credit cards are offered to individuals in our market areas. Lines of credit are generally floating rate loans that are unsecured or secured by personal property. Commercial loans include a mix of variable and fixed rate loans made to small and medium-sized manufacturing, wholesale, retail and service businesses for working capital needs and business expansions. Commercial loans generally include lines of credit, business credit cards and loans with maturities of five years or less. The loans are generally made with business operations as the primary source of repayment, but also include collateralization by inventory, accounts receivable, equipment and/or personal guarantees. Agricultural loans generally consist of short and medium-term loans and lines of credit that are primarily used for crops, livestock, equipment and general operations. Agricultural loans are ordinarily secured by assets such as livestock or equipment and are repaid from the operations of the farm or ranch. Agricultural loans generally have maturities of five years or less, with operating lines for one production season. Included in the loan table above, are loans acquired in business combinations including certain loans that had evidence of deterioration in credit quality since origination and for which it was probable, at acquisition, that all contractually required payments would not be collected. The following table displays the outstanding unpaid principal balance and accrual status of loans acquired with credit impairment as of December 31, 2017 and 2016 . December 31, 2017 2016 Outstanding principal $ 38.2 $ 35.8 Carrying value: Loans on accrual status 24.9 21.9 Total carrying value $ 24.9 $ 21.9 The following table summarizes changes in the accretable yield for loans acquired credit impaired for the years ended December 31, 2017 and 2016 : Year Ended December 31, 2017 2016 2015 Beginning balance $ 6.8 $ 6.7 $ 5.8 Acquisitions 1.9 1.1 0.4 Accretion income (2.9 ) (2.5 ) (2.9 ) Additions 0.1 — 0.6 Reductions due to exit events (1.5 ) (1.1 ) (0.5 ) Reclassifications from nonaccretable differences 2.9 2.6 3.3 Ending balance $ 7.3 $ 6.8 $ 6.7 Loans are considered past due if the required principal and interest payments have not been received as of the date such payments were due. The following tables present the contractual aging of the Company’s recorded investment in past due loans by class as of the period indicated: Total Loans 30 - 59 60 - 89 &gt; 90 30 or More Days Days Days Days Current Non-accrual Total As of December 31, 2017 Past Due Past Due Past Due Past Due Loans Loans Loans Real estate Commercial $ 2.9 $ 0.5 $ 0.3 $ 3.7 $ 2,792.4 $ 26.8 $ 2,822.9 Construction: Land acquisition &amp; development 7.3 0.3 0.3 7.9 337.8 3.0 348.7 Residential 2.1 — — 2.1 236.4 1.7 240.2 Commercial — — — — 115.6 3.8 119.4 Total construction loans 9.4 0.3 0.3 10.0 689.8 8.5 708.3 Residential 13.3 1.4 0.4 15.1 1,464.1 8.2 1,487.4 Agricultural 0.3 — 0.2 0.5 154.3 3.4 158.2 Total real estate loans 25.9 2.2 1.2 29.3 5,100.6 46.9 5,176.8 Consumer: Indirect consumer 7.8 2.1 0.4 10.3 772.6 1.8 784.7 Other consumer 1.6 0.5 0.1 2.2 172.6 0.3 175.1 Credit card 0.9 0.6 0.7 2.2 72.4 — 74.6 Total consumer loans 10.3 3.2 1.2 14.7 1,017.6 2.1 1,034.4 Commercial 3.9 1.7 0.7 6.3 1,189.5 19.6 1,215.4 Agricultural 1.8 0.1 — 1.9 133.5 0.8 136.2 Other, including overdrafts — — — — 4.9 — 4.9 Loans held for investment 41.9 7.2 3.1 52.2 7,446.1 69.4 7,567.7 Mortgage loans originated for sale — — — — 46.6 — 46.6 Total loans $ 41.9 $ 7.2 $ 3.1 $ 52.2 $ 7,492.7 $ 69.4 $ 7,614.3 Total Loans 30 - 59 60 - 89 &gt; 90 30 or More Days Days Days Days Current Non-accrual Total As of December 31, 2016 Past Due Past Due Past Due Past Due Loans Loans Loans Real estate Commercial $ 7.3 $ 1.1 $ 0.3 $ 8.7 $ 1,799.5 $ 26.2 $ 1,834.4 Construction: Land acquisition &amp; development 0.6 0.4 0.3 1.3 202.2 5.0 208.5 Residential 0.9 0.3 — 1.2 146.2 0.5 147.9 Commercial — — — — 124.8 0.8 125.6 Total construction loans 1.5 0.7 0.3 2.5 473.2 6.3 482.0 Residential 4.0 1.3 0.7 6.0 1,015.0 6.4 1,027.4 Agricultural 0.3 0.3 — 0.6 165.3 4.3 170.2 Total real estate loans 13.1 3.4 1.3 17.8 3,453.0 43.2 3,514.0 Consumer: Indirect consumer 8.4 2.3 0.7 11.4 740.2 0.8 752.4 Other consumer 1.3 0.2 0.2 1.7 146.1 0.3 148.1 Credit card 0.5 0.3 0.6 1.4 68.4 — 69.8 Total consumer loans 10.2 2.8 1.5 14.5 954.7 1.1 970.3 Commercial 3.2 0.7 0.7 4.6 767.9 25.4 797.9 Agricultural 1.5 0.4 — 1.9 128.0 3.0 132.9 Other, including overdrafts — — 0.3 0.3 1.3 — 1.6 Loans held for investment 28.0 7.3 3.8 39.1 5,304.9 72.7 5,416.7 Mortgage loans originated for sale — — — — 61.8 — 61.8 Total loans $ 28.0 $ 7.3 $ 3.8 $ 39.1 $ 5,366.7 $ 72.7 $ 5,478.5 Acquired loans that meet the criteria for non-accrual of interest prior to the acquisition were considered performing upon acquisition. If interest on non-accrual loans had been accrued, such income would have approximated $3.5 million , $3.4 million and $3.2 million during the years ended December 31, 2017 , 2016 and 2015 , respectively. The Company considers impaired loans to include all originated loans, except consumer loans, that are risk rated as doubtful, or have been placed on non-accrual status or renegotiated in troubled debt restructurings, and all loans acquired with evidence of deterioration in credit quality and for which it was probable, at the acquisition, that the Company would be unable to collect all contractual amounts owed. The following tables present information on the Company’s recorded investment in impaired loans as of dates indicated: December 31, 2017 Unpaid Total Principal Balance Recorded Investment With No Allowance Recorded Investment With Allowance Total Recorded Investment Related Allowance Real estate: Commercial $ 45.6 $ 20.9 $ 14.1 $ 35.0 $ 3.9 Construction: Land acquisition &amp; development 10.0 3.4 0.5 3.9 — Residential 1.8 1.7 — 1.7 — Commercial 4.7 0.4 3.5 3.9 2.2 Total construction loans 16.5 5.5 4.0 9.5 2.2 Residential 11.5 8.2 2.0 10.2 0.1 Agricultural 3.7 3.6 — 3.6 — Total real estate loans 77.3 38.2 20.1 58.3 6.2 Commercial 29.5 12.4 11.4 23.8 4.4 Agricultural 1.1 0.8 0.3 1.1 0.2 Total $ 107.9 $ 51.4 $ 31.8 $ 83.2 $ 10.8 December 31, 2016 Unpaid Total Principal Balance Recorded Investment With No Allowance Recorded Investment With Allowance Total Recorded Investment Related Allowance Real estate: Commercial $ 57.0 $ 24.4 $ 21.4 $ 45.8 $ 2.8 Construction: Land acquisition &amp; development 12.1 4.3 1.8 6.1 0.8 Residential 1.6 0.2 0.6 0.8 — Commercial 4.8 3.9 0.7 4.6 0.7 Total construction loans 18.5 8.4 3.1 11.5 1.5 Residential 8.2 4.1 2.5 6.6 0.3 Agricultural 5.1 4.5 0.2 4.7 — Total real estate loans 88.8 41.4 27.2 68.6 4.6 Commercial 40.3 13.2 19.2 32.4 9.3 Agricultural 3.7 3.3 0.4 3.7 0.1 Total $ 132.8 $ 57.9 $ 46.8 $ 104.7 $ 14.0 December 31, 2015 Unpaid Total Principal Balance Recorded Investment With No Allowance Recorded Investment With Allowance Total Recorded Investment Related Allowance Real estate: Commercial $ 58.2 $ 27.9 $ 17.6 $ 45.5 $ 3.4 Construction: Land acquisition &amp; development 15.5 7.2 0.8 8.0 0.3 Residential 1.0 0.3 — 0.3 — Commercial 1.3 0.3 0.7 1.0 0.7 Total construction loans 17.8 7.8 1.5 9.3 1.0 Residential 7.1 3.6 2.3 5.9 0.4 Agricultural 6.4 5.6 0.2 5.8 — Total real estate loans 89.5 44.9 21.6 66.5 4.8 Commercial 29.6 10.8 13.7 24.5 6.5 Agricultural 1.3 0.6 0.4 1.0 0.3 Total $ 120.4 $ 56.3 $ 35.7 $ 92.0 $ 11.6 The following tables present the average recorded investment in and income recognized on impaired loans for the periods indicated: Year Ended December 31, 2017 2016 2015 Average Recorded Investment Income Recognized Average Recorded Investment Income Recognized Average Recorded Investment Income Recognized Real estate: Commercial $ 40.4 $ 0.3 $ 46.9 $ 0.2 $ 39.2 $ 0.8 Construction: Land acquisition &amp; development 5.0 — 8.0 0.1 8.3 0.1 Residential 1.3 — 0.8 — 0.3 — Commercial 4.2 — 2.9 — 1.9 — Total construction loans 10.5 — 11.7 0.1 10.5 0.1 Residential 8.4 — 6.2 — 4.1 — Agricultural 4.2 — 4.4 — 7.2 — Total real estate loans 63.5 0.3 69.2 0.3 61.0 0.9 Commercial 28.1 0.2 30.1 0.3 18.5 0.1 Agricultural 2.4 — 1.8 — 0.9 — Total $ 94.0 $ 0.5 $ 101.1 $ 0.6 $ 80.4 $ 1.0 The amount of interest income recognized by the Company within the period that the loans were impaired was primarily related to loans modified in troubled debt restructurings that remained on accrual status. Interest payments received on non-accrual impaired loans are applied to principal. Interest income is subsequently recognized only to the extent cash payments are received in excess of principal due. If interest on impaired loans had been accrued, interest income on impaired loans during 2017 , 2016 and 2015 would have been approximately $3.5 million , $4.2 million and $3.9 million , respectively. Collateral dependent impaired loans are recorded at the fair value less selling costs of the underlying collateral determined using discounted cash flows, independent appraisals and management estimates based upon current market conditions. For loans measured under the present value of cash flows method, the change in present value attributable to the passage of time, if applicable, is recognized in the provision for loan losses and thus no interest income is recognized. Modifications of performing loans are made in the ordinary course of business and are completed on a case-by-case basis as negotiated with the borrower. Loan modifications typically include interest rate changes, interest only periods of less than twelve months, short-term payment deferrals and extension of amortization periods to provide payment relief. A loan modification is considered a troubled debt restructuring if the borrower is experiencing financial difficulties and the Company, for economic or legal reasons, grants a concession to the borrower that it would not otherwise consider. Certain troubled debt restructurings are on non-accrual status at the time of restructuring and may be returned to accrual status after considering the borrower's sustained repayment performance in accordance with the restructuring agreement for a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return to performing status and the accrual of interest will resume, although they continue to be individually evaluated for impairment and disclosed as impaired loans. The Company had loans renegotiated in troubled debt restructurings of $44.5 million as of December 31, 2017 , of which $31.9 million were included in non-accrual loans and $12.6 million were on accrual status. The Company had loans renegotiated in troubled debt restructurings of $49.6 million as of December 31, 2016 , of which $27.3 million were included in non-accrual loans and $22.3 million were on accrual status. The following table presents information on the Company's troubled debt restructurings that occurred during the periods indicated: Number of Notes Type of Concession Principal Balance at Restructure Date Year Ended December 31, 2017 Interest only period Extension of terms or maturity Interest rate adjustment Other Real estate: Commercial 5 $ 1.5 $ 0.4 $ — $ 0.9 $ 2.8 Agriculture 1 — 0.8 — — 0.8 Total real estate loans 6 1.5 1.2 — 0.9 3.6 Commercial 17 1.2 2.0 — 6.0 9.2 Agriculture 1 — 0.1 — — 0.1 Total 24 $ 2.7 $ 3.3 $ — $ 6.9 $ 12.9 Number of Notes Type of Concession Principal Balance at Restructure Date Year ended December 31, 2016 Interest only period Extension of terms or maturity Interest rate adjustment Other Real estate: Commercial 18 $ 0.4 $ 5.5 $ 0.2 $ 1.8 $ 7.9 Commercial construction 1 — 3.7 — — 3.7 Residential 1 — 0.1 — — 0.1 Total real estate loans 20 0.4 9.3 0.2 1.8 11.7 Commercial 13 4.4 0.4 — 3.3 8.1 Agriculture 2 — 0.3 — — 0.3 Total 35 $ 4.8 $ 10.0 $ 0.2 $ 5.1 $ 20.1 Number of Notes Type of Concession Principal Balance at Restructure Date Year ended December 31, 2015 Interest only period Extension of terms or maturity Interest rate adjustment Other Commercial real estate 2 $ — $ 0.6 $ — $ 0.1 $ 0.7 Consumer 1 — — — — — Commercial 12 — 8.7 3.3 0.5 12.5 Total 15 $ — $ 9.3 $ 3.3 $ 0.6 $ 13.2 Other concessions include payment reductions or deferrals for a specified period of time or the extension of amortization schedules. A specific reserve may have been previously recorded for loans modified in troubled debt restructurings that were on non-accrual status or otherwise deemed impaired before the modification. In periods subsequent to modification, the Company continues to evaluate all loans modified in troubled debt restructurings for possible impairment, which is recognized through the allowance for loan losses. Financial effects of modifications may include principal loan forgiveness or other charge-offs directly related to the restructuring. The Company had no charge-offs directly related to loans modified in troubled debt restructurings taken at the time of restructuring during 2017 , 2016 or 2015 . The Company considers a payment default to occur on loans modified in troubled debt restructurings when the loan is 90 days or more past due or was placed on non-accrual status after the modification. The following table presents information on the Company's troubled debt restructurings during the previous 12 months for which there was a payment default. Year ended December 31, 2017 Number of Notes Balance Commercial 1 $ 1.3 Total 1 $ 1.3 As of December 31, 2016 and 2015 , loans modified in troubled debt restructurings within the previous 12 months for which there was a payment default during the period were not significant. As of December 31, 2017 and 2016 all of the loans modified in troubled debt restructurings with payment defaults during the previous twelve months were on non-accrual status. At December 31, 2017 , there were no material commitments to lend additional funds to borrowers whose existing loans have been renegotiated or are classified as non-accrual. As part of the on-going and continuous monitoring of the credit quality of the Company’s loan portfolio, management tracks internally assigned risk classifications of loans. The Company adheres to a Uniform Classification System developed jointly by the various bank regulatory agencies to internally risk rate loans. The Uniform Classification System defines three broad categories of criticized assets, which the Company uses as credit quality indicators: Other Assets Especially Mentioned — includes loans that exhibit weaknesses in financial condition, loan structure or documentation, which if not promptly corrected, may lead to the development of abnormal risk elements. Substandard — includes loans that are inadequately protected by the current sound worth and paying capacity of the borrower. Although the primary source of repayment for a Substandard is not currently sufficient, collateral or other sources of repayment are sufficient to satisfy the debt. Continuance of a Substandard loan is not warranted unless positive steps are taken to improve the worthiness of the credit. Doubtful — includes loans that exhibit pronounced weaknesses to a point where collection or liquidation in full, on the basis of currently existing facts, conditions and values, is highly questionable and improbable. Doubtful loans are required to be placed on non-accrual status and are assigned specific loss exposure. The following tables present the Company’s recorded investment in criticized loans by class and credit quality indicator based on the most recent analysis performed as of the dates indicated: As of December 31, 2017 Other Assets Especially Mentioned Substandard Doubtful Total Criticized Loans Real estate: Commercial $ 78.0 $ 96.4 $ 10.3 $ 184.7 Construction: Land acquisition &amp; development 3.2 16.4 — 19.6 Residential 2.3 1.7 0.5 4.5 Commercial 2.4 3.6 3.5 9.5 Total construction loans 7.9 21.7 4.0 33.6 Residential 3.9 12.5 1.9 18.3 Agricultural 4.3 19.1 — 23.4 Total real estate loans 94.1 149.7 16.2 260.0 Consumer: Indirect consumer 0.8 2.2 0.3 3.3 Other consumer 0.4 0.7 0.2 1.3 Total consumer loans 1.2 2.9 0.5 4.6 Commercial 54.7 56.3 11.1 122.1 Agricultural 5.1 8.3 0.4 13.8 Total $ 155.1 $ 217.2 $ 28.2 $ 400.5 As of December 31, 2016 Other Assets Especially Mentioned Substandard Doubtful Total Criticized Loans Real estate: Commercial $ 85.3 $ 85.3 $ 10.8 $ 181.4 Construction: Land acquisition &amp; development 13.4 6.2 1.4 21.0 Residential 0.4 1.6 0.7 2.7 Commercial 1.6 6.3 0.7 8.6 Total construction loans 15.4 14.1 2.8 32.3 Residential 5.0 12.5 0.8 18.3 Agricultural 3.8 17.8 — 21.6 Total real estate loans 109.5 129.7 14.4 253.6 Consumer: Indirect consumer 0.8 1.5 0.1 2.4 Other consumer 0.7 1.0 0.3 2.0 Total consumer loans 1.5 2.5 0.4 4.4 Commercial 46.4 29.3 21.2 96.9 Agricultural 6.2 10.7 0.4 17.3 Total $ 163.6 $ 172.2 $ 36.4 $ 372.2 The Company maintains a credit review function, which is independent of the credit approval process, to assess assigned internal risk classifications and monitor compliance with internal lending policies and procedures. Written action plans with firm target dates for resolution of identified problems are maintained and reviewed on a quarterly basis for all categories of criticized loans.</t>
  </si>
  <si>
    <t>Allowance for Loan Losses</t>
  </si>
  <si>
    <t>Receivables [Abstract]</t>
  </si>
  <si>
    <t>ALLOWANCE FOR LOAN LOSSES The following tables present a summary of changes in the allowance for loan losses by portfolio segment: Year ended December 31, 2017 Real Estate Consumer Commercial Agriculture Other Total Allowance for loan losses: Beginning balance $ 28.6 $ 7.7 $ 38.1 $ 1.8 $ — $ 76.2 Provision charged (credited) to operating expense 6.0 8.1 (2.8 ) (0.2 ) — 11.1 Less loans charged-off (4.4 ) (11.3 ) (6.8 ) (0.4 ) — (22.9 ) Add back recoveries of loans previously charged-off 1.4 4.2 2.1 — — 7.7 Ending balance $ 31.6 $ 8.7 $ 30.6 $ 1.2 $ — $ 72.1 Individually evaluated for impairment $ 6.2 $ — $ 4.4 $ 0.2 $ — $ 10.8 Collectively evaluated for impairment 25.4 8.7 26.2 1.0 — 61.3 Ending balance $ 31.6 $ 8.7 $ 30.6 $ 1.2 $ — $ 72.1 Total loans: Individually evaluated for impairment $ 58.3 $ — $ 23.8 $ 1.1 $ — $ 83.2 Collectively evaluated for impairment 5,118.5 1,034.4 1,191.6 135.1 4.9 7,484.5 Total loans held for investment $ 5,176.8 $ 1,034.4 $ 1,215.4 $ 136.2 $ 4.9 $ 7,567.7 Year ended December 31, 2016 Real Estate Consumer Commercial Agriculture Other Total Allowance for loan losses: Beginning balance $ 52.3 $ 5.1 $ 18.8 $ 0.6 $ — $ 76.8 Provision charged (credited) to operating expense (21.7 ) 8.4 21.9 1.4 — 10.0 Less loans charged-off (5.2 ) (8.6 ) (5.8 ) (0.2 ) — (19.8 ) Add back recoveries of loans previously charged-off 3.2 2.8 3.2 — — 9.2 Ending balance $ 28.6 $ 7.7 $ 38.1 $ 1.8 $ — $ 76.2 Individually evaluated for impairment $ 4.6 $ — $ 9.3 $ 0.1 $ — $ 14.0 Collectively evaluated for impairment 24.0 7.7 28.8 1.7 — 62.2 Ending balance $ 28.6 $ 7.7 $ 38.1 $ 1.8 $ — $ 76.2 Total loans: Individually evaluated for impairment $ 68.6 $ — $ 32.4 $ 3.7 $ — $ 104.7 Collectively evaluated for impairment 3,445.4 970.3 765.5 129.2 1.6 5,312.0 Total loans held for investment $ 3,514.0 $ 970.3 $ 797.9 $ 132.9 $ 1.6 $ 5,416.7 Year ended December 31, 2015 Real Estate Consumer Commercial Agriculture Other Total Allowance for loan losses: Beginning balance $ 53.9 $ 5.0 $ 14.3 $ 1.0 $ — $ 74.2 Provision charged (credited) to operating expense (0.6 ) 3.2 4.4 (0.2 ) — 6.8 Less loans charged-off (4.1 ) (5.7 ) (1.7 ) (0.2 ) — (11.7 ) Add back recoveries of loans previously charged-off 3.1 2.6 1.8 — — 7.5 Ending balance $ 52.3 $ 5.1 $ 18.8 $ 0.6 $ — $ 76.8 Individually evaluated for impairment $ 4.8 $ — $ 6.5 $ 0.3 $ — $ 11.6 Collectively evaluated for impairment 47.5 5.1 12.3 0.3 — 65.2 Ending balance $ 52.3 $ 5.1 $ 18.8 $ 0.6 $ — $ 76.8 Total loans: Individually evaluated for impairment $ 66.5 $ — $ 24.5 $ 1.0 $ — $ 92.0 Collectively evaluated for impairment 3,346.6 844.4 767.9 141.2 1.3 5,101.4 Total loans held for investment $ 3,413.1 $ 844.4 $ 792.4 $ 142.2 $ 1.3 $ 5,193.4 The Company performs a quarterly assessment of the adequacy of its allowance for loan losses in accordance with generally accepted accounting principles. The methodology used to assess the adequacy is consistently applied to the Company's loan portfolio and consists of three elements: (1) specific valuation allowances based on probable losses on impaired loans; (2) historical valuation allowances based on loan loss experience for similar loans with similar characteristics and trends; and (3) general valuation allowances determined based on changes in the nature of the loan portfolio, overall portfolio quality, industry concentrations, delinquency trends, general economic conditions and other qualitative risk factors both internal and external to the Company. Specific allowances are established for loans where management has determined that probability of a loss exists by analyzing the borrower’s ability to repay amounts owed, collateral deficiencies and any relevant qualitative or economic factors impacting the loan. Historical valuation allowances are determined by applying percentage loss factors to the credit exposures from outstanding loans. For commercial, agricultural and real estate loans, loss factors are applied based on the internal risk classifications of these loans. For consumer loans, loss factors are applied on a portfolio basis. For commercial, agriculture and real estate loans, loss factor percentages are based on a migration analysis of our historical loss experience, designed to account for credit deterioration. For consumer loans, loss factor percentages are based on a one-year loss history. General valuation allowances are determined by evaluating, on a quarterly basis, changes in the nature and volume of the loan portfolio, overall portfolio quality, industry concentrations, current economic and regulatory conditions and the estimated impact of these factors on historical loss rates. An allowance for loan losses is established for loans acquired credit impaired and for which the Company projects a decrease in the expected cash flows in periods subsequent to the acquisition of such loans. As of December 31, 2017 and 2016 , the Company's allowance for loans losses included $1.0 million and $0.4 million , respectively, related to loans acquired credit impaired.</t>
  </si>
  <si>
    <t>Premises and Equipment</t>
  </si>
  <si>
    <t>Property, Plant and Equipment [Abstract]</t>
  </si>
  <si>
    <t>PREMISES AND EQUIPMENT Premises and equipment and related accumulated depreciation are as follows: December 31, 2017 2016 Land $ 49.4 $ 39.8 Buildings and improvements 257.1 218.3 Furniture and equipment 97.7 88.6 404.2 346.7 Less accumulated depreciation (162.3 ) (152.2 ) Premises and equipment, net $ 241.9 $ 194.5 The Parent Company and a FIB branch office lease premises from an affiliated entity. See Note 17—Commitments and Contingencies.</t>
  </si>
  <si>
    <t>Company-Owned Life Insurance</t>
  </si>
  <si>
    <t>Investments, All Other Investments [Abstract]</t>
  </si>
  <si>
    <t>COMPANY-OWNED LIFE INSURANCE Company-owned life insurance consists of the following: December 31, 2017 2016 Key executive, principal shareholder $ 4.2 $ 4.0 Key executive split dollar 4.9 4.8 Group life 251.5 189.3 Total $ 260.6 $ 198.1 The Company maintains key executive life insurance policies on certain principal shareholders. Under these policies, the Company receives benefits payable upon the death of the insured. The net cash surrender value of key executive, principal shareholder insurance policies was $4.2 million and $4.0 million at December 31, 2017 and 2016 , respectively. The Company also has life insurance policies covering selected other key officers. The net cash surrender value of these policies was $4.9 million and $4.8 million at December 31, 2017 and 2016 , respectively. Under these policies, the Company receives benefits payable upon death of the insured. An endorsement split dollar agreement has been executed with the selected key officers whereby a portion of the policy death benefit is payable to their designated beneficiaries. The endorsement split dollar agreement will provide post-retirement coverage for those selected key officers meeting specified retirement qualifications. The Company expenses the earned portion of the post-employment benefit through the vesting period. The Company has group life insurance policies covering selected officers of FIB. The net cash surrender value of these policies was $251.5 million and $189.3 million at December 31, 2017 and 2016 , respectively. Under these policies, the Company receives benefits payable upon death of the insured. The Company has entered into either an endorsement split dollar agreement or a survivor income benefit agreement with each insured officer. Under the endorsement split dollar agreements, a portion of the policy death benefit is payable to the insured's designated beneficiary if the insured is employed by the Company at the time of death. Under the survivor income benefit agreements, the Company makes a lump-sum payment to the insured's designated beneficiary if the insured is employed by the Company at the time of death.</t>
  </si>
  <si>
    <t>Other Real Estate Owned</t>
  </si>
  <si>
    <t>Repossessed Assets [Abstract]</t>
  </si>
  <si>
    <t>OTHER REAL ESTATE OWNED Information with respect to the Company’s other real estate owned follows: Year Ended December 31, 2017 2016 2015 Balance at beginning of year $ 10.0 $ 6.3 $ 13.6 Acquisitions 1.2 1.1 — Additions 5.4 7.6 5.6 Valuation adjustments (0.4 ) (0.6 ) (0.2 ) Dispositions (6.1 ) (4.4 ) (12.7 ) Balance at end of year $ 10.1 $ 10.0 $ 6.3 Write-downs of $0.4 million during 2017 included adjustments of $0.3 million directly related to receipt of updated appraisals and adjustments of $0.1 million based on other sources, including management estimates of the current fair value of properties. Write-downs of $0.6 million during 2016 included adjustments of $0.55 million directly related to receipt of updated appraisals and adjustments of $0.05 million based on other sources, including management estimates of the current fair value of properties. Write-downs of $0.2 million during 2015 included adjustments of $0.1 million directly related to receipt of updated appraisals and adjustments of $0.1 million based on other sources, including management estimates of the current fair value of properties.</t>
  </si>
  <si>
    <t>Derivatives and Hedging Activities</t>
  </si>
  <si>
    <t>Derivative Instruments and Hedging Activities Disclosure [Abstract]</t>
  </si>
  <si>
    <t>DERIVATIVES AND HEDGING ACTIVITIES The notional amounts and estimated fair values of the Company's derivatives are presented in the following table. Fair value estimates are obtained from third parties and are based on pricing models. December 31, 2017 December 31, 2016 Notional Amount Estimated Fair Value Notional Amount Estimated Fair Value Derivative Assets (included in other assets on the consolidated balance sheets) Non-hedging interest rate derivatives: Interest rate swap contracts $ 344.2 $ 7.5 $ 53.6 $ 1.3 Interest rate lock commitments 60.7 1.3 73.4 1.1 Forward loan sales contracts — — 126.8 0.3 Total derivative assets $ 404.9 $ 8.8 $ 253.8 $ 2.7 Derivative Liabilities (included in accounts payable and accrued expenses on the consolidated balance sheets) Derivatives designated as hedges: Interest rate swap contracts $ — $ — $ 100.0 $ — Non-hedging interest rate derivatives: Interest rate swap contracts 344.2 7.8 53.6 1.3 Forward loan sales contracts 88.8 0.1 — — Total derivative liabilities $ 433.0 $ 7.9 $ 153.6 $ 1.3 On September 6, 2017, the Company paid $1.1 million to terminate an existing interest rate swap contract designated as a cash flow hedge, originally entered into on September 22, 2015, with a notional amount of $100 million . Under the terms of the interest rate swap contract, the Company would have paid a fixed interest rate of 1.94% and the counterparty would have paid to the Company a variable interest rate equal to the three-month LIBOR. As the contract was terminated prior to the effective date of September 15, 2017, no cash was exchanged outside of the termination payme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The Company did not record any hedge ineffectiveness at December 31, 2017 and 2016 . Derivative assets and liabilities are recorded at fair value on the balance sheet and do not take into account the effects of master netting arrangements. Master netting arrangements allow the Company to settle all contracts held with a single counterparty on a net basis and to offset net contract position with related collateral where applicable. The following table illustrates the potential effect of the Company's master netting arrangements, by type of financial instrument, on the Company's consolidated balance sheets as of December 31, 2017 and December 31, 2016 : December 31, 2017 Gross Amounts Recognized Gross Amounts Offset in the Balance Sheet Net Amounts in the Balance Sheet Financial Instruments Fair Value of Financial Collateral in the Balance Sheet Net Amount Financial Assets Interest rate swap contracts $ 7.5 $ — $ 7.5 $ 2.4 $ — $ 5.1 Mortgage related derivatives 1.3 — 1.3 — — 1.3 Total derivatives 8.8 — 8.8 2.4 — 6.4 Total assets $ 8.8 $ — $ 8.8 $ 2.4 $ — $ 6.4 Financial Liabilities Interest rate swap contracts $ 7.8 $ — $ 7.8 $ 2.4 $ 3.3 $ 2.1 Mortgage related derivatives 0.1 — 0.1 — — 0.1 Total derivatives 7.9 — 7.9 2.4 3.3 2.2 Repurchase agreements 643.0 — 643.0 — 643.0 — Total liabilities $ 650.9 $ — $ 650.9 $ 2.4 $ 646.3 $ 2.2 December 31, 2016 Gross Amounts Recognized Gross Amounts Offset in the Balance Sheet Net Amounts in the Balance Sheet Financial Instruments Fair Value of Financial Collateral in the Balance Sheet Net Amount Financial Assets Interest rate swap contracts $ 1.3 $ — $ 1.3 $ 0.5 $ — $ 0.8 Mortgage related derivatives 1.4 — 1.4 — — 1.4 Total derivatives 2.7 — 2.7 0.5 — 2.2 Total assets $ 2.7 $ — $ 2.7 $ 0.5 $ — $ 2.2 Financial Liabilities Interest rate swap contracts $ 1.3 $ — $ 1.3 $ 0.5 $ — $ 0.8 Total derivatives 1.3 — 1.3 0.5 — 0.8 Repurchase agreements 537.6 — 537.6 — 537.6 — Total liabilities $ 538.9 $ — $ 538.9 $ 0.5 $ 537.6 $ 0.8 The following table presents the pre-tax gains or losses related to derivative contracts that were recorded in accumulated other comprehensive income and other non-interest income in the Company's statements of income: As of or For The Year Ended December 31, 2017 2016 2015 Derivatives designated as hedges: Amount of loss recognized in other comprehensive income (effective portion) $ (1.1 ) $ (0.2 ) $ 0.2 Reclassification adjustment for derivative net (gains) losses included in income 1.1 — — Non-hedging interest rate derivatives: Amount of gain (loss) recognized in other non-interest income — 0.1 — Amount of net fee income recognized in other non-interest income 0.8 0.9 0.1 Amount of net gains (losses) recognized in mortgage banking revenues (1.7 ) 1.4 —</t>
  </si>
  <si>
    <t>Mortgage Servicing Rights</t>
  </si>
  <si>
    <t>Transfers and Servicing [Abstract]</t>
  </si>
  <si>
    <t>MORTGAGE SERVICING RIGHTS Information with respect to the Company’s mortgage servicing rights follows: Year Ended December 31, 2017 2016 2015 Balance at beginning of year $ 18.7 $ 15.9 $ 14.4 Acquisitions of mortgage servicing rights 3.5 — 0.3 Originations of mortgage servicing rights 5.6 5.8 3.6 Amortization expense (3.0 ) (3.0 ) (2.4 ) Balance at end of year 24.8 18.7 15.9 Less valuation reserve — (0.2 ) (0.2 ) Balance at end of year, net of valuation reserve $ 24.8 $ 18.5 $ 15.7 Principal balance of serviced loans underlying mortgage servicing rights $ 3,636.7 $ 3,127.5 $ 2,906.2 Mortgage servicing rights as a percentage of serviced loans 0.68 % 0.59 % 0.54 % At December 31, 2017 , the estimated fair value and weighted average remaining life of the Company’s mortgage servicing rights were $40.1 million and 7.3 years, respectively. The fair value of mortgage servicing rights was determined using discount rates ranging from 9.5% to 11.3% and monthly prepayment speeds ranging from 0.5% to 1.8% depending upon the risk characteristics of the underlying loans. At December 31, 2016 , the estimated fair value and weighted average remaining life of the Company’s mortgage servicing rights were $35.7 million and 8.0 years, respectively. The fair value of mortgage servicing rights was determined using discount rates ranging from 9.6% to 11.4% and monthly prepayment speeds ranging from 0.5% to 1.5% depending upon the risk characteristics of the underlying loans. The Company reversed impairment of $0.09 million , $0.04 million and $0.10 million in 2017 , 2016 and 2015 , respectively. No permanent impairment was recorded in 2017 , 2016 or 2015 .</t>
  </si>
  <si>
    <t>Deposits [Abstract]</t>
  </si>
  <si>
    <t>DEPOSITS Deposits are summarized as follows: December 31, 2017 2016 Non-interest bearing demand $ 2,900.0 $ 1,906.3 Interest bearing: Demand 2,787.5 2,276.5 Savings 3,095.4 2,141.8 Time, $100 and over 432.0 461.4 Time, other 720.0 590.1 Total interest bearing 7,034.9 5,469.8 Total deposits $ 9,934.9 $ 7,376.1 The Company had no brokered time deposits as of December 31, 2017 and 2016 . Other time deposits include deposits obtained through the Company’s participation in the Certificate of Deposit Account Registry Service (“CDARS”). CDARS deposits totaled $94.2 million and $25.7 million as of December 31, 2017 and 2016 , respectively. As of December 31, 2017 and 2016 , the Company had time deposits of $182.0 million and $208.5 million , respectively, that met or exceeded the FDIC insurance limit of $0.25 million . Maturities of time deposits at December 31, 2017 are as follows: Time, $100 and Over Total Time Due within 3 months or less $ 88.6 $ 313.8 Due after 3 months and within 6 months 65.3 167.3 Due after 6 months and within 12 months 110.6 259.2 Due after 12 months 167.5 411.6 Total $ 432.0 $ 1,151.9 Interest expense on time deposits of $100 or more was $4.3 million , $3.7 million and $3.7 million for the years ended December 31, 2017 , 2016 and 2015 , respectively.</t>
  </si>
  <si>
    <t>Long-Term Debt and Other Borrowed Funds</t>
  </si>
  <si>
    <t>Debt Disclosure [Abstract]</t>
  </si>
  <si>
    <t>LONG-TERM DEBT AND OTHER BORROWED FUNDS A summary of long-term debt follows: December 31, 2017 2016 Parent Company: 6.81% subordinated term loan maturing January 9, 2018, principal due at maturity, interest payable quarterly $ — $ 20.0 Subsidiaries: 8.00% capital lease obligation with term ending October 25, 2029 1.4 1.5 6.24% note payable maturing September 6, 2032, principal due at maturity, interest payable monthly 1.6 1.5 2.28% note payable maturing July 29, 2022, principal due at maturity, interest payable monthly 5.0 5.0 1.00% note payable maturing December 31, 2041, interest only payable quarterly until December 31, 2025 and then principal and interest until maturity 5.1 — Total long-term debt $ 13.1 $ 28.0 Maturities of long-term debt at December 31, 2017 are as follows: 2018 $ 0.1 2019 0.1 2020 0.1 2021 0.1 2022 5.1 Thereafter 7.6 Total $ 13.1 On January 10, 2008 , the Company borrowed $20.0 million on a 6.81% unsecured subordinated term loan maturing January 9, 2018 , with interest payable quarterly and principal due at maturity. As the maturity of the debt is under one year, the balance was reclassified to other borrowed funds as of December 31, 2017 . On January 8, 2018, the Company paid $20.0 million to redeem in full the principal and interest related to the 6.81% unsecured subordinated term loan. The Company has available lines of credit with the FHLB of approximately $1,313.3 million , subject to collateral availability. As of December 31, 2017 and 2016 , there were no long or short-term advances outstanding with the FHLB. The Company has a capital lease obligation on a banking office. The balance of the obligation was $1.4 million and $1.5 million as of December 31, 2017 and 2016 , respectively. Assets acquired under capital lease, consisting solely of a building and leasehold improvements, are included in premises and equipment and are subject to depreciation. In conjunction with acquisitions in 2014, the Company assumed a 6.24% fixed rate unsecured note payable related to a new markets tax credit. The note payable matures on September 6, 2032 , with interest payable monthly and principal due at maturity. The balance of the obligation was $1.6 million and $1.5 million as of December 31, 2017 and 2016 , respectively. The note is collateralized by the Company's equity interest in ONE Sub-CDE, LLC, a CDE owned 99.9% by the Company. On January 29, 2015 , the Company borrowed $5.0 million on a 2.28% note payable maturing July 29, 2022 , with interest payable monthly and principal due at maturity. The note is collateralized by the Company's equity interest in Universal Sub CDE, LLC, a CDE owned 99.9% by the Company. On November 16, 2017 , the Company borrowed $5.1 million on a 1.00% fixed rate note payable maturing on December 31, 2041 , with interest only, payable quarterly, until December 31, 2025 and then principal and interest payable until maturity. The note is collateralized by the Company's equity interest in BFCC Sub CDE, LLC, a CDE owned 99.9% by the Company. The Company had other borrowed funds of $20.01 million and $0.01 million as of December 31, 2017 and 2016 , respectively, consisting of demand notes issued to the United States Treasury, secured by investment securities and bearing no interest, and unsecured subordinated term loans in 2017. The Company has federal funds lines of credit with third parties amounting to $185.0 million , subject to funds availability. These lines are subject to cancellation without notice. The Company also has a line of credit with the Federal Reserve Bank for borrowings up to $ 464.8 million secured by a blanket pledge of indirect consumer loans.</t>
  </si>
  <si>
    <t>Subordinated Debentures Held by Subsidiary Trusts</t>
  </si>
  <si>
    <t>Subordinated Borrowings [Abstract]</t>
  </si>
  <si>
    <t>SUBORDINATED DEBENTURES HELD BY SUBSIDIARY TRUSTS The Company sponsors six wholly-owned business trusts, Trust I, Trust II, Trust III, Trust IV, Trust V and Trust VI (collectively, the “Trusts”). The Trusts were formed for the exclusive purpose of issuing an aggregate of $80.0 million of 30 -year floating rate mandatorily redeemable capital trust preferred securities (“Trust Preferred Securities”) to third-party investors. The Trusts also issued, in aggregate, $2.5 million of common equity securities to the Parent Company. Proceeds from the issuance of the Trust Preferred Securities and common equity securities were invested in 30 -year junior subordinated deferrable interest debentures (“Subordinated Debentures”) issued by the Parent Company. A summary of Subordinated Debenture issuances follows: Principal Amount Outstanding as of December 31, Issuance Maturity Date 2017 2016 October 2007 January 1, 2038 $ 10.3 $ 10.3 November 2007 December 15, 2037 15.5 15.5 December 2007 December 15, 2037 20.6 20.6 December 2007 April 1, 2038 15.5 15.5 January 2008 April 1, 2038 10.3 10.3 January 2008 April 1, 2038 10.3 10.3 Total subordinated debentures held by subsidiary trusts $ 82.5 $ 82.5 In October 2007 , the Company issued $10.3 million of Subordinated Debentures to Trust II. The Subordinated Debentures bear a cumulative floating interest rate equal to LIBOR plus 2.25% per annum. As of December 31, 2017 the interest rate on the Subordinated Debentures was 3.94% . In November 2007 , the Company issued $15.5 million of Subordinated Debentures to Trust I. The Subordinated Debentures bore interest at a fixed rate of 7.50% for five years after issuance until December 16, 2012, and thereafter at a variable rate equal to LIBOR plus 2.75% per annum. As of December 31, 2017 , the interest rate on the Subordinated Debentures was 4.34% . In December 2007 , the Company issued $20.6 million of Subordinated Debentures to Trust III. The Subordinated Debentures bore interest at a fixed rate of 6.88% for five years after issuance until December 15, 2012, and thereafter at a variable rate equal to LIBOR plus 2.40% per annum. As of December 31, 2017 , the interest rate on the Subordinated Debentures was 3.99% . In December 2007 , the Company issued $15.5 million of Subordinated Debentures to Trust IV. The Subordinated Debentures bear a cumulative floating interest rate equal to LIBOR plus 2.70% per annum. As of December 31, 2017 the interest rate on the Subordinated Debentures was 4.39% . In January 2008 , the Company issued $10.3 million of Subordinated Debentures to Trust V. The Subordinated Debentures bore interest at a fixed rate of 6.78% for five years after issuance until April 1, 2013, and thereafter at a variable rate equal to LIBOR plus 2.75% per annum. As of December 31, 2017 the interest rate on the Subordinated Debentures was 4.44% . In January 2008 , the Company issued $10.3 million of Subordinated Debentures to Trust VI. The Subordinated Debentures bear a cumulative floating interest rate equal to LIBOR plus 2.75% per annum. As of December 31, 2017 , the interest rate on the Subordinated Debentures was 4.44% . The Subordinated Debentures are unsecured with interest distributions payable quarterly. The Company may defer the payment of interest at any time provided that the deferral period does not extend past the stated maturity. During any such deferral period, distributions on the Trust Preferred Securities will also be deferred and the Company’s ability to pay dividends on its common and preferred shares is restricted. The Subordinated Debentures may be redeemed, subject to approval by the Federal Reserve Bank, at the Company’s option on or after five years from the date of issue, or at any time in the event of unfavorable changes in laws or regulations. Debt issuance costs consisting primarily of underwriting discounts and professional fees were capitalized and are being amortized through maturity to interest expense using the straight-line method, which approximates level yield. The terms of the Trust Preferred Securities are identical to those of the Subordinated Debentures. The Trust Preferred Securities are subject to mandatory redemption upon repayment of the Subordinated Debentures at their stated maturity dates or earlier redemption in an amount equal to their liquidation amount plus accumulated and unpaid distributions to the date of redemption. The Company guarantees the payment of distributions and payments for redemption or liquidation of the Trust Preferred Securities to the extent of funds held by the Trusts. Subject to certain limitations, the Trust Preferred Securities qualify as tier 1 capital of the Parent Company under the Federal Reserve Board’s capital adequacy guidelines. Proceeds from the issuance of the Trust Preferred Securities were used to fund acquisitions.</t>
  </si>
  <si>
    <t>Capital Stock and Dividend Restrictions</t>
  </si>
  <si>
    <t>Equity [Abstract]</t>
  </si>
  <si>
    <t>CAPITAL STOCK AND DIVIDEND RESTRICTIONS The Company's authorized common stock consists of 200,000,000 shares, of which, 100,000,000 shares are designated as Class A common stock and 100,000,000 are designated as Class B common stock. The Class A common stock has one vote per share. The Class B common stock has five votes per share and is convertible to Class A common stock on a share-for-share basis at any time. The Company had 33,560,202 shares of Class A common stock and 22,905,357 shares of Class B common stock outstanding as of December 31, 2017 . The Company had 21,613,885 shares of Class A common stock and 23,312,291 shares of Class B common stock outstanding as of December 31, 2016 . During 2017 , the Company issued 14,926 shares of its Class A common stock with an aggregate value of $0.5 million to directors for their service on the Company's board of directors during 2017 . During 2016 , the Company issued 16,347 shares of its Class A common stock with an aggregate value of $0.5 million to directors for their service on the Company's board of directors during 2016 . The aggregate value of the shares issued to directors of is included in stock-based compensation expense in the accompanying consolidated statements of changes in stockholders' equity. During 2017 , there were no stock repurchases made pursuant to stock repurchase programs. During 2016 , the Company repurchased and retired 975,877 shares of its Class A common stock in a combination of open market and privately negotiated transactions at an aggregate purchase price of $25.5 million , or a weighted average price of $26.16 per share. The repurchases were made pursuant to stock repurchase programs approved by the Company's board of directors. All other stock repurchases during 2017 and 2016 were redemptions of vested restricted shares tendered in lieu of cash for payment of income tax withholding amounts by participants of the Company's equity compensation plans. On January 26, 2017, we filed a registration statement on Form S-4, as amended on March 20, 2017 and April 6, 2017 with registration statements on Form S-4/A, to register 11,839,179 shares of Class A common stock to be issued as partial consideration for our acquisition of Cascade Bancorp. On May 30, 2017, the Company issued 11,252,750 shares of its Class A common stock with an aggregate value of $386.0 million as partial consideration for the acquisition of Cascade Bancorp. On September 25, 2017, the Company filed a shelf registration statement on Form S-3, which was subsequently declared effective by the SEC. The registration statement permits us to offer and sell up to $ 250.0 million of our Class A common shares in one or more future public offerings. At the present time, we have no specific plans to offer any of the securities covered by the registration statement. The payment of dividends by subsidiary banks is subject to various federal and state regulatory limitations. In general, a bank is limited, without the prior consent of its regulators, to paying dividends that do not exceed current year net profits together with retained earnings from the two preceding calendar years. The Company’s debt instruments also include limitations on the payment of dividends.</t>
  </si>
  <si>
    <t>Earnings per Common Share</t>
  </si>
  <si>
    <t>Earnings Per Share [Abstract]</t>
  </si>
  <si>
    <t>EARNINGS PER COMMON SHARE 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common share: Year Ended December 31, 2017 2016 2015 Net income, basic and diluted $ 106.5 $ 95.6 $ 86.8 Weighted average common shares outstanding for basic earnings per share computation 51,429,366 44,511,774 45,184,091 Dilutive effects of stock-based compensation 473,843 398,622 462,327 Weighted average common shares outstanding for diluted earnings per common share computation 51,903,209 44,910,396 45,646,418 Basic earnings per common share $ 2.07 $ 2.15 $ 1.92 Diluted earnings per common share 2.05 2.13 1.90 The Company had 83,635 , 7,215 and 12,890 unvested time restricted stock outstanding as of December 31, 2017 , 2016 , and 2015 respectively, that were not included in the computation of diluted earnings per common share because their effect would be anti-dilutive. The Company had 113,874 , 155,637 and 142,512 shares of unvested restricted stock as of December 31, 2017 , 2016 and 2015 , respectively, that were not included in the computation of diluted earnings per common share because performance conditions for vesting had not been met.</t>
  </si>
  <si>
    <t>Regulatory Capital</t>
  </si>
  <si>
    <t>Banking and Thrift [Abstract]</t>
  </si>
  <si>
    <t>REGULATORY CAPITAL The Company is subject to the regulatory capital requirements administered by federal banking regulators and the Federal Reserve. Failure to meet minimum capital requirements can initiate certain mandatory and possible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Parent Company, like all bank holding companies, is not subject to the prompt corrective action provision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and tier 1 capital to risk-weighted assets, and of tier 1 capital to average assets, as defined in the regulations. As of December 31, 2017 , the Company exceeded all capital adequacy requirements to which it is subject. The Company’s actual capital amounts and ratios and selected minimum regulatory thresholds and prompt corrective action provisions as of December 31, 2017 and 2016 are presented in the following tables: Actual Adequately Capitalized Basel III Phase-In Schedule Adequately Capitalized Basel III Fully Phased-In Well Capitalized (1) Amount Ratio Amount Ratio Amount Ratio Amount Ratio December 31, 2017 Total risk-based capital: Consolidated $ 1,112.5 12.76 % $ 806.5 9.25 % $ 915.5 10.50 % $ 871.9 10.00 % FIB 1,066.6 12.29 802.7 9.25 911.2 10.50 867.8 10.00 Tier 1 risk-based capital: Consolidated 1,040.3 11.93 632.1 7.25 741.1 8.50 697.5 8.00 FIB 994.4 11.46 629.1 7.25 737.6 8.50 694.2 8.00 Common equity tier 1 risk-based capital: Consolidated 962.4 11.04 501.3 5.75 610.3 7.00 566.7 6.50 FIB 994.4 11.46 499.0 5.75 607.4 7.00 564.1 6.50 Leverage capital ratio: Consolidated 1,040.3 8.86 469.9 4.00 469.9 4.00 587.4 5.00 FIB 994.4 8.48 469.1 4.00 469.1 4.00 586.3 5.00 Actual Adequately Capitalized Basel III Phase-In Schedule Adequately Capitalized Basel III Fully Phased-In Well Capitalized (1) Amount Ratio Amount Ratio Amount Ratio Amount Ratio December 31, 2016 Total risk-based capital: Consolidated $ 974.5 15.13 % $ 555.7 8.63 % $ 676.1 10.50 % $ 643.9 10.00 % FIB 842.0 13.13 553.5 8.63 673.4 10.50 641.3 10.00 Tier 1 risk-based capital: Consolidated 894.3 13.89 426.9 6.63 547.3 8.50 515.1 8.00 FIB 765.8 11.94 425.2 6.63 545.1 8.50 513.1 8.00 Common equity tier 1 risk-based capital: Consolidated 814.3 12.65 330.3 5.13 450.7 7.00 418.5 6.50 FIB 765.8 11.94 329.0 5.13 448.9 7.00 416.9 6.50 Leverage capital ratio: Consolidated 894.3 10.11 353.8 4.00 353.8 4.00 442.3 5.00 FIB 765.8 8.69 352.3 4.00 352.3 4.00 440.4 5.00 (1) The ratios for the well capitalized requirement are only applicable to FIB. However, the Company manages its capital position as if the requirement applies to the consolidated entity and has presented the ratios as if they also applied on a consolidated basis. On July 2, 2013, the Board of Governors of the Federal Reserve Bank issued a final rule implementing a revised regulatory capital framework for U.S. banks in accordance with the Basel III international accord and satisfying related mandates under the Dodd-Frank Wall Street Reform and Consumer Protection Act. The revised regulatory capital framework (the "Basel III Capital Rules") substantially revised the risk-based capital requirements applicable to bank holding companies and depository institutions by defining the components of capital and addressing other issues affecting the numerator in banking institutions’ regulatory capital ratios, addressing risk weights and other issues affecting the denominator in banking institutions’ regulatory capital ratios and replacing the existing risk-weighting approach with a more risk-sensitive approach. The Basel III Capital Rules became effective for the Company on January 1, 2015, subject to a phase-in period for certain provisions. When fully phased in on January 1, 2019, the Basel III Capital Rules will require the Company to maintain (i) a minimum ratio of common equity tier 1 capital to risk-weighted assets of at least 4.5% , plus a 2.5% “capital conservation buffer” (which is added to the 4.5% tier 1 capital to risk-weighted assets of at least 7.0% upon full implementation), (ii) a minimum ratio of tier 1 capital to risk-weighted assets of at least 6.0% , plus the capital conservation buffer (which is added to the 6.0% tier 1 capital ratio as that buffer is phased in, effectively resulting in a minimum tier 1 capital ratio of 8.5% upon full implementation), (iii) a minimum ratio of total capital to risk-weighted assets of at least 8.0% , plus the capital conservation buffer (which is added to the 8.0% total capital ratio as that buffer is phased in, effectively resulting in a minimum total capital ratio of 10.5% upon full implementation) and (iv) a minimum leverage ratio of 4.0% , calculated as the ratio of tier 1 capital to average quarterly assets. The implementation of the capital conservation buffer began on January 1, 2016 at the 0.625% level and will be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us.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 4.5% plus the capital conservation buffer and, if applicable, the countercyclical capital buffer) will face constraints on dividends, equity repurchases and compensation based on the amount of the shortfall. As of December 31, 2017 , the Company's capital conservation buffer was 4.76% for the consolidated company and 4.29% for FIB.</t>
  </si>
  <si>
    <t>Commitments and Contingencies</t>
  </si>
  <si>
    <t>Commitments and Contingencies Disclosure [Abstract]</t>
  </si>
  <si>
    <t>COMMITMENTS AND CONTINGENCIES The Company had commitments under construction contracts of $1.1 million as of December 31, 2017 . The Parent Company and the Billings office of FIB are the anchor tenants in a building owned by an entity in which FIB has a 50% ownership interest. The Company leases certain premises and equipment from third parties under operating leases. Total rental expense to third parties was $2.5 million , $1.9 million , and $2.7 million , in 2017 , 2016 and 2015 , respectively. The total future minimum rental commitments, exclusive of maintenance and operating costs, required under operating leases that have initial or remaining noncancelable lease terms in excess of one year at December 31, 2017 , are as follows: Third Parties Related Entity Total For the year ending December 31: 2018 $ 3.5 $ 2.5 $ 6.0 2019 3.3 2.5 5.8 2020 2.6 2.5 5.1 2021 2.1 2.5 4.6 2022 1.6 2.5 4.1 Thereafter 9.4 9.1 18.5 Total $ 22.5 $ 21.6 $ 44.1 Residential mortgage loans sold to investors in the secondary market are sold with varying recourse provisions. Essentially all of the loan sales agreements require the repurchase of a mortgage loan by the seller in situations such as breach of representation, warranty or covenant; untimely document delivery; false or misleading statements; failure to obtain certain certificates or insurance; unmarketability; etc. Certain loan sales agreements contain repurchase requirements based on payment-related defects that are defined in terms of the number of days or months since the purchase, the sequence number of the payment, and/or the number of days of payment delinquency. Based on the specific terms stated in the agreements, the Company had $1.9 million and $2.7 million of sold residential mortgage loans with recourse provisions still in effect as of December 31, 2017 and 2016 , respectively. The Company did not repurchase any significant amount of loans from secondary market investors under the terms of loan sales agreements during the years ended December 31, 2017 , 2016 and 2015 . In the opinion of management, the risk of recourse and the subsequent requirement of loan repurchase to the Company is not significant, and accordingly no liabilities have been established related to such. In addition, the Company made various representations and warranties associated with the sale of loans. The Company has not incurred significant losses resulting from these provisions. In the normal course of business, the Company is involved in various other claims and litigation. In the opinion of management, following consultation with legal counsel, the ultimate liability or disposition thereof is not expected to have a material adverse effect on the consolidated financial condition, results of operations or liquidity of the Company.</t>
  </si>
  <si>
    <t>Financial Instruments with Off-Balance Sheet Risk</t>
  </si>
  <si>
    <t>Financial Instruments with Off-Balance Sheet Risk [Abstract]</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amounts recorded in the consolidated balance sheets. The Company evaluates each customer’s creditworthiness on a case-by-case basis. The amount of collateral obtained is based on management’s credit evaluation of the customer. Collateral held varies but may include accounts receivable, inventory, premises and equipment, and income-producing commercial properties. Commitments to extend credit are agreements to lend to a customer as long as there is no violation of any condition established in the commitment contract. Commitments generally have fixed expiration dates or other termination clauses and may require payment of a fee. Generally, commitments to extend credit are subject to annual renewal. Since many of the commitments are expected to expire without being drawn upon, the total commitment amounts do not necessarily represent future cash requirements. Commitments to extend credit to borrowers approximated $2,179.5 million at December 31, 2017 , which included $635.3 million on unused credit card lines and $775.0 million with commitment maturities beyond one year. Commitments to extend credit to borrowers approximated $1,600.0 million at December 31, 2016 , which included $544.9 million on unused credit card lines and $424.5 million with commitment maturities beyond one year. Standby letters of credit are conditional commitments issued by the Company to guarantee the performance of a customer to a third party. Most commitments extend for no more than two years and are generally subject to annual renewal. The credit risk involved in issuing letters of credit is essentially the same as that involved in extending loan facilities to customers. At December 31, 2017 and 2016 , the Company had outstanding stand-by letters of credit of $50.5 million and $50.6 million , respectively. The estimated fair value of the obligation undertaken by the Company in issuing standby letters of credit is included in accounts payable and accrued expenses in the Company’s consolidated balance sheets.</t>
  </si>
  <si>
    <t>Income Taxes</t>
  </si>
  <si>
    <t>Income Tax Disclosure [Abstract]</t>
  </si>
  <si>
    <t>INCOME TAXES Income tax expense consists of the following: Year ended December 31, 2017 2016 2015 Current: Federal $ 24.3 $ 40.3 $ 26.7 State 5.0 5.9 4.5 Total current 29.3 46.2 31.2 Deferred: Federal 18.4 2.9 11.1 State 2.5 0.5 1.4 Total deferred 20.9 3.4 12.5 Total income tax expense $ 50.2 $ 49.6 $ 43.7 Total income tax expense differs from the amount computed by applying the statutory federal income tax rate of 35% in 2017 , 2016 and 2015 , respectively, to income before income taxes as a result of the following: Year ended December 31, 2017 2016 2015 Tax expense at the statutory tax rate $ 54.9 $ 50.8 $ 45.7 Increase (decrease) in tax resulting from: Tax-exempt income (4.5 ) (4.4 ) (4.1 ) State income tax, net of federal income tax benefit 4.9 4.3 3.8 Benefit of stock-based compensation plans (2.6 ) — — Federal tax credits (2.4 ) (2.1 ) (2.3 ) Benefit due to enactment of federal tax reform (2.2 ) — — Other, net 2.2 1.0 0.6 Tax expense at effective tax rate $ 50.2 $ 49.6 $ 43.7 The tax effects of temporary differences between the financial statement carrying amounts and tax bases of assets and liabilities that give rise to significant portions of the net deferred tax asset (liability) with a tax rate of 21.0% and 35.0% as of December 31, 2017 and December 31, 2016 , respectively, relate to the following: December 31, 2017 2016 Deferred tax assets: Loans, principally due to allowance for loan losses $ 18.0 $ 30.1 Loan discount 6.7 3.1 Investment securities, unrealized losses 5.6 6.6 Employee benefits 11.5 9.3 Non-performing loan interest 1.1 1.2 Other real estate owned write-downs and carrying costs 0.6 1.3 Tax credit carryforwards (1) 3.7 — Net operating loss carryforwards (2) 8.7 — Other 4.7 2.5 Deferred tax assets 60.6 54.1 Deferred tax liabilities: Fixed assets, principally differences in bases and depreciation (6.7 ) (4.7 ) Deferred loan costs (1.7 ) (3.0 ) Investment in joint venture partnership, principally due to differences in depreciation of partnership assets (0.8 ) (1.2 ) Prepaid amounts (0.6 ) (1.5 ) Government agency stock dividends (1.6 ) (2.3 ) Goodwill and core deposit intangibles (38.1 ) (42.4 ) Mortgage servicing rights (5.7 ) (5.5 ) Other (1.4 ) (0.3 ) Deferred tax liabilities (56.6 ) (60.9 ) Net deferred tax assets (liabilities) $ 4.0 $ (6.8 ) (1) Based on filed tax returns and amounts expected to be reported in current year tax returns (December 31, 2017), we had remaining federal tax credit carryforwards of $3.7 million from acquired companies. The federal tax credits were primarily generated from low income housing and AMT tax credit carryforwards. These tax credits expire beginning in 2027 and ending in 2037 and their use is subject to annual limitations. (2) As of December 31, 2017, we had remaining federal net operating loss carryforwards of $20.1 million from acquired companies, which is available to offset federal taxable income and state net operating loss carryforwards in amounts which vary by state. The federal net operating losses will expire beginning in 2029 and ending in 2037 and the state net operating losses will expire beginning in 2018 and ending in 2031. The use of these carryforwards is subject to annual limitations. The Company had a current net income tax receivable of $5.7 million and $5.8 million at December 31, 2017 and December 31, 2016 , respectively. On December 22, 2017, H.R.1, commonly known as the Tax Cuts and Jobs Act (the “Act”), was signed into law. The Act includes many provisions that will affect our income tax expense, including reducing our federal tax rate from 35% to 21%, effective January 1, 2018. As a result of this rate reduction, we are required to re-measure, through income tax expense in the period of enactment, our deferred tax assets and liabilities using the enacted rate at which we expect them to be recovered or settled. This re-measurement resulted in a 2017 income tax benefit of $2.2 million . Also on December 22, 2017, the U.S. Securities and Exchange Commission (“SEC”) released Staff Accounting Bulletin No. 118 (“SAB 118”) to address any uncertainty or diversity of views in practice in accounting for the income tax effects of the Act in situations where a registrant does not have the necessary information available, prepared, or analyzed in reasonable detail to complete this accounting in the reporting period that includes the enactment date. SAB 118 allows for a measurement period, not to extend beyond one year from the Act’s enactment date, to complete the necessary accounting. We recorded provisional amounts of deferred income taxes using reasonable estimates in three areas where the information necessary to determine the final deferred tax asset or liability was either not available, not prepared, or not sufficiently analyzed as of the report filing date: 1) Our deferred tax liability for temporary differences between the tax and financial reporting bases of fixed assets is awaiting completion and implementation of software updates to process the calculations associated with the Act's provisions allowing for 100% bonus depreciation on fixed assets placed in service after September 27, 2017. 2) Our deferred tax assets and liabilities for temporary differences acquired from Cascade Bancorp are awaiting final determinations of those amounts from the Cascade Bancorp 2017 income tax returns. 3) Our deferred tax liability for temporary differences associated with equity investments in partnerships is awaiting the receipt of Schedules K-1 from outside preparers, which is necessary to determine our 2017 tax impact from these investments. In a fourth area, we made no adjustments to deferred tax assets representing future deductions for accrued compensation that may be subject to new limitations under Internal Revenue Code Section 162(m) which, generally, limits the annual deduction for certain compensation paid to certain employees to $1.0 million. As of the report filing date, there is uncertainty regarding how the newly-enacted rules in this area apply to existing contracts. Consequently, we are seeking further clarification of these matters before completing our analysis. We will complete and record the income tax effects of these provisional items during the period the necessary information becomes available. This measurement period will not extend beyond December 22, 2018.</t>
  </si>
  <si>
    <t>Stock-Based Compensation</t>
  </si>
  <si>
    <t>Disclosure of Compensation Related Costs, Share-based Payments [Abstract]</t>
  </si>
  <si>
    <t>STOCK-BASED COMPENSATION The Company has equity awards outstanding under two stock-based compensation plans; the 2015 Equity Incentive Plan (the "2015 Plan") and the 2006 Equity Compensation Plan, as amended and restated (the "2006 Plan"). These plans were primarily established to enhance the Company’s ability to attract, retain and motivate employees. The Company’s Board of Directors or, upon delegation, the Compensation Committee of the Board of Directors (“Compensation Committee”) has exclusive authority to select employees, advisors and others, including directors, to receive awards and to establish the terms and conditions of each award made pursuant to the Company’s stock-based compensation plans. The 2015 Plan, approved by the Company’s shareholders in May 2015, was established to provide the Company with flexibility to select from various equity-based performance compensation methods, and to be able to address changing accounting and tax rules and corporate governance practices by optimally utilizing performance based compensation. The 2015 Plan did not increase the number of shares of common stock available for awards under the 2006 Plan. The 2006 Plan, approved by the Company’s shareholders in May 2006 and May 2014, was established to consolidate into one plan the benefits available under all other than existing share-based award plans. The 2006 Plan continues with respect to awards made prior to June 2015. All shares of common stock available for future grant under the 2006 Plan were transferred into the 2015 Plan. At December 31, 2017 , there were 1,954,046 common shares available for future grant under the 2015 Plan. As of December 31, 2017 , all outstanding stock based compensation awards are for shares of Class A common stock. Stock Options. All options granted have an exercise price equal to fair market value, which is currently defined as the closing sales price for the stock as quoted on the NASDAQ Stock Market for the last market trading day preceding the date that the Company’s Board of Directors awards the benefit. Options may be subject to vesting as determined by the Company's Board of Directors or Compensation Committee, and can be exercised for periods of up to ten years from the date of grant. No stock option awards were granted in 2017 or 2016 . All outstanding stock option awards were fully vested as of December 31, 2016 . As such, there was no compensation expense or related income tax benefits recognized related to stock option awards in 2017 . Compensation expense related to stock option awards of $0.04 million and $0.48 million was included in benefits on the Company’s consolidated statements of income for the years ended December 31, 2016 and 2015 , respectively and the related income tax benefits recognized for the years ended December 31, 2016 and 2015 were $0.02 million and $0.18 million , respectively. The following table summarizes stock option activity under the Company’s active stock option plans for the year ended December 31, 2017 : Number of Shares Weighted-Average Exercise Price Weighted-Average Remaining Contract Life Outstanding options, beginning of year 940,843 $ 16.77 Exercised (285,887 ) 18.15 Forfeited (12,701 ) 17.86 Outstanding options, end of year 642,255 $ 16.13 2.34 years Outstanding options exercisable, end of year 642,255 $ 16.13 2.34 years The total intrinsic value of fully-vested stock options outstanding as of December 31, 2017 was $15.4 million . The total intrinsic value of options exercised was $6.3 million , $5.6 million and $3.9 million during the years ended December 31, 2017 , 2016 and 2015 , respectively. The actual tax benefit realized for the tax deduction from option exercises totaled $2.0 million , $2.1 million and $1.5 million for the years ended December 31, 2017 , 2016 and 2015 , respectively. The Company received cash of $2.4 million , $4.7 million and $3.4 million from stock option exercises during the years ended December 31, 2017 , 2016 and 2015 , respectively. The Company redeemed common stock with aggregate values of $2.8 million , $3.1 million and $2.5 million tendered in payment for stock option exercises during the years ended December 31, 2017 , 2016 and 2015 , respectively. Restricted Stock Awards. Common stock issued under the Company’s restricted stock plan may not be sold or otherwise transferred until restrictions have lapsed or performance objectives have been obtained. During the vesting periods, participants have voting rights and receive dividends on all time restricted shares and vesting performance restricted shares. Upon termination of employment, common shares upon which restrictions have not lapsed must be returned to the Company. All restricted share awards are classified as equity awards. The fair value of equity-classified restricted stock awards is amortized as compensation expense on a straight-line basis over the period restrictions lapse or performance goals are met. Compensation expense related to restricted stock awards of $3.3 million , $3.9 million and $2.9 million was included in benefits on the Company’s consolidated statements of income for the years ended December 31, 2017 , 2016 and 2015 , respectively. Related income tax benefits recognized for the years ended December 31, 2017 , 2016 and 2015 were $0.6 million , $1.5 million and $1.1 million , respectively. The following table presents information regarding the Company’s restricted stock as of December 31, 2017 : Number of Shares Weighted-Average Measurement Date Fair Value Restricted stock, beginning of year 317,055 $ 26.22 Granted 140,246 41.46 Vested (111,224 ) 26.14 Forfeited (53,571 ) 27.96 Restricted stock, end of year 292,506 $ 33.24 During 2017 , the Company issued 140,246 restricted common shares. The 2017 restricted share awards included 35,634 performance restricted shares, of which 17,817 vest in varying percentages upon achievement of defined return on equity performance goals, and 17,817 vest in varying percentages upon achievement of defined total return to shareholder goals. Vesting of the performance restricted shares is also contingent on employment as of December 31, 2019 . Additionally, 104,612 time-restricted shares were issued during 2017 that vest one-third on each annual anniversary of the grant date through February 15, 2020 , contingent on continued employment through the vesting date. As of December 31, 2017 , there was $5.8 million of unrecognized compensation cost related to non-vested, restricted stock awards expected to be recognized over a period of 1.85 years.</t>
  </si>
  <si>
    <t>Employee Benefit Plans</t>
  </si>
  <si>
    <t>Compensation Related Costs [Abstract]</t>
  </si>
  <si>
    <t>EMPLOYEE BENEFIT PLANS Profit Sharing Plan. The Company has a noncontributory profit sharing plan. All employees, other than temporary employees, working 20 hours or more per week are eligible to participate in the profit sharing plan. The Company’s Board of Directors authorizes all contributions to the profit sharing plan. Participants become 100% vested upon the completion of three years of vesting service. Accrued contribution expense for this plan of $1.6 million , $2.7 million and $0.7 million in 2017 , 2016 and 2015 , respectively, is included in employee benefits expense in the Company’s consolidated statements of income. Savings Plan. In addition, the Company has a contributory employee savings plan. Eligibility requirements for this plan are the same as those for the profit sharing plan discussed in the preceding paragraph. Employee participation in the plan is at the option of the employee. The Company contributes $1.25 for each $1.00 of employee contributions up to 4% of the participating employee’s compensation. Contribution expense for this plan of $5.5 million , $4.8 million and $4.7 million in 2017 , 2016 and 2015 , respectively, is included in employee benefits expense in the Company’s consolidated statements of income. Post-Retirement Healthcare Plan. The Company sponsors a contributory defined benefit healthcare plan (the “Plan”) for active employees and employees and directors retiring from the Company at the age of at least 55 years and with at least 15 years of continuous service. Retired Plan participants contribute the full cost of benefits based on the average per capita cost of benefit coverage for both active employees and retired Plan participants. In 2016, the Company amended the Plan to discontinue offering healthcare benefits to future retirees beginning July 1, 2016, with current retirees as of July 1, 2016 continuing in the Plan. The Company recorded a $2.8 million gain in conjunction with the Plan amendment, which was recorded in other comprehensive income and is being amortized as a reduction in net periodic benefit cost over the weighted average remaining service period of active employees expected to receive post-retirement healthcare benefits under the Plan of approximately four years . The Plan amendment triggered a curtailment, which immediately reduced the Company's accumulated post-retirement benefit obligation and net periodic benefit cost by $2.8 million and $0.3 million , respectively. The Plan’s unfunded benefit obligation of $0.7 million and $0.7 million as of December 31, 2017 and 2016 , respectively, is included in accounts payable and accrued expenses in the Company’s consolidated balance sheets. Net periodic benefit costs of $0.4 million , $0.2 million and $0.4 million for the years ended December 31, 2017 , 2016 and 2015 , respectively, are included in employee benefits expense in the Company’s consolidated statements of income. Weighted average actuarial assumptions used to determine the post-retirement benefit obligation at December 31, 2017 , and the net periodic benefit costs for the year then ended, included a discount rate of 2.4% and a 6.0% annual increase in the per capita cost of covered healthcare benefits. Weighted average actuarial assumptions used to determine the post-retirement benefit obligation at December 31, 2016 , and the net periodic benefit costs for the year then ended, included a discount rate of 2.4% and a 6.0% annual increase in the per capita cost of covered healthcare benefits. The estimated effect of a one percent increase or a one percent decrease in the assumed healthcare cost trend rate would not significantly impact the service and interest cost components of the net periodic benefit cost or the accumulated post-retirement benefit obligation. Future benefit payments are expected to be $0.13 million , $0.13 million , $0.10 million , $0.07 million , $0.05 million and $0.10 million for 2018 , 2019 , 2020 , 2021 , 2022 , and 2023 through 2027 , respectively. At December 31, 2017 , the Company had accumulated other comprehensive gain related to the plan of $2.2 million , or $1.3 million net of related income tax benefit, comprised of net actuarial gains of $ 2.1 million and an unamortized transition asset of $0.1 million . The Company estimates $0.8 million will be amortized from accumulated other comprehensive gain into net period benefit costs in 2018 .</t>
  </si>
  <si>
    <t>Other Comprehensive Income</t>
  </si>
  <si>
    <t>OTHER COMPREHENSIVE INCOME The gross amounts of each component of other comprehensive income and the related tax effects for the periods indicated are as follows: Year ended December 31, 2017 Before Tax Amount Tax Expense (Benefit) Net of Tax Amount Investment securities available-for sale: Change in net unrealized loss during period $ (6.5 ) $ (2.7 ) $ (3.8 ) Reclassification adjustment for net gains included in net income (0.7 ) (0.3 ) (0.4 ) Change in unamortized loss on available-for-sale securities transferred into held-to-maturity 1.8 0.7 1.1 Change in net unrealized loss on derivatives (1.1 ) (0.4 ) (0.7 ) Reclassification adjustment for derivative net (gains) losses included in net income 1.1 0.4 0.7 Defined benefits post-retirement benefit plan: Change in net actuarial loss (gain) (1.2 ) (0.5 ) (0.7 ) Total other comprehensive loss $ (6.6 ) $ (2.8 ) $ (3.8 ) Year ended December 31, 2016 Before Tax Amount Tax Expense (Benefit) Net of Tax Amount Investment securities available-for sale: Change in net unrealized loss during period $ (19.4 ) $ (7.6 ) $ (11.8 ) Reclassification adjustment for net gains included in net income (0.3 ) (0.1 ) (0.2 ) Unamortized premium on available-to-sale securities transferred into held-for-maturity 1.9 0.7 1.2 Change in net unrealized gain on derivatives (0.2 ) (0.1 ) (0.1 ) Defined benefits post-retirement benefit plan: Change in net actuarial loss 4.0 1.6 2.4 Total other comprehensive loss $ (14.0 ) $ (5.5 ) $ (8.5 ) Year ended December 31, 2015 Before Tax Amount Tax Expense (Benefit) Net of Tax Amount Investment securities available-for sale: Change in net unrealized loss during period $ 3.1 $ 1.2 $ 1.9 Reclassification adjustment for net gains included in net income (0.2 ) (0.1 ) (0.1 ) Change in unamortized gain on available-for-sale securities transferred into held-to-maturity 1.6 0.6 1.0 Change in net unrealized gain on derivatives 0.2 0.1 0.1 Defined benefits post-retirement benefit plan: Change in net actuarial loss 0.1 0.1 — Total other comprehensive income $ 4.8 $ 1.9 $ 2.9 The components of accumulated other comprehensive income (loss), net of income taxes, are as follows: Year ended December 31, 2017 2016 Net unrealized gain (loss) on investment securities available-for-sale $ (13.2 ) $ (10.1 ) Net actuarial gain (loss) on defined benefit post-retirement benefit plans 1.3 2.0 Net unrealized gain (loss) on derivatives — — Net accumulated other comprehensive income (loss) $ (11.9 ) $ (8.1 )</t>
  </si>
  <si>
    <t>Condensed Financial Information (Parent Company Only)</t>
  </si>
  <si>
    <t>Condensed Financial Information of Parent Company Only Disclosure [Abstract]</t>
  </si>
  <si>
    <t>CONDENSED FINANCIAL INFORMATION (PARENT COMPANY ONLY) Following is condensed financial information of First Interstate BancSystem, Inc. December 31, 2017 2016 Condensed balance sheets: Cash and cash equivalents $ 42.3 $ 138.4 Investment in subsidiaries, at equity: Bank subsidiary 1,432.3 932.0 Total investment in subsidiaries 1,432.3 932.0 Advances to subsidiaries, net 25.7 — Other assets 61.7 35.4 Total assets $ 1,562.0 $ 1,105.8 Other liabilities $ 51.9 $ 18.0 Advances from subsidiaries, net — 2.7 Long-term debt — 20.0 Subordinated debentures held by subsidiary trusts 82.5 82.5 Total liabilities 134.4 123.2 Stockholders’ equity 1,427.6 982.6 Total liabilities and stockholders’ equity $ 1,562.0 $ 1,105.8 Years Ended December 31, 2017 2016 2015 Condensed statements of income: Dividends from subsidiaries $ 150.0 $ 140.0 $ 70.0 Other interest income 0.1 — — Other income, primarily management fees from subsidiaries 18.0 15.1 13.2 Total income 168.1 155.1 83.2 Salaries and benefits 21.8 18.8 16.3 Interest expense 4.7 4.1 3.8 Acquisition expenses 25.3 1.5 0.8 Other operating expenses, net 13.0 10.4 9.9 Total expenses 64.8 34.8 30.8 Earnings before income tax benefit 103.3 120.3 52.4 Income tax benefit (14.2 ) (7.7 ) (7.0 ) Income before undistributed earnings of subsidiaries 117.5 128.0 59.4 Undistributed earnings of subsidiaries (11.0 ) (32.4 ) 27.4 Net income $ 106.5 $ 95.6 $ 86.8 Years Ended December 31, 2017 2016 2015 Condensed statements of cash flows: Cash flows from operating activities: Net income $ 106.5 $ 95.6 $ 86.8 Adjustments to reconcile net income to cash provided by operating activities: Undistributed earnings of subsidiaries 11.0 32.4 (27.4 ) Stock-based compensation expense 3.9 4.4 3.9 Tax benefits from stock-based compensation — 2.1 1.4 Excess tax benefits from stock-based compensation — (1.6 ) (1.2 ) Other, net 14.7 (0.8 ) (11.3 ) Net cash provided by operating activities 136.1 132.1 52.2 Cash flows from investing activities: Capital distributions from nonbank subsidiaries 18.0 2.0 — Acquisition of intangible assets (28.0 ) — — Acquisition of bank holding company, net of cash and cash equivalents received (128.3 ) — (7.2 ) Investment in subsidiary (18.0 ) — — Net cash used in investing activities $ (156.3 ) $ 2.0 $ (7.2 ) Years Ended December 31, 2017 2016 2015 Cash flows from financing activities: Net (decrease) increase in advances from nonbank subsidiaries $ (28.4 ) $ 9.1 $ (2.0 ) Repayment of long-term debt — — (1.0 ) Proceeds from issuance of common stock, net of stock issuance costs 2.4 4.7 3.4 Excess tax benefits from stock-based compensation — 1.6 1.2 Purchase and retirement of common stock (1.3 ) (26.9 ) (20.6 ) Dividends paid to common stockholders (48.6 ) (39.4 ) (36.3 ) Net cash used in financing activities (75.9 ) (50.9 ) (55.3 ) Net change in cash and cash equivalents (96.1 ) 83.2 (10.3 ) Cash and cash equivalents, beginning of year 138.4 55.2 65.5 Cash and cash equivalents, end of year $ 42.3 $ 138.4 $ 55.2 During 2017 , there was $386.0 million of noncash financing activities for the issuance of common stock for the BOTC acquisition. There were no noncash investing or financing activities during 2016 or 2015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of assets or liabilities Transfers in and out of Level 1, Level 2 and Level 3 are recognized on the actual transfer date. There were no transfers between fair value hierarchy levels during the years ended December 31, 2017 and 2016 .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There have been no significant changes in the valuation techniques during the periods ended December 31, 2017 and 2016 . Further details on the methods used to estimate the fair value of each class of financial instruments above are discussed below: Investment Securities Available-for-Sale .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and therefore as classified within Level 2 of the valuation hierarchy.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The Company has documented and evaluated the pricing methodologies used by the vendors and maintains internal processes that regularly test valuations. These internal processes include obtaining and reviewing available reports on internal controls, evaluating the prices for reasonableness given market changes, obtaining and evaluating the inputs used in the model for a sample of securities, investigating anomalies and confirming determinations through discussions with the vendor. For investment securities, if needed, a broker may be utilized to determine the reported fair value. Loans Held for Sale. Beginning January 1, 2016, the Company elected to account for loans held for sale using the fair value option. Prior to 2016, the Company carried loans held for sale at the lower of aggregate cost or estimated market value. Fair value measurements for loans held for sale are obtained from an independent pricing service. The fair value measurements consider observable data that may include binding contracts or quotes or bids from third party investors as well as loan level pricing adjustments. As of December 31, 2015, all loans held for sale were recorded at cost. Interest Rate Swap Contracts. Fair values for interest rate swap contracts are based upon the estimated amounts to settle the contracts considering current interest rates and are calculated using discounted cash flows that are observable or that can be corroborated by observable market data and, therefore, are classified within Level 2 of the valuation hierarchy. The inputs used to determine fair value include the 3 month LIBOR forward curve to estimate variable rate cash inflows and the fed funds effective swap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from each other, was not significant in the reported periods. The Company also obtains and compares the reasonableness of the pricing from an independent third party.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The change in value of derivative assets and derivative liabilities attributable to credit risk was not significant during the reported periods.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 Deferred Compensation Plan. The fair values of deferred compensation plan assets are based primarily on the use of independent, market-based data to reflect a value that would be reasonably expected in an orderly transaction between market participants at the measurement date, and therefore are classified within Level 2 of the valuation hierarchy.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financial liabilities measured at fair value on a recurring basis are as follows: Fair Value Measurements at Reporting Date Using As of December 31, 2017 Balance Quoted Prices in Active Markets for Identical Assets (Level 1) Significant Other Observable Inputs (Level 2) Significant Unobservable Inputs (Level 3) Investment securities available-for-sale: U.S. Treasury Notes $ 3.2 $ — $ 3.2 $ — Obligations of U.S. government agencies 561.5 — 561.5 — U.S. agency mortgage-backed securities &amp; collateralized mortgage obligations 1,462.5 — 1,462.5 — Private mortgage-backed securities 90.7 — 90.7 — Corporate securities 87.9 — 87.9 — Other investments 3.0 — 3.0 — Loans held for sale 46.6 — 46.6 — Derivative assets: Interest rate swap contracts 7.5 — 7.5 — Interest rate lock commitments 1.3 — 1.3 — Derivative liabilities: Interest rate swap contracts 7.8 — 7.8 — Forward loan sales contracts 0.1 — 0.1 — Deferred compensation plan assets 12.2 — 12.2 — Deferred compensation plan liabilities 12.2 — 12.2 — Fair Value Measurements at Reporting Date Using As of December 31, 2016 Balance Quoted Prices in Active Markets for Identical Assets (Level 1) Significant Other Observable Inputs (Level 2) Significant Unobservable Inputs (Level 3) Investment securities available-for-sale: U.S. Treasury Notes $ 3.6 $ — $ 3.6 $ — Obligations of U.S. government agencies 391.3 — 391.3 — U.S. agency mortgage-backed securities &amp; collateralized mortgage obligations 1,213.7 — 1,213.7 — Private mortgage-backed securities 0.1 — 0.1 — Other investments 3.0 — 3.0 — Loans held for sale 61.8 — 61.8 — Derivative assets: Interest rate swap contracts 1.3 — 1.3 — Interest rate lock commitments 1.1 — 1.1 — Forward loan sales contracts 0.3 — 0.3 — Derivative liabilities: Interest rate swap contracts 1.3 — 1.3 — Deferred compensation plan assets 10.6 — 10.6 — Deferred compensation plan liabilities 10.6 — 10.6 — Additionally, from time to time, certain assets are measured at fair value on a non-recurring basis. Adjustments to fair value generally result from the application of lower-of-cost-or-market accounting or write-downs of individual assets due to impairment. The following table presents information about the Company’s assets and liabilities measured at fair value on a non-recurring basis. Fair Value Measurements at Reporting Date Using As of December 31, 2017 Total Quoted Prices in Active Markets for Identical Assets (Level 1) Significant Other Observable Inputs (Level 2) Significant Unobservable Inputs (Level 3) Total Gains (Losses) Impaired loans $ 32.6 $ — $ — $ 32.6 $ 22.2 Other real estate owned 1.3 — — 1.3 (1.6 ) Long-lived assets to be disposed of by sale 0.8 — — 0.8 — Fair Value Measurements at Reporting Date Using As of December 31, 2016 Total Quoted Prices in Active Markets for Identical Assets (Level 1) Significant Other Observable Inputs (Level 2) Significant Unobservable Inputs (Level 3) Total Gains (Losses) Impaired loans $ 39.3 $ — $ — $ 39.3 $ (25.8 ) Other real estate owned 2.1 — — 2.1 (1.7 ) Long-lived assets to be disposed of by sale 1.3 — — 1.3 (1.0 ) Impaired Loans. Collateralized impaired loans are reported at the fair value of the underlying collateral if repayment is expected solely from collateral. The impaired loans are reported at fair value through specific valuation allowance allocations. In addition, when it is determined that the fair value of an impaired loan is less than the recorded investment in the loan, the carrying value of the loan is adjusted to fair value through a charge to the allowance for loan losses. Collateral values are estimated using independent appraisals and management estimates of current market conditions. As of December 31, 2017 , certain impaired loans with a carrying value of $54.7 million were reduced by specific valuation allowance allocations of $10.7 million and partial loan charge-offs of $11.4 million resulting in a reported fair value of $32.6 million . As of December 31, 2016 , certain impaired loans with a carrying value of $65.2 million were reduced by specific valuation allowance allocations of $14.0 million and partial loan charge-offs of $11.9 million resulting in a reported fair value of $39.3 million . OREO. The fair values of OREO are estimated using independent appraisals and management estimates of current market conditions. Upon initial recognition, write-downs based on the foreclosed asset's fair value at foreclosure are reported through charges to the allowance for loan losses. Periodically, the fair value of foreclosed assets is remeasured with any subsequent write-downs charged to OREO expense in the period in which they are identified.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December 31, 2017 , long-lived assets to be disposed of by sale with carrying values of $0.8 million , had zero write-downs, resulting in a reported fair value of $0.8 million . As of December 31, 2016 , the Company had long-lived assets to be disposed of by sale of $2.4 million that were reduced by write-downs of $1.1 million charged to other expense resulting in a reported fair value of $1.3 million . The following table presents additional quantitative information about assets measured at fair value on a non-recurring basis and for which the Company has utilized Level 3 inputs to determine fair values: As of December 31, 2017 Fair Value Valuation Technique Unobservable Inputs Range (Weighted Average) Impaired loans $ 32.6 Appraisal Appraisal adjustment 0% - 78.11% (26.1%) Other real estate owned 1.3 Appraisal Appraisal adjustment 8% - 96% (11.55%) Long-lived assets to be disposed of by sale 0.8 Appraisal Appraisal adjustment 0% - 0% 0% As of December 31, 2016 Fair Value Valuation Technique Unobservable Inputs Range (Weighted Average) Impaired loans $ 39.3 Appraisal Appraisal adjustment 0% - 66% (31%) Other real estate owned 2.1 Appraisal Appraisal adjustment 8% - 96% (18%) Long-lived assets to be disposed of by sale 1.3 Appraisal Appraisal adjustment 0% - 9% (6%)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payable on demand at the reporting date. The fair values of fixed-maturity certificates of deposit are estimated using external market rates currently offered for deposits with similar remaining maturities. The fair values of derivative liabilities are obtained from an independent pricing service, which considers observable data that may include the three-month LIBOR forward curve, the federal funds effective swap rate and cash flows, among other things. The carrying values of the interest bearing demand notes to the United States Treasury are deemed an approximation of fair values due to the frequent repayment and repricing at market rates. The fixed and floating rate subordinated debentures, floating rate subordinated term loan, notes payable to the FHLB, fixed rate subordinated term debt, and capital lease obligation are estimated by discounting future cash flows using current rates for advances with similar characteristics. Commitments to Extend Credit and Standby Letters of Credit. The fair value of commitments to extend credit and standby letters of credit, based on fees currently charged to enter into similar agreements, is not significant. A summary of the estimated fair values of financial instruments follows: ` Fair Value Measurements at Reporting Date Using As of December 31, 2017 Carrying Amount Estimated Fair Value Quoted Prices in Significant Other Significant Financial assets: Cash and cash equivalents $ 759.0 $ 759.0 $ 759.0 $ — $ — Investment securities available-for-sale 2,208.7 2,208.7 — 2,208.7 — Investment securities held-to-maturity 484.5 483.3 — 483.3 — Accrued interest receivable 38.0 38.0 — 38.0 — Mortgage servicing rights, net 24.8 40.1 — 40.1 — Net loans 7,542.2 7,298.8 — 7,266.2 32.6 Derivative assets 8.8 8.8 — 8.8 — Deferred compensation plan assets 12.2 12.2 — 12.2 — Total financial assets $ 11,078.2 $ 10,848.9 $ 759.0 $ 10,057.3 $ 32.6 Financial liabilities: Total deposits, excluding time deposits $ 8,783.0 $ 8,783.0 $ 8,783.0 $ — $ — Time deposits 1,151.9 1,137.9 — 1,137.9 — Securities sold under repurchase agreements 643.0 643.0 — 643.0 — Other borrowed funds 20.0 20.0 — 20.0 — Accrued interest payable 5.6 5.6 — 5.6 — Long-term debt 13.1 11.3 — 11.3 — Subordinated debentures held by subsidiary trusts 82.5 76.7 — 76.7 — Derivative liabilities 7.9 7.9 — 7.9 — Deferred compensation plan liabilities 12.2 12.2 — 12.2 — Total financial liabilities $ 10,719.2 $ 10,697.6 $ 8,783.0 $ 1,914.6 $ — Fair Value Measurements at Reporting Date Using As of December 31, 2016 Carrying Amount Estimated Fair Value Quoted Prices in Significant Other Significant Financial assets: Cash and cash equivalents $ 782.0 $ 782.0 $ 782.0 $ — $ — Investment securities available-for-sale 1,611.7 1,611.7 — 1,611.7 — Investment securities held-to-maturity 512.8 513.3 — 513.3 — Accrued interest receivable 29.9 29.9 — 29.9 — Mortgage servicing rights, net 18.5 35.7 — 35.7 — Net loans 5,402.3 5,309.9 — 5,270.6 39.3 Derivative assets 2.7 2.7 — 2.7 — Deferred compensation plan assets 10.6 10.6 — 10.6 — Total financial assets $ 8,370.5 $ 8,295.8 $ 782.0 $ 7,474.5 $ 39.3 Financial liabilities: Total deposits, excluding time deposits $ 6,324.5 $ 6,324.5 $ 6,324.5 $ — $ — Time deposits 1,051.6 1,044.7 — 1,044.7 — Securities sold under repurchase agreements 537.6 537.6 — 537.6 — Other borrowed funds — — — — — Accrued interest payable 5.4 5.4 — 5.4 — Long-term debt 28.0 27.5 — 27.5 — Subordinated debentures held by subsidiary trusts 82.5 73.6 — 73.6 — Derivative liabilities 1.3 1.3 — 1.3 — Deferred compensation plan liabilities 10.6 10.6 — 10.6 — Total financial liabilities $ 8,041.5 $ 8,025.2 $ 6,324.5 $ 1,700.7 $ —</t>
  </si>
  <si>
    <t>Related Party Transactions</t>
  </si>
  <si>
    <t>Related Party Transactions [Abstract]</t>
  </si>
  <si>
    <t>RELATED PARTY TRANSACTIONS Certain executive officers, directors and greater than 5% shareholders of the Company and certain entities and individuals related to such persons, incurred indebtedness in the form of loans, as customers, of $54.6 million and $ 53.3 million at December 31, 2017 and 2016 , respectively. During 2017 , new loans and advances on existing loans of $15.0 million were funded and loan repayments totaled $15.7 million . In addition, $2.0 million of loans were added due to changes in related parties during the year. These loans were made on substantially the same terms, including interest rates and collateral, as those prevailing at the time for comparable loans with persons not related to the Company and do not involve more than a normal risk of collectability or present other unfavorable features. The Company previously leased an aircraft from an entity wholly-owned by a greater than 10% shareholder, who retired as chairman of the Company's Board of Directors in January 2016. Under the terms of the lease, the Company paid a fee for each flight hour plus certain third party operating expenses related to the aircraft. There were no fees or expenses incurred during 2017 . The Company paid total fees and operating expenses of $108 thousand and $332 thousand , during 2016 and 2015 , respectively, for its use of the aircraft. In addition, the Company previously leased a portion of its hanger and provided pilot services to the related entity. There were no payments received from the related entity during 2017 . The Company received payments from the related entity of $53 thousand and $64 thousand , in 2016 and 2015 , respectively, for hangar use, pilot fees and reimbursement of certain third party operating expenses related to the chairman’s personal use of the aircraft. The Company leases an aircraft from an entity that is wholly-owned by the chairman of the Board of Directors of the Company, who was formerly the executive vice chairman of the Company's Board of Directors. This related entity and a director of the Company own a combined 66% of the aircraft leased. During 2017 , 2016 and 2015 , the Company paid total fees and operating expenses of $45 thousand , $121 thousand and $28 thousand respectively, for its use of the aircraft. In addition, during 2017 , 2016 and 2015 , the Company received payments from the related entity of $17 thousand , $19 thousand and $23 thousand , respectively, for reimbursement of certain third party operating expenses related to the chairman’s personal use of the aircraft. The Company leases an aircraft from an entity in which one director and one greater than 10% shareholder, who retired as chairman of the Company's Board of Directors in January 2016, have a combined 66% ownership interest. Under the terms of the lease, the Company pays a fee for each flight hour plus certain third party operating expenses related to the aircraft. During 2017 and 2016 , the Company paid total fees and operating expenses of $17 thousand and $175 thousand , respectively, for its use of the aircraft. As of December 31, 2017 and 2016 , the entity had received loans from FIB with an aggregate outstanding principal balances of $1.9 million and $2.0 million , respectively, which are 100% guaranteed by the greater than 10% shareholder and former chairman. These loans were made on substantially the same terms, including interest rates and collateral, as those prevailing at the time for comparable loans with persons not related to the Company. The Company purchases services from an entity in which one control group member not included as a director or greater than 5% shareholder of the Company, two greater than 5% shareholders and five directors, including the chairman of the Board of Directors, have an aggregate ownership interest of 15% , and in which one director is the chairman and three directors are members of the board of such entity. Services provided for the Company’s benefit include shareholder education and communication, strategic enterprise planning and corporate governance consultation. During 2017 , 2016 and 2015 , the Company paid $73 thousand , $100 thousand and $210 thousand , respectively, for these services.</t>
  </si>
  <si>
    <t>Authoritative Accounting Guidance</t>
  </si>
  <si>
    <t>New Accounting Pronouncements and Changes in Accounting Principles [Abstract]</t>
  </si>
  <si>
    <t>Recent Authoritative Accounting Guidance</t>
  </si>
  <si>
    <t>RECENT AUTHORITATIVE ACCOUNTING GUIDANCE ASU 2014-09, “Revenue from Contracts with Customers.” In May 2014, the FASB issued ASU 2014-09, “Revenue from Contracts with Customers (Topic 606).” ASU 2014-09 introduced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ASU 2015-14, “Revenue from Contracts with Customers (Topic 606) – Deferral of the Effective Date” was released in August of 2015 deferring the effective date of ASU 2014-09 for all entities by one year until January 1, 2018. In March 2016, the FASB issued ASU 2016-08, “Revenue from Contracts with Customers (Topic 606): Principal vs Agent Considerations (Reporting Revenue Gross versus Net).” The amendments in ASU 2016-08 were issued to clarify certain principal versus agent considerations within the implementation guidance of ASC Topic 606, “Revenue from Contracts with Customers.” The effective date and transition of ASU 2016-08 is the same as the effective date and transition of ASU 2014-09, Revenue from Contracts with Customers (Topic 606), as discussed above. In April 2016, the FASB issued ASU 2016-10, “Revenue from Contracts with Customers (Topic 606): Identifying Performance Obligations and Licensing.” The amendments in ASU 2016-10 were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 as discussed above. The Company's revenue is comprised of net interest income on financial assets and financial liabilities, which is explicitly excluded from the scope of of ASU 2014-09, and non-interest income. The Company will adopt the new revenue recognition standards effective January 1, 2018 using a modified retrospective transition approach. The adoption and implementation of the new guidance will not significantly change how we recognize revenue for the various revenue streams, have a material impact to our net income on an ongoing basis, or have a significant impact on the Company's consolidated financial statements, results of operations or liquidity. ASU 2016-01 “Financial Instruments – Overall : Recognition and Measurement of Financial Assets and Financial Liabilities.” In January 2016, the FASB issued ASU 2016-01, “Financial Instruments - Overall (Subtopic 825-10): Recognition and Measurement of Financial Assets and Financial Liabilities.” The amendments in ASU 2016-01, among other things, (i) require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investment securities. The Company will adopt the ASU 2016-01 amendments effective for the Company on January 1, 2018. The amendments will not have a significant impact on the Company’s consolidated financial statements, results of operations or liquidity. ASU 2016-02 “Leases (Topic 842).” In February 2016, the FASB issued ASU 2016-02, “Leases (Topic 842).” Under the new guidance, lessees will be required to recognize a lease liability and a right of use asset for all leases (with the exception of short-term leases) at the commencement date of the lease and disclose key information about leasing arrangements. Accounting by lessors is largely unchanged. ASU 2016-02 will be effective for the Company on January 1, 2019 and will be applied using a modified retrospective approach for leases existing at, or entered into after, the beginning of the earliest comparative period presented in the financial statements. Additionally, in January 2018, the Financial Accounting Standards Board issued a proposal to provide an additional transition method that would allow entities to not apply the guidance in ASU 2016-02 in the comparative periods presented in the financial statements and instead recognized a cumulative-effect adjustment to the opening balance of retained earnings in the period of adoption. The Company is evaluating the new guidance to determine the impact ASU 2016-02 will have on its consolidated financial statements, results of operations or liquidity. ASU 2016-05 "Derivatives and Hedging (Topic 815): Effect of Derivative Contract Novations on Existing Hedge Accounting Relationships." The amendments in ASU 2016-05 clarify that a change in the counterparty to a derivative instrument that has been designated as the hedging instrument under ASC Topic 815 does not, in and of itself, require redesignation of that hedging relationship provided that all other hedge accounting criteria continue to be met. The amendments in ASU 2016-05 became effective for the Company on January 1, 2017, and did not have a material impact on the Company’s consolidated financial statements, results of operations or liquidity. ASU 2016-07 "Investments – Equity Method and Joint Ventures (Topic 323): Simplifying the Transition to the Equity Method of Accounting." The amendments in ASU 2016-07 eliminate the requirement that when an investment qualified for use of the equity method as a result of an increase in the level of ownership interest or degree of influence, an investor must adjust the investments, results of operations and retained earnings retroactively on a step-by-step basis as if the equity method had been in effect during all previous periods that the investment had been held. The amendments in ASU 2016-07 also simplify the transition to the equity method of accounting by eliminating retroactive adjustment of the investment when an investment qualifies for use of the equity method, among other things. The amendments in ASU 2016-07 became effective for the Company on January 1, 2017, and did not have a material impact on the Company’s consolidated financial statements, results of operations or liquidity. ASU 2016-09 "Compensation – Stock Compensation (Topic 718): Improvements to Employee Share-Based Payment Accounting." Under the amendments in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excludes the amount of excess tax benefits that would have previously been recognized in additional paid-in capital. Additionally, excess tax benefits are classified along with other income tax cash flows as an operating activity rather than a financing activity, as was previously the case. The amendments in ASU 2016-09 also provide that an entity can make an entity-wide accounting policy election to either estimate the number of awards that are expected to vest (current GAAP) or account for forfeitures when they occur. The Company has elected to account for forfeitures when they occur. The amendments in ASU 2016-09 change the threshold to qualify for equity classification to permit withholding up to the maximum statutory tax rates (rather than the minimum as was previously the case) in the applicable jurisdictions. The amendments in ASU 2016-09 became effective for the Company on January 1, 2017, and resulted in a $2.6 million reduction in income tax expense for the period ending December 31, 2017, of which $2.0 million was due to the recognition of excess tax benefits related to outstanding stock option awards exercised during the period and $0.6 million was due to the recognition of excess tax benefits related to the vesting of restricted stock. ASU No. 2016-13 "Financial Instruments – Credit Losses (Topic 326): Measurement of Credit Losses on Financial Instruments." The amendments in ASU 2016-13 require a financial asset or group of financial assets measured at amortized cost basis to be presented on a company's financial statements at the net amount expected to be collected based on historical experience, current conditions and reasonable and supportable forecasts. ASU 2016-13 requires a company's income statement to reflect the measurement of credit losses for newly recognized financial assets as well as the expected increases or decreases of expected credit losses that have taken place during the period. The amendments in ASU 2016-13 require that the allowance for credit losses for purchased financial assets with a more-than-insignificant amount of credit deterioration since origination be measured at amortized cost basis with the initial allowance for credit losses added to the purchase price rather than being reported as a credit loss expense. ASU 2016-13 also requires that credit losses relating to available-for-sale debt securities be recorded through an allowance for credit losses. The amendments in ASU 2016-13 are effective for the Company for fiscal years beginning after December 15, 2019, including interim periods within those fiscal years. The amendments will be applied through a cumulative-effect adjustment to retained earnings as of the beginning of the first reporting period. A prospective transition approach is required for debt securities for which other-than-temporary impairment was recognized before the effective date. Amounts previously recognized in accumulated other comprehensive income as of the date of adoption that relate to improvement in cash flows expected to be collected will continue to be accreted into income over the remaining life of the asset. Recoveries of amounts previously written off relating to improvements in cash flows after the date of adoption will be recorded in earnings when received. The Company is currently evaluating the new guidance to determine the impact it will have on its consolidated financial statements, results of operations and liquidity. ASU No. 2016-15 "Statement of Cash Flows (Topic 230): Classification of Certain Cash Receipts and Cash Payments." The amendments in ASU 2016-15 are intended to reduce diversity in practice in how eight particular transactions are classified in the statement of cash flows. ASU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The amendments in ASU 2016-15 will become effective for the Company on January 1, 2018. These amendments only affect the classification of certain items within the statement of cash flows, and will not have a significant impact on the Company’s consolidated financial statements, results of operations or liquidity. ASU No.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SU 2017-01 is effective for fiscal years beginning after December 15, 2017, including interim periods within those fiscal years. The Company will adopt the ASU 2017-01 amendment effective for the Company on January 1, 2018. The amendment will not have a significant impact on the Company’s consolidated financial statements, results of operations or liquidity. ASU No. 2017-04, “Intangibles – Goodwill and Other (Topic 350): Simplifying the Test for Goodwill Impairment.” The amendments in ASU 2017-04 remove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ASU No. 2017-04 is effective for interim and annual reporting periods beginning after December 15, 2019, applied prospectively. Early adoption is permitted for any impairment tests performed after January 1, 2017. The amendments in ASU 2017-04 are not expected to have a significant impact on the Company’s consolidated financial statements, results of operations or liquidity. ASU No. 2017-07, “Compensation – Retirement Benefits (Topic 750): Improving the Presentation of Net Periodic Pension Cost and Net Periodic Postretirement Benefit Cost.” The amendments in ASU 2017-07 requires employers to present the service cost component of the net periodic benefit cost in the same income statement line item as other employee compensation costs arising from services rendered during the period. The other components of net benefit cost are required to be presented in the income separately from the service cost component and outside a subtotal of income from operations, if one is presented. The amendments in ASU 2017-07 also allow only the service cost component to be eligible for capitalization. ASU No. 2017-07 is effective for the Company for interim and annual reporting periods beginning after December 15, 2017, with early adoption permitted. The amendments in ASU 2017-07 are applied retrospectively for the presentation of the service cost and other components of net periodic benefit cost in the income statement and prospectively for the capitalization of the service cost in other assets. ASU 2017-07 allow the use of a practical expedient that permits an employer to use the amounts disclosed in its pension and other post-retirement benefits plan footnote for the prior comparative periods as the estimation basis for applying the retrospective presentation requirements. The Company will adopt the ASU 2017-07 amendment effective for the Company on January 1, 2018. The amendment will not have a significant impact on the Company’s consolidated financial statements, results of operations or liquidity. ASU No. 2017-08, “Receivables – Nonrefundable Fees and Other Costs (Subtopic 310-20): Premium Amortization on Purchased Callable Debt Securities.” The amendments in ASU 2017-08 shorten the amortization period for the premium on certain purchased callable debt securities to the earliest call date. The new guidance does not change the accounting for purchased callable debt securities held at a discount; the discount continues to be amortized to maturity. ASU No. 2017-08 is effective for interim and annual reporting periods beginning after December 15, 2018, with early adoption permitted. The guidance calls for a modified retrospective transition approach under which a cumulative-effect adjustment will be made to retained earnings as of the beginning of the first reporting period in which the guidance is adopted. The Company currently amortizes premiums on callable debt securities to the earliest call date. As such, the amendments in ASU 2017-08 will not impact the Company's consolidated financial statements, results of operations and liquidity. ASU 2017-09, "Compensation - Stock Compensation (Topic 718): Scope of Modification Accounting." In May 2017, the FASB issued ASU 2017-09, which clarifies when a change to the terms or conditions of a share-based payment award must be accounted for as a modification. Under the new guidance, an entity will not apply modification accounting to a share-based payment award if there is no change to the award's fair value, vesting conditions and classification as an equity or liability instrument. The guidance is effective prospectively for all companies for annual periods beginning after December 15, 2017. Early adoption is permitted. The Company is currently evaluating the impact the standard may have on its consolidated financial statements, results of operations and liquidity. The Company will adopt the ASU 2017-09 amendment effective for the Company on January 1, 2018. The amendment will not have a significant impact on the Company’s consolidated financial statements, results of operations or liquidity. ASU 2017-12, "Derivatives and Hedging (Topic 815): Targeted Improvements to Accounting for Hedging Activities." In August 2017, the FASB issued ASU 2017-12, Derivatives and Hedging: Targeted Improvements to Accounting for Hedging Activities (ASU 2017-12).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plans to adopt ASU 2017-12 on January 1, 2019. ASU 2017-12 requires a modified retrospective transition method in which the Company will recognize the cumulative effect of the change on the beginning balance of each affected component of equity in the statement of financial position as of the date of adoption. While the Company continues to assess all potential impacts of the standard, we currently expect adoption to have an immaterial impact on our consolidated financial statements. ASU 2018-02, "Income Statement – Reporting Comprehensive Income (Topic 220): Reclassification of Certain Tax Effects from Accumulated Other Comprehensive Income." In February 2018, the FASB issued ASU 2018-02, Income Statement - Reporting Comprehensive Income: Reclassification of Certain Tax Effects from Accumulated Other Comprehensive Income (ASU 2018-02). The purpose of this updated guidance is to allow a reclassification from accumulated other comprehensive income to retained earnings for stranded tax effects resulting from the Tax Cuts and Jobs Act. However, because the amendments only relate to the reclassification of the income tax effects of the Tax Cuts and Jobs Act, the underlying guidance that requires that the effect of a change in tax laws or rates be included in income from continuing operations is not affected. The updated amendments also require certain disclosures about stranded tax effects. The updated amendments are effective for all entities for fiscal years beginning after December 15,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and should be applied either in the period of adoption or retrospectively to each period (or periods) in which the effect of the change in the U.S. federal corporate income tax rate in the Tax Cuts and Jobs Act is recognized. Accumulated other comprehensive income at December 31, 2017 included $3.1 million related to stranded amounts resulting from the remeasurement of deferred tax assets and liabilities in connection with the enactment of the Tax Cuts and Jobs Act on December 22, 2017.</t>
  </si>
  <si>
    <t>Subsequent Events</t>
  </si>
  <si>
    <t>Subsequent Events [Abstract]</t>
  </si>
  <si>
    <t>SUBSEQUENT EVENTS Subsequent events have been evaluated for potential recognition and disclosure through the date financial statements were filed with the Securities and Exchange Commission. On January 8, 2018 , the Company paid $20 million to redeem in full the principal and interest related to the 6.81% unsecured subordinated term loan. On January 30, 2018 , the Company declared a quarterly dividend to common shareholders of $0.28 per share, to be paid on February 22, 2018 to shareholders of record as of February 12, 2018 . No other events requiring recognition or disclosure were identified.</t>
  </si>
  <si>
    <t>Summary of Significant Accounting Policies (Policies)</t>
  </si>
  <si>
    <t>Consolidation Policy</t>
  </si>
  <si>
    <t>Basis of Presentation . The Company’s consolidated financial statements include the accounts of the Parent Company and its operating subsidiaries. As of December 31, 2017 , the Company had one significant subsidiary, First Interstate Bank (“FIB”). All significant intercompany balances and transactions have been eliminated in consolidation. Certain reclassifications, none of which were material, have been made in the consolidated financial statements for 2016 and 2015 to conform to the 2017 presentation. These reclassifications did not change previously reported net income or stockholders’ equity.</t>
  </si>
  <si>
    <t>Equity Method Investments</t>
  </si>
  <si>
    <t>Equity Method Investments. The Company has investments in real estate joint ventures that are not consolidated because the Company does not own a majority voting interest, control the operations or receive a majority of the losses or earnings of the joint venture. These joint ventures are accounted for using the equity method of accounting whereby the Company initially records its investment at cost (or fair value at the date of acquisition) and then subsequently adjusts the carrying value for the Company’s proportionate share of distributions and earnings or losses of the joint ventures.</t>
  </si>
  <si>
    <t>Variable Interest Entities</t>
  </si>
  <si>
    <t>Variable Interest Entities. The Company’s wholly-owned business trusts, FI Statutory Trust I (“Trust I”), FI Capital Trust II (“Trust II”), FI Statutory Trust III (“Trust III”), FI Capital Trust IV (“Trust IV”), FI Statutory Trust V (“Trust V”) and FI Statutory Trust VI (“Trust VI”) are variable interest entities for which the Company is not a primary beneficiary. Accordingly, the accounts of Trust I, Trust II, Trust III, Trust IV, Trust V and Trust VI are not included in the accompanying consolidated financial statements, and are instead accounted for using the equity method of accounting. The Company has equity investments in variable interest Certified Development Entities (“CDEs”) which have received allocations under the New Markets Tax Credits Program. The underlying activities of the CDEs are community development projects designed primarily to promote community welfare, such as economic rehabilitation and development of low-income areas by providing housing, services, or jobs for residents. The maximum exposure to loss in the CDEs is the amount of equity invested and credit extended by the Company. The Company has credit protection in the form of indemnification agreements, guarantees, and collateral arrangements. As the primary beneficiary of these variable interest entities, the Company’s consolidated financial statements include the assets, liabilities, and results of operations of the CDEs. The primary activities of the CDEs are recognized in interest and fees on loans, other non-interest income and long-term debt interest expense on the Company’s statements of operations. Related cash flows are recognized in loans originated, principal collected on loans and advances or repayments of long-term debt.</t>
  </si>
  <si>
    <t>Assets Held In Fiduciary Or Agency Capacity</t>
  </si>
  <si>
    <t>Assets Held in Fiduciary or Agency Capacity. The Company holds certain trust assets in a fiduciary or agency capacity. The Company also purchases and sells federal funds as an agent. These and other assets held in an agency or fiduciary capacity are not assets of the Company and, accordingly, are not included in the accompanying consolidated financial statement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income and expenses during the reporting period. Actual results could differ from those estimates. Material estimates that are particularly susceptible to change relate to the determination of the allowance for loan losses, the valuation of goodwill, fair valuations of investment securities and other financial instruments and the status of loss contingencies.</t>
  </si>
  <si>
    <t>Cash and Cash Equivalents</t>
  </si>
  <si>
    <t>Cash and Cash Equivalents . For purposes of reporting cash flows, cash and cash equivalents include cash on hand, amounts due from banks, federal funds sold for one day periods and interest bearing deposits in banks with original maturities of less than three months.</t>
  </si>
  <si>
    <t>Investment Securities . Investments in debt securities that the Company has the positive intent and ability to hold to maturity are classified as held-to-maturity and carried at amortized cost. Investments in debt securities that may be sold in response to or in anticipation of changes in interest rates and resulting prepayment risk, or other factors, and marketable equity securities are classified as available-for-sale and carried at fair value. The unrealized gains and losses on these securities are reported, net of applicable income taxes, as a separate component of stockholders’ equity and comprehensive income. Management determines the appropriate classification of securities at the time of purchase and at each reporting date management reassesses the appropriateness of the classification. The amortized cost of debt securities classified as held-to-maturity or available-for-sale is adjusted for accretion of discounts to maturity and amortization of premiums over the estimated average life of the security, or in the case of callable securities, through the first call date, using the effective yield method. Such amortization and accretion is included in interest income. Realized gains and losses are included in investment securities gains. Declines in the fair value of securities below their cost that are judged to be other-than-temporary are included in other expenses if the decline is related to credit losses. Other-than-temporary impairment losses related to other factors are recognized in other comprehensive income, net of income taxes. In estimating other-than-temporary impairment losses, the Company considers, among other things,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The cost of securities sold is based on the specific identification method.</t>
  </si>
  <si>
    <t>Loans . Loans are reported at the principal amount outstanding. Interest income on loans is calculated using the simple interest method on the daily balance of the principal amount outstanding. Loan origination fees and certain direct origination costs are deferred, and the net amount is amortized as an adjustment of the related loan’s yield using a level yield method over the expected lives of the related loans. The accrual of interest on loans is discontinued when, in management’s opinion, the borrower may be unable to meet payment obligations as they become due or when a loan becomes contractually past due ninety days or more with respect to interest or principal, unless such past due loan is well secured and in the process of collection. When interest accrual is discontinued, all unpaid accrued interest is reversed against current period interest income. Interest income is subsequently recognized only to the extent cash payments are received in excess of principal due. Loans are returned to accrual status when all principal and interest amounts contractually due are brought current and when, in the opinion of management, the loans are estimated to be fully collectible as to both principal and interest. A loan is considered impaired when, based upon current information and events, it is probable that the Company will be unable to collect, on a timely basis, all amounts due according to the contractual terms of the loan’s original agreement. The amount of the impairment is measured using cash flows discounted at the loan’s effective interest rate, except when it is determined that the primary source of repayment for the loan is the operation or liquidation of the underlying collateral. In such cases, the current fair value of the collateral, reduced by anticipated selling costs, is used to measure impairment. The Company considers impaired loans to include all loans, except consumer loans, that are risk rated as doubtful or on which interest accrual has been discontinued or that have been renegotiated in a troubled debt restructuring. Interest payments received on impaired loans are applied based on whether they are on accrual or non-accrual status. Interest income recognized by the Company on impaired loans primarily relates to loans modified in troubled debt restructurings that remain on accrual status. Interest payments received on non-accrual impaired loans are applied to principal. Interest income is subsequently recognized only to the extent cash payments are received in excess of principal due. Loans acquired in a business combination are recorded and initially measured at their estimated fair value as of the acquisition date, with no carryover of the related allowance for credit losses. Credit risks are included in the determination of fair value. For loans with no significant evidence of credit deterioration since origination, the difference between the fair value and the unpaid principal balance of the loan at the acquisition date is amortized into interest income using the effective interest method over the remaining period to contractual maturity. The accounting for loans acquired with evidence of a deterioration of credit quality is described below. Loans acquired through the completion of a transfer, including loans acquired in business combinatio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The difference between the undiscounted cash flows expected at acquisition and the recorded fair value of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a loss accrual or a valuation allowance. Increases in expected cash flows subsequent to the initial measurement are recognized prospectively through adjustment of the yield on the loan over its remaining life. Decreases in expected cash flows are recognized as impairment. Valuation allowances on these impaired loans reflect only losses incurred after the acquisition. A loan is considered a troubled debt restructuring when a borrower is experiencing financial difficulties that leads to a restructuring of the loan and the Company grants concessions to the borrower in the restructuring that it would not otherwise consider. These concessions may include rate reductions, principal forgiveness, extension of maturity date and other actions to minimize potential losses. Certain troubled debt restructurings are on non-accrual status at the time of restructuring and are returned to accrual status only after considering the borrower's sustained repayment performance in accordance with the restructuring agreement for a reasonable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no longer be disclosed as a troubled debt restructuring although they continue to be individually evaluated for impairment and disclosed as impaired loans. Loans held for sale include residential mortgage loans originated for immediate sale. Beginning January 1, 2016, the Company elected to account for loans held for sale using the fair value option. Under the fair value option, net loan origination fees are recognized in non-interest income at the time of origination. Subsequent changes in the estimated fair values of loans held for sale are recorded as unrealized gains and losses in non-interest income. Prior to 2016, the Company carried loans held for sale at the lower of aggregate cost or estimated market value. Estimated fair values of loans held for sale are determined based upon current secondary market prices for loans with similar coupons, maturities and credit quality, or in the case of committed loan, on current delivery prices. Gains and losses on loan held for sale are recognized based on the difference between the net sales proceeds, including the estimated value associated with servicing assets or liabilities, and the net carrying value of the loans sold. Adjustments to reflect unrealized gains and losses resulting from changes in fair value of loans held for sale, as well as realized gains and losses on the sale of loans, are included in non-interest income - mortgage banking revenues on the accompanying consolidated statements of income.</t>
  </si>
  <si>
    <t>Allowance for Loan Losses . The allowance for loan losses is established through a provision for loan losses which is charged to expense. Loans, or portions thereof, are charged against the allowance for loan losses when management believes that the collectability of the principal is unlikely or, with respect to consumer installment and credit card loans, according to established delinquency schedules. The allowance balance is an amount that management believes will be adequate to absorb known and inherent losses in the loan portfolio based upon quarterly analysis of the current risk characteristics of the loan portfolio, an assessment of individual problem loans and actual loss experience, industry concentrations and current economic factors and the estimated impact of current economic and environmental conditions on historical loss rates. Loans acquired in business combinations are recorded at their estimated fair values on the date of acquisition. Accordingly, no allowance for loan losses related to these loans is recorded at the date of transfer. An allowance for loan losses is recorded for credit deterioration occurring subsequent to the transfer date.</t>
  </si>
  <si>
    <t>Goodwill . The excess purchase price over the fair value of net assets from acquisitions, or goodwill, is evaluated for impairment at least annually and on an interim basis if an event or circumstance indicates that it is likely impairment has occurred. Goodwill impairment is determined by comparing the fair value of a reporting unit to its carrying amount. In any given year the Company may elect to perform a qualitative assessment to determine whether it is more likely than not that the fair value of a reporting unit is in excess of its carrying value. If it is not more likely than not that the fair value of the reporting unit is in excess of the carrying value, or if the Company elects to bypass the qualitative assessment, a two-step quantitative impairment test is performed. In performing a quantitative test for impairment, the fair value of net assets is estimated based on analyses of the Company's market value, discounted cash flows and peer values. The determination of goodwill impairment is sensitive to market-based economics and other key assumptions used in determining or allocating fair value. Variability in the market and changes in assumptions or subjective measurements used to allocate fair value are reasonably possible and may have a material impact on our consolidated financial statements or results of operations. Core Deposit Intangibles. Core deposit intangibles represent the intangible value of depositor relationships resulting from deposit liabilities assumed, as a result of acquisitions, and are amortized using an accelerated method based on the estimated weighted average useful lives of the related deposits.</t>
  </si>
  <si>
    <t>Mortgage Servicing Rights . The Company recognizes the rights to service mortgage loans for others, whether acquired or internally originated. Mortgage servicing rights are initially recorded at fair value based on comparable market data and are amortized in proportion to and over the period of estimated net servicing income. Mortgage servicing rights are evaluated quarterly for impairment by discounting the expected future cash flows, taking into consideration the estimated level of prepayments based on current industry expectations and the predominant risk characteristics of the underlying loans including loan type, note rate and loan term. Impairment adjustments, if any, are recorded through a valuation allowance.</t>
  </si>
  <si>
    <t>Premises and Equipment . Buildings, furniture and equipment are stated at cost less accumulated depreciation. Depreciation expense is computed using straight-line methods over estimated useful lives of 5 to 45 years for buildings and improvements and 4 to 15 years for furniture and equipment. Leasehold improvements and assets acquired under capital lease are amortized over the shorter of their estimated useful lives or the terms of the related leases. Land is recorded at cost.</t>
  </si>
  <si>
    <t>Company-Owned Life Insurance . Key executive and group life insurance policies are recorded at their cash surrender value. Separate account group life insurance policies are subject to a stable value contract that offsets the impact of interest rate fluctuations on the market value of the policies and are recorded at the stabilized investment value. Increases in the cash surrender or stabilized investment value of insurance policies, as well as insurance proceeds received, are recorded as other non-interest income, and are not subject to income taxes.</t>
  </si>
  <si>
    <t>Deferred Compensation Plan</t>
  </si>
  <si>
    <t xml:space="preserve">Deferred Compensation Plan. The Company has a deferred compensation plan for the benefit of certain highly compensated officers and directors of the Company. The plan allows for discretionary employer contributions in excess of tax limits applicable to the Company's 401(k) and profit sharing plans and the deferral of salary, short-term incentives or director fees subject to certain limitations. Deferred compensation plan assets and liabilities are included in the Company's consolidated balance sheets at fair value. </t>
  </si>
  <si>
    <t>Impairment of Long-Lived Assets</t>
  </si>
  <si>
    <t>Impairment of Long-Lived Assets. Long-lived assets, including premises and equipment and certain identifiable intangibles, are reviewed for impairment whenever events or changes in circumstances indicate the carrying amount of an asset may not be recoverable. The amount of the impairment loss, if any, is based on the asset’s fair value.</t>
  </si>
  <si>
    <t>Other Real Estate Owned . Real estate acquired in satisfaction of loans is initially carried at current fair value less estimated selling costs. Any excess of loan carrying value over the fair value of the real estate acquired is recorded as a charge to the allowance for loan losses. Subsequent declines in fair value less estimated selling costs are included in OREO expense. Subsequent increases in fair value less estimated selling costs are recorded as a reduction in OREO expense to the extent of recognized losses. Operating expenses, net of related income, and gains or losses on sales are included in OREO expense.</t>
  </si>
  <si>
    <t>Restricted Equity Securities</t>
  </si>
  <si>
    <t>No ready market exists for these restricted equity securities, and they have no quoted market values. Restricted equity securities are periodically reviewed for impairment based on ultimate recovery of par value. The determination of whether a decline affects the ultimate recovery of par value is influenced by the significance of the decline compared to the cost basis of the restricted equity securities, the length of time a decline has persisted, the impact of legislative and regulatory changes on the issuing organizations and the liquidity positions of the issuing organizations. Restricted Equity Securities. The Company, as a member of the Federal Reserve Bank and the Federal Home Loan Bank (“FHLB”), is required to maintain investments in each of the organization’s capital stock.</t>
  </si>
  <si>
    <t>Derivatives and Hedging Activities. For asset and liability management purposes, the Company enters into interest rate swap contracts to hedge against changes in forecasted cash flows due to interest rate exposures. Interest rate swaps are contracts in which a series of interest payments are exchanged over a prescribed period. The notional amount upon which the interest payments are based is not exchanged. The swap agreements are derivative instruments and convert a portion of the Company’s forecasted variable rate debt to a fixed rate (i.e., cash flow hedge) over the payment term of the interest rate swap. The effective portion of the gain or loss on cash flow hedging instruments is initially reported as a component of other comprehensive income and subsequently reclassified into earnings in the same period during which the transaction affects earnings. The ineffective portion of the gain or loss on derivative instruments, if any, is recognized in earnings. The Company does not enter into interest rate swap agreements for trading or speculative purposes. As of December 31, 2017 , the Company does not have an existing agreement. The Company also enters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 third party financial institution. Because the Company acts as an intermediary for the customer, changes in the fair value of the underlying derivative contracts for the most part offset each other and do not significantly impact the Company's results of operations. In the normal course of business, the Company enters into interest rate lock commitments to finance residential mortgage loans that are not designated as accounting hedge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Loan commitments related to residential mortgage loans intended to be sold are considered derivatives and are marked to market through earnings. In addition to the effects of the change in market interest rate, the fair value measurement of the derivative also contemplates the expected cash flows to be received from the counterparty from the future sale of the loan. The Company sells residential mortgage loans on either a best efforts or mandatory delivery basis. The Company mitigates the effect of the interest rate risk inherent in providing interest rate lock commitments by entering into forward loan sales contracts. During the interest rate lock commitment period, these forward loan sales contracts are marked to market through earnings and are not designated as accounting hedge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derivative expires and the Company records a loan held for sale. The forward loan sales contract acts as a hedge against the variability in cash to be received from the loan sale. The changes in measurement of the estimated fair values of the interest rate lock commitments and forward loan sales contracts are included in mortgage banking revenues in the accompanying consolidated statements of income.</t>
  </si>
  <si>
    <t>Earnings Per Common Share</t>
  </si>
  <si>
    <t>Earnings Per Common Share . Basic and diluted earnings per common share are calculated using a two-class method. Under the two-class method, basic earnings per common share is calculated by dividing net income available to common shareholders by the weighted average number of common shares outstanding during the period, excluding outstanding participating securities. Participating securities include non-vested performance restricted stock awards granted and all non-vested time restricted stock awards.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t>
  </si>
  <si>
    <t>Income Taxes . The Parent Company and its subsidiaries have elected to be included in a consolidated federal income tax return. For state income tax purposes, the combined taxable income of the Parent Company and its subsidiaries is apportioned among the states in which operations take place. Federal and state income taxes attributable to the subsidiaries, computed on a separate return basis, are paid to or received from the Parent Company. The Company accounts for income taxes using the liability method. Under the liability method, deferred tax assets and liabilities are determined based on enacted income tax rates which will be in effect when the differences between the financial statement carrying values and tax bases of existing assets and liabilities are expected to be reported in taxable income. Positions taken in the Company’s tax returns may be subject to challenge by the taxing authorities upon examination. Uncertain tax positions are initially recognized in the financial statements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consolidated statements of income. With few exceptions, the Company is no longer subject to U.S. federal and state examinations by tax authorities for years before 2014 .</t>
  </si>
  <si>
    <t>Comprehensive Income</t>
  </si>
  <si>
    <t>Comprehensive Income. Comprehensive income includes net income, as well as other changes in stockholders’ equity that result from transactions and economic events other than those with shareholders. In addition to net income, the Company’s comprehensive income includes the after tax effect of changes in unrealized gains and losses on available-for-sale investment securities and derivatives designated as cash flow hedges, changes in the unamortized gain or loss on available-for-sale investment securities transferred to held-to-maturity and changes in net actuarial gains and losses on defined benefit post-retirement benefits plans</t>
  </si>
  <si>
    <t>Segment Reporting</t>
  </si>
  <si>
    <t xml:space="preserve">Segment Reporting. An operating segment is defined as a component of a business for which separate financial information is available that is evaluated regularly by the chief operating decision maker in deciding how to allocate resources and evaluate performance. The Company has one operating segment, community banking, which encompasses commercial and consumer banking services offered to individuals, businesses, municipalities and other entities. </t>
  </si>
  <si>
    <t>Advertising Costs</t>
  </si>
  <si>
    <t>Advertising Costs. Advertising costs are expensed as incurred.</t>
  </si>
  <si>
    <t>Transfers of Financial Assets</t>
  </si>
  <si>
    <t>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 xml:space="preserve">Stock-Based Compensation . Compensation cost for all stock-based awards is measured at fair value on the date of grant and is recognized over the requisite service period for awards expected to vest. The impact of forfeitures of stock-based payment awards on compensation expense is recognized as forfeitures occur. </t>
  </si>
  <si>
    <t>Fair Value Measurements. In general, fair value measurements are based upon quoted market prices, where available. If quoted market prices are not available, fair value measurements are estimated using relevant market information and other assumptions. Fair value estimates involve uncertainties and require some degree of judgment regarding interest rates, credit risk, prepayments and other factors. The use of different assumptions or estimation techniques may have a significant effect on the fair value amounts reported.</t>
  </si>
  <si>
    <t>Acquisitions (Tables)</t>
  </si>
  <si>
    <t>Schedule of Recognized Identifiable Assets Acquired and Liabilities Assumed</t>
  </si>
  <si>
    <t>The following table summarizes the consideration paid, fair values of the Cascade assets acquired and liabilities assumed and the resulting goodwill. The amounts reported below for net deferred tax assets and goodwill are provisional pending completion of the Company's review of tax items. As Recorded Fair Value As Recorded As of May 30, 2017 by Cascade Adjustments by the Company Assets acquired: Cash and cash equivalents $ 246.8 $ — $ 246.8 Investment securities 476.7 4.9 (1) 481.6 Loans held for investment 2,111.0 (31.7 ) (2) 2,079.3 Mortgage loans held for sale 10.3 — 10.3 Allowance for loan losses (24.0 ) 24.0 (3) — Premises and equipment 46.6 0.1 (4) 46.7 Other real estate owned ("OREO") 1.2 — 1.2 Core deposit intangible assets — 48.0 (5) 48.0 Deferred tax assets, net 47.6 (19.0 ) (6) 28.6 Other assets 98.6 1.1 (7) 99.7 Total assets acquired 3,014.8 27.4 3,042.2 Liabilities assumed: Deposits 2,669.9 (0.9 ) (8) 2,669.0 Accounts payable and accrued expense 62.2 1.9 (9) 64.1 Total liabilities assumed 2,732.1 1.0 2,733.1 Net assets acquired $ 282.7 $ 26.4 $ 309.1 Consideration paid: Cash $ 155.0 Class A common stock 386.0 Total consideration paid $ 541.0 Goodwill $ 231.9 Explanation of fair value adjustments. Note marks for the deferred tax assets, loans held for investment, and accounts payable and accrued expenses were adjusted due to loan and deferred compensation valuation adjustments since prior quarter reporting. Certain other balances have been reclassified, none of which are material. The adjustments had no impact on 2017 earnings and a net reduction to goodwill of $0.3 million from third quarter reported balances. (1) Write up of the book value of investments to their estimated fair values on the date of acquisition based upon quotes obtained from an independent third party pricing service. (2) Write down of the book value of loans to their estimated fair values. Shared National Credits (SNC) were recorded at quoted sales prices where available. The fair value of the remaining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 (3) Adjustment to remove the Cascade allowance for loan losses at acquisition date, as the credit risk is included in the fair value adjustment for loans receivable described in (2) above. (4) Write up of the book value of premises and equipment to their estimated fair values on the date of acquisition based upon appraisals obtained from an independent third party appraiser or broker's opinion of value. (5) Adjustment represents the value of the core deposit base assumed in the acquisition based upon valuation from an independent accounting and advisory firm. (6) Adjustment consists of the write-off of pre-existing deferred tax assets and purchase accounting adjustments as a result of the acquisition. (7) Adjustment consists of various other assets recorded as a result of the acquisition, including mortgage servicing rights, SBA servicing rights, and favorable leases offset by reductions to the fair value of other items. (8) Decrease in book value of time deposits to their estimated fair values based upon interest rates of similar time deposits with similar terms on the date of acquisition based upon valuation from an independent accounting and advisory firm. (9) Increase in fair value due to credit card incentive program, unfavorable leases, write-off of balance sheet reserve, and swap liability offset.</t>
  </si>
  <si>
    <t>Acquisition Related Expenses</t>
  </si>
  <si>
    <t>These costs are incorporated in non-interest expense in the Company’s consolidated statements of income and are summarized below. December 31, 2017 Legal and professional fees $ 9.6 Employee expenses 5.1 Technology conversion and contract termination 10.2 Other 2.3 Total acquisition related expenses $ 27.2</t>
  </si>
  <si>
    <t>Certain Loans Acquired in Transfer Not Accounted for as Debt Securities Acquired During Period</t>
  </si>
  <si>
    <t>Information regarding loans acquired credit-impaired as of the May 30, 2017 acquisition date is as follows: Contractually required principal and interest payments $ 49.7 Contractual cash flows not expected to be collected ("non-accretable discount") 24.7 Cash flows expected to be collected 25.0 Interest component of cash flows expected to be collected ("accretable discount") 1.9 Fair value of acquired credit-impaired loans $ 23.1</t>
  </si>
  <si>
    <t>Schedule of Acquired Loans not Deemed to Have Credit Impairment</t>
  </si>
  <si>
    <t>Information regarding acquired loans not deemed credit-impaired at the acquisition date is as follows: Contractually required principal and interest payments $ 2,098.1 Contractual cash flows not expected to be collected 23.3 Fair value at acquisition $ 2,066.5</t>
  </si>
  <si>
    <t>Business Acquisition, Pro Forma Information</t>
  </si>
  <si>
    <t>The following table presents unaudited pro forma consolidated revenues and net income as if the acquisition had occurred as of January 1, 2016. Year ended December 31, (unaudited) 2017 2016 Interest income $ 420.8 $ 392.7 Non-interest income 153.3 165.9 Total revenues $ 574.1 $ 558.6 Net income $ 126.4 $ 72.3 EPS - basic $ 2.03 $ 1.30 EPS - diluted 2.01 1.29</t>
  </si>
  <si>
    <t>Goodwill and Core Deposit Intangibles (Tables)</t>
  </si>
  <si>
    <t>Change in Carrying Amount of Goodwill</t>
  </si>
  <si>
    <t xml:space="preserve">Goodwill Year Ended December 31, 2017 2016 2015 Net carrying value at beginning of period $ 212.8 $ 204.5 $ 205.6 Acquisitions and measurement period adjustments 231.9 8.3 (1.1 ) Net carrying value at end of period $ 444.7 $ 212.8 $ 204.5 </t>
  </si>
  <si>
    <t>Schedule of Activity of Identifiable Core Deposit Intangibles</t>
  </si>
  <si>
    <t xml:space="preserve">The following table sets forth activity for identifiable core deposit intangibles subject to amortization: Core deposit intangibles ("CDI") Year Ended December 31, 2017 2016 2015 CDI, net, beginning of period $ 9.7 $ 10.6 $ 13.3 Established through acquisitions 48.0 2.5 0.7 Reductions due to sale of accounts (3.2 ) — — Current period amortization 5.4 3.4 3.4 Total CDI, net, at end of period $ 49.1 $ 9.7 $ 10.6 </t>
  </si>
  <si>
    <t>Schedule of Finite-Lived Intangible Assets, Future Amortization Expense</t>
  </si>
  <si>
    <t xml:space="preserve">The following table provides estimated future CDI amortization expense: Years ending December 31, 2018 $ 6.9 2019 6.6 2020 6.2 2021 5.7 2022 5.3 Thereafter 18.4 Total $ 49.1 </t>
  </si>
  <si>
    <t>Investment Securities (Tables)</t>
  </si>
  <si>
    <t>Amortized Cost and Approximate Fair Values of Investment Securities</t>
  </si>
  <si>
    <t>The amortized cost and approximate fair values of investment securities are summarized as follows: December 31, 2017 Amortized Cost Gross Unrealized Gains Gross Unrealized Losses Estimated Fair Value Available-for-Sale U.S. Treasury notes $ 3.2 $ — $ — $ 3.2 Obligations of U.S. government agencies 569.5 — (8.0 ) 561.5 U.S. agency residential mortgage-backed securities &amp; collateralized mortgage obligations 1,474.1 3.8 (15.4 ) 1,462.5 Private mortgage-backed securities 91.5 — (0.8 ) 90.7 Corporate Securities 88.0 0.1 (0.3 ) 87.8 Other investments 3.0 — — 3.0 Total $ 2,229.3 $ 3.9 $ (24.5 ) $ 2,208.7 December 31, 2017 Amortized Cost Gross Unrealized Gains Gross Unrealized Losses Estimated Fair Value Held-to Maturity State, county and municipal securities $ 172.4 $ 2.6 $ (0.6 ) $ 174.4 Corporate securities 61.6 0.1 (0.3 ) 61.4 Obligations of U.S. government agencies 19.8 — (0.2 ) 19.6 U.S agency residential mortgage-backed securities &amp; 230.5 8.8 (11.6 ) 227.7 Other investments 0.2 — — 0.2 Total $ 484.5 $ 11.5 $ (12.7 ) $ 483.3 December 31, 2016 Amortized Cost Gross Unrealized Gains Gross Unrealized Losses Estimated Fair Value Available-for-Sale U.S. Treasury notes $ 3.6 $ — $ — $ 3.6 Obligations of U.S. government agencies 397.4 0.3 (6.4 ) 391.3 U.S. agency residential mortgage-backed securities &amp; collateralized mortgage obligations 1,220.9 6.4 (13.6 ) 1,213.7 Private mortgage-backed securities 0.1 — — 0.1 Other investments 3.0 — — 3.0 Total $ 1,625.0 $ 6.7 $ (20.0 ) $ 1,611.7 December 31, 2016 Amortized Cost Gross Unrealized Gains Gross Unrealized Losses Estimated Fair Value Held-to Maturity State, county and municipal securities $ 160.2 $ 2.7 $ (0.5 ) $ 162.4 Corporate securities 53.0 0.2 (0.2 ) 53.0 Obligations of U.S. government agencies 19.8 — (0.2 ) 19.6 U.S. agency residential mortgage-backed securities &amp; collateralized mortgage obligations 279.6 7.8 (9.2 ) 278.2 Other investments 0.2 — — 0.2 Total $ 512.8 $ 10.7 $ (10.1 ) $ 513.4</t>
  </si>
  <si>
    <t>Gross Unrealized Losses and Fair Values of Investment Securities</t>
  </si>
  <si>
    <t>The following tables show the gross unrealized losses and fair values of investment securities, aggregated by investment category, and the length of time individual investment securities have been in a continuous unrealized loss position, as of December 31, 2017 and 2016 . Less than 12 Months 12 Months or More Total December 31, 2017 Fair Value Gross Unrealized Losses Fair Value Gross Unrealized Losses Fair Value Gross Unrealized Losses Available-for-Sale Obligations of U.S. government agencies $ 284.9 $ (3.4 ) $ 266.1 $ (4.6 ) $ 551.0 $ (8.0 ) U.S. agency residential mortgage-backed securities &amp; collateralized mortgage obligations 670.1 (6.2 ) 439.2 (9.2 ) 1,109.3 (15.4 ) Private mortgage-backed securities 74.0 (0.8 ) — — 74.0 (0.8 ) Corporate securities 51.3 (0.3 ) — — 51.3 (0.3 ) Total $ 1,080.3 $ (10.7 ) $ 705.3 $ (13.8 ) $ 1,785.6 $ (24.5 ) Less than 12 Months 12 Months or More Total December 31, 2017 Fair Value Gross Unrealized Losses Fair Value Gross Unrealized Losses Fair Value Gross Unrealized Losses Held-to-Maturity State, county and municipal securities $ 53.3 $ (0.4 ) $ 12.3 $ (0.2 ) $ 65.6 $ (0.6 ) Corporate securities 41.2 (0.2 ) 5.0 (0.1 ) 46.2 (0.3 ) U.S. agency residential mortgage-backed 76.4 (9.1 ) 60.5 (2.5 ) 136.9 (11.6 ) Obligations of U.S. government agencies 9.7 — 9.9 (0.2 ) 19.6 (0.2 ) Total $ 180.6 $ (9.7 ) $ 87.7 $ (3.0 ) $ 268.3 $ (12.7 ) Less than 12 Months 12 Months or More Total December 31, 2016 Fair Value Gross Unrealized Losses Fair Value Gross Unrealized Losses Fair Value Gross Unrealized Losses Available-for-Sale U.S. Treasury notes $ 0.6 $ — $ — $ — $ 0.6 $ — Obligations of U.S. government agencies 316.5 (6.4 ) — — 316.5 (6.4 ) U.S. agency residential mortgage-backed securities &amp; collateralized mortgage obligations 746.3 (13.1 ) 15.8 (0.5 ) 762.1 (13.6 ) Total $ 1,063.4 $ (19.5 ) $ 15.8 $ (0.5 ) $ 1,079.2 $ (20.0 ) Less than 12 Months 12 Months or More Total December 31, 2016 Fair Value Gross Unrealized Losses Fair Value Gross Unrealized Losses Fair Value Gross Unrealized Losses Held-to-Maturity State, county and municipal securities $ 42.5 $ (0.5 ) $ 2.8 $ — $ 45.3 $ (0.5 ) Corporate securities 32.5 (0.2 ) — — $ 32.5 $ (0.2 ) U.S. agency residential mortgage-backed $ 108.8 $ (7.9 ) $ 20.0 $ (1.3 ) $ 128.8 $ (9.2 ) Obligations of U.S. government agencies $ 19.6 $ (0.2 ) $ — $ — $ 19.6 $ (0.2 ) Total $ 203.4 $ (8.8 ) $ 22.8 $ (1.3 ) $ 226.2 $ (10.1 )</t>
  </si>
  <si>
    <t>Maturities of Investment Securities</t>
  </si>
  <si>
    <t>All other investment securities maturities are shown at contractual maturity dates. Available-for-Sale Held-to-Maturity December 31, 2017 Amortized Cost Estimated Fair Value Amortized Cost Estimated Fair Value Within one year $ 450.7 $ 447.5 $ 76.1 $ 76.7 After one year but within five years 1,422.7 1,409.3 266.2 263.1 After five years but within ten years 277.6 274.2 111.7 113.3 After ten years 78.3 77.7 30.5 30.2 Total $ 2,229.3 $ 2,208.7 $ 484.5 $ 483.3</t>
  </si>
  <si>
    <t>Loans (Tables)</t>
  </si>
  <si>
    <t>Schedule of Loans by Class</t>
  </si>
  <si>
    <t>The following table presents loans by class as of the dates indicated: December 31, 2017 2016 Real estate loans: Commercial $ 2,822.9 $ 1,834.4 Construction: Land acquisition &amp; development 348.7 208.5 Residential 240.2 147.9 Commercial 119.4 125.6 Total construction loans 708.3 482.0 Residential 1,487.4 1,027.4 Agricultural 158.2 170.2 Total real estate loans 5,176.8 3,514.0 Consumer: Indirect consumer 784.7 752.4 Other consumer 175.1 148.1 Credit card 74.6 69.8 Total consumer loans 1,034.4 970.3 Commercial 1,215.4 797.9 Agricultural 136.2 132.9 Other, including overdrafts 4.9 1.6 Loans held for investment 7,567.7 5,416.7 Mortgage loans held for sale 46.6 61.8 Total loans $ 7,614.3 $ 5,478.5</t>
  </si>
  <si>
    <t>Deteriorated Loans Transferred in</t>
  </si>
  <si>
    <t>The following table displays the outstanding unpaid principal balance and accrual status of loans acquired with credit impairment as of December 31, 2017 and 2016 . December 31, 2017 2016 Outstanding principal $ 38.2 $ 35.8 Carrying value: Loans on accrual status 24.9 21.9 Total carrying value $ 24.9 $ 21.9 The following table summarizes changes in the accretable yield for loans acquired credit impaired for the years ended December 31, 2017 and 2016 : Year Ended December 31, 2017 2016 2015 Beginning balance $ 6.8 $ 6.7 $ 5.8 Acquisitions 1.9 1.1 0.4 Accretion income (2.9 ) (2.5 ) (2.9 ) Additions 0.1 — 0.6 Reductions due to exit events (1.5 ) (1.1 ) (0.5 ) Reclassifications from nonaccretable differences 2.9 2.6 3.3 Ending balance $ 7.3 $ 6.8 $ 6.7</t>
  </si>
  <si>
    <t>Schedule of Recorded Investment in Past Due Loans by Class</t>
  </si>
  <si>
    <t>The following tables present the contractual aging of the Company’s recorded investment in past due loans by class as of the period indicated: Total Loans 30 - 59 60 - 89 &gt; 90 30 or More Days Days Days Days Current Non-accrual Total As of December 31, 2017 Past Due Past Due Past Due Past Due Loans Loans Loans Real estate Commercial $ 2.9 $ 0.5 $ 0.3 $ 3.7 $ 2,792.4 $ 26.8 $ 2,822.9 Construction: Land acquisition &amp; development 7.3 0.3 0.3 7.9 337.8 3.0 348.7 Residential 2.1 — — 2.1 236.4 1.7 240.2 Commercial — — — — 115.6 3.8 119.4 Total construction loans 9.4 0.3 0.3 10.0 689.8 8.5 708.3 Residential 13.3 1.4 0.4 15.1 1,464.1 8.2 1,487.4 Agricultural 0.3 — 0.2 0.5 154.3 3.4 158.2 Total real estate loans 25.9 2.2 1.2 29.3 5,100.6 46.9 5,176.8 Consumer: Indirect consumer 7.8 2.1 0.4 10.3 772.6 1.8 784.7 Other consumer 1.6 0.5 0.1 2.2 172.6 0.3 175.1 Credit card 0.9 0.6 0.7 2.2 72.4 — 74.6 Total consumer loans 10.3 3.2 1.2 14.7 1,017.6 2.1 1,034.4 Commercial 3.9 1.7 0.7 6.3 1,189.5 19.6 1,215.4 Agricultural 1.8 0.1 — 1.9 133.5 0.8 136.2 Other, including overdrafts — — — — 4.9 — 4.9 Loans held for investment 41.9 7.2 3.1 52.2 7,446.1 69.4 7,567.7 Mortgage loans originated for sale — — — — 46.6 — 46.6 Total loans $ 41.9 $ 7.2 $ 3.1 $ 52.2 $ 7,492.7 $ 69.4 $ 7,614.3 Total Loans 30 - 59 60 - 89 &gt; 90 30 or More Days Days Days Days Current Non-accrual Total As of December 31, 2016 Past Due Past Due Past Due Past Due Loans Loans Loans Real estate Commercial $ 7.3 $ 1.1 $ 0.3 $ 8.7 $ 1,799.5 $ 26.2 $ 1,834.4 Construction: Land acquisition &amp; development 0.6 0.4 0.3 1.3 202.2 5.0 208.5 Residential 0.9 0.3 — 1.2 146.2 0.5 147.9 Commercial — — — — 124.8 0.8 125.6 Total construction loans 1.5 0.7 0.3 2.5 473.2 6.3 482.0 Residential 4.0 1.3 0.7 6.0 1,015.0 6.4 1,027.4 Agricultural 0.3 0.3 — 0.6 165.3 4.3 170.2 Total real estate loans 13.1 3.4 1.3 17.8 3,453.0 43.2 3,514.0 Consumer: Indirect consumer 8.4 2.3 0.7 11.4 740.2 0.8 752.4 Other consumer 1.3 0.2 0.2 1.7 146.1 0.3 148.1 Credit card 0.5 0.3 0.6 1.4 68.4 — 69.8 Total consumer loans 10.2 2.8 1.5 14.5 954.7 1.1 970.3 Commercial 3.2 0.7 0.7 4.6 767.9 25.4 797.9 Agricultural 1.5 0.4 — 1.9 128.0 3.0 132.9 Other, including overdrafts — — 0.3 0.3 1.3 — 1.6 Loans held for investment 28.0 7.3 3.8 39.1 5,304.9 72.7 5,416.7 Mortgage loans originated for sale — — — — 61.8 — 61.8 Total loans $ 28.0 $ 7.3 $ 3.8 $ 39.1 $ 5,366.7 $ 72.7 $ 5,478.5</t>
  </si>
  <si>
    <t>Schedule of Recorded Investment in Impaired Loans</t>
  </si>
  <si>
    <t>The following tables present information on the Company’s recorded investment in impaired loans as of dates indicated: December 31, 2017 Unpaid Total Principal Balance Recorded Investment With No Allowance Recorded Investment With Allowance Total Recorded Investment Related Allowance Real estate: Commercial $ 45.6 $ 20.9 $ 14.1 $ 35.0 $ 3.9 Construction: Land acquisition &amp; development 10.0 3.4 0.5 3.9 — Residential 1.8 1.7 — 1.7 — Commercial 4.7 0.4 3.5 3.9 2.2 Total construction loans 16.5 5.5 4.0 9.5 2.2 Residential 11.5 8.2 2.0 10.2 0.1 Agricultural 3.7 3.6 — 3.6 — Total real estate loans 77.3 38.2 20.1 58.3 6.2 Commercial 29.5 12.4 11.4 23.8 4.4 Agricultural 1.1 0.8 0.3 1.1 0.2 Total $ 107.9 $ 51.4 $ 31.8 $ 83.2 $ 10.8 December 31, 2016 Unpaid Total Principal Balance Recorded Investment With No Allowance Recorded Investment With Allowance Total Recorded Investment Related Allowance Real estate: Commercial $ 57.0 $ 24.4 $ 21.4 $ 45.8 $ 2.8 Construction: Land acquisition &amp; development 12.1 4.3 1.8 6.1 0.8 Residential 1.6 0.2 0.6 0.8 — Commercial 4.8 3.9 0.7 4.6 0.7 Total construction loans 18.5 8.4 3.1 11.5 1.5 Residential 8.2 4.1 2.5 6.6 0.3 Agricultural 5.1 4.5 0.2 4.7 — Total real estate loans 88.8 41.4 27.2 68.6 4.6 Commercial 40.3 13.2 19.2 32.4 9.3 Agricultural 3.7 3.3 0.4 3.7 0.1 Total $ 132.8 $ 57.9 $ 46.8 $ 104.7 $ 14.0 December 31, 2015 Unpaid Total Principal Balance Recorded Investment With No Allowance Recorded Investment With Allowance Total Recorded Investment Related Allowance Real estate: Commercial $ 58.2 $ 27.9 $ 17.6 $ 45.5 $ 3.4 Construction: Land acquisition &amp; development 15.5 7.2 0.8 8.0 0.3 Residential 1.0 0.3 — 0.3 — Commercial 1.3 0.3 0.7 1.0 0.7 Total construction loans 17.8 7.8 1.5 9.3 1.0 Residential 7.1 3.6 2.3 5.9 0.4 Agricultural 6.4 5.6 0.2 5.8 — Total real estate loans 89.5 44.9 21.6 66.5 4.8 Commercial 29.6 10.8 13.7 24.5 6.5 Agricultural 1.3 0.6 0.4 1.0 0.3 Total $ 120.4 $ 56.3 $ 35.7 $ 92.0 $ 11.6 The following tables present the average recorded investment in and income recognized on impaired loans for the periods indicated: Year Ended December 31, 2017 2016 2015 Average Recorded Investment Income Recognized Average Recorded Investment Income Recognized Average Recorded Investment Income Recognized Real estate: Commercial $ 40.4 $ 0.3 $ 46.9 $ 0.2 $ 39.2 $ 0.8 Construction: Land acquisition &amp; development 5.0 — 8.0 0.1 8.3 0.1 Residential 1.3 — 0.8 — 0.3 — Commercial 4.2 — 2.9 — 1.9 — Total construction loans 10.5 — 11.7 0.1 10.5 0.1 Residential 8.4 — 6.2 — 4.1 — Agricultural 4.2 — 4.4 — 7.2 — Total real estate loans 63.5 0.3 69.2 0.3 61.0 0.9 Commercial 28.1 0.2 30.1 0.3 18.5 0.1 Agricultural 2.4 — 1.8 — 0.9 — Total $ 94.0 $ 0.5 $ 101.1 $ 0.6 $ 80.4 $ 1.0</t>
  </si>
  <si>
    <t>Schedule of Loans Renegotiated in Troubled Debt Restructurings</t>
  </si>
  <si>
    <t>The following table presents information on the Company's troubled debt restructurings that occurred during the periods indicated: Number of Notes Type of Concession Principal Balance at Restructure Date Year Ended December 31, 2017 Interest only period Extension of terms or maturity Interest rate adjustment Other Real estate: Commercial 5 $ 1.5 $ 0.4 $ — $ 0.9 $ 2.8 Agriculture 1 — 0.8 — — 0.8 Total real estate loans 6 1.5 1.2 — 0.9 3.6 Commercial 17 1.2 2.0 — 6.0 9.2 Agriculture 1 — 0.1 — — 0.1 Total 24 $ 2.7 $ 3.3 $ — $ 6.9 $ 12.9 Number of Notes Type of Concession Principal Balance at Restructure Date Year ended December 31, 2016 Interest only period Extension of terms or maturity Interest rate adjustment Other Real estate: Commercial 18 $ 0.4 $ 5.5 $ 0.2 $ 1.8 $ 7.9 Commercial construction 1 — 3.7 — — 3.7 Residential 1 — 0.1 — — 0.1 Total real estate loans 20 0.4 9.3 0.2 1.8 11.7 Commercial 13 4.4 0.4 — 3.3 8.1 Agriculture 2 — 0.3 — — 0.3 Total 35 $ 4.8 $ 10.0 $ 0.2 $ 5.1 $ 20.1 Number of Notes Type of Concession Principal Balance at Restructure Date Year ended December 31, 2015 Interest only period Extension of terms or maturity Interest rate adjustment Other Commercial real estate 2 $ — $ 0.6 $ — $ 0.1 $ 0.7 Consumer 1 — — — — — Commercial 12 — 8.7 3.3 0.5 12.5 Total 15 $ — $ 9.3 $ 3.3 $ 0.6 $ 13.2 The following table presents information on the Company's troubled debt restructurings during the previous 12 months for which there was a payment default. Year ended December 31, 2017 Number of Notes Balance Commercial 1 $ 1.3 Total 1 $ 1.3</t>
  </si>
  <si>
    <t>Schedule of Recorded Investment in Criticized Loans by Class and Credit Quality Indicator</t>
  </si>
  <si>
    <t>The following tables present the Company’s recorded investment in criticized loans by class and credit quality indicator based on the most recent analysis performed as of the dates indicated: As of December 31, 2017 Other Assets Especially Mentioned Substandard Doubtful Total Criticized Loans Real estate: Commercial $ 78.0 $ 96.4 $ 10.3 $ 184.7 Construction: Land acquisition &amp; development 3.2 16.4 — 19.6 Residential 2.3 1.7 0.5 4.5 Commercial 2.4 3.6 3.5 9.5 Total construction loans 7.9 21.7 4.0 33.6 Residential 3.9 12.5 1.9 18.3 Agricultural 4.3 19.1 — 23.4 Total real estate loans 94.1 149.7 16.2 260.0 Consumer: Indirect consumer 0.8 2.2 0.3 3.3 Other consumer 0.4 0.7 0.2 1.3 Total consumer loans 1.2 2.9 0.5 4.6 Commercial 54.7 56.3 11.1 122.1 Agricultural 5.1 8.3 0.4 13.8 Total $ 155.1 $ 217.2 $ 28.2 $ 400.5 As of December 31, 2016 Other Assets Especially Mentioned Substandard Doubtful Total Criticized Loans Real estate: Commercial $ 85.3 $ 85.3 $ 10.8 $ 181.4 Construction: Land acquisition &amp; development 13.4 6.2 1.4 21.0 Residential 0.4 1.6 0.7 2.7 Commercial 1.6 6.3 0.7 8.6 Total construction loans 15.4 14.1 2.8 32.3 Residential 5.0 12.5 0.8 18.3 Agricultural 3.8 17.8 — 21.6 Total real estate loans 109.5 129.7 14.4 253.6 Consumer: Indirect consumer 0.8 1.5 0.1 2.4 Other consumer 0.7 1.0 0.3 2.0 Total consumer loans 1.5 2.5 0.4 4.4 Commercial 46.4 29.3 21.2 96.9 Agricultural 6.2 10.7 0.4 17.3 Total $ 163.6 $ 172.2 $ 36.4 $ 372.2</t>
  </si>
  <si>
    <t>Allowance for Loan Losses (Tables)</t>
  </si>
  <si>
    <t>Schedule of Allowance for Loan Losses by Portfolio Segment</t>
  </si>
  <si>
    <t>The following tables present a summary of changes in the allowance for loan losses by portfolio segment: Year ended December 31, 2017 Real Estate Consumer Commercial Agriculture Other Total Allowance for loan losses: Beginning balance $ 28.6 $ 7.7 $ 38.1 $ 1.8 $ — $ 76.2 Provision charged (credited) to operating expense 6.0 8.1 (2.8 ) (0.2 ) — 11.1 Less loans charged-off (4.4 ) (11.3 ) (6.8 ) (0.4 ) — (22.9 ) Add back recoveries of loans previously charged-off 1.4 4.2 2.1 — — 7.7 Ending balance $ 31.6 $ 8.7 $ 30.6 $ 1.2 $ — $ 72.1 Individually evaluated for impairment $ 6.2 $ — $ 4.4 $ 0.2 $ — $ 10.8 Collectively evaluated for impairment 25.4 8.7 26.2 1.0 — 61.3 Ending balance $ 31.6 $ 8.7 $ 30.6 $ 1.2 $ — $ 72.1 Total loans: Individually evaluated for impairment $ 58.3 $ — $ 23.8 $ 1.1 $ — $ 83.2 Collectively evaluated for impairment 5,118.5 1,034.4 1,191.6 135.1 4.9 7,484.5 Total loans held for investment $ 5,176.8 $ 1,034.4 $ 1,215.4 $ 136.2 $ 4.9 $ 7,567.7 Year ended December 31, 2016 Real Estate Consumer Commercial Agriculture Other Total Allowance for loan losses: Beginning balance $ 52.3 $ 5.1 $ 18.8 $ 0.6 $ — $ 76.8 Provision charged (credited) to operating expense (21.7 ) 8.4 21.9 1.4 — 10.0 Less loans charged-off (5.2 ) (8.6 ) (5.8 ) (0.2 ) — (19.8 ) Add back recoveries of loans previously charged-off 3.2 2.8 3.2 — — 9.2 Ending balance $ 28.6 $ 7.7 $ 38.1 $ 1.8 $ — $ 76.2 Individually evaluated for impairment $ 4.6 $ — $ 9.3 $ 0.1 $ — $ 14.0 Collectively evaluated for impairment 24.0 7.7 28.8 1.7 — 62.2 Ending balance $ 28.6 $ 7.7 $ 38.1 $ 1.8 $ — $ 76.2 Total loans: Individually evaluated for impairment $ 68.6 $ — $ 32.4 $ 3.7 $ — $ 104.7 Collectively evaluated for impairment 3,445.4 970.3 765.5 129.2 1.6 5,312.0 Total loans held for investment $ 3,514.0 $ 970.3 $ 797.9 $ 132.9 $ 1.6 $ 5,416.7 Year ended December 31, 2015 Real Estate Consumer Commercial Agriculture Other Total Allowance for loan losses: Beginning balance $ 53.9 $ 5.0 $ 14.3 $ 1.0 $ — $ 74.2 Provision charged (credited) to operating expense (0.6 ) 3.2 4.4 (0.2 ) — 6.8 Less loans charged-off (4.1 ) (5.7 ) (1.7 ) (0.2 ) — (11.7 ) Add back recoveries of loans previously charged-off 3.1 2.6 1.8 — — 7.5 Ending balance $ 52.3 $ 5.1 $ 18.8 $ 0.6 $ — $ 76.8 Individually evaluated for impairment $ 4.8 $ — $ 6.5 $ 0.3 $ — $ 11.6 Collectively evaluated for impairment 47.5 5.1 12.3 0.3 — 65.2 Ending balance $ 52.3 $ 5.1 $ 18.8 $ 0.6 $ — $ 76.8 Total loans: Individually evaluated for impairment $ 66.5 $ — $ 24.5 $ 1.0 $ — $ 92.0 Collectively evaluated for impairment 3,346.6 844.4 767.9 141.2 1.3 5,101.4 Total loans held for investment $ 3,413.1 $ 844.4 $ 792.4 $ 142.2 $ 1.3 $ 5,193.4</t>
  </si>
  <si>
    <t>Premises and Equipment (Tables)</t>
  </si>
  <si>
    <t>Premises and Equipment and Related Accumulated Depreciation</t>
  </si>
  <si>
    <t>Premises and equipment and related accumulated depreciation are as follows: December 31, 2017 2016 Land $ 49.4 $ 39.8 Buildings and improvements 257.1 218.3 Furniture and equipment 97.7 88.6 404.2 346.7 Less accumulated depreciation (162.3 ) (152.2 ) Premises and equipment, net $ 241.9 $ 194.5</t>
  </si>
  <si>
    <t>Company-Owned Life Insurance (Tables)</t>
  </si>
  <si>
    <t>Schedule of Life Insurance Corporate or Bank Owned</t>
  </si>
  <si>
    <t>Company-owned life insurance consists of the following: December 31, 2017 2016 Key executive, principal shareholder $ 4.2 $ 4.0 Key executive split dollar 4.9 4.8 Group life 251.5 189.3 Total $ 260.6 $ 198.1</t>
  </si>
  <si>
    <t>Other Real Estate Owned (Tables)</t>
  </si>
  <si>
    <t>Information with respect to the Company’s other real estate owned follows: Year Ended December 31, 2017 2016 2015 Balance at beginning of year $ 10.0 $ 6.3 $ 13.6 Acquisitions 1.2 1.1 — Additions 5.4 7.6 5.6 Valuation adjustments (0.4 ) (0.6 ) (0.2 ) Dispositions (6.1 ) (4.4 ) (12.7 ) Balance at end of year $ 10.1 $ 10.0 $ 6.3</t>
  </si>
  <si>
    <t>Derivatives and Hedging Activities (Tables)</t>
  </si>
  <si>
    <t>Offsetting Assets</t>
  </si>
  <si>
    <t>The following table illustrates the potential effect of the Company's master netting arrangements, by type of financial instrument, on the Company's consolidated balance sheets as of December 31, 2017 and December 31, 2016 : December 31, 2017 Gross Amounts Recognized Gross Amounts Offset in the Balance Sheet Net Amounts in the Balance Sheet Financial Instruments Fair Value of Financial Collateral in the Balance Sheet Net Amount Financial Assets Interest rate swap contracts $ 7.5 $ — $ 7.5 $ 2.4 $ — $ 5.1 Mortgage related derivatives 1.3 — 1.3 — — 1.3 Total derivatives 8.8 — 8.8 2.4 — 6.4 Total assets $ 8.8 $ — $ 8.8 $ 2.4 $ — $ 6.4 Financial Liabilities Interest rate swap contracts $ 7.8 $ — $ 7.8 $ 2.4 $ 3.3 $ 2.1 Mortgage related derivatives 0.1 — 0.1 — — 0.1 Total derivatives 7.9 — 7.9 2.4 3.3 2.2 Repurchase agreements 643.0 — 643.0 — 643.0 — Total liabilities $ 650.9 $ — $ 650.9 $ 2.4 $ 646.3 $ 2.2 December 31, 2016 Gross Amounts Recognized Gross Amounts Offset in the Balance Sheet Net Amounts in the Balance Sheet Financial Instruments Fair Value of Financial Collateral in the Balance Sheet Net Amount Financial Assets Interest rate swap contracts $ 1.3 $ — $ 1.3 $ 0.5 $ — $ 0.8 Mortgage related derivatives 1.4 — 1.4 — — 1.4 Total derivatives 2.7 — 2.7 0.5 — 2.2 Total assets $ 2.7 $ — $ 2.7 $ 0.5 $ — $ 2.2 Financial Liabilities Interest rate swap contracts $ 1.3 $ — $ 1.3 $ 0.5 $ — $ 0.8 Total derivatives 1.3 — 1.3 0.5 — 0.8 Repurchase agreements 537.6 — 537.6 — 537.6 — Total liabilities $ 538.9 $ — $ 538.9 $ 0.5 $ 537.6 $ 0.8</t>
  </si>
  <si>
    <t>Offsetting Liabilities</t>
  </si>
  <si>
    <t>Schedule of Derivative Instruments in Statement of Financial Position, Fair Value</t>
  </si>
  <si>
    <t>The notional amounts and estimated fair values of the Company's derivatives are presented in the following table. Fair value estimates are obtained from third parties and are based on pricing models. December 31, 2017 December 31, 2016 Notional Amount Estimated Fair Value Notional Amount Estimated Fair Value Derivative Assets (included in other assets on the consolidated balance sheets) Non-hedging interest rate derivatives: Interest rate swap contracts $ 344.2 $ 7.5 $ 53.6 $ 1.3 Interest rate lock commitments 60.7 1.3 73.4 1.1 Forward loan sales contracts — — 126.8 0.3 Total derivative assets $ 404.9 $ 8.8 $ 253.8 $ 2.7 Derivative Liabilities (included in accounts payable and accrued expenses on the consolidated balance sheets) Derivatives designated as hedges: Interest rate swap contracts $ — $ — $ 100.0 $ — Non-hedging interest rate derivatives: Interest rate swap contracts 344.2 7.8 53.6 1.3 Forward loan sales contracts 88.8 0.1 — — Total derivative liabilities $ 433.0 $ 7.9 $ 153.6 $ 1.3</t>
  </si>
  <si>
    <t>Derivative Instruments, Gain (Loss)</t>
  </si>
  <si>
    <t>The following table presents the pre-tax gains or losses related to derivative contracts that were recorded in accumulated other comprehensive income and other non-interest income in the Company's statements of income: As of or For The Year Ended December 31, 2017 2016 2015 Derivatives designated as hedges: Amount of loss recognized in other comprehensive income (effective portion) $ (1.1 ) $ (0.2 ) $ 0.2 Reclassification adjustment for derivative net (gains) losses included in income 1.1 — — Non-hedging interest rate derivatives: Amount of gain (loss) recognized in other non-interest income — 0.1 — Amount of net fee income recognized in other non-interest income 0.8 0.9 0.1 Amount of net gains (losses) recognized in mortgage banking revenues (1.7 ) 1.4 —</t>
  </si>
  <si>
    <t>Mortgage Servicing Rights (Tables)</t>
  </si>
  <si>
    <t>Schedule of Servicing Assets at Amortized Value</t>
  </si>
  <si>
    <t>Information with respect to the Company’s mortgage servicing rights follows: Year Ended December 31, 2017 2016 2015 Balance at beginning of year $ 18.7 $ 15.9 $ 14.4 Acquisitions of mortgage servicing rights 3.5 — 0.3 Originations of mortgage servicing rights 5.6 5.8 3.6 Amortization expense (3.0 ) (3.0 ) (2.4 ) Balance at end of year 24.8 18.7 15.9 Less valuation reserve — (0.2 ) (0.2 ) Balance at end of year, net of valuation reserve $ 24.8 $ 18.5 $ 15.7 Principal balance of serviced loans underlying mortgage servicing rights $ 3,636.7 $ 3,127.5 $ 2,906.2 Mortgage servicing rights as a percentage of serviced loans 0.68 % 0.59 % 0.54 %</t>
  </si>
  <si>
    <t>Deposits (Tables)</t>
  </si>
  <si>
    <t>Schedule of Deposits, By Type</t>
  </si>
  <si>
    <t>Deposits are summarized as follows: December 31, 2017 2016 Non-interest bearing demand $ 2,900.0 $ 1,906.3 Interest bearing: Demand 2,787.5 2,276.5 Savings 3,095.4 2,141.8 Time, $100 and over 432.0 461.4 Time, other 720.0 590.1 Total interest bearing 7,034.9 5,469.8 Total deposits $ 9,934.9 $ 7,376.1</t>
  </si>
  <si>
    <t>Schedule of Maturities of Time Deposits</t>
  </si>
  <si>
    <t>Maturities of time deposits at December 31, 2017 are as follows: Time, $100 and Over Total Time Due within 3 months or less $ 88.6 $ 313.8 Due after 3 months and within 6 months 65.3 167.3 Due after 6 months and within 12 months 110.6 259.2 Due after 12 months 167.5 411.6 Total $ 432.0 $ 1,151.9</t>
  </si>
  <si>
    <t>Long-Term Debt and Other Borrowed Funds (Tables)</t>
  </si>
  <si>
    <t>Summary of Long-Term Debt</t>
  </si>
  <si>
    <t>A summary of long-term debt follows: December 31, 2017 2016 Parent Company: 6.81% subordinated term loan maturing January 9, 2018, principal due at maturity, interest payable quarterly $ — $ 20.0 Subsidiaries: 8.00% capital lease obligation with term ending October 25, 2029 1.4 1.5 6.24% note payable maturing September 6, 2032, principal due at maturity, interest payable monthly 1.6 1.5 2.28% note payable maturing July 29, 2022, principal due at maturity, interest payable monthly 5.0 5.0 1.00% note payable maturing December 31, 2041, interest only payable quarterly until December 31, 2025 and then principal and interest until maturity 5.1 — Total long-term debt $ 13.1 $ 28.0</t>
  </si>
  <si>
    <t>Schedule of Maturities of Long-term Debt</t>
  </si>
  <si>
    <t>Maturities of long-term debt at December 31, 2017 are as follows: 2018 $ 0.1 2019 0.1 2020 0.1 2021 0.1 2022 5.1 Thereafter 7.6 Total $ 13.1</t>
  </si>
  <si>
    <t>Subordinated Debentures Held by Subsidiary Trusts (Tables)</t>
  </si>
  <si>
    <t>Schedule of Subordinated Borrowings</t>
  </si>
  <si>
    <t>A summary of Subordinated Debenture issuances follows: Principal Amount Outstanding as of December 31, Issuance Maturity Date 2017 2016 October 2007 January 1, 2038 $ 10.3 $ 10.3 November 2007 December 15, 2037 15.5 15.5 December 2007 December 15, 2037 20.6 20.6 December 2007 April 1, 2038 15.5 15.5 January 2008 April 1, 2038 10.3 10.3 January 2008 April 1, 2038 10.3 10.3 Total subordinated debentures held by subsidiary trusts $ 82.5 $ 82.5</t>
  </si>
  <si>
    <t>Earnings per Common Share (Tables)</t>
  </si>
  <si>
    <t>Computation of Basic and Diluted Earnings per Share</t>
  </si>
  <si>
    <t>The following table sets forth the computation of basic and diluted earnings per common share: Year Ended December 31, 2017 2016 2015 Net income, basic and diluted $ 106.5 $ 95.6 $ 86.8 Weighted average common shares outstanding for basic earnings per share computation 51,429,366 44,511,774 45,184,091 Dilutive effects of stock-based compensation 473,843 398,622 462,327 Weighted average common shares outstanding for diluted earnings per common share computation 51,903,209 44,910,396 45,646,418 Basic earnings per common share $ 2.07 $ 2.15 $ 1.92 Diluted earnings per common share 2.05 2.13 1.90</t>
  </si>
  <si>
    <t>Regulatory Capital (Tables)</t>
  </si>
  <si>
    <t>Schedule of Compliance with Regulatory Capital Requirements under Banking Regulations</t>
  </si>
  <si>
    <t>The Company’s actual capital amounts and ratios and selected minimum regulatory thresholds and prompt corrective action provisions as of December 31, 2017 and 2016 are presented in the following tables: Actual Adequately Capitalized Basel III Phase-In Schedule Adequately Capitalized Basel III Fully Phased-In Well Capitalized (1) Amount Ratio Amount Ratio Amount Ratio Amount Ratio December 31, 2017 Total risk-based capital: Consolidated $ 1,112.5 12.76 % $ 806.5 9.25 % $ 915.5 10.50 % $ 871.9 10.00 % FIB 1,066.6 12.29 802.7 9.25 911.2 10.50 867.8 10.00 Tier 1 risk-based capital: Consolidated 1,040.3 11.93 632.1 7.25 741.1 8.50 697.5 8.00 FIB 994.4 11.46 629.1 7.25 737.6 8.50 694.2 8.00 Common equity tier 1 risk-based capital: Consolidated 962.4 11.04 501.3 5.75 610.3 7.00 566.7 6.50 FIB 994.4 11.46 499.0 5.75 607.4 7.00 564.1 6.50 Leverage capital ratio: Consolidated 1,040.3 8.86 469.9 4.00 469.9 4.00 587.4 5.00 FIB 994.4 8.48 469.1 4.00 469.1 4.00 586.3 5.00 Actual Adequately Capitalized Basel III Phase-In Schedule Adequately Capitalized Basel III Fully Phased-In Well Capitalized (1) Amount Ratio Amount Ratio Amount Ratio Amount Ratio December 31, 2016 Total risk-based capital: Consolidated $ 974.5 15.13 % $ 555.7 8.63 % $ 676.1 10.50 % $ 643.9 10.00 % FIB 842.0 13.13 553.5 8.63 673.4 10.50 641.3 10.00 Tier 1 risk-based capital: Consolidated 894.3 13.89 426.9 6.63 547.3 8.50 515.1 8.00 FIB 765.8 11.94 425.2 6.63 545.1 8.50 513.1 8.00 Common equity tier 1 risk-based capital: Consolidated 814.3 12.65 330.3 5.13 450.7 7.00 418.5 6.50 FIB 765.8 11.94 329.0 5.13 448.9 7.00 416.9 6.50 Leverage capital ratio: Consolidated 894.3 10.11 353.8 4.00 353.8 4.00 442.3 5.00 FIB 765.8 8.69 352.3 4.00 352.3 4.00 440.4 5.00 (1) The ratios for the well capitalized requirement are only applicable to FIB. However, the Company manages its capital position as if the requirement applies to the consolidated entity and has presented the ratios as if they also applied on a consolidated basis.</t>
  </si>
  <si>
    <t>Commitments and Contingencies (Tables)</t>
  </si>
  <si>
    <t>Schedule of Future Minimum Rental Payments for Operating Leases</t>
  </si>
  <si>
    <t>The total future minimum rental commitments, exclusive of maintenance and operating costs, required under operating leases that have initial or remaining noncancelable lease terms in excess of one year at December 31, 2017 , are as follows: Third Parties Related Entity Total For the year ending December 31: 2018 $ 3.5 $ 2.5 $ 6.0 2019 3.3 2.5 5.8 2020 2.6 2.5 5.1 2021 2.1 2.5 4.6 2022 1.6 2.5 4.1 Thereafter 9.4 9.1 18.5 Total $ 22.5 $ 21.6 $ 44.1</t>
  </si>
  <si>
    <t>Income Taxes (Tables)</t>
  </si>
  <si>
    <t>Schedule of Income Tax Expense</t>
  </si>
  <si>
    <t>Income tax expense consists of the following: Year ended December 31, 2017 2016 2015 Current: Federal $ 24.3 $ 40.3 $ 26.7 State 5.0 5.9 4.5 Total current 29.3 46.2 31.2 Deferred: Federal 18.4 2.9 11.1 State 2.5 0.5 1.4 Total deferred 20.9 3.4 12.5 Total income tax expense $ 50.2 $ 49.6 $ 43.7</t>
  </si>
  <si>
    <t>Schedule of Effective Income Tax Rate Reconciliation</t>
  </si>
  <si>
    <t>Total income tax expense differs from the amount computed by applying the statutory federal income tax rate of 35% in 2017 , 2016 and 2015 , respectively, to income before income taxes as a result of the following: Year ended December 31, 2017 2016 2015 Tax expense at the statutory tax rate $ 54.9 $ 50.8 $ 45.7 Increase (decrease) in tax resulting from: Tax-exempt income (4.5 ) (4.4 ) (4.1 ) State income tax, net of federal income tax benefit 4.9 4.3 3.8 Benefit of stock-based compensation plans (2.6 ) — — Federal tax credits (2.4 ) (2.1 ) (2.3 ) Benefit due to enactment of federal tax reform (2.2 ) — — Other, net 2.2 1.0 0.6 Tax expense at effective tax rate $ 50.2 $ 49.6 $ 43.7</t>
  </si>
  <si>
    <t>Schedule of Deferred Tax Assets and Liabilities</t>
  </si>
  <si>
    <t>The tax effects of temporary differences between the financial statement carrying amounts and tax bases of assets and liabilities that give rise to significant portions of the net deferred tax asset (liability) with a tax rate of 21.0% and 35.0% as of December 31, 2017 and December 31, 2016 , respectively, relate to the following: December 31, 2017 2016 Deferred tax assets: Loans, principally due to allowance for loan losses $ 18.0 $ 30.1 Loan discount 6.7 3.1 Investment securities, unrealized losses 5.6 6.6 Employee benefits 11.5 9.3 Non-performing loan interest 1.1 1.2 Other real estate owned write-downs and carrying costs 0.6 1.3 Tax credit carryforwards (1) 3.7 — Net operating loss carryforwards (2) 8.7 — Other 4.7 2.5 Deferred tax assets 60.6 54.1 Deferred tax liabilities: Fixed assets, principally differences in bases and depreciation (6.7 ) (4.7 ) Deferred loan costs (1.7 ) (3.0 ) Investment in joint venture partnership, principally due to differences in depreciation of partnership assets (0.8 ) (1.2 ) Prepaid amounts (0.6 ) (1.5 ) Government agency stock dividends (1.6 ) (2.3 ) Goodwill and core deposit intangibles (38.1 ) (42.4 ) Mortgage servicing rights (5.7 ) (5.5 ) Other (1.4 ) (0.3 ) Deferred tax liabilities (56.6 ) (60.9 ) Net deferred tax assets (liabilities) $ 4.0 $ (6.8 ) (1) Based on filed tax returns and amounts expected to be reported in current year tax returns (December 31, 2017), we had remaining federal tax credit carryforwards of $3.7 million from acquired companies. The federal tax credits were primarily generated from low income housing and AMT tax credit carryforwards. These tax credits expire beginning in 2027 and ending in 2037 and their use is subject to annual limitations. (2) As of December 31, 2017, we had remaining federal net operating loss carryforwards of $20.1 million from acquired companies, which is available to offset federal taxable income and state net operating loss carryforwards in amounts which vary by state. The federal net operating losses will expire beginning in 2029 and ending in 2037 and the state net operating losses will expire beginning in 2018 and ending in 2031. The use of these carryforwards is subject to annual limitations.</t>
  </si>
  <si>
    <t>Stock-Based Compensation (Tables)</t>
  </si>
  <si>
    <t>Schedule of Share-based Compensation, Stock Options, Activity</t>
  </si>
  <si>
    <t>The following table summarizes stock option activity under the Company’s active stock option plans for the year ended December 31, 2017 : Number of Shares Weighted-Average Exercise Price Weighted-Average Remaining Contract Life Outstanding options, beginning of year 940,843 $ 16.77 Exercised (285,887 ) 18.15 Forfeited (12,701 ) 17.86 Outstanding options, end of year 642,255 $ 16.13 2.34 years Outstanding options exercisable, end of year 642,255 $ 16.13 2.34 years</t>
  </si>
  <si>
    <t>Schedule of Share-based Compensation, Restricted Stock and Restricted Stock Units Activity</t>
  </si>
  <si>
    <t>The following table presents information regarding the Company’s restricted stock as of December 31, 2017 : Number of Shares Weighted-Average Measurement Date Fair Value Restricted stock, beginning of year 317,055 $ 26.22 Granted 140,246 41.46 Vested (111,224 ) 26.14 Forfeited (53,571 ) 27.96 Restricted stock, end of year 292,506 $ 33.24</t>
  </si>
  <si>
    <t>Other Comprehensive Income (Tables)</t>
  </si>
  <si>
    <t>Schedule of Comprehensive Income (Loss)</t>
  </si>
  <si>
    <t>The gross amounts of each component of other comprehensive income and the related tax effects for the periods indicated are as follows: Year ended December 31, 2017 Before Tax Amount Tax Expense (Benefit) Net of Tax Amount Investment securities available-for sale: Change in net unrealized loss during period $ (6.5 ) $ (2.7 ) $ (3.8 ) Reclassification adjustment for net gains included in net income (0.7 ) (0.3 ) (0.4 ) Change in unamortized loss on available-for-sale securities transferred into held-to-maturity 1.8 0.7 1.1 Change in net unrealized loss on derivatives (1.1 ) (0.4 ) (0.7 ) Reclassification adjustment for derivative net (gains) losses included in net income 1.1 0.4 0.7 Defined benefits post-retirement benefit plan: Change in net actuarial loss (gain) (1.2 ) (0.5 ) (0.7 ) Total other comprehensive loss $ (6.6 ) $ (2.8 ) $ (3.8 ) Year ended December 31, 2016 Before Tax Amount Tax Expense (Benefit) Net of Tax Amount Investment securities available-for sale: Change in net unrealized loss during period $ (19.4 ) $ (7.6 ) $ (11.8 ) Reclassification adjustment for net gains included in net income (0.3 ) (0.1 ) (0.2 ) Unamortized premium on available-to-sale securities transferred into held-for-maturity 1.9 0.7 1.2 Change in net unrealized gain on derivatives (0.2 ) (0.1 ) (0.1 ) Defined benefits post-retirement benefit plan: Change in net actuarial loss 4.0 1.6 2.4 Total other comprehensive loss $ (14.0 ) $ (5.5 ) $ (8.5 ) Year ended December 31, 2015 Before Tax Amount Tax Expense (Benefit) Net of Tax Amount Investment securities available-for sale: Change in net unrealized loss during period $ 3.1 $ 1.2 $ 1.9 Reclassification adjustment for net gains included in net income (0.2 ) (0.1 ) (0.1 ) Change in unamortized gain on available-for-sale securities transferred into held-to-maturity 1.6 0.6 1.0 Change in net unrealized gain on derivatives 0.2 0.1 0.1 Defined benefits post-retirement benefit plan: Change in net actuarial loss 0.1 0.1 — Total other comprehensive income $ 4.8 $ 1.9 $ 2.9</t>
  </si>
  <si>
    <t>Schedule of Accumulated Other Comprehensive Income (Loss)</t>
  </si>
  <si>
    <t>The components of accumulated other comprehensive income (loss), net of income taxes, are as follows: Year ended December 31, 2017 2016 Net unrealized gain (loss) on investment securities available-for-sale $ (13.2 ) $ (10.1 ) Net actuarial gain (loss) on defined benefit post-retirement benefit plans 1.3 2.0 Net unrealized gain (loss) on derivatives — — Net accumulated other comprehensive income (loss) $ (11.9 ) $ (8.1 )</t>
  </si>
  <si>
    <t>Condensed Financial Information (Parent Company Only) (Tables)</t>
  </si>
  <si>
    <t>Schedule of Condensed Financial Statements</t>
  </si>
  <si>
    <t>Following is condensed financial information of First Interstate BancSystem, Inc. December 31, 2017 2016 Condensed balance sheets: Cash and cash equivalents $ 42.3 $ 138.4 Investment in subsidiaries, at equity: Bank subsidiary 1,432.3 932.0 Total investment in subsidiaries 1,432.3 932.0 Advances to subsidiaries, net 25.7 — Other assets 61.7 35.4 Total assets $ 1,562.0 $ 1,105.8 Other liabilities $ 51.9 $ 18.0 Advances from subsidiaries, net — 2.7 Long-term debt — 20.0 Subordinated debentures held by subsidiary trusts 82.5 82.5 Total liabilities 134.4 123.2 Stockholders’ equity 1,427.6 982.6 Total liabilities and stockholders’ equity $ 1,562.0 $ 1,105.8 Years Ended December 31, 2017 2016 2015 Condensed statements of income: Dividends from subsidiaries $ 150.0 $ 140.0 $ 70.0 Other interest income 0.1 — — Other income, primarily management fees from subsidiaries 18.0 15.1 13.2 Total income 168.1 155.1 83.2 Salaries and benefits 21.8 18.8 16.3 Interest expense 4.7 4.1 3.8 Acquisition expenses 25.3 1.5 0.8 Other operating expenses, net 13.0 10.4 9.9 Total expenses 64.8 34.8 30.8 Earnings before income tax benefit 103.3 120.3 52.4 Income tax benefit (14.2 ) (7.7 ) (7.0 ) Income before undistributed earnings of subsidiaries 117.5 128.0 59.4 Undistributed earnings of subsidiaries (11.0 ) (32.4 ) 27.4 Net income $ 106.5 $ 95.6 $ 86.8 Years Ended December 31, 2017 2016 2015 Condensed statements of cash flows: Cash flows from operating activities: Net income $ 106.5 $ 95.6 $ 86.8 Adjustments to reconcile net income to cash provided by operating activities: Undistributed earnings of subsidiaries 11.0 32.4 (27.4 ) Stock-based compensation expense 3.9 4.4 3.9 Tax benefits from stock-based compensation — 2.1 1.4 Excess tax benefits from stock-based compensation — (1.6 ) (1.2 ) Other, net 14.7 (0.8 ) (11.3 ) Net cash provided by operating activities 136.1 132.1 52.2 Cash flows from investing activities: Capital distributions from nonbank subsidiaries 18.0 2.0 — Acquisition of intangible assets (28.0 ) — — Acquisition of bank holding company, net of cash and cash equivalents received (128.3 ) — (7.2 ) Investment in subsidiary (18.0 ) — — Net cash used in investing activities $ (156.3 ) $ 2.0 $ (7.2 ) Years Ended December 31, 2017 2016 2015 Cash flows from financing activities: Net (decrease) increase in advances from nonbank subsidiaries $ (28.4 ) $ 9.1 $ (2.0 ) Repayment of long-term debt — — (1.0 ) Proceeds from issuance of common stock, net of stock issuance costs 2.4 4.7 3.4 Excess tax benefits from stock-based compensation — 1.6 1.2 Purchase and retirement of common stock (1.3 ) (26.9 ) (20.6 ) Dividends paid to common stockholders (48.6 ) (39.4 ) (36.3 ) Net cash used in financing activities (75.9 ) (50.9 ) (55.3 ) Net change in cash and cash equivalents (96.1 ) 83.2 (10.3 ) Cash and cash equivalents, beginning of year 138.4 55.2 65.5 Cash and cash equivalents, end of year $ 42.3 $ 138.4 $ 55.2</t>
  </si>
  <si>
    <t>Fair Value Measurements (Tables)</t>
  </si>
  <si>
    <t>Schedule of Financial Assets and Financial Liabilities Measured at Fair Value on a Recurring Basis</t>
  </si>
  <si>
    <t>Financial assets and financial liabilities measured at fair value on a recurring basis are as follows: Fair Value Measurements at Reporting Date Using As of December 31, 2017 Balance Quoted Prices in Active Markets for Identical Assets (Level 1) Significant Other Observable Inputs (Level 2) Significant Unobservable Inputs (Level 3) Investment securities available-for-sale: U.S. Treasury Notes $ 3.2 $ — $ 3.2 $ — Obligations of U.S. government agencies 561.5 — 561.5 — U.S. agency mortgage-backed securities &amp; collateralized mortgage obligations 1,462.5 — 1,462.5 — Private mortgage-backed securities 90.7 — 90.7 — Corporate securities 87.9 — 87.9 — Other investments 3.0 — 3.0 — Loans held for sale 46.6 — 46.6 — Derivative assets: Interest rate swap contracts 7.5 — 7.5 — Interest rate lock commitments 1.3 — 1.3 — Derivative liabilities: Interest rate swap contracts 7.8 — 7.8 — Forward loan sales contracts 0.1 — 0.1 — Deferred compensation plan assets 12.2 — 12.2 — Deferred compensation plan liabilities 12.2 — 12.2 — Fair Value Measurements at Reporting Date Using As of December 31, 2016 Balance Quoted Prices in Active Markets for Identical Assets (Level 1) Significant Other Observable Inputs (Level 2) Significant Unobservable Inputs (Level 3) Investment securities available-for-sale: U.S. Treasury Notes $ 3.6 $ — $ 3.6 $ — Obligations of U.S. government agencies 391.3 — 391.3 — U.S. agency mortgage-backed securities &amp; collateralized mortgage obligations 1,213.7 — 1,213.7 — Private mortgage-backed securities 0.1 — 0.1 — Other investments 3.0 — 3.0 — Loans held for sale 61.8 — 61.8 — Derivative assets: Interest rate swap contracts 1.3 — 1.3 — Interest rate lock commitments 1.1 — 1.1 — Forward loan sales contracts 0.3 — 0.3 — Derivative liabilities: Interest rate swap contracts 1.3 — 1.3 — Deferred compensation plan assets 10.6 — 10.6 — Deferred compensation plan liabilities 10.6 — 10.6 —</t>
  </si>
  <si>
    <t>Schedule of Financial Assets and Financial Liabilities Measured at Fair Value on a Non-Recurring Basis</t>
  </si>
  <si>
    <t>The following table presents information about the Company’s assets and liabilities measured at fair value on a non-recurring basis. Fair Value Measurements at Reporting Date Using As of December 31, 2017 Total Quoted Prices in Active Markets for Identical Assets (Level 1) Significant Other Observable Inputs (Level 2) Significant Unobservable Inputs (Level 3) Total Gains (Losses) Impaired loans $ 32.6 $ — $ — $ 32.6 $ 22.2 Other real estate owned 1.3 — — 1.3 (1.6 ) Long-lived assets to be disposed of by sale 0.8 — — 0.8 — Fair Value Measurements at Reporting Date Using As of December 31, 2016 Total Quoted Prices in Active Markets for Identical Assets (Level 1) Significant Other Observable Inputs (Level 2) Significant Unobservable Inputs (Level 3) Total Gains (Losses) Impaired loans $ 39.3 $ — $ — $ 39.3 $ (25.8 ) Other real estate owned 2.1 — — 2.1 (1.7 ) Long-lived assets to be disposed of by sale 1.3 — — 1.3 (1.0 )</t>
  </si>
  <si>
    <t>Fair Value Inputs, Assets, Quantitative Information</t>
  </si>
  <si>
    <t xml:space="preserve">The following table presents additional quantitative information about assets measured at fair value on a non-recurring basis and for which the Company has utilized Level 3 inputs to determine fair values: As of December 31, 2017 Fair Value Valuation Technique Unobservable Inputs Range (Weighted Average) Impaired loans $ 32.6 Appraisal Appraisal adjustment 0% - 78.11% (26.1%) Other real estate owned 1.3 Appraisal Appraisal adjustment 8% - 96% (11.55%) Long-lived assets to be disposed of by sale 0.8 Appraisal Appraisal adjustment 0% - 0% 0% As of December 31, 2016 Fair Value Valuation Technique Unobservable Inputs Range (Weighted Average) Impaired loans $ 39.3 Appraisal Appraisal adjustment 0% - 66% (31%) Other real estate owned 2.1 Appraisal Appraisal adjustment 8% - 96% (18%) Long-lived assets to be disposed of by sale 1.3 Appraisal Appraisal adjustment 0% - 9% (6%) </t>
  </si>
  <si>
    <t>Fair Value, by Balance Sheet Grouping</t>
  </si>
  <si>
    <t>A summary of the estimated fair values of financial instruments follows: ` Fair Value Measurements at Reporting Date Using As of December 31, 2017 Carrying Amount Estimated Fair Value Quoted Prices in Significant Other Significant Financial assets: Cash and cash equivalents $ 759.0 $ 759.0 $ 759.0 $ — $ — Investment securities available-for-sale 2,208.7 2,208.7 — 2,208.7 — Investment securities held-to-maturity 484.5 483.3 — 483.3 — Accrued interest receivable 38.0 38.0 — 38.0 — Mortgage servicing rights, net 24.8 40.1 — 40.1 — Net loans 7,542.2 7,298.8 — 7,266.2 32.6 Derivative assets 8.8 8.8 — 8.8 — Deferred compensation plan assets 12.2 12.2 — 12.2 — Total financial assets $ 11,078.2 $ 10,848.9 $ 759.0 $ 10,057.3 $ 32.6 Financial liabilities: Total deposits, excluding time deposits $ 8,783.0 $ 8,783.0 $ 8,783.0 $ — $ — Time deposits 1,151.9 1,137.9 — 1,137.9 — Securities sold under repurchase agreements 643.0 643.0 — 643.0 — Other borrowed funds 20.0 20.0 — 20.0 — Accrued interest payable 5.6 5.6 — 5.6 — Long-term debt 13.1 11.3 — 11.3 — Subordinated debentures held by subsidiary trusts 82.5 76.7 — 76.7 — Derivative liabilities 7.9 7.9 — 7.9 — Deferred compensation plan liabilities 12.2 12.2 — 12.2 — Total financial liabilities $ 10,719.2 $ 10,697.6 $ 8,783.0 $ 1,914.6 $ — Fair Value Measurements at Reporting Date Using As of December 31, 2016 Carrying Amount Estimated Fair Value Quoted Prices in Significant Other Significant Financial assets: Cash and cash equivalents $ 782.0 $ 782.0 $ 782.0 $ — $ — Investment securities available-for-sale 1,611.7 1,611.7 — 1,611.7 — Investment securities held-to-maturity 512.8 513.3 — 513.3 — Accrued interest receivable 29.9 29.9 — 29.9 — Mortgage servicing rights, net 18.5 35.7 — 35.7 — Net loans 5,402.3 5,309.9 — 5,270.6 39.3 Derivative assets 2.7 2.7 — 2.7 — Deferred compensation plan assets 10.6 10.6 — 10.6 — Total financial assets $ 8,370.5 $ 8,295.8 $ 782.0 $ 7,474.5 $ 39.3 Financial liabilities: Total deposits, excluding time deposits $ 6,324.5 $ 6,324.5 $ 6,324.5 $ — $ — Time deposits 1,051.6 1,044.7 — 1,044.7 — Securities sold under repurchase agreements 537.6 537.6 — 537.6 — Other borrowed funds — — — — — Accrued interest payable 5.4 5.4 — 5.4 — Long-term debt 28.0 27.5 — 27.5 — Subordinated debentures held by subsidiary trusts 82.5 73.6 — 73.6 — Derivative liabilities 1.3 1.3 — 1.3 — Deferred compensation plan liabilities 10.6 10.6 — 10.6 — Total financial liabilities $ 8,041.5 $ 8,025.2 $ 6,324.5 $ 1,700.7 $ —</t>
  </si>
  <si>
    <t>Summary of Significant Accounting Policies  - Narrative (Details)</t>
  </si>
  <si>
    <t>Dec. 31, 2017USD ($)subsidiarysegment</t>
  </si>
  <si>
    <t>Dec. 31, 2016USD ($)</t>
  </si>
  <si>
    <t>Dec. 31, 2015USD ($)</t>
  </si>
  <si>
    <t>Property, Plant and Equipment</t>
  </si>
  <si>
    <t>Number of significant subsidiaries | subsidiary</t>
  </si>
  <si>
    <t>Cash on deposit with Federal Reserve Bank</t>
  </si>
  <si>
    <t>Compensating balances with Federal Reserve Bank</t>
  </si>
  <si>
    <t>Deferred compensation plan assets</t>
  </si>
  <si>
    <t>Deferred compensation plan liabilities</t>
  </si>
  <si>
    <t>Impairment losses</t>
  </si>
  <si>
    <t>Write-downs of OREO</t>
  </si>
  <si>
    <t>Carrying value of foreclosed OREO</t>
  </si>
  <si>
    <t>Federal Reserve Bank stock</t>
  </si>
  <si>
    <t>Federal Home Loan Bank stock</t>
  </si>
  <si>
    <t>Income tax examination, penalties</t>
  </si>
  <si>
    <t>Number of operating segments | segment</t>
  </si>
  <si>
    <t>Advertising expense</t>
  </si>
  <si>
    <t>Stock compensation expense</t>
  </si>
  <si>
    <t>Buildings and improvements | Minimum</t>
  </si>
  <si>
    <t>Estimated useful lives</t>
  </si>
  <si>
    <t>5 years</t>
  </si>
  <si>
    <t>Buildings and improvements | Maximum</t>
  </si>
  <si>
    <t>45 years</t>
  </si>
  <si>
    <t>Furniture and equipment | Minimum</t>
  </si>
  <si>
    <t>4 years</t>
  </si>
  <si>
    <t>Furniture and equipment | Maximum</t>
  </si>
  <si>
    <t>15 years</t>
  </si>
  <si>
    <t>Core Deposits Intangibles</t>
  </si>
  <si>
    <t>Accumulated amortization</t>
  </si>
  <si>
    <t>Acquisitions  - Narrative (Details) $ / shares in Units, $ in Thousands</t>
  </si>
  <si>
    <t>May 30, 2017USD ($)$ / sharesshares</t>
  </si>
  <si>
    <t>Aug. 12, 2016USD ($)</t>
  </si>
  <si>
    <t>Jun. 30, 2017USD ($)</t>
  </si>
  <si>
    <t>Dec. 31, 2017USD ($)segment</t>
  </si>
  <si>
    <t>Nov. 17, 2016office</t>
  </si>
  <si>
    <t>Dec. 31, 2014USD ($)</t>
  </si>
  <si>
    <t>Business Acquisition [Line Items]</t>
  </si>
  <si>
    <t>Cash received by Cascade shareholders (in dollars per share) | $ / shares</t>
  </si>
  <si>
    <t>Common stock issued (in shares) | shares</t>
  </si>
  <si>
    <t>Price per share of common stock issued (in dollars per share) | $ / shares</t>
  </si>
  <si>
    <t>Cash paid related to Cascade options and restricted stock</t>
  </si>
  <si>
    <t>Cash paid for Cascade unvested restricted stock</t>
  </si>
  <si>
    <t>Shares issued for cascade unvested restricted stock | shares</t>
  </si>
  <si>
    <t>Expense related to restricted awards excluded from consideration paid</t>
  </si>
  <si>
    <t>Restricted stock expense included In consideration paid</t>
  </si>
  <si>
    <t>Estimated useful lives of related deposits</t>
  </si>
  <si>
    <t>10 years</t>
  </si>
  <si>
    <t>Legal and professional fees directly related to merger</t>
  </si>
  <si>
    <t>Adjustment to pro forma net income for other costs</t>
  </si>
  <si>
    <t>Cascade Bank</t>
  </si>
  <si>
    <t>Number of banking offices | office</t>
  </si>
  <si>
    <t>Finite-lived intangible assets acquired</t>
  </si>
  <si>
    <t>Legal and professional fees</t>
  </si>
  <si>
    <t>Revenue reported by Cascade</t>
  </si>
  <si>
    <t>Net income reported by Cascade</t>
  </si>
  <si>
    <t>Cascade Bank | Class A Common Stock</t>
  </si>
  <si>
    <t>Common stock received by Cascade shareholders (in shares) | shares</t>
  </si>
  <si>
    <t>Cascade Bank Acquisition, as Recorded by the Company</t>
  </si>
  <si>
    <t>Cash paid as consideration</t>
  </si>
  <si>
    <t>Total consideration paid</t>
  </si>
  <si>
    <t>Cascade Bank Acquisition, as Recorded by the Company | Core Deposits Intangibles</t>
  </si>
  <si>
    <t>Flathead Bank</t>
  </si>
  <si>
    <t>Flathead Bank | Core Deposits Intangibles</t>
  </si>
  <si>
    <t>9 years</t>
  </si>
  <si>
    <t>Acquisitions  - Schedule of Recognized Identifiable Assets Acquired and Liabilities Assumed (Details) - USD ($) $ in Millions</t>
  </si>
  <si>
    <t>May 30, 2017</t>
  </si>
  <si>
    <t>Sep. 30, 2016</t>
  </si>
  <si>
    <t>Cascade Bank Acquisition, As Recorded By Cascade Bank</t>
  </si>
  <si>
    <t>Cash and cash equivalents</t>
  </si>
  <si>
    <t>Investment securities</t>
  </si>
  <si>
    <t>Allowance for loan losses</t>
  </si>
  <si>
    <t>Other real estate owned (OREO)</t>
  </si>
  <si>
    <t>Core deposit intangible assets</t>
  </si>
  <si>
    <t>Deferred tax assets, net</t>
  </si>
  <si>
    <t>Total assets acquired</t>
  </si>
  <si>
    <t>Accounts payable and accrued expense</t>
  </si>
  <si>
    <t>Net assets acquired</t>
  </si>
  <si>
    <t>Cascade Bank Acquisition, Fair Value Adjustments</t>
  </si>
  <si>
    <t>Cash</t>
  </si>
  <si>
    <t>Reduction in goodwill</t>
  </si>
  <si>
    <t>Cascade Bank Acquisition, as Recorded by the Company | Class A Common Stock</t>
  </si>
  <si>
    <t>Class A common stock</t>
  </si>
  <si>
    <t>Acquisitions  - Schedule of Acquisition Related Expenses (Details) - USD ($) $ in Thousands</t>
  </si>
  <si>
    <t>Total acquisition related expenses</t>
  </si>
  <si>
    <t>Technology conversion and contract termination</t>
  </si>
  <si>
    <t>Other</t>
  </si>
  <si>
    <t>Acquisitions  - Schedules of Loans Acquired (Details) $ in Millions</t>
  </si>
  <si>
    <t>May 30, 2017USD ($)</t>
  </si>
  <si>
    <t>Certain Loans Acquired in Transfer Not Accounted for as Debt Securities Acquired During Period [Line Items]</t>
  </si>
  <si>
    <t>Contractually required principal and interest payments</t>
  </si>
  <si>
    <t>Contractual cash flows not expected to be collected (non-accretable discount)</t>
  </si>
  <si>
    <t>Cash flows expected to be collected</t>
  </si>
  <si>
    <t>Interest component of cash flows expected to be collected (accretable discount)</t>
  </si>
  <si>
    <t>Fair value of acquired credit-impaired loans</t>
  </si>
  <si>
    <t>Contractual cash flows not expected to be collected</t>
  </si>
  <si>
    <t>Fair value at acquisition</t>
  </si>
  <si>
    <t>Acquisitions  - Schedule of Unaudited Pro Forma Revenue and Income (Details) - Cascade Bank - USD ($) $ / shares in Units, $ in Millions</t>
  </si>
  <si>
    <t>Interest income</t>
  </si>
  <si>
    <t>Non-interest income</t>
  </si>
  <si>
    <t>Total revenues</t>
  </si>
  <si>
    <t>EPS - basic (in dollars per share)</t>
  </si>
  <si>
    <t>EPS - diluted (in dollars per share)</t>
  </si>
  <si>
    <t>Goodwill and Core Deposit Intangibles  - Schedule of Goodwill (Details) - USD ($) $ in Thousands</t>
  </si>
  <si>
    <t>Goodwill [Roll Forward]</t>
  </si>
  <si>
    <t>Net carrying value at beginning of period</t>
  </si>
  <si>
    <t>Acquisitions and measurement period adjustments</t>
  </si>
  <si>
    <t>Net carrying value at end of period</t>
  </si>
  <si>
    <t>Goodwill and Core Deposit Intangibles  - Goodwill Narrative (Details) - USD ($)</t>
  </si>
  <si>
    <t>Jul. 01, 2017</t>
  </si>
  <si>
    <t>Jul. 01, 2016</t>
  </si>
  <si>
    <t>Jul. 01, 2015</t>
  </si>
  <si>
    <t>Dec. 31, 2014</t>
  </si>
  <si>
    <t>Goodwill [Line Items]</t>
  </si>
  <si>
    <t>Change in goodwill</t>
  </si>
  <si>
    <t>Percent change in goodwill</t>
  </si>
  <si>
    <t>109.00%</t>
  </si>
  <si>
    <t>Impairment of goodwill</t>
  </si>
  <si>
    <t>MWFC Acquisition</t>
  </si>
  <si>
    <t>Goodwill and Core Deposit Intangibles  - Schedule of Core Deposit Intangibles Activity (Details) - USD ($) $ in Thousands</t>
  </si>
  <si>
    <t>Aug. 12, 2016</t>
  </si>
  <si>
    <t>Finite-lived Intangible Assets [Roll Forward]</t>
  </si>
  <si>
    <t>Current period amortization</t>
  </si>
  <si>
    <t>CDI, net, beginning of period</t>
  </si>
  <si>
    <t>Established through acquisitions</t>
  </si>
  <si>
    <t>Reductions due to sale of accounts</t>
  </si>
  <si>
    <t>Total CDI, net, at end of period</t>
  </si>
  <si>
    <t>Goodwill and Core Deposit Intangibles  - Intangible Assets Narrative (Details) $ in Millions</t>
  </si>
  <si>
    <t>Dec. 31, 2017USD ($)</t>
  </si>
  <si>
    <t>Finite-Lived Intangible Assets [Line Items]</t>
  </si>
  <si>
    <t>Purchase accounting adjustment from sale of custodial rights</t>
  </si>
  <si>
    <t>Intangible assets, useful life (in years)</t>
  </si>
  <si>
    <t>Proceeds from sale of custodial rights</t>
  </si>
  <si>
    <t>Goodwill and Core Deposit Intangibles  - Schedule of Future Estimated CDI Amortization Expense (Details) - Core Deposits Intangibles - USD ($) $ in Millions</t>
  </si>
  <si>
    <t>Thereafter</t>
  </si>
  <si>
    <t>Investment Securities  - Amortized Cost and Approximate Fair Values of Investment Securities (Details) - USD ($) $ in Thousands</t>
  </si>
  <si>
    <t>Available-for-Sale:</t>
  </si>
  <si>
    <t>Amortized Cost</t>
  </si>
  <si>
    <t>Gross Unrealized Gains</t>
  </si>
  <si>
    <t>Gross Unrealized Losses</t>
  </si>
  <si>
    <t>Estimated Fair Value</t>
  </si>
  <si>
    <t>Held-to-Maturity:</t>
  </si>
  <si>
    <t>US Treasury notes</t>
  </si>
  <si>
    <t>State, county and municipal securities</t>
  </si>
  <si>
    <t>Obligations of U.S. government agencies</t>
  </si>
  <si>
    <t>U.S. agency residential mortgage-backed securities &amp; collateralized mortgage obligations</t>
  </si>
  <si>
    <t>Corporate securities</t>
  </si>
  <si>
    <t>Private mortgage-backed securities</t>
  </si>
  <si>
    <t>Other Investments</t>
  </si>
  <si>
    <t>Investment Securities  - Realized Gains (Losses) on Investments (Details) - USD ($) $ in Thousands</t>
  </si>
  <si>
    <t>Gross realized gains</t>
  </si>
  <si>
    <t>Gross realized losses</t>
  </si>
  <si>
    <t>Schedule of Available-for-sale Securities</t>
  </si>
  <si>
    <t>General obligation securities, amortized cost</t>
  </si>
  <si>
    <t>State, county and municipal securities | Idaho, Montana, Oregon, South Dakota, Washington, and Wyoming</t>
  </si>
  <si>
    <t>Investment Securities  - Transfer from AFS to HTM (Details) $ in Millions</t>
  </si>
  <si>
    <t>Oct. 30, 2015USD ($)</t>
  </si>
  <si>
    <t>Schedule of Available for Sale and Held-to-Maturity Securities</t>
  </si>
  <si>
    <t>Remaining expected lives of available-for-sale securities transferred to held-to-maturity</t>
  </si>
  <si>
    <t>Available-for-sale securities transferred into held-to-maturity, amortized cost</t>
  </si>
  <si>
    <t>Available-for-sale securities transferred into held-to-maturity, Fair value</t>
  </si>
  <si>
    <t>Available-for-sale securities transferred into held-to-maturity, unrealized net losses</t>
  </si>
  <si>
    <t>Investment Securities  - Gross Unrealized Losses and Fair Values of Investment Securities (Details)</t>
  </si>
  <si>
    <t>Dec. 31, 2017USD ($)security</t>
  </si>
  <si>
    <t>Dec. 31, 2016USD ($)security</t>
  </si>
  <si>
    <t>Fair Value</t>
  </si>
  <si>
    <t>Less than 12 Months</t>
  </si>
  <si>
    <t>12 Months or More</t>
  </si>
  <si>
    <t>Available-for-Sale and Held-to-Maturity:</t>
  </si>
  <si>
    <t>Investment securities in an unrealized loss position (number of securities) | security</t>
  </si>
  <si>
    <t>Investment Securities  - Maturities of Investment Securities (Details) - USD ($) $ in Thousands</t>
  </si>
  <si>
    <t>Available-for-sale Securities, Debt Maturities, Amortized Cost Basis, Rolling Maturity</t>
  </si>
  <si>
    <t>Available-for-sale amortized cost, within one year</t>
  </si>
  <si>
    <t>Available-for-sale amortized cost, after one year but within five years</t>
  </si>
  <si>
    <t>Available-for-sale amortized cost, after five years but within ten years</t>
  </si>
  <si>
    <t>Available-for-sale amortized cost, after ten years</t>
  </si>
  <si>
    <t>Available-for-sale Securities, Debt Maturities, Fair Value, Rolling Maturity</t>
  </si>
  <si>
    <t>Available-for-sale estimated fair value, within one year</t>
  </si>
  <si>
    <t>Available-for-sale estimated fair value, after one year but within five years</t>
  </si>
  <si>
    <t>Available-for-sale estimated fair value, after ten years</t>
  </si>
  <si>
    <t>Available-for-sale estimated fair value, after five years but within ten years</t>
  </si>
  <si>
    <t>Available-for-Sale, Estimated Fair Value</t>
  </si>
  <si>
    <t>Held-to-maturity Securities, Debt Maturities, Net Carrying Amount</t>
  </si>
  <si>
    <t>Held-to-maturity amortized cost, within one year</t>
  </si>
  <si>
    <t>Held-to-maturity amortized cost, after one year but within five years</t>
  </si>
  <si>
    <t>Held-to-maturity amortized cost, after five years but within ten years</t>
  </si>
  <si>
    <t>Held-to-maturity amortized cost, after ten years</t>
  </si>
  <si>
    <t>Held-to-maturity Securities, Debt Maturities, Fair Value, Rolling Maturity</t>
  </si>
  <si>
    <t>Held-to-maturity estimated fair value, within one year</t>
  </si>
  <si>
    <t>Held-to-maturity estimated fair value, after one year but within five years</t>
  </si>
  <si>
    <t>Held-to-maturity estimated fair value, after five years but within ten years</t>
  </si>
  <si>
    <t>Held-to-maturity estimated fair value, after ten years</t>
  </si>
  <si>
    <t>Available-for-sale Securities and Held-to-maturity Securities</t>
  </si>
  <si>
    <t>Securities sold under agreements to repurchase</t>
  </si>
  <si>
    <t>Pledged assets separately reported, securities pledged for repurchase agreements, at fair value</t>
  </si>
  <si>
    <t>Callable within one year</t>
  </si>
  <si>
    <t>Investment securities primarily classified as available-for-sale, amortized costs, after one year but within five years</t>
  </si>
  <si>
    <t>Investment securities primarily classified as available-for-sale, fair value, after one year but within five years</t>
  </si>
  <si>
    <t>Mortgage Backed Securities, Variable Rate</t>
  </si>
  <si>
    <t>Available-for-sale securities, amortized cost basis</t>
  </si>
  <si>
    <t>Loans  - Schedule of Loans by Class (Details) - USD ($) $ in Thousands</t>
  </si>
  <si>
    <t>Loans and Leases Receivable</t>
  </si>
  <si>
    <t>Commercial</t>
  </si>
  <si>
    <t>Loans receivable, maturity</t>
  </si>
  <si>
    <t>Land acquisition &amp; development</t>
  </si>
  <si>
    <t>Residential</t>
  </si>
  <si>
    <t>Total construction loans</t>
  </si>
  <si>
    <t>Agricultural</t>
  </si>
  <si>
    <t>Total real estate loans</t>
  </si>
  <si>
    <t>Indirect consumer</t>
  </si>
  <si>
    <t>Other consumer</t>
  </si>
  <si>
    <t>Credit card consumer</t>
  </si>
  <si>
    <t>Total consumer loans</t>
  </si>
  <si>
    <t>Other, including overdrafts</t>
  </si>
  <si>
    <t>Home equity line of credit</t>
  </si>
  <si>
    <t>Loans receivable, loan to value limit</t>
  </si>
  <si>
    <t>80.00%</t>
  </si>
  <si>
    <t>Loans  - Schedule of Outstanding Unpaid Principal Balance and Accrual Status of Loans Acquired With Credit Impairment (Details) - USD ($) $ in Millions</t>
  </si>
  <si>
    <t>Deteriorated Loans Transferred in [Abstract]</t>
  </si>
  <si>
    <t>Outstanding principal</t>
  </si>
  <si>
    <t>Loans on accrual status</t>
  </si>
  <si>
    <t>Total carrying value</t>
  </si>
  <si>
    <t>Loans  - Schedule of Changes in Accretable Yield for Loans Acquired with Credit Impairment (Details) - USD ($) $ in Millions</t>
  </si>
  <si>
    <t>Certain Loans Acquired in Transfer Not Accounted for as Debt Securities, Accretable Yield Rollforward [Abstract]</t>
  </si>
  <si>
    <t>Beginning Balance</t>
  </si>
  <si>
    <t>Accretion income</t>
  </si>
  <si>
    <t>Additions</t>
  </si>
  <si>
    <t>Reductions due to exit events</t>
  </si>
  <si>
    <t>Reclassifications from nonaccretable differences</t>
  </si>
  <si>
    <t>Ending Balance</t>
  </si>
  <si>
    <t>Loans  - Schedule of Recorded Investment in Past Due Loans by Class (Details) - USD ($) $ in Thousands</t>
  </si>
  <si>
    <t>Loans and Leases Receivable Recorded Investment, Past Due</t>
  </si>
  <si>
    <t>Interest income on non-accrual loans if accrued</t>
  </si>
  <si>
    <t>Total Loans 30 or More Days Past Due</t>
  </si>
  <si>
    <t>Current Loans</t>
  </si>
  <si>
    <t>Non-accrual Loans</t>
  </si>
  <si>
    <t>Mortgage loans originated for sale</t>
  </si>
  <si>
    <t>Financing Receivables, 30 to 59 Days Past Due | Commercial</t>
  </si>
  <si>
    <t>Financing Receivables, 30 to 59 Days Past Due | Land acquisition &amp; development</t>
  </si>
  <si>
    <t>Financing Receivables, 30 to 59 Days Past Due | Residential</t>
  </si>
  <si>
    <t>Financing Receivables, 30 to 59 Days Past Due | Total construction loans</t>
  </si>
  <si>
    <t>Financing Receivables, 30 to 59 Days Past Due | Agricultural</t>
  </si>
  <si>
    <t>Financing Receivables, 30 to 59 Days Past Due | Total real estate loans</t>
  </si>
  <si>
    <t>Financing Receivables, 30 to 59 Days Past Due | Indirect consumer</t>
  </si>
  <si>
    <t>Financing Receivables, 30 to 59 Days Past Due | Other consumer</t>
  </si>
  <si>
    <t>Financing Receivables, 30 to 59 Days Past Due | Credit card consumer</t>
  </si>
  <si>
    <t>Financing Receivables, 30 to 59 Days Past Due | Total consumer loans</t>
  </si>
  <si>
    <t>Financing Receivables, 30 to 59 Days Past Due | Other, including overdrafts</t>
  </si>
  <si>
    <t>Financing Receivables, 30 to 59 Days Past Due | Loans held for investment</t>
  </si>
  <si>
    <t>Financing Receivables, 30 to 59 Days Past Due | Mortgage loans originated for sale</t>
  </si>
  <si>
    <t>Financing Receivables, 30 to 59 Days Past Due | Total loans</t>
  </si>
  <si>
    <t>Financing Receivables, 60 to 89 Days Past Due | Commercial</t>
  </si>
  <si>
    <t>Financing Receivables, 60 to 89 Days Past Due | Land acquisition &amp; development</t>
  </si>
  <si>
    <t>Financing Receivables, 60 to 89 Days Past Due | Residential</t>
  </si>
  <si>
    <t>Financing Receivables, 60 to 89 Days Past Due | Total construction loans</t>
  </si>
  <si>
    <t>Financing Receivables, 60 to 89 Days Past Due | Agricultural</t>
  </si>
  <si>
    <t>Financing Receivables, 60 to 89 Days Past Due | Total real estate loans</t>
  </si>
  <si>
    <t>Financing Receivables, 60 to 89 Days Past Due | Indirect consumer</t>
  </si>
  <si>
    <t>Financing Receivables, 60 to 89 Days Past Due | Other consumer</t>
  </si>
  <si>
    <t>Financing Receivables, 60 to 89 Days Past Due | Credit card consumer</t>
  </si>
  <si>
    <t>Financing Receivables, 60 to 89 Days Past Due | Total consumer loans</t>
  </si>
  <si>
    <t>Financing Receivables, 60 to 89 Days Past Due | Other, including overdrafts</t>
  </si>
  <si>
    <t>Financing Receivables, 60 to 89 Days Past Due | Loans held for investment</t>
  </si>
  <si>
    <t>Financing Receivables, 60 to 89 Days Past Due | Mortgage loans originated for sale</t>
  </si>
  <si>
    <t>Financing Receivables, 60 to 89 Days Past Due | Total loans</t>
  </si>
  <si>
    <t>Financing Receivables, Equal to Greater than 90 Days Past Due | Commercial</t>
  </si>
  <si>
    <t>Financing Receivables, Equal to Greater than 90 Days Past Due | Land acquisition &amp; development</t>
  </si>
  <si>
    <t>Financing Receivables, Equal to Greater than 90 Days Past Due | Residential</t>
  </si>
  <si>
    <t>Financing Receivables, Equal to Greater than 90 Days Past Due | Total construction loans</t>
  </si>
  <si>
    <t>Financing Receivables, Equal to Greater than 90 Days Past Due | Agricultural</t>
  </si>
  <si>
    <t>Financing Receivables, Equal to Greater than 90 Days Past Due | Total real estate loans</t>
  </si>
  <si>
    <t>Financing Receivables, Equal to Greater than 90 Days Past Due | Indirect consumer</t>
  </si>
  <si>
    <t>Financing Receivables, Equal to Greater than 90 Days Past Due | Other consumer</t>
  </si>
  <si>
    <t>Financing Receivables, Equal to Greater than 90 Days Past Due | Credit card consumer</t>
  </si>
  <si>
    <t>Financing Receivables, Equal to Greater than 90 Days Past Due | Total consumer loans</t>
  </si>
  <si>
    <t>Financing Receivables, Equal to Greater than 90 Days Past Due | Other, including overdrafts</t>
  </si>
  <si>
    <t>Financing Receivables, Equal to Greater than 90 Days Past Due | Loans held for investment</t>
  </si>
  <si>
    <t>Financing Receivables, Equal to Greater than 90 Days Past Due | Mortgage loans originated for sale</t>
  </si>
  <si>
    <t>Financing Receivables, Equal to Greater than 90 Days Past Due | Total loans</t>
  </si>
  <si>
    <t>Loans  - Schedule of Recorded Investment in Impaired Loans (Details) - USD ($) $ in Millions</t>
  </si>
  <si>
    <t>Impaired Financing Receivable, Unpaid Principal Balance</t>
  </si>
  <si>
    <t>Unpaid Total Principal Balance</t>
  </si>
  <si>
    <t>Recorded Investment With No Allowance</t>
  </si>
  <si>
    <t>Recorded Investment With Allowance</t>
  </si>
  <si>
    <t>Total Recorded Investment</t>
  </si>
  <si>
    <t>Related Allowance</t>
  </si>
  <si>
    <t>Average Recorded Investment</t>
  </si>
  <si>
    <t>Income Recognized</t>
  </si>
  <si>
    <t>Impaired Loans, interest lost on nonaccrual loans</t>
  </si>
  <si>
    <t>Loans  - Schedule of Loans Renegotiated in Troubled Debt Restructurings (Details)</t>
  </si>
  <si>
    <t>Dec. 31, 2017USD ($)note</t>
  </si>
  <si>
    <t>Dec. 31, 2016USD ($)note</t>
  </si>
  <si>
    <t>Dec. 31, 2015USD ($)note</t>
  </si>
  <si>
    <t>Loans and Leases Receivable, Troubled Debt Restructuring</t>
  </si>
  <si>
    <t>Loans renegotiated in troubled debt restructurings</t>
  </si>
  <si>
    <t>Loans renegotiated in troubled debt restructurings, non-accrual loans</t>
  </si>
  <si>
    <t>Loans renegotiated in troubled debt restructurings, accrual loans</t>
  </si>
  <si>
    <t>Number of notes under troubled debt restructurings | note</t>
  </si>
  <si>
    <t>Concessions in troubled debt restructurings, amount</t>
  </si>
  <si>
    <t>Charge-offs directly related to modified loans</t>
  </si>
  <si>
    <t>Number of notes for which there was a payment default | note</t>
  </si>
  <si>
    <t>Balance of notes for which there was a payment default</t>
  </si>
  <si>
    <t>Commercial Construction</t>
  </si>
  <si>
    <t>Agriculture</t>
  </si>
  <si>
    <t>Interest Only Period Concession</t>
  </si>
  <si>
    <t>Interest Only Period Concession | Commercial</t>
  </si>
  <si>
    <t>Interest Only Period Concession | Commercial Construction</t>
  </si>
  <si>
    <t>Interest Only Period Concession | Residential</t>
  </si>
  <si>
    <t>Interest Only Period Concession | Agricultural</t>
  </si>
  <si>
    <t>Interest Only Period Concession | Total real estate loans</t>
  </si>
  <si>
    <t>Interest Only Period Concession | Total consumer loans</t>
  </si>
  <si>
    <t>Interest Only Period Concession | Agriculture</t>
  </si>
  <si>
    <t>Extension of terms or maturity</t>
  </si>
  <si>
    <t>Extension of terms or maturity | Commercial</t>
  </si>
  <si>
    <t>Extension of terms or maturity | Commercial Construction</t>
  </si>
  <si>
    <t>Extension of terms or maturity | Residential</t>
  </si>
  <si>
    <t>Extension of terms or maturity | Agricultural</t>
  </si>
  <si>
    <t>Extension of terms or maturity | Total real estate loans</t>
  </si>
  <si>
    <t>Extension of terms or maturity | Total consumer loans</t>
  </si>
  <si>
    <t>Extension of terms or maturity | Agriculture</t>
  </si>
  <si>
    <t>Interest rate adjustment</t>
  </si>
  <si>
    <t>Interest rate adjustment | Commercial</t>
  </si>
  <si>
    <t>Interest rate adjustment | Commercial Construction</t>
  </si>
  <si>
    <t>Interest rate adjustment | Residential</t>
  </si>
  <si>
    <t>Interest rate adjustment | Agricultural</t>
  </si>
  <si>
    <t>Interest rate adjustment | Total real estate loans</t>
  </si>
  <si>
    <t>Interest rate adjustment | Total consumer loans</t>
  </si>
  <si>
    <t>Interest rate adjustment | Agriculture</t>
  </si>
  <si>
    <t>Other | Commercial</t>
  </si>
  <si>
    <t>Other | Commercial Construction</t>
  </si>
  <si>
    <t>Other | Residential</t>
  </si>
  <si>
    <t>Other | Agricultural</t>
  </si>
  <si>
    <t>Other | Total real estate loans</t>
  </si>
  <si>
    <t>Other | Total consumer loans</t>
  </si>
  <si>
    <t>Other | Agriculture</t>
  </si>
  <si>
    <t>Loans  - Schedule of Recorded Investment in Criticized Loans by Class and Credit Quality Indicator (Details) - USD ($) $ in Thousands</t>
  </si>
  <si>
    <t>Loans and Leases Receivable Recorded Investment, Criticized Loans</t>
  </si>
  <si>
    <t>Other Assets Especial Mentioned</t>
  </si>
  <si>
    <t>Other Assets Especial Mentioned | Commercial</t>
  </si>
  <si>
    <t>Other Assets Especial Mentioned | Land acquisition &amp; development</t>
  </si>
  <si>
    <t>Other Assets Especial Mentioned | Residential</t>
  </si>
  <si>
    <t>Other Assets Especial Mentioned | Total construction loans</t>
  </si>
  <si>
    <t>Other Assets Especial Mentioned | Agricultural</t>
  </si>
  <si>
    <t>Other Assets Especial Mentioned | Total real estate loans</t>
  </si>
  <si>
    <t>Other Assets Especial Mentioned | Indirect consumer</t>
  </si>
  <si>
    <t>Other Assets Especial Mentioned | Other consumer</t>
  </si>
  <si>
    <t>Other Assets Especial Mentioned | Total consumer loans</t>
  </si>
  <si>
    <t>Substandard</t>
  </si>
  <si>
    <t>Substandard | Commercial</t>
  </si>
  <si>
    <t>Substandard | Land acquisition &amp; development</t>
  </si>
  <si>
    <t>Substandard | Residential</t>
  </si>
  <si>
    <t>Substandard | Total construction loans</t>
  </si>
  <si>
    <t>Substandard | Agricultural</t>
  </si>
  <si>
    <t>Substandard | Total real estate loans</t>
  </si>
  <si>
    <t>Substandard | Indirect consumer</t>
  </si>
  <si>
    <t>Substandard | Other consumer</t>
  </si>
  <si>
    <t>Substandard | Total consumer loans</t>
  </si>
  <si>
    <t>Doubtful</t>
  </si>
  <si>
    <t>Doubtful | Commercial</t>
  </si>
  <si>
    <t>Doubtful | Land acquisition &amp; development</t>
  </si>
  <si>
    <t>Doubtful | Residential</t>
  </si>
  <si>
    <t>Doubtful | Total construction loans</t>
  </si>
  <si>
    <t>Doubtful | Agricultural</t>
  </si>
  <si>
    <t>Doubtful | Total real estate loans</t>
  </si>
  <si>
    <t>Doubtful | Indirect consumer</t>
  </si>
  <si>
    <t>Doubtful | Other consumer</t>
  </si>
  <si>
    <t>Doubtful | Total consumer loans</t>
  </si>
  <si>
    <t>Total Criticized Loans</t>
  </si>
  <si>
    <t>Total Criticized Loans | Commercial</t>
  </si>
  <si>
    <t>Total Criticized Loans | Land acquisition &amp; development</t>
  </si>
  <si>
    <t>Total Criticized Loans | Residential</t>
  </si>
  <si>
    <t>Total Criticized Loans | Total construction loans</t>
  </si>
  <si>
    <t>Total Criticized Loans | Agricultural</t>
  </si>
  <si>
    <t>Total Criticized Loans | Total real estate loans</t>
  </si>
  <si>
    <t>Total Criticized Loans | Indirect consumer</t>
  </si>
  <si>
    <t>Total Criticized Loans | Other consumer</t>
  </si>
  <si>
    <t>Total Criticized Loans | Total consumer loans</t>
  </si>
  <si>
    <t>Allowance for Loan Losses  - Schedule of Allowance for Loan Losses by Portfolio Segment (Details) - USD ($) $ in Thousands</t>
  </si>
  <si>
    <t>Allowance for Loan and Lease Losses [Roll Forward]</t>
  </si>
  <si>
    <t>Beginning balance</t>
  </si>
  <si>
    <t>Provision charged (credited) to operating expense</t>
  </si>
  <si>
    <t>Less loans charged-off</t>
  </si>
  <si>
    <t>Add back recoveries of loans previously charged-off</t>
  </si>
  <si>
    <t>Ending balance</t>
  </si>
  <si>
    <t>Financing Receivable, Allowance for Credit Loss, Additional Information [Abstract]</t>
  </si>
  <si>
    <t>Individually evaluated for impairment</t>
  </si>
  <si>
    <t>Collectively evaluated for impairment</t>
  </si>
  <si>
    <t>Total loans:</t>
  </si>
  <si>
    <t>Total loans held for investment</t>
  </si>
  <si>
    <t>Allowance for loans losses</t>
  </si>
  <si>
    <t>Real Estate</t>
  </si>
  <si>
    <t>Consumer</t>
  </si>
  <si>
    <t>Premises and Equipment (Details) - USD ($) $ in Thousands</t>
  </si>
  <si>
    <t>Premises and equipment, gross</t>
  </si>
  <si>
    <t>Less accumulated depreciation</t>
  </si>
  <si>
    <t>Premises and equipment, net</t>
  </si>
  <si>
    <t>Land</t>
  </si>
  <si>
    <t>Buildings and improvements</t>
  </si>
  <si>
    <t>Company-Owned Life Insurance (Details) - USD ($) $ in Thousands</t>
  </si>
  <si>
    <t>Schedule of Company - Owned Life Insurance, By Type</t>
  </si>
  <si>
    <t>Key executive, principal shareholder</t>
  </si>
  <si>
    <t>Cash surrender value of life insurance</t>
  </si>
  <si>
    <t>Key executive split dollar</t>
  </si>
  <si>
    <t>FIB | Group life</t>
  </si>
  <si>
    <t>Other Real Estate Owned (Details) - USD ($) $ in Thousands</t>
  </si>
  <si>
    <t>Real Estate Acquired Through Foreclosure [Roll Forward]</t>
  </si>
  <si>
    <t>Balance at beginning of year</t>
  </si>
  <si>
    <t>Valuation adjustments</t>
  </si>
  <si>
    <t>Dispositions</t>
  </si>
  <si>
    <t>Balance at end of year</t>
  </si>
  <si>
    <t>Write-down due to change in appraised value</t>
  </si>
  <si>
    <t>Write-down due to change in management estimates</t>
  </si>
  <si>
    <t>Derivatives and Hedging Activities  - Notional Amounts and Estimated Fair Values of Derivatives (Details) - USD ($)</t>
  </si>
  <si>
    <t>Sep. 22, 2015</t>
  </si>
  <si>
    <t>Derivative [Line Items]</t>
  </si>
  <si>
    <t>Derivative Asset, Notional Amount</t>
  </si>
  <si>
    <t>Derivative Assets, Estimated Fair Value</t>
  </si>
  <si>
    <t>Derivative Liability, Notional Amount</t>
  </si>
  <si>
    <t>Derivative Liabilities, Estimated Fair Value</t>
  </si>
  <si>
    <t>Not Designated as Hedging Instrument | Interest rate swap contracts</t>
  </si>
  <si>
    <t>Not Designated as Hedging Instrument | Interest rate lock commitments</t>
  </si>
  <si>
    <t>Not Designated as Hedging Instrument | Forward loan sales contracts</t>
  </si>
  <si>
    <t>Designated as Hedging Instrument | Interest rate swap contracts</t>
  </si>
  <si>
    <t>Derivatives and Hedging Activities  - Narrative (Details) - USD ($)</t>
  </si>
  <si>
    <t>Sep. 06, 2017</t>
  </si>
  <si>
    <t>Payment to terminate existing interest rate swap contract</t>
  </si>
  <si>
    <t>Derivative liability, notional amount</t>
  </si>
  <si>
    <t>Derivative, fixed interest rate</t>
  </si>
  <si>
    <t>1.94%</t>
  </si>
  <si>
    <t>Hedge ineffectiveness</t>
  </si>
  <si>
    <t>Derivatives and Hedging Activities  - Schedule of Master Netting Arrangements (Details) - USD ($) $ in Thousands</t>
  </si>
  <si>
    <t>Financial Assets</t>
  </si>
  <si>
    <t>Gross Amounts Recognized</t>
  </si>
  <si>
    <t>Gross Amounts Offset in the Balance Sheet</t>
  </si>
  <si>
    <t>Net Amounts in the Balance Sheet</t>
  </si>
  <si>
    <t>Financial Instruments</t>
  </si>
  <si>
    <t>Fair Value of Financial Collateral in the Balance Sheet</t>
  </si>
  <si>
    <t>Net Amount</t>
  </si>
  <si>
    <t>Offsetting Derivative Liabilities [Abstract]</t>
  </si>
  <si>
    <t>Repurchase agreements</t>
  </si>
  <si>
    <t>Offsetting Derivative Liability, Securities Sold under Agreements to Repurchase, Securities Loaned [Abstract]</t>
  </si>
  <si>
    <t>Interest rate swap contracts</t>
  </si>
  <si>
    <t>Mortgage related derivatives</t>
  </si>
  <si>
    <t>Derivatives and Hedging Activities  - Pre-tax Gains and Losses on Derivative Contracts (Details) - USD ($) $ in Millions</t>
  </si>
  <si>
    <t>Designated as Hedging Instrument</t>
  </si>
  <si>
    <t>Amount of loss recognized in other comprehensive income (effective portion)</t>
  </si>
  <si>
    <t>Reclassification adjustment for derivative net (gains) losses included in income</t>
  </si>
  <si>
    <t>Not Designated as Hedging Instrument | Interest Rate Swap</t>
  </si>
  <si>
    <t>Amount of gain (loss) recognized in other non-interest income</t>
  </si>
  <si>
    <t>Amount of net fee income recognized in other non-interest income</t>
  </si>
  <si>
    <t>Amount of net gains (losses) recognized in mortgage banking revenues</t>
  </si>
  <si>
    <t>Mortgage Servicing Rights  - Schedule of Mortgage Servicing Rights (Details) $ in Thousands</t>
  </si>
  <si>
    <t>Servicing Asset at Amortized Value, Balance [Roll Forward]</t>
  </si>
  <si>
    <t>Balance at end of year, net of valuation reserve</t>
  </si>
  <si>
    <t>Mortgage loans</t>
  </si>
  <si>
    <t>Servicing asset at amortized cost, before valuation reserve, beginning</t>
  </si>
  <si>
    <t>Acquisitions of mortgage servicing rights</t>
  </si>
  <si>
    <t>Originations of mortgage servicing rights</t>
  </si>
  <si>
    <t>Amortization expense</t>
  </si>
  <si>
    <t>Servicing asset at amortized cost, before valuation reserve, ending</t>
  </si>
  <si>
    <t>Less valuation reserve</t>
  </si>
  <si>
    <t>Principal balance of serviced loans underlying mortgage servicing rights</t>
  </si>
  <si>
    <t>Mortgage servicing rights as a percentage of serviced loans</t>
  </si>
  <si>
    <t>Mortgage Servicing Rights  - Narrative (Details) - Mortgage loans - USD ($)</t>
  </si>
  <si>
    <t>Servicing Assets and Servicing Liabilities at Fair Value, Assumptions Used to Estimate Fair Value [Abstract]</t>
  </si>
  <si>
    <t>Mortgage servicing rights, fair value</t>
  </si>
  <si>
    <t>Servicing asset at fair value, assumptions used to estimate fair value, weighted average life</t>
  </si>
  <si>
    <t>7 years 3 months 17 days</t>
  </si>
  <si>
    <t>8 years</t>
  </si>
  <si>
    <t>Impairment reversals</t>
  </si>
  <si>
    <t>Permanent impairment charged against carrying value</t>
  </si>
  <si>
    <t>Minimum</t>
  </si>
  <si>
    <t>Servicing assets at fair value, assumptions used to estimate fair value, discount rate</t>
  </si>
  <si>
    <t>9.50%</t>
  </si>
  <si>
    <t>9.60%</t>
  </si>
  <si>
    <t>Servicing assets at fair value, assumptions used to estimate fair value, prepayment speed</t>
  </si>
  <si>
    <t>0.50%</t>
  </si>
  <si>
    <t>Maximum</t>
  </si>
  <si>
    <t>11.30%</t>
  </si>
  <si>
    <t>11.40%</t>
  </si>
  <si>
    <t>1.80%</t>
  </si>
  <si>
    <t>1.50%</t>
  </si>
  <si>
    <t>Deposits (Details) - USD ($)</t>
  </si>
  <si>
    <t>Deposits, by Type [Abstract]</t>
  </si>
  <si>
    <t>Non-interest bearing demand</t>
  </si>
  <si>
    <t>Interest bearing:</t>
  </si>
  <si>
    <t>Demand</t>
  </si>
  <si>
    <t>Savings</t>
  </si>
  <si>
    <t>Time, $100 and over</t>
  </si>
  <si>
    <t>Time, other</t>
  </si>
  <si>
    <t>Total interest bearing</t>
  </si>
  <si>
    <t>Brokered time deposits</t>
  </si>
  <si>
    <t>Time deposits obtained through Certificate of Deposit Account Registry Service (CDARS)</t>
  </si>
  <si>
    <t>Time deposits of $250,000 or more</t>
  </si>
  <si>
    <t>FDIC deposit insurance limit</t>
  </si>
  <si>
    <t>Time, $100 and Over</t>
  </si>
  <si>
    <t>Due within 3 months or less</t>
  </si>
  <si>
    <t>Due after 3 months and within 6 months</t>
  </si>
  <si>
    <t>Due after 6 months and within 12 months</t>
  </si>
  <si>
    <t>Due after 12 months</t>
  </si>
  <si>
    <t>Total Time</t>
  </si>
  <si>
    <t>Interest expense, time deposits, $100,000 or more</t>
  </si>
  <si>
    <t>Long-Term Debt and Other Borrowed Funds (Details) - USD ($)</t>
  </si>
  <si>
    <t>Jan. 08, 2018</t>
  </si>
  <si>
    <t>Jan. 29, 2015</t>
  </si>
  <si>
    <t>Jan. 10, 2008</t>
  </si>
  <si>
    <t>Nov. 16, 2017</t>
  </si>
  <si>
    <t>Debt Instrument</t>
  </si>
  <si>
    <t>Long-term debt and capital lease obligations</t>
  </si>
  <si>
    <t>Fiscal Year Maturities of Long-term Debt</t>
  </si>
  <si>
    <t>Advances from FHLB</t>
  </si>
  <si>
    <t>Other borrowings</t>
  </si>
  <si>
    <t>Parent Company</t>
  </si>
  <si>
    <t>Subordinated term loan | Subordinated Term Loan, 6.81% | Parent Company</t>
  </si>
  <si>
    <t>Stated interest rate</t>
  </si>
  <si>
    <t>6.81%</t>
  </si>
  <si>
    <t>Repayments of Unsecured Debt</t>
  </si>
  <si>
    <t>Subordinated term loan | Note Payable, 6.24% | Parent Company</t>
  </si>
  <si>
    <t>6.24%</t>
  </si>
  <si>
    <t>Capital lease obligations | Capital Lease Obligation, 8.00% | Subsidiaries</t>
  </si>
  <si>
    <t>8.00%</t>
  </si>
  <si>
    <t>Capital Lease Obligations</t>
  </si>
  <si>
    <t>Notes payable | Note Payable, 6.24% | Subsidiaries</t>
  </si>
  <si>
    <t>Notes payable | Note Payable, 2.28% | Subsidiaries</t>
  </si>
  <si>
    <t>2.28%</t>
  </si>
  <si>
    <t>Notes payable | Note Payable, 1.00% | Subsidiaries</t>
  </si>
  <si>
    <t>1.00%</t>
  </si>
  <si>
    <t>Federal Home Loan Bank | Notes Payable to FHLB | Subsidiaries</t>
  </si>
  <si>
    <t>FHLB, advances, maximum amount available</t>
  </si>
  <si>
    <t>Secured Debt</t>
  </si>
  <si>
    <t>Ownership percentage in subsidiary</t>
  </si>
  <si>
    <t>99.90%</t>
  </si>
  <si>
    <t>Federal Funds Purchased</t>
  </si>
  <si>
    <t>Line of credit facility, maximum borrowing capacity</t>
  </si>
  <si>
    <t>Federal Reserve Bank Advances</t>
  </si>
  <si>
    <t>Subsequent Event | Subordinated term loan | Subordinated Term Loan, 6.81%</t>
  </si>
  <si>
    <t>Subsequent Event | Subordinated term loan | Subordinated Term Loan, 6.81% | Parent Company</t>
  </si>
  <si>
    <t>Subordinated Debentures Held by Subsidiary Trusts (Details) $ in Thousands</t>
  </si>
  <si>
    <t>1 Months Ended</t>
  </si>
  <si>
    <t>Jan. 31, 2008USD ($)</t>
  </si>
  <si>
    <t>Dec. 31, 2007USD ($)</t>
  </si>
  <si>
    <t>Nov. 30, 2007USD ($)</t>
  </si>
  <si>
    <t>Oct. 31, 2007USD ($)</t>
  </si>
  <si>
    <t>Dec. 31, 2017USD ($)trusts</t>
  </si>
  <si>
    <t>Subordinated Borrowing</t>
  </si>
  <si>
    <t>Number of company sponsored wholly-owned business trusts | trusts</t>
  </si>
  <si>
    <t>First Interstate Statutory Trust II | Junior Subordinated Deferrable Interest Debentures Issued by FIST II</t>
  </si>
  <si>
    <t>Debt instrument, interest rate at period end</t>
  </si>
  <si>
    <t>3.94%</t>
  </si>
  <si>
    <t>First Interstate Statutory Trust II | Junior Subordinated Deferrable Interest Debentures Issued by FIST II | LIBOR</t>
  </si>
  <si>
    <t>Debt instrument, basis spread on variable rate</t>
  </si>
  <si>
    <t>2.25%</t>
  </si>
  <si>
    <t>First Interstate Statutory Trust I | Junior Subordinated Deferrable Interest Debentures Issued by FIST I</t>
  </si>
  <si>
    <t>4.34%</t>
  </si>
  <si>
    <t>First Interstate Statutory Trust I | Junior Subordinated Deferrable Interest Debentures Issued by FIST I | Debt Instrument, Redemption, At Issuance through Year Five</t>
  </si>
  <si>
    <t>7.50%</t>
  </si>
  <si>
    <t>First Interstate Statutory Trust I | Junior Subordinated Deferrable Interest Debentures Issued by FIST I | LIBOR | Debt Instrument, Redemption, After Period Five</t>
  </si>
  <si>
    <t>2.75%</t>
  </si>
  <si>
    <t>First Interstate Statutory Trust III | Junior Subordinated Deferrable Interest Debentures Issued by FIST III</t>
  </si>
  <si>
    <t>3.99%</t>
  </si>
  <si>
    <t>First Interstate Statutory Trust III | Junior Subordinated Deferrable Interest Debentures Issued by FIST III | Debt Instrument, Redemption, At Issuance through Year Five</t>
  </si>
  <si>
    <t>6.88%</t>
  </si>
  <si>
    <t>First Interstate Statutory Trust III | Junior Subordinated Deferrable Interest Debentures Issued by FIST III | LIBOR | Debt Instrument, Redemption, After Period Five</t>
  </si>
  <si>
    <t>2.40%</t>
  </si>
  <si>
    <t>First Interstate Statutory Trust IV | Junior Subordinated Deferrable Interest Debentures Issued by FIST IV</t>
  </si>
  <si>
    <t>4.39%</t>
  </si>
  <si>
    <t>First Interstate Statutory Trust IV | Junior Subordinated Deferrable Interest Debentures Issued by FIST IV | LIBOR</t>
  </si>
  <si>
    <t>2.70%</t>
  </si>
  <si>
    <t>First Interstate Statutory Trust V | Junior Subordinated Deferrable Interest Debentures Issued by FIST V</t>
  </si>
  <si>
    <t>4.44%</t>
  </si>
  <si>
    <t>First Interstate Statutory Trust V | Junior Subordinated Deferrable Interest Debentures Issued by FIST V | Debt Instrument, Redemption, At Issuance through Year Five</t>
  </si>
  <si>
    <t>6.78%</t>
  </si>
  <si>
    <t>First Interstate Statutory Trust V | Junior Subordinated Deferrable Interest Debentures Issued by FIST V | LIBOR | Debt Instrument, Redemption, After Period Five</t>
  </si>
  <si>
    <t>First Interstate Statutory Trust VI | Junior Subordinated Deferrable Interest Debentures Issued by FIST VI</t>
  </si>
  <si>
    <t>First Interstate Statutory Trust VI | Junior Subordinated Deferrable Interest Debentures Issued by FIST VI | LIBOR</t>
  </si>
  <si>
    <t>Trust Preferred Securities Subject to Mandatory Redemption | Trusts</t>
  </si>
  <si>
    <t>Amount of financial instruments subject to mandatory redemption</t>
  </si>
  <si>
    <t>Business trust term (in years)</t>
  </si>
  <si>
    <t>30 years</t>
  </si>
  <si>
    <t>Common Stock Subject to Mandatory Redemption | Trusts</t>
  </si>
  <si>
    <t>Subordinated Debentures Subject to Mandatory Redemption | Trusts</t>
  </si>
  <si>
    <t>Capital Stock and Dividend Restrictions (Details) $ / shares in Units, $ in Thousands</t>
  </si>
  <si>
    <t>May 30, 2017USD ($)shares</t>
  </si>
  <si>
    <t>Dec. 31, 2017USD ($)votesshares</t>
  </si>
  <si>
    <t>Dec. 31, 2016USD ($)$ / sharesshares</t>
  </si>
  <si>
    <t>Sep. 25, 2017USD ($)</t>
  </si>
  <si>
    <t>Jan. 26, 2017shares</t>
  </si>
  <si>
    <t>Class of Stock</t>
  </si>
  <si>
    <t>Common stock, shares authorized</t>
  </si>
  <si>
    <t>Aggregate purchase price of shares repurchased and retired | $</t>
  </si>
  <si>
    <t>Common stock issued (in shares)</t>
  </si>
  <si>
    <t>Common stock, voting rights per share (vote per share) | votes</t>
  </si>
  <si>
    <t>Common stock, shares, outstanding</t>
  </si>
  <si>
    <t>Weighted average price of shares repurchased and retired (in dollars per share) | $ / shares</t>
  </si>
  <si>
    <t>Class A common stock | $</t>
  </si>
  <si>
    <t>Board of Directors</t>
  </si>
  <si>
    <t>Aggregate value of shares issued to directors | $</t>
  </si>
  <si>
    <t>Board of Directors | Class A Common Stock</t>
  </si>
  <si>
    <t>Shares issued to directors during period</t>
  </si>
  <si>
    <t>Secondary Public Offering | Class A Common Stock</t>
  </si>
  <si>
    <t>Common stock, value authorized | $</t>
  </si>
  <si>
    <t>Earnings per Common Share Computation of Basic and Diluted Earnings per Share (Details) - USD ($) $ / shares in Units, $ in Thousands</t>
  </si>
  <si>
    <t>Net Income (Loss) Available to Common Stockholders, Basic [Abstract]</t>
  </si>
  <si>
    <t>Net income, basic and diluted</t>
  </si>
  <si>
    <t>Weighted Average Number of Shares Outstanding, Basic and Diluted [Abstract]</t>
  </si>
  <si>
    <t>Weighted average common shares outstanding for basic earnings per share computation</t>
  </si>
  <si>
    <t>Dilutive effect of stock-based compensation (in shares)</t>
  </si>
  <si>
    <t>Weighted average common shares outstanding for diluted earnings per common share computation</t>
  </si>
  <si>
    <t>Earnings Per Share, Basic and Diluted [Abstract]</t>
  </si>
  <si>
    <t>Restricted Stock</t>
  </si>
  <si>
    <t>Antidilutive securities excluded from computation of earnings per share (in shares)</t>
  </si>
  <si>
    <t>Performance Shares</t>
  </si>
  <si>
    <t>Regulatory Capital  - Schedule of Actual Capital Amounts and Ratios and Selected Minimum Regulatory Thresholds (Details) - USD ($) $ in Millions</t>
  </si>
  <si>
    <t>Total risk-based capital:</t>
  </si>
  <si>
    <t>Actual amount</t>
  </si>
  <si>
    <t>Actual ratio (percent)</t>
  </si>
  <si>
    <t>12.76%</t>
  </si>
  <si>
    <t>15.13%</t>
  </si>
  <si>
    <t>Adequately capitalized Basel III phase-in schedule, amount</t>
  </si>
  <si>
    <t>Adequately capitalized Basel III phase-in schedule, ratio (percent)</t>
  </si>
  <si>
    <t>9.25%</t>
  </si>
  <si>
    <t>8.63%</t>
  </si>
  <si>
    <t>Adequately capitalized Basel III fully phased-in, amount</t>
  </si>
  <si>
    <t>Adequately capitalized Basel III fully phased-in, ratio (percent)</t>
  </si>
  <si>
    <t>10.50%</t>
  </si>
  <si>
    <t>Well capitalized, amount</t>
  </si>
  <si>
    <t>Well capitalized, ratio (percent)</t>
  </si>
  <si>
    <t>10.00%</t>
  </si>
  <si>
    <t>Tier 1 risk-based capital:</t>
  </si>
  <si>
    <t>11.93%</t>
  </si>
  <si>
    <t>13.89%</t>
  </si>
  <si>
    <t>7.25%</t>
  </si>
  <si>
    <t>6.63%</t>
  </si>
  <si>
    <t>8.50%</t>
  </si>
  <si>
    <t>Common Equity Tier One Capital [Abstract]</t>
  </si>
  <si>
    <t>11.04%</t>
  </si>
  <si>
    <t>12.65%</t>
  </si>
  <si>
    <t>5.75%</t>
  </si>
  <si>
    <t>5.13%</t>
  </si>
  <si>
    <t>7.00%</t>
  </si>
  <si>
    <t>6.50%</t>
  </si>
  <si>
    <t>Leverage capital ratio:</t>
  </si>
  <si>
    <t>8.86%</t>
  </si>
  <si>
    <t>10.11%</t>
  </si>
  <si>
    <t>Adequately capitalized, amount</t>
  </si>
  <si>
    <t>Adequately capitalized, ratio (percent)</t>
  </si>
  <si>
    <t>4.00%</t>
  </si>
  <si>
    <t>5.00%</t>
  </si>
  <si>
    <t>Capital Conservation Buffer</t>
  </si>
  <si>
    <t>4.76%</t>
  </si>
  <si>
    <t>FIB</t>
  </si>
  <si>
    <t>12.29%</t>
  </si>
  <si>
    <t>13.13%</t>
  </si>
  <si>
    <t>11.46%</t>
  </si>
  <si>
    <t>11.94%</t>
  </si>
  <si>
    <t>8.48%</t>
  </si>
  <si>
    <t>8.69%</t>
  </si>
  <si>
    <t>4.29%</t>
  </si>
  <si>
    <t>Commitments and Contingencies  - Narrative (Details) - USD ($) $ in Millions</t>
  </si>
  <si>
    <t>Unrecorded Unconditional Purchase Obligation</t>
  </si>
  <si>
    <t>Operating leases, rent expense</t>
  </si>
  <si>
    <t>Construction Contracts</t>
  </si>
  <si>
    <t>Commitments under construction contracts</t>
  </si>
  <si>
    <t>Related Entity</t>
  </si>
  <si>
    <t>Ownership percentage in partnership</t>
  </si>
  <si>
    <t>50.00%</t>
  </si>
  <si>
    <t>Obligation to repurchase loans sold</t>
  </si>
  <si>
    <t>Amount of sold residential mortgage loans with recourse provisions</t>
  </si>
  <si>
    <t>Commitments and Contingencies  - Operating Lease Commitments (Details) $ in Millions</t>
  </si>
  <si>
    <t>Operating Leases, Future Minimum Payments Due, Fiscal Year Maturity [Abstract]</t>
  </si>
  <si>
    <t>Operating leases, future minimum payments due</t>
  </si>
  <si>
    <t>Third Parties</t>
  </si>
  <si>
    <t>Financial Instruments with Off-Balance Sheet Risk (Details) - USD ($) $ in Millions</t>
  </si>
  <si>
    <t>Entity Information</t>
  </si>
  <si>
    <t>Credit extension commitments</t>
  </si>
  <si>
    <t>Unused credit card lines</t>
  </si>
  <si>
    <t>Unused Credit Card Lines</t>
  </si>
  <si>
    <t>Standby Letters of Credit</t>
  </si>
  <si>
    <t>Income Taxes  - Schedule of Income Tax Expense (Details) - USD ($) $ in Thousands</t>
  </si>
  <si>
    <t>Current:</t>
  </si>
  <si>
    <t>Federal</t>
  </si>
  <si>
    <t>State</t>
  </si>
  <si>
    <t>Total current</t>
  </si>
  <si>
    <t>Deferred:</t>
  </si>
  <si>
    <t>Total deferred</t>
  </si>
  <si>
    <t>Total income tax expense</t>
  </si>
  <si>
    <t>Income Taxes  - Reconciliation of Tax Expense at Effective Tax Rate (Details) - USD ($) $ in Thousands</t>
  </si>
  <si>
    <t>Income Tax Expense, Continuing Operations Income Tax Reconciliation [Abstract]</t>
  </si>
  <si>
    <t>Tax expense at the statutory tax rate</t>
  </si>
  <si>
    <t>Increase (decrease) in tax resulting from:</t>
  </si>
  <si>
    <t>Tax-exempt income</t>
  </si>
  <si>
    <t>State income tax, net of federal income tax benefit</t>
  </si>
  <si>
    <t>Benefit of stock-based compensation plans</t>
  </si>
  <si>
    <t>Federal tax credits</t>
  </si>
  <si>
    <t>Benefit due to enactment of federal tax reform</t>
  </si>
  <si>
    <t>Other, net</t>
  </si>
  <si>
    <t>Income Taxes  - Deferred Tax Assets and Liabilities (Details) - USD ($) $ in Millions</t>
  </si>
  <si>
    <t>Deferred tax assets:</t>
  </si>
  <si>
    <t>Loans, principally due to allowance for loan losses</t>
  </si>
  <si>
    <t>Loan discount</t>
  </si>
  <si>
    <t>Investment securities, unrealized losses</t>
  </si>
  <si>
    <t>Non-performing loan interest</t>
  </si>
  <si>
    <t>Other real estate owned write-downs and carrying costs</t>
  </si>
  <si>
    <t>Tax credit carryforwards</t>
  </si>
  <si>
    <t>Net operating loss carryforwards</t>
  </si>
  <si>
    <t>Deferred tax liabilities:</t>
  </si>
  <si>
    <t>Fixed assets, principally differences in bases and depreciation</t>
  </si>
  <si>
    <t>Deferred loan costs</t>
  </si>
  <si>
    <t>Investment in joint venture partnership, principally due to differences in depreciation of partnership assets</t>
  </si>
  <si>
    <t>Prepaid amounts</t>
  </si>
  <si>
    <t>Government agency stock dividends</t>
  </si>
  <si>
    <t>Goodwill and core deposit intangibles</t>
  </si>
  <si>
    <t>Deferred tax liabilities</t>
  </si>
  <si>
    <t>Net deferred tax assets (liabilities)</t>
  </si>
  <si>
    <t>Operating Loss Carryforwards [Line Items]</t>
  </si>
  <si>
    <t>Federal tax credit carryforwards</t>
  </si>
  <si>
    <t>Income Taxes  - Narrative (Details) - USD ($) $ in Millions</t>
  </si>
  <si>
    <t>Effective income tax rate reconciliation, at federal statutory income tax rate</t>
  </si>
  <si>
    <t>35.00%</t>
  </si>
  <si>
    <t>Current net income tax receivable</t>
  </si>
  <si>
    <t>Stock-Based Compensation  - Narrative (Details)</t>
  </si>
  <si>
    <t>Dec. 31, 2017USD ($)planshares</t>
  </si>
  <si>
    <t>Dec. 31, 2016USD ($)shares</t>
  </si>
  <si>
    <t>Share-based Compensation Arrangement by Share-based Payment Award [Line Items]</t>
  </si>
  <si>
    <t>Number of stock-based compensation plans | plan</t>
  </si>
  <si>
    <t>Options expiration period</t>
  </si>
  <si>
    <t>Stock option awards granted | shares</t>
  </si>
  <si>
    <t>Stock Option</t>
  </si>
  <si>
    <t>Intrinsic value of fully-vested stock options outstanding</t>
  </si>
  <si>
    <t>Total intrinsic value of options exercised</t>
  </si>
  <si>
    <t>Actual tax benefit realized for tax deduction</t>
  </si>
  <si>
    <t>Proceeds from stock options exercised</t>
  </si>
  <si>
    <t>Common stock redeemed for payment of stock option exercises, aggregate value</t>
  </si>
  <si>
    <t>Stock issued during period, shares, restricted stock award | shares</t>
  </si>
  <si>
    <t>Unrecognized compensation cost related to nonvested restricted stock awards</t>
  </si>
  <si>
    <t>Unrecognized compensation cost related to nonvested restricted stock to be recognized over weighted average period (in years)</t>
  </si>
  <si>
    <t>1 year 10 months 5 days</t>
  </si>
  <si>
    <t>Restricted Stock | Upon Achievement of Performance Goals</t>
  </si>
  <si>
    <t>Restricted Stock | Upon Achievement of Defined Return on Equity Performance Goals</t>
  </si>
  <si>
    <t>Restricted Stock | Upon Achievement of Defined Total Return to Shareholder Goals</t>
  </si>
  <si>
    <t>Restricted Stock | Upon One-Third Annual Anniversary</t>
  </si>
  <si>
    <t>Restricted Stock | First Anniversary</t>
  </si>
  <si>
    <t>Annual vesting percentage</t>
  </si>
  <si>
    <t>33.33%</t>
  </si>
  <si>
    <t>Restricted Stock | Second Anniversary</t>
  </si>
  <si>
    <t>Restricted Stock | Third Anniversary</t>
  </si>
  <si>
    <t>2006 Plan | Stock Option</t>
  </si>
  <si>
    <t>Shares available for grant | shares</t>
  </si>
  <si>
    <t>Stock-Based Compensation  - Schedule of Stock Options Activity (Details)</t>
  </si>
  <si>
    <t>Dec. 31, 2017$ / sharesshares</t>
  </si>
  <si>
    <t>Share-based Compensation Arrangement by Share-based Payment Award, Options, Outstanding [Roll Forward]</t>
  </si>
  <si>
    <t>Outstanding options, beginning of year, number of shares | shares</t>
  </si>
  <si>
    <t>Exercised, number of shares | shares</t>
  </si>
  <si>
    <t>Forfeited, number of shares | shares</t>
  </si>
  <si>
    <t>Outstanding options, end of year, number of shares | shares</t>
  </si>
  <si>
    <t>Outstanding options exercisable, end of year, number of shares | shares</t>
  </si>
  <si>
    <t>Share-based Compensation Arrangement by Share-based Payment Award, Options, Outstanding, Weighted Average Exercise Price [Roll Forward]</t>
  </si>
  <si>
    <t>Outstanding options, beginning of year, weighted average exercise price (in dollars per share) | $ / shares</t>
  </si>
  <si>
    <t>Exercised, weighted average exercise price (in dollars per share) | $ / shares</t>
  </si>
  <si>
    <t>Forfeited, weighted average exercise price (in dollars per share) | $ / shares</t>
  </si>
  <si>
    <t>Outstanding options, end of year, weighted average exercise price (in dollars per share) | $ / shares</t>
  </si>
  <si>
    <t>Outstanding options exercisable, end of year, weighted average exercise price (in dollars per share) | $ / shares</t>
  </si>
  <si>
    <t>Outstanding options, end of year weighted average remaining contractual term (in years)</t>
  </si>
  <si>
    <t>2 years 4 months 3 days</t>
  </si>
  <si>
    <t>Outstanding options exercisable, end of year, weighted average remaining contractual term (in years)</t>
  </si>
  <si>
    <t>Stock-Based Compensation  - Schedule of Restricted Stock Activity (Details) - Restricted Stock</t>
  </si>
  <si>
    <t>Share-based Compensation Arrangement by Share-based Payment Award, Equity Instruments Other than Options, Nonvested, Number of Shares [Roll Forward]</t>
  </si>
  <si>
    <t>Restricted stock, beginning of year, number of shares | shares</t>
  </si>
  <si>
    <t>Granted, number of shares | shares</t>
  </si>
  <si>
    <t>Vested, number of shares | shares</t>
  </si>
  <si>
    <t>Restricted stock, end of year, number of shares | shares</t>
  </si>
  <si>
    <t>Share-based Compensation Arrangement by Share-based Payment Award, Equity Instruments Other than Options, Nonvested, Weighted Average Grant Date Fair Value [Roll Forward]</t>
  </si>
  <si>
    <t>Restricted stock, beginning of year, weighted-average measureme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Restricted stock, end of year, weighted-average measurement date fair value (in dollars per share) | $ / shares</t>
  </si>
  <si>
    <t>Employee Benefit Plans  - Profit Sharing and Savings Plans (Details) - USD ($)</t>
  </si>
  <si>
    <t>Deferred Compensation Arrangement with Individual, Excluding Share-based Payments and Postretirement Benefits</t>
  </si>
  <si>
    <t>Eligibility requirement, service hours to be completed</t>
  </si>
  <si>
    <t>20 hours</t>
  </si>
  <si>
    <t>Deferred Profit Sharing</t>
  </si>
  <si>
    <t>Eligibility requirement, requisite service period</t>
  </si>
  <si>
    <t>3 years</t>
  </si>
  <si>
    <t>Compensation expense</t>
  </si>
  <si>
    <t>Savings Plan, Employee Elected</t>
  </si>
  <si>
    <t>Maximum annual contribution per employee, amount per dollar of employee contribution</t>
  </si>
  <si>
    <t>Maximum annual contribution per employee, percent</t>
  </si>
  <si>
    <t>Employee Benefit Plans  - Postretirement Healthcare Plan (Details) - USD ($) $ in Thousands</t>
  </si>
  <si>
    <t>Defined Benefit Plan Disclosure</t>
  </si>
  <si>
    <t>Amortization of gain, weighted average remaining service period (in years)</t>
  </si>
  <si>
    <t>Stockholders’ equity</t>
  </si>
  <si>
    <t>Postretirement Healthcare Plan</t>
  </si>
  <si>
    <t>Minimum age requirement</t>
  </si>
  <si>
    <t>55 years</t>
  </si>
  <si>
    <t>Requisite service period</t>
  </si>
  <si>
    <t>Accumulated other comprehensive income (loss), before tax, related to the Plan</t>
  </si>
  <si>
    <t>Reduction in accumulated post-retirement benefit obligation due to curtailment</t>
  </si>
  <si>
    <t>Reduction in net periodic benefit cost due to curtailment</t>
  </si>
  <si>
    <t>Unfunded benefit obligation</t>
  </si>
  <si>
    <t>Net periodic benefit cost</t>
  </si>
  <si>
    <t>Assumptions used calculating net periodic benefit cost, discount rate</t>
  </si>
  <si>
    <t>Assumptions used calculating net periodic benefit cost, rate of compensation increase</t>
  </si>
  <si>
    <t>6.00%</t>
  </si>
  <si>
    <t>Defined Benefit Plan, Expected Future Benefit Payment [Abstract]</t>
  </si>
  <si>
    <t>2023 through 2027</t>
  </si>
  <si>
    <t>Net actuarial gains</t>
  </si>
  <si>
    <t>Unamortized negative prior service costs</t>
  </si>
  <si>
    <t>Estimated amount amortized from accumulated other comprehensive loss into net periodic benefit costs</t>
  </si>
  <si>
    <t>Other Comprehensive Income  - Comprehensive Income (Details) - USD ($) $ in Thousands</t>
  </si>
  <si>
    <t>Before Tax Amount</t>
  </si>
  <si>
    <t>Change in net unrealized loss during period</t>
  </si>
  <si>
    <t>Reclassification adjustment for net gains included in net income</t>
  </si>
  <si>
    <t>Change in unamortized loss on available-for-sale securities transferred into held-to-maturity</t>
  </si>
  <si>
    <t>Change in net unrealized loss on derivatives</t>
  </si>
  <si>
    <t>Change in net actuarial loss (gain)</t>
  </si>
  <si>
    <t>Total other comprehensive loss</t>
  </si>
  <si>
    <t>Tax Expense (Benefit)</t>
  </si>
  <si>
    <t>Unamortized premium on available-to-sale securities transferred into held-for-maturity</t>
  </si>
  <si>
    <t>Change in net unrealized gain on derivatives</t>
  </si>
  <si>
    <t>Total other comprehensive income (loss)</t>
  </si>
  <si>
    <t>Net of Tax Amount</t>
  </si>
  <si>
    <t>Change in unamortized gain on available-for-sale securities transferred into held-to-maturity</t>
  </si>
  <si>
    <t>Other Comprehensive Income  - Accumulated Other Comprehensive Income (Details) - USD ($) $ in Thousands</t>
  </si>
  <si>
    <t>Accumulated Other Comprehensive Income (Loss) [Line Items]</t>
  </si>
  <si>
    <t>Accumulated other comprehensive income (loss)</t>
  </si>
  <si>
    <t>Net unrealized gain (loss) on investment securities available-for-sale</t>
  </si>
  <si>
    <t>Net actuarial gain (loss) on defined benefit post-retirement benefit plans</t>
  </si>
  <si>
    <t>Net unrealized gain (loss) on derivatives</t>
  </si>
  <si>
    <t>Total other comprehensive income</t>
  </si>
  <si>
    <t>Condensed Financial Information (Parent Company Only)  - Condensed Balance Sheets (Details) - USD ($) $ in Thousands</t>
  </si>
  <si>
    <t>Condensed balance sheets:</t>
  </si>
  <si>
    <t>Investment in subsidiaries, at equity:</t>
  </si>
  <si>
    <t>Equity method investments</t>
  </si>
  <si>
    <t>Advances from subsidiaries, net</t>
  </si>
  <si>
    <t>Other liabilities</t>
  </si>
  <si>
    <t>Bank subsidiary | Parent Company</t>
  </si>
  <si>
    <t>Condensed Financial Information (Parent Company Only)  - Condensed Statements of Income (Details) - USD ($) $ in Thousands</t>
  </si>
  <si>
    <t>Condensed Financial Statements, Captions</t>
  </si>
  <si>
    <t>Salaries and benefits</t>
  </si>
  <si>
    <t>Interest expense</t>
  </si>
  <si>
    <t>Earnings before income tax benefit</t>
  </si>
  <si>
    <t>Income tax benefit</t>
  </si>
  <si>
    <t>Dividends from subsidiaries</t>
  </si>
  <si>
    <t>Other interest income</t>
  </si>
  <si>
    <t>Other income, primarily management fees from subsidiaries</t>
  </si>
  <si>
    <t>Total income</t>
  </si>
  <si>
    <t>Other operating expenses, net</t>
  </si>
  <si>
    <t>Total expenses</t>
  </si>
  <si>
    <t>Income before undistributed earnings of subsidiaries</t>
  </si>
  <si>
    <t>Undistributed earnings of subsidiaries</t>
  </si>
  <si>
    <t>Condensed Financial Information (Parent Company Only)  - Condensed Statements of Cash Flows (Details) - USD ($) $ in Thousands</t>
  </si>
  <si>
    <t>Adjustments to reconcile net income to cash provided by operating activities:</t>
  </si>
  <si>
    <t>Cash flows from investing activities:</t>
  </si>
  <si>
    <t>Proceeds from issuance of common stock, net of stock issuance costs</t>
  </si>
  <si>
    <t>Investment in subsidiary</t>
  </si>
  <si>
    <t>Net (decrease) increase in advances from nonbank subsidiaries</t>
  </si>
  <si>
    <t>Repayment of long-term debt</t>
  </si>
  <si>
    <t>Nonbank subsidiaries | Parent Company</t>
  </si>
  <si>
    <t>Capital distributions from nonbank subsidiaries</t>
  </si>
  <si>
    <t>BOTC Acquisition</t>
  </si>
  <si>
    <t>Stock Issued</t>
  </si>
  <si>
    <t>Fair Value Measurements  - Schedule of Financial Assets and Financial Liabilities Measured at Fair Value on a Recurring and Non-Recurring Basis (Details) - USD ($) $ in Millions</t>
  </si>
  <si>
    <t>Fair Value, Assets and Liabilities Measured on Recurring and Nonrecurring Basis [Line Items]</t>
  </si>
  <si>
    <t>Derivative assets</t>
  </si>
  <si>
    <t>Derivative liabilities</t>
  </si>
  <si>
    <t>Quoted Prices in Active Markets for Identical Assets (Level 1) | Fair Value Measured on a Recurring Basis</t>
  </si>
  <si>
    <t>Significant Other Observable Inputs (Level 2) | Fair Value Measured on a Recurring Basis</t>
  </si>
  <si>
    <t>Significant Unobservable Inputs (Level 3) | Fair Value Measured on a Recurring Basis</t>
  </si>
  <si>
    <t>US Treasury Notes | Quoted Prices in Active Markets for Identical Assets (Level 1) | Fair Value Measured on a Recurring Basis</t>
  </si>
  <si>
    <t>Investment securities available-for-sale</t>
  </si>
  <si>
    <t>US Treasury Notes | Significant Other Observable Inputs (Level 2) | Fair Value Measured on a Recurring Basis</t>
  </si>
  <si>
    <t>US Treasury Notes | Significant Unobservable Inputs (Level 3) | Fair Value Measured on a Recurring Basis</t>
  </si>
  <si>
    <t>Obligations of U.S. government agencies | Quoted Prices in Active Markets for Identical Assets (Level 1) | Fair Value Measured on a Recurring Basis</t>
  </si>
  <si>
    <t>Obligations of U.S. government agencies | Significant Other Observable Inputs (Level 2) | Fair Value Measured on a Recurring Basis</t>
  </si>
  <si>
    <t>Obligations of U.S. government agencies | Significant Unobservable Inputs (Level 3) | Fair Value Measured on a Recurring Basis</t>
  </si>
  <si>
    <t>U.S. agency residential mortgage-backed securities &amp; collateralized mortgage obligations | Quoted Prices in Active Markets for Identical Assets (Level 1) | Fair Value Measured on a Recurring Basis</t>
  </si>
  <si>
    <t>U.S. agency residential mortgage-backed securities &amp; collateralized mortgage obligations | Significant Other Observable Inputs (Level 2) | Fair Value Measured on a Recurring Basis</t>
  </si>
  <si>
    <t>U.S. agency residential mortgage-backed securities &amp; collateralized mortgage obligations | Significant Unobservable Inputs (Level 3) | Fair Value Measured on a Recurring Basis</t>
  </si>
  <si>
    <t>Private mortgage-backed securities | Quoted Prices in Active Markets for Identical Assets (Level 1) | Fair Value Measured on a Recurring Basis</t>
  </si>
  <si>
    <t>Private mortgage-backed securities | Significant Other Observable Inputs (Level 2) | Fair Value Measured on a Recurring Basis</t>
  </si>
  <si>
    <t>Private mortgage-backed securities | Significant Unobservable Inputs (Level 3) | Fair Value Measured on a Recurring Basis</t>
  </si>
  <si>
    <t>Corporate securities | Quoted Prices in Active Markets for Identical Assets (Level 1) | Fair Value Measured on a Recurring Basis</t>
  </si>
  <si>
    <t>Corporate securities | Significant Other Observable Inputs (Level 2) | Fair Value Measured on a Recurring Basis</t>
  </si>
  <si>
    <t>Corporate securities | Significant Unobservable Inputs (Level 3) | Fair Value Measured on a Recurring Basis</t>
  </si>
  <si>
    <t>Other Investments | Quoted Prices in Active Markets for Identical Assets (Level 1) | Fair Value Measured on a Recurring Basis</t>
  </si>
  <si>
    <t>Other Investments | Significant Other Observable Inputs (Level 2) | Fair Value Measured on a Recurring Basis</t>
  </si>
  <si>
    <t>Other Investments | Significant Unobservable Inputs (Level 3) | Fair Value Measured on a Recurring Basis</t>
  </si>
  <si>
    <t>Estimated Fair Value | Fair Value Measured on a Recurring Basis</t>
  </si>
  <si>
    <t>Estimated Fair Value | Quoted Prices in Active Markets for Identical Assets (Level 1)</t>
  </si>
  <si>
    <t>Estimated Fair Value | Significant Other Observable Inputs (Level 2)</t>
  </si>
  <si>
    <t>Estimated Fair Value | Significant Unobservable Inputs (Level 3)</t>
  </si>
  <si>
    <t>Estimated Fair Value | US Treasury Notes | Fair Value Measured on a Recurring Basis</t>
  </si>
  <si>
    <t>Estimated Fair Value | Obligations of U.S. government agencies | Fair Value Measured on a Recurring Basis</t>
  </si>
  <si>
    <t>Estimated Fair Value | U.S. agency residential mortgage-backed securities &amp; collateralized mortgage obligations | Fair Value Measured on a Recurring Basis</t>
  </si>
  <si>
    <t>Estimated Fair Value | Private mortgage-backed securities | Fair Value Measured on a Recurring Basis</t>
  </si>
  <si>
    <t>Estimated Fair Value | Corporate securities | Fair Value Measured on a Recurring Basis</t>
  </si>
  <si>
    <t>Estimated Fair Value | Other Investments | Fair Value Measured on a Recurring Basis</t>
  </si>
  <si>
    <t>Interest Rate Swap</t>
  </si>
  <si>
    <t>Interest Rate Swap | Quoted Prices in Active Markets for Identical Assets (Level 1) | Fair Value Measured on a Recurring Basis</t>
  </si>
  <si>
    <t>Interest Rate Swap | Significant Other Observable Inputs (Level 2) | Fair Value Measured on a Recurring Basis</t>
  </si>
  <si>
    <t>Interest Rate Swap | Significant Unobservable Inputs (Level 3) | Fair Value Measured on a Recurring Basis</t>
  </si>
  <si>
    <t>Interest Rate Swap | Estimated Fair Value | Fair Value Measured on a Recurring Basis</t>
  </si>
  <si>
    <t>Interest rate lock commitments | Quoted Prices in Active Markets for Identical Assets (Level 1) | Fair Value Measured on a Recurring Basis</t>
  </si>
  <si>
    <t>Interest rate lock commitments | Significant Other Observable Inputs (Level 2) | Fair Value Measured on a Recurring Basis</t>
  </si>
  <si>
    <t>Interest rate lock commitments | Significant Unobservable Inputs (Level 3) | Fair Value Measured on a Recurring Basis</t>
  </si>
  <si>
    <t>Interest rate lock commitments | Estimated Fair Value | Fair Value Measured on a Recurring Basis</t>
  </si>
  <si>
    <t>Forward loan sales contracts | Quoted Prices in Active Markets for Identical Assets (Level 1) | Fair Value Measured on a Recurring Basis</t>
  </si>
  <si>
    <t>Forward loan sales contracts | Significant Other Observable Inputs (Level 2) | Fair Value Measured on a Recurring Basis</t>
  </si>
  <si>
    <t>Forward loan sales contracts | Significant Unobservable Inputs (Level 3) | Fair Value Measured on a Recurring Basis</t>
  </si>
  <si>
    <t>Forward loan sales contracts | Estimated Fair Value | Fair Value Measured on a Recurring Basis</t>
  </si>
  <si>
    <t>Fair Value Measurements  - Fair Value Inputs, Quantitative Information (Details) - USD ($) $ in Millions</t>
  </si>
  <si>
    <t>Impaired loans | Minimum | Market Approach Valuation Technique</t>
  </si>
  <si>
    <t>Fair Value Inputs, Assets, Quantitative Information [Line Items]</t>
  </si>
  <si>
    <t>Fair value inputs, weighted average range (as a percent)</t>
  </si>
  <si>
    <t>0.00%</t>
  </si>
  <si>
    <t>Impaired loans | Maximum | Market Approach Valuation Technique</t>
  </si>
  <si>
    <t>78.11%</t>
  </si>
  <si>
    <t>66.00%</t>
  </si>
  <si>
    <t>Impaired loans | Weighted Average | Market Approach Valuation Technique</t>
  </si>
  <si>
    <t>26.10%</t>
  </si>
  <si>
    <t>31.00%</t>
  </si>
  <si>
    <t>Other real estate owned | Minimum | Market Approach Valuation Technique</t>
  </si>
  <si>
    <t>Other real estate owned | Maximum | Market Approach Valuation Technique</t>
  </si>
  <si>
    <t>96.00%</t>
  </si>
  <si>
    <t>Other real estate owned | Weighted Average | Market Approach Valuation Technique</t>
  </si>
  <si>
    <t>11.55%</t>
  </si>
  <si>
    <t>18.00%</t>
  </si>
  <si>
    <t>Long-lived assets to be disposed of by sale | Minimum | Market Approach Valuation Technique</t>
  </si>
  <si>
    <t>Long-lived assets to be disposed of by sale | Maximum | Market Approach Valuation Technique</t>
  </si>
  <si>
    <t>9.00%</t>
  </si>
  <si>
    <t>Long-lived assets to be disposed of by sale | Weighted Average | Market Approach Valuation Technique</t>
  </si>
  <si>
    <t>Fair Value Measured on a Non-recurring Basis</t>
  </si>
  <si>
    <t>Impaired loans</t>
  </si>
  <si>
    <t>Long-lived assets to be disposed of by sale</t>
  </si>
  <si>
    <t>Estimated Fair Value | Fair Value Measured on a Non-recurring Basis</t>
  </si>
  <si>
    <t>Quoted Prices in Active Markets for Identical Assets (Level 1) | Fair Value Measured on a Non-recurring Basis</t>
  </si>
  <si>
    <t>Significant Other Observable Inputs (Level 2) | Fair Value Measured on a Non-recurring Basis</t>
  </si>
  <si>
    <t>Significant Unobservable Inputs (Level 3) | Fair Value Measured on a Non-recurring Basis</t>
  </si>
  <si>
    <t>Significant Unobservable Inputs (Level 3) | Estimated Fair Value | Fair Value Measured on a Non-recurring Basis</t>
  </si>
  <si>
    <t>Fair Value Measurements  - Narrative (Details) - USD ($)</t>
  </si>
  <si>
    <t>Related allowance</t>
  </si>
  <si>
    <t>Carrying value of assets to be disposed of</t>
  </si>
  <si>
    <t>Write down of assets to be disposed of</t>
  </si>
  <si>
    <t>Fair value of assets to be disposed of</t>
  </si>
  <si>
    <t>Fair Value Measured on a Non-recurring Basis | Significant Unobservable Inputs (Level 3)</t>
  </si>
  <si>
    <t>Partial loan charge-off</t>
  </si>
  <si>
    <t>Carrying Amount | Fair Value Measured on a Non-recurring Basis | Significant Unobservable Inputs (Level 3)</t>
  </si>
  <si>
    <t>Estimated Fair Value | Fair Value Measured on a Non-recurring Basis | Significant Unobservable Inputs (Level 3)</t>
  </si>
  <si>
    <t>Fair Value Measurements  - Schedule of Estimated Fair Values of Financial Instruments by Level of Valuation Inputs (Details) - USD ($) $ in Thousands</t>
  </si>
  <si>
    <t>Financial assets:</t>
  </si>
  <si>
    <t>Financial liabilities:</t>
  </si>
  <si>
    <t>Carrying Amount</t>
  </si>
  <si>
    <t>Mortgage servicing rights, net</t>
  </si>
  <si>
    <t>Total financial assets</t>
  </si>
  <si>
    <t>Total deposits, excluding time deposits</t>
  </si>
  <si>
    <t>Time deposits</t>
  </si>
  <si>
    <t>Total financial liabilities</t>
  </si>
  <si>
    <t>Quoted Prices in Active Markets for Identical Assets (Level 1) | Estimated Fair Value</t>
  </si>
  <si>
    <t>Significant Other Observable Inputs (Level 2) | Estimated Fair Value</t>
  </si>
  <si>
    <t>Significant Unobservable Inputs (Level 3) | Estimated Fair Value</t>
  </si>
  <si>
    <t>Related Party Transactions (Details)</t>
  </si>
  <si>
    <t>Dec. 31, 2017USD ($)director</t>
  </si>
  <si>
    <t>Loans and Leases Receivable, Related Parties Disclosure [Abstract]</t>
  </si>
  <si>
    <t>Percentage of aircraft owned</t>
  </si>
  <si>
    <t>Number of directors | director</t>
  </si>
  <si>
    <t>Education, Communication, Strategic Enterprise Planning and Corporate Governance Consultation</t>
  </si>
  <si>
    <t>Aggregate ownership interest of chairman and board of directors</t>
  </si>
  <si>
    <t>15.00%</t>
  </si>
  <si>
    <t>Shareholder</t>
  </si>
  <si>
    <t>Ownership percentage threshold for related party</t>
  </si>
  <si>
    <t>Executive Officers, Directors, Shareholders Greater than Five Percent, and Related Entities and Individuals to Such Persons</t>
  </si>
  <si>
    <t>Loans and leases receivable, related parties</t>
  </si>
  <si>
    <t>New loans and advances on existing loans</t>
  </si>
  <si>
    <t>Loan repayments</t>
  </si>
  <si>
    <t>Amount of loans removed due to changes in related parties</t>
  </si>
  <si>
    <t>Board of Directors Chairman, Wholly-Owned Entity | Aircraft Usage and Related Activities</t>
  </si>
  <si>
    <t>Related party transaction, expenses from transactions with related party</t>
  </si>
  <si>
    <t>Related party transactions, other revenues</t>
  </si>
  <si>
    <t>Board of Directors Chairman | Airplane Usage by Company</t>
  </si>
  <si>
    <t>One director and one greater than 10% shareholder | Airplane Usage by Company</t>
  </si>
  <si>
    <t>One director and one greater than 10% shareholder | Payment Guarantee</t>
  </si>
  <si>
    <t>Entity Majority Owned by Shareholders and Directors | Education, Communication, Strategic Enterprise Planning and Corporate Governance Consultation</t>
  </si>
  <si>
    <t>Recent Authoritative Accounting Guidance  - New Accounting Pronouncements and Changes in Accounting Principles (Details) - USD ($) $ in Millions</t>
  </si>
  <si>
    <t>Reduction in income tax expense</t>
  </si>
  <si>
    <t>Stock Option Awards</t>
  </si>
  <si>
    <t>Accounting Standards Update 2018-02 | Adjustments for New Accounting Principle, Early Adoption</t>
  </si>
  <si>
    <t>Stranded amounts resulting from remeasurement of deferred tax assets and liabilities</t>
  </si>
  <si>
    <t>Subsequent Events Subsequent Events (Details) - Subsequent Event - USD ($) $ / shares in Units, $ in Millions</t>
  </si>
  <si>
    <t>Jan. 30, 2018</t>
  </si>
  <si>
    <t>Subsequent Event [Line Items]</t>
  </si>
  <si>
    <t>Dividends (in dollars per share)</t>
  </si>
  <si>
    <t>Subordinated term loan | Subordinated Term Loan, 6.81%</t>
  </si>
  <si>
    <t>Redemption of unsecured subordinated term loa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0_);(#,##0.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860413</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7</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D15" s="5" t="n">
        <v>1317809107</v>
      </c>
    </row>
    <row r="16" spans="1:4">
      <c r="A16" s="3" t="s">
        <v>27</v>
      </c>
    </row>
    <row r="17" spans="1:4">
      <c r="A17" s="3" t="s">
        <v>28</v>
      </c>
      <c r="C17" s="4" t="n">
        <v>33580995</v>
      </c>
    </row>
    <row r="18" spans="1:4">
      <c r="A18" s="3" t="s">
        <v>29</v>
      </c>
    </row>
    <row r="19" spans="1:4">
      <c r="A19" s="3" t="s">
        <v>28</v>
      </c>
      <c r="C19" s="4" t="n">
        <v>22907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31</v>
      </c>
    </row>
    <row r="2" spans="1:3">
      <c r="A2" s="6" t="s">
        <v>1155</v>
      </c>
    </row>
    <row r="3" spans="1:3">
      <c r="A3" s="3" t="s">
        <v>1156</v>
      </c>
      <c r="B3" s="8" t="n">
        <v>2179.5</v>
      </c>
      <c r="C3" s="5" t="n">
        <v>1600</v>
      </c>
    </row>
    <row r="4" spans="1:3">
      <c r="A4" s="3" t="s">
        <v>1157</v>
      </c>
      <c r="B4" s="4" t="n">
        <v>775</v>
      </c>
      <c r="C4" s="10" t="n">
        <v>424.5</v>
      </c>
    </row>
    <row r="5" spans="1:3">
      <c r="A5" s="3" t="s">
        <v>1158</v>
      </c>
    </row>
    <row r="6" spans="1:3">
      <c r="A6" s="6" t="s">
        <v>1155</v>
      </c>
    </row>
    <row r="7" spans="1:3">
      <c r="A7" s="3" t="s">
        <v>1156</v>
      </c>
      <c r="B7" s="10" t="n">
        <v>635.3</v>
      </c>
      <c r="C7" s="10" t="n">
        <v>544.9</v>
      </c>
    </row>
    <row r="8" spans="1:3">
      <c r="A8" s="3" t="s">
        <v>1159</v>
      </c>
    </row>
    <row r="9" spans="1:3">
      <c r="A9" s="6" t="s">
        <v>1155</v>
      </c>
    </row>
    <row r="10" spans="1:3">
      <c r="A10" s="3" t="s">
        <v>1156</v>
      </c>
      <c r="B10" s="8" t="n">
        <v>50.5</v>
      </c>
      <c r="C10" s="8" t="n">
        <v>50.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1</v>
      </c>
      <c r="D2" s="2" t="s">
        <v>83</v>
      </c>
    </row>
    <row r="3" spans="1:4">
      <c r="A3" s="6" t="s">
        <v>1161</v>
      </c>
    </row>
    <row r="4" spans="1:4">
      <c r="A4" s="3" t="s">
        <v>1162</v>
      </c>
      <c r="B4" s="5" t="n">
        <v>24300</v>
      </c>
      <c r="C4" s="5" t="n">
        <v>40300</v>
      </c>
      <c r="D4" s="5" t="n">
        <v>26700</v>
      </c>
    </row>
    <row r="5" spans="1:4">
      <c r="A5" s="3" t="s">
        <v>1163</v>
      </c>
      <c r="B5" s="4" t="n">
        <v>5000</v>
      </c>
      <c r="C5" s="4" t="n">
        <v>5900</v>
      </c>
      <c r="D5" s="4" t="n">
        <v>4500</v>
      </c>
    </row>
    <row r="6" spans="1:4">
      <c r="A6" s="3" t="s">
        <v>1164</v>
      </c>
      <c r="B6" s="4" t="n">
        <v>29300</v>
      </c>
      <c r="C6" s="4" t="n">
        <v>46200</v>
      </c>
      <c r="D6" s="4" t="n">
        <v>31200</v>
      </c>
    </row>
    <row r="7" spans="1:4">
      <c r="A7" s="6" t="s">
        <v>1165</v>
      </c>
    </row>
    <row r="8" spans="1:4">
      <c r="A8" s="3" t="s">
        <v>1162</v>
      </c>
      <c r="B8" s="4" t="n">
        <v>18400</v>
      </c>
      <c r="C8" s="4" t="n">
        <v>2900</v>
      </c>
      <c r="D8" s="4" t="n">
        <v>11100</v>
      </c>
    </row>
    <row r="9" spans="1:4">
      <c r="A9" s="3" t="s">
        <v>1163</v>
      </c>
      <c r="B9" s="4" t="n">
        <v>2500</v>
      </c>
      <c r="C9" s="4" t="n">
        <v>500</v>
      </c>
      <c r="D9" s="4" t="n">
        <v>1400</v>
      </c>
    </row>
    <row r="10" spans="1:4">
      <c r="A10" s="3" t="s">
        <v>1166</v>
      </c>
      <c r="B10" s="4" t="n">
        <v>20917</v>
      </c>
      <c r="C10" s="4" t="n">
        <v>3369</v>
      </c>
      <c r="D10" s="4" t="n">
        <v>12449</v>
      </c>
    </row>
    <row r="11" spans="1:4">
      <c r="A11" s="3" t="s">
        <v>1167</v>
      </c>
      <c r="B11" s="5" t="n">
        <v>50201</v>
      </c>
      <c r="C11" s="5" t="n">
        <v>49623</v>
      </c>
      <c r="D11" s="5" t="n">
        <v>4366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1</v>
      </c>
      <c r="D2" s="2" t="s">
        <v>83</v>
      </c>
    </row>
    <row r="3" spans="1:4">
      <c r="A3" s="6" t="s">
        <v>1169</v>
      </c>
    </row>
    <row r="4" spans="1:4">
      <c r="A4" s="3" t="s">
        <v>1170</v>
      </c>
      <c r="B4" s="5" t="n">
        <v>54900</v>
      </c>
      <c r="C4" s="5" t="n">
        <v>50800</v>
      </c>
      <c r="D4" s="5" t="n">
        <v>45700</v>
      </c>
    </row>
    <row r="5" spans="1:4">
      <c r="A5" s="6" t="s">
        <v>1171</v>
      </c>
    </row>
    <row r="6" spans="1:4">
      <c r="A6" s="3" t="s">
        <v>1172</v>
      </c>
      <c r="B6" s="4" t="n">
        <v>-4500</v>
      </c>
      <c r="C6" s="4" t="n">
        <v>-4400</v>
      </c>
      <c r="D6" s="4" t="n">
        <v>-4100</v>
      </c>
    </row>
    <row r="7" spans="1:4">
      <c r="A7" s="3" t="s">
        <v>1173</v>
      </c>
      <c r="B7" s="4" t="n">
        <v>4900</v>
      </c>
      <c r="C7" s="4" t="n">
        <v>4300</v>
      </c>
      <c r="D7" s="4" t="n">
        <v>3800</v>
      </c>
    </row>
    <row r="8" spans="1:4">
      <c r="A8" s="3" t="s">
        <v>1174</v>
      </c>
      <c r="B8" s="4" t="n">
        <v>-2600</v>
      </c>
      <c r="C8" s="4" t="n">
        <v>0</v>
      </c>
      <c r="D8" s="4" t="n">
        <v>0</v>
      </c>
    </row>
    <row r="9" spans="1:4">
      <c r="A9" s="3" t="s">
        <v>1175</v>
      </c>
      <c r="B9" s="4" t="n">
        <v>-2400</v>
      </c>
      <c r="C9" s="4" t="n">
        <v>-2100</v>
      </c>
      <c r="D9" s="4" t="n">
        <v>-2300</v>
      </c>
    </row>
    <row r="10" spans="1:4">
      <c r="A10" s="3" t="s">
        <v>1176</v>
      </c>
      <c r="B10" s="4" t="n">
        <v>-2200</v>
      </c>
      <c r="C10" s="4" t="n">
        <v>0</v>
      </c>
      <c r="D10" s="4" t="n">
        <v>0</v>
      </c>
    </row>
    <row r="11" spans="1:4">
      <c r="A11" s="3" t="s">
        <v>1177</v>
      </c>
      <c r="B11" s="4" t="n">
        <v>2200</v>
      </c>
      <c r="C11" s="4" t="n">
        <v>1000</v>
      </c>
      <c r="D11" s="4" t="n">
        <v>600</v>
      </c>
    </row>
    <row r="12" spans="1:4">
      <c r="A12" s="3" t="s">
        <v>1167</v>
      </c>
      <c r="B12" s="5" t="n">
        <v>50201</v>
      </c>
      <c r="C12" s="5" t="n">
        <v>49623</v>
      </c>
      <c r="D12" s="5" t="n">
        <v>4366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31</v>
      </c>
    </row>
    <row r="2" spans="1:3">
      <c r="A2" s="6" t="s">
        <v>1179</v>
      </c>
    </row>
    <row r="3" spans="1:3">
      <c r="A3" s="3" t="s">
        <v>1180</v>
      </c>
      <c r="B3" s="5" t="n">
        <v>18</v>
      </c>
      <c r="C3" s="8" t="n">
        <v>30.1</v>
      </c>
    </row>
    <row r="4" spans="1:3">
      <c r="A4" s="3" t="s">
        <v>1181</v>
      </c>
      <c r="B4" s="10" t="n">
        <v>6.7</v>
      </c>
      <c r="C4" s="10" t="n">
        <v>3.1</v>
      </c>
    </row>
    <row r="5" spans="1:3">
      <c r="A5" s="3" t="s">
        <v>1182</v>
      </c>
      <c r="B5" s="10" t="n">
        <v>5.6</v>
      </c>
      <c r="C5" s="10" t="n">
        <v>6.6</v>
      </c>
    </row>
    <row r="6" spans="1:3">
      <c r="A6" s="3" t="s">
        <v>115</v>
      </c>
      <c r="B6" s="10" t="n">
        <v>11.5</v>
      </c>
      <c r="C6" s="10" t="n">
        <v>9.300000000000001</v>
      </c>
    </row>
    <row r="7" spans="1:3">
      <c r="A7" s="3" t="s">
        <v>1183</v>
      </c>
      <c r="B7" s="10" t="n">
        <v>1.1</v>
      </c>
      <c r="C7" s="10" t="n">
        <v>1.2</v>
      </c>
    </row>
    <row r="8" spans="1:3">
      <c r="A8" s="3" t="s">
        <v>1184</v>
      </c>
      <c r="B8" s="10" t="n">
        <v>0.6</v>
      </c>
      <c r="C8" s="10" t="n">
        <v>1.3</v>
      </c>
    </row>
    <row r="9" spans="1:3">
      <c r="A9" s="3" t="s">
        <v>1185</v>
      </c>
      <c r="B9" s="10" t="n">
        <v>3.7</v>
      </c>
      <c r="C9" s="4" t="n">
        <v>0</v>
      </c>
    </row>
    <row r="10" spans="1:3">
      <c r="A10" s="3" t="s">
        <v>1186</v>
      </c>
      <c r="B10" s="10" t="n">
        <v>8.699999999999999</v>
      </c>
      <c r="C10" s="4" t="n">
        <v>0</v>
      </c>
    </row>
    <row r="11" spans="1:3">
      <c r="A11" s="3" t="s">
        <v>568</v>
      </c>
      <c r="B11" s="10" t="n">
        <v>4.7</v>
      </c>
      <c r="C11" s="10" t="n">
        <v>2.5</v>
      </c>
    </row>
    <row r="12" spans="1:3">
      <c r="A12" s="3" t="s">
        <v>243</v>
      </c>
      <c r="B12" s="10" t="n">
        <v>60.6</v>
      </c>
      <c r="C12" s="10" t="n">
        <v>54.1</v>
      </c>
    </row>
    <row r="13" spans="1:3">
      <c r="A13" s="6" t="s">
        <v>1187</v>
      </c>
    </row>
    <row r="14" spans="1:3">
      <c r="A14" s="3" t="s">
        <v>1188</v>
      </c>
      <c r="B14" s="10" t="n">
        <v>-6.7</v>
      </c>
      <c r="C14" s="10" t="n">
        <v>-4.7</v>
      </c>
    </row>
    <row r="15" spans="1:3">
      <c r="A15" s="3" t="s">
        <v>1189</v>
      </c>
      <c r="B15" s="10" t="n">
        <v>-1.7</v>
      </c>
      <c r="C15" s="4" t="n">
        <v>-3</v>
      </c>
    </row>
    <row r="16" spans="1:3">
      <c r="A16" s="3" t="s">
        <v>1190</v>
      </c>
      <c r="B16" s="10" t="n">
        <v>-0.8</v>
      </c>
      <c r="C16" s="10" t="n">
        <v>-1.2</v>
      </c>
    </row>
    <row r="17" spans="1:3">
      <c r="A17" s="3" t="s">
        <v>1191</v>
      </c>
      <c r="B17" s="10" t="n">
        <v>-0.6</v>
      </c>
      <c r="C17" s="10" t="n">
        <v>-1.5</v>
      </c>
    </row>
    <row r="18" spans="1:3">
      <c r="A18" s="3" t="s">
        <v>1192</v>
      </c>
      <c r="B18" s="10" t="n">
        <v>-1.6</v>
      </c>
      <c r="C18" s="10" t="n">
        <v>-2.3</v>
      </c>
    </row>
    <row r="19" spans="1:3">
      <c r="A19" s="3" t="s">
        <v>1193</v>
      </c>
      <c r="B19" s="10" t="n">
        <v>-38.1</v>
      </c>
      <c r="C19" s="10" t="n">
        <v>-42.4</v>
      </c>
    </row>
    <row r="20" spans="1:3">
      <c r="A20" s="3" t="s">
        <v>241</v>
      </c>
      <c r="B20" s="10" t="n">
        <v>-5.7</v>
      </c>
      <c r="C20" s="10" t="n">
        <v>-5.5</v>
      </c>
    </row>
    <row r="21" spans="1:3">
      <c r="A21" s="3" t="s">
        <v>568</v>
      </c>
      <c r="B21" s="10" t="n">
        <v>-1.4</v>
      </c>
      <c r="C21" s="10" t="n">
        <v>-0.3</v>
      </c>
    </row>
    <row r="22" spans="1:3">
      <c r="A22" s="3" t="s">
        <v>1194</v>
      </c>
      <c r="B22" s="10" t="n">
        <v>-56.6</v>
      </c>
      <c r="C22" s="10" t="n">
        <v>-60.9</v>
      </c>
    </row>
    <row r="23" spans="1:3">
      <c r="A23" s="3" t="s">
        <v>1195</v>
      </c>
      <c r="B23" s="4" t="n">
        <v>4</v>
      </c>
    </row>
    <row r="24" spans="1:3">
      <c r="A24" s="3" t="s">
        <v>1195</v>
      </c>
      <c r="C24" s="8" t="n">
        <v>-6.8</v>
      </c>
    </row>
    <row r="25" spans="1:3">
      <c r="A25" s="3" t="s">
        <v>1162</v>
      </c>
    </row>
    <row r="26" spans="1:3">
      <c r="A26" s="6" t="s">
        <v>1196</v>
      </c>
    </row>
    <row r="27" spans="1:3">
      <c r="A27" s="3" t="s">
        <v>1197</v>
      </c>
      <c r="B27" s="10" t="n">
        <v>3.7</v>
      </c>
    </row>
    <row r="28" spans="1:3">
      <c r="A28" s="3" t="s">
        <v>1186</v>
      </c>
      <c r="B28" s="8" t="n">
        <v>2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98</v>
      </c>
      <c r="B1" s="2" t="s">
        <v>1</v>
      </c>
    </row>
    <row r="2" spans="1:4">
      <c r="B2" s="2" t="s">
        <v>2</v>
      </c>
      <c r="C2" s="2" t="s">
        <v>31</v>
      </c>
      <c r="D2" s="2" t="s">
        <v>83</v>
      </c>
    </row>
    <row r="3" spans="1:4">
      <c r="A3" s="6" t="s">
        <v>304</v>
      </c>
    </row>
    <row r="4" spans="1:4">
      <c r="A4" s="3" t="s">
        <v>1199</v>
      </c>
      <c r="B4" s="3" t="s">
        <v>1200</v>
      </c>
      <c r="C4" s="3" t="s">
        <v>1200</v>
      </c>
      <c r="D4" s="3" t="s">
        <v>1200</v>
      </c>
    </row>
    <row r="5" spans="1:4">
      <c r="A5" s="3" t="s">
        <v>1201</v>
      </c>
      <c r="B5" s="8" t="n">
        <v>5.7</v>
      </c>
      <c r="C5" s="8" t="n">
        <v>5.8</v>
      </c>
    </row>
    <row r="6" spans="1:4">
      <c r="A6" s="3" t="s">
        <v>1176</v>
      </c>
      <c r="B6" s="8" t="n">
        <v>2.2</v>
      </c>
      <c r="C6" s="5" t="n">
        <v>0</v>
      </c>
      <c r="D6" s="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s>
  <sheetData>
    <row r="1" spans="1:4">
      <c r="A1" s="1" t="s">
        <v>1202</v>
      </c>
      <c r="B1" s="2" t="s">
        <v>1</v>
      </c>
    </row>
    <row r="2" spans="1:4">
      <c r="B2" s="2" t="s">
        <v>1203</v>
      </c>
      <c r="C2" s="2" t="s">
        <v>1204</v>
      </c>
      <c r="D2" s="2" t="s">
        <v>485</v>
      </c>
    </row>
    <row r="3" spans="1:4">
      <c r="A3" s="6" t="s">
        <v>1205</v>
      </c>
    </row>
    <row r="4" spans="1:4">
      <c r="A4" s="3" t="s">
        <v>1206</v>
      </c>
      <c r="B4" s="4" t="n">
        <v>2</v>
      </c>
    </row>
    <row r="5" spans="1:4">
      <c r="A5" s="3" t="s">
        <v>1207</v>
      </c>
      <c r="B5" s="3" t="s">
        <v>529</v>
      </c>
    </row>
    <row r="6" spans="1:4">
      <c r="A6" s="3" t="s">
        <v>1208</v>
      </c>
      <c r="B6" s="4" t="n">
        <v>0</v>
      </c>
      <c r="C6" s="4" t="n">
        <v>0</v>
      </c>
    </row>
    <row r="7" spans="1:4">
      <c r="A7" s="3" t="s">
        <v>500</v>
      </c>
      <c r="B7" s="5" t="n">
        <v>3900000</v>
      </c>
      <c r="C7" s="5" t="n">
        <v>4400000</v>
      </c>
      <c r="D7" s="5" t="n">
        <v>4000000</v>
      </c>
    </row>
    <row r="8" spans="1:4">
      <c r="A8" s="3" t="s">
        <v>189</v>
      </c>
      <c r="B8" s="4" t="n">
        <v>2600000</v>
      </c>
      <c r="C8" s="4" t="n">
        <v>2100000</v>
      </c>
      <c r="D8" s="4" t="n">
        <v>1400000</v>
      </c>
    </row>
    <row r="9" spans="1:4">
      <c r="A9" s="3" t="s">
        <v>1209</v>
      </c>
    </row>
    <row r="10" spans="1:4">
      <c r="A10" s="6" t="s">
        <v>1205</v>
      </c>
    </row>
    <row r="11" spans="1:4">
      <c r="A11" s="3" t="s">
        <v>500</v>
      </c>
      <c r="B11" s="4" t="n">
        <v>0</v>
      </c>
      <c r="C11" s="4" t="n">
        <v>40000</v>
      </c>
      <c r="D11" s="4" t="n">
        <v>480000</v>
      </c>
    </row>
    <row r="12" spans="1:4">
      <c r="A12" s="3" t="s">
        <v>189</v>
      </c>
      <c r="B12" s="4" t="n">
        <v>0</v>
      </c>
      <c r="C12" s="4" t="n">
        <v>20000</v>
      </c>
      <c r="D12" s="4" t="n">
        <v>180000</v>
      </c>
    </row>
    <row r="13" spans="1:4">
      <c r="A13" s="3" t="s">
        <v>1210</v>
      </c>
      <c r="B13" s="4" t="n">
        <v>15400000</v>
      </c>
    </row>
    <row r="14" spans="1:4">
      <c r="A14" s="3" t="s">
        <v>1211</v>
      </c>
      <c r="B14" s="4" t="n">
        <v>6300000</v>
      </c>
      <c r="C14" s="4" t="n">
        <v>5600000</v>
      </c>
      <c r="D14" s="4" t="n">
        <v>3900000</v>
      </c>
    </row>
    <row r="15" spans="1:4">
      <c r="A15" s="3" t="s">
        <v>1212</v>
      </c>
      <c r="B15" s="4" t="n">
        <v>2000000</v>
      </c>
      <c r="C15" s="4" t="n">
        <v>2100000</v>
      </c>
      <c r="D15" s="4" t="n">
        <v>1500000</v>
      </c>
    </row>
    <row r="16" spans="1:4">
      <c r="A16" s="3" t="s">
        <v>1213</v>
      </c>
      <c r="B16" s="4" t="n">
        <v>2400000</v>
      </c>
      <c r="C16" s="4" t="n">
        <v>4700000</v>
      </c>
      <c r="D16" s="4" t="n">
        <v>3400000</v>
      </c>
    </row>
    <row r="17" spans="1:4">
      <c r="A17" s="3" t="s">
        <v>1214</v>
      </c>
      <c r="B17" s="4" t="n">
        <v>2800000</v>
      </c>
      <c r="C17" s="4" t="n">
        <v>3100000</v>
      </c>
      <c r="D17" s="4" t="n">
        <v>2500000</v>
      </c>
    </row>
    <row r="18" spans="1:4">
      <c r="A18" s="3" t="s">
        <v>1091</v>
      </c>
    </row>
    <row r="19" spans="1:4">
      <c r="A19" s="6" t="s">
        <v>1205</v>
      </c>
    </row>
    <row r="20" spans="1:4">
      <c r="A20" s="3" t="s">
        <v>500</v>
      </c>
      <c r="B20" s="4" t="n">
        <v>3300000</v>
      </c>
      <c r="C20" s="4" t="n">
        <v>3900000</v>
      </c>
      <c r="D20" s="4" t="n">
        <v>2900000</v>
      </c>
    </row>
    <row r="21" spans="1:4">
      <c r="A21" s="3" t="s">
        <v>189</v>
      </c>
      <c r="B21" s="5" t="n">
        <v>600000</v>
      </c>
      <c r="C21" s="5" t="n">
        <v>1500000</v>
      </c>
      <c r="D21" s="5" t="n">
        <v>1100000</v>
      </c>
    </row>
    <row r="22" spans="1:4">
      <c r="A22" s="3" t="s">
        <v>1215</v>
      </c>
      <c r="B22" s="4" t="n">
        <v>140246</v>
      </c>
    </row>
    <row r="23" spans="1:4">
      <c r="A23" s="3" t="s">
        <v>1216</v>
      </c>
      <c r="B23" s="5" t="n">
        <v>5800000</v>
      </c>
    </row>
    <row r="24" spans="1:4">
      <c r="A24" s="3" t="s">
        <v>1217</v>
      </c>
      <c r="B24" s="3" t="s">
        <v>1218</v>
      </c>
    </row>
    <row r="25" spans="1:4">
      <c r="A25" s="3" t="s">
        <v>1219</v>
      </c>
    </row>
    <row r="26" spans="1:4">
      <c r="A26" s="6" t="s">
        <v>1205</v>
      </c>
    </row>
    <row r="27" spans="1:4">
      <c r="A27" s="3" t="s">
        <v>1215</v>
      </c>
      <c r="B27" s="4" t="n">
        <v>35634</v>
      </c>
    </row>
    <row r="28" spans="1:4">
      <c r="A28" s="3" t="s">
        <v>1220</v>
      </c>
    </row>
    <row r="29" spans="1:4">
      <c r="A29" s="6" t="s">
        <v>1205</v>
      </c>
    </row>
    <row r="30" spans="1:4">
      <c r="A30" s="3" t="s">
        <v>1215</v>
      </c>
      <c r="B30" s="4" t="n">
        <v>17817</v>
      </c>
    </row>
    <row r="31" spans="1:4">
      <c r="A31" s="3" t="s">
        <v>1221</v>
      </c>
    </row>
    <row r="32" spans="1:4">
      <c r="A32" s="6" t="s">
        <v>1205</v>
      </c>
    </row>
    <row r="33" spans="1:4">
      <c r="A33" s="3" t="s">
        <v>1215</v>
      </c>
      <c r="B33" s="4" t="n">
        <v>17817</v>
      </c>
    </row>
    <row r="34" spans="1:4">
      <c r="A34" s="3" t="s">
        <v>1222</v>
      </c>
    </row>
    <row r="35" spans="1:4">
      <c r="A35" s="6" t="s">
        <v>1205</v>
      </c>
    </row>
    <row r="36" spans="1:4">
      <c r="A36" s="3" t="s">
        <v>1215</v>
      </c>
      <c r="B36" s="4" t="n">
        <v>104612</v>
      </c>
    </row>
    <row r="37" spans="1:4">
      <c r="A37" s="3" t="s">
        <v>1223</v>
      </c>
    </row>
    <row r="38" spans="1:4">
      <c r="A38" s="6" t="s">
        <v>1205</v>
      </c>
    </row>
    <row r="39" spans="1:4">
      <c r="A39" s="3" t="s">
        <v>1224</v>
      </c>
      <c r="B39" s="3" t="s">
        <v>1225</v>
      </c>
    </row>
    <row r="40" spans="1:4">
      <c r="A40" s="3" t="s">
        <v>1226</v>
      </c>
    </row>
    <row r="41" spans="1:4">
      <c r="A41" s="6" t="s">
        <v>1205</v>
      </c>
    </row>
    <row r="42" spans="1:4">
      <c r="A42" s="3" t="s">
        <v>1224</v>
      </c>
      <c r="B42" s="3" t="s">
        <v>1225</v>
      </c>
    </row>
    <row r="43" spans="1:4">
      <c r="A43" s="3" t="s">
        <v>1227</v>
      </c>
    </row>
    <row r="44" spans="1:4">
      <c r="A44" s="6" t="s">
        <v>1205</v>
      </c>
    </row>
    <row r="45" spans="1:4">
      <c r="A45" s="3" t="s">
        <v>1224</v>
      </c>
      <c r="B45" s="3" t="s">
        <v>1225</v>
      </c>
    </row>
    <row r="46" spans="1:4">
      <c r="A46" s="3" t="s">
        <v>1228</v>
      </c>
    </row>
    <row r="47" spans="1:4">
      <c r="A47" s="6" t="s">
        <v>1205</v>
      </c>
    </row>
    <row r="48" spans="1:4">
      <c r="A48" s="3" t="s">
        <v>1229</v>
      </c>
      <c r="B48" s="4" t="n">
        <v>195404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230</v>
      </c>
      <c r="B1" s="2" t="s">
        <v>1</v>
      </c>
    </row>
    <row r="2" spans="1:2">
      <c r="B2" s="2" t="s">
        <v>1231</v>
      </c>
    </row>
    <row r="3" spans="1:2">
      <c r="A3" s="6" t="s">
        <v>1232</v>
      </c>
    </row>
    <row r="4" spans="1:2">
      <c r="A4" s="3" t="s">
        <v>1233</v>
      </c>
      <c r="B4" s="4" t="n">
        <v>940843</v>
      </c>
    </row>
    <row r="5" spans="1:2">
      <c r="A5" s="3" t="s">
        <v>1234</v>
      </c>
      <c r="B5" s="4" t="n">
        <v>-285887</v>
      </c>
    </row>
    <row r="6" spans="1:2">
      <c r="A6" s="3" t="s">
        <v>1235</v>
      </c>
      <c r="B6" s="4" t="n">
        <v>-12701</v>
      </c>
    </row>
    <row r="7" spans="1:2">
      <c r="A7" s="3" t="s">
        <v>1236</v>
      </c>
      <c r="B7" s="4" t="n">
        <v>642255</v>
      </c>
    </row>
    <row r="8" spans="1:2">
      <c r="A8" s="3" t="s">
        <v>1237</v>
      </c>
      <c r="B8" s="4" t="n">
        <v>642255</v>
      </c>
    </row>
    <row r="9" spans="1:2">
      <c r="A9" s="6" t="s">
        <v>1238</v>
      </c>
    </row>
    <row r="10" spans="1:2">
      <c r="A10" s="3" t="s">
        <v>1239</v>
      </c>
      <c r="B10" s="7" t="n">
        <v>16.77</v>
      </c>
    </row>
    <row r="11" spans="1:2">
      <c r="A11" s="3" t="s">
        <v>1240</v>
      </c>
      <c r="B11" s="12" t="n">
        <v>18.15</v>
      </c>
    </row>
    <row r="12" spans="1:2">
      <c r="A12" s="3" t="s">
        <v>1241</v>
      </c>
      <c r="B12" s="12" t="n">
        <v>17.86</v>
      </c>
    </row>
    <row r="13" spans="1:2">
      <c r="A13" s="3" t="s">
        <v>1242</v>
      </c>
      <c r="B13" s="12" t="n">
        <v>16.13</v>
      </c>
    </row>
    <row r="14" spans="1:2">
      <c r="A14" s="3" t="s">
        <v>1243</v>
      </c>
      <c r="B14" s="7" t="n">
        <v>16.13</v>
      </c>
    </row>
    <row r="15" spans="1:2">
      <c r="A15" s="3" t="s">
        <v>1244</v>
      </c>
      <c r="B15" s="3" t="s">
        <v>1245</v>
      </c>
    </row>
    <row r="16" spans="1:2">
      <c r="A16" s="3" t="s">
        <v>1246</v>
      </c>
      <c r="B16" s="3" t="s">
        <v>124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47</v>
      </c>
      <c r="B1" s="2" t="s">
        <v>1</v>
      </c>
    </row>
    <row r="2" spans="1:2">
      <c r="B2" s="2" t="s">
        <v>1231</v>
      </c>
    </row>
    <row r="3" spans="1:2">
      <c r="A3" s="6" t="s">
        <v>1248</v>
      </c>
    </row>
    <row r="4" spans="1:2">
      <c r="A4" s="3" t="s">
        <v>1249</v>
      </c>
      <c r="B4" s="4" t="n">
        <v>317055</v>
      </c>
    </row>
    <row r="5" spans="1:2">
      <c r="A5" s="3" t="s">
        <v>1250</v>
      </c>
      <c r="B5" s="4" t="n">
        <v>140246</v>
      </c>
    </row>
    <row r="6" spans="1:2">
      <c r="A6" s="3" t="s">
        <v>1251</v>
      </c>
      <c r="B6" s="4" t="n">
        <v>-111224</v>
      </c>
    </row>
    <row r="7" spans="1:2">
      <c r="A7" s="3" t="s">
        <v>1235</v>
      </c>
      <c r="B7" s="4" t="n">
        <v>-53571</v>
      </c>
    </row>
    <row r="8" spans="1:2">
      <c r="A8" s="3" t="s">
        <v>1252</v>
      </c>
      <c r="B8" s="4" t="n">
        <v>292506</v>
      </c>
    </row>
    <row r="9" spans="1:2">
      <c r="A9" s="6" t="s">
        <v>1253</v>
      </c>
    </row>
    <row r="10" spans="1:2">
      <c r="A10" s="3" t="s">
        <v>1254</v>
      </c>
      <c r="B10" s="7" t="n">
        <v>26.22</v>
      </c>
    </row>
    <row r="11" spans="1:2">
      <c r="A11" s="3" t="s">
        <v>1255</v>
      </c>
      <c r="B11" s="12" t="n">
        <v>41.46</v>
      </c>
    </row>
    <row r="12" spans="1:2">
      <c r="A12" s="3" t="s">
        <v>1256</v>
      </c>
      <c r="B12" s="12" t="n">
        <v>26.14</v>
      </c>
    </row>
    <row r="13" spans="1:2">
      <c r="A13" s="3" t="s">
        <v>1257</v>
      </c>
      <c r="B13" s="12" t="n">
        <v>27.96</v>
      </c>
    </row>
    <row r="14" spans="1:2">
      <c r="A14" s="3" t="s">
        <v>1258</v>
      </c>
      <c r="B14" s="7" t="n">
        <v>33.2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1</v>
      </c>
      <c r="D2" s="2" t="s">
        <v>83</v>
      </c>
    </row>
    <row r="3" spans="1:4">
      <c r="A3" s="6" t="s">
        <v>1260</v>
      </c>
    </row>
    <row r="4" spans="1:4">
      <c r="A4" s="3" t="s">
        <v>1261</v>
      </c>
      <c r="B4" s="3" t="s">
        <v>1262</v>
      </c>
    </row>
    <row r="5" spans="1:4">
      <c r="A5" s="3" t="s">
        <v>1263</v>
      </c>
    </row>
    <row r="6" spans="1:4">
      <c r="A6" s="6" t="s">
        <v>1260</v>
      </c>
    </row>
    <row r="7" spans="1:4">
      <c r="A7" s="3" t="s">
        <v>1264</v>
      </c>
      <c r="B7" s="3" t="s">
        <v>1265</v>
      </c>
    </row>
    <row r="8" spans="1:4">
      <c r="A8" s="3" t="s">
        <v>1266</v>
      </c>
      <c r="B8" s="5" t="n">
        <v>1600000</v>
      </c>
      <c r="C8" s="5" t="n">
        <v>2700000</v>
      </c>
      <c r="D8" s="5" t="n">
        <v>700000</v>
      </c>
    </row>
    <row r="9" spans="1:4">
      <c r="A9" s="3" t="s">
        <v>1267</v>
      </c>
    </row>
    <row r="10" spans="1:4">
      <c r="A10" s="6" t="s">
        <v>1260</v>
      </c>
    </row>
    <row r="11" spans="1:4">
      <c r="A11" s="3" t="s">
        <v>1266</v>
      </c>
      <c r="B11" s="4" t="n">
        <v>5500000</v>
      </c>
      <c r="C11" s="5" t="n">
        <v>4800000</v>
      </c>
      <c r="D11" s="5" t="n">
        <v>4700000</v>
      </c>
    </row>
    <row r="12" spans="1:4">
      <c r="A12" s="3" t="s">
        <v>1268</v>
      </c>
      <c r="B12" s="7" t="n">
        <v>1.25</v>
      </c>
    </row>
    <row r="13" spans="1:4">
      <c r="A13" s="3" t="s">
        <v>1269</v>
      </c>
      <c r="B13" s="3" t="s">
        <v>112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0</v>
      </c>
      <c r="B1" s="2" t="s">
        <v>1</v>
      </c>
    </row>
    <row r="2" spans="1:5">
      <c r="B2" s="2" t="s">
        <v>2</v>
      </c>
      <c r="C2" s="2" t="s">
        <v>31</v>
      </c>
      <c r="D2" s="2" t="s">
        <v>83</v>
      </c>
      <c r="E2" s="2" t="s">
        <v>594</v>
      </c>
    </row>
    <row r="3" spans="1:5">
      <c r="A3" s="6" t="s">
        <v>1271</v>
      </c>
    </row>
    <row r="4" spans="1:5">
      <c r="A4" s="3" t="s">
        <v>1272</v>
      </c>
      <c r="C4" s="3" t="s">
        <v>507</v>
      </c>
    </row>
    <row r="5" spans="1:5">
      <c r="A5" s="3" t="s">
        <v>1273</v>
      </c>
      <c r="B5" s="5" t="n">
        <v>1427616</v>
      </c>
      <c r="C5" s="5" t="n">
        <v>982593</v>
      </c>
      <c r="D5" s="5" t="n">
        <v>950493</v>
      </c>
      <c r="E5" s="5" t="n">
        <v>908924</v>
      </c>
    </row>
    <row r="6" spans="1:5">
      <c r="A6" s="3" t="s">
        <v>1274</v>
      </c>
    </row>
    <row r="7" spans="1:5">
      <c r="A7" s="6" t="s">
        <v>1271</v>
      </c>
    </row>
    <row r="8" spans="1:5">
      <c r="A8" s="3" t="s">
        <v>1275</v>
      </c>
      <c r="B8" s="3" t="s">
        <v>1276</v>
      </c>
    </row>
    <row r="9" spans="1:5">
      <c r="A9" s="3" t="s">
        <v>1277</v>
      </c>
      <c r="B9" s="3" t="s">
        <v>509</v>
      </c>
    </row>
    <row r="10" spans="1:5">
      <c r="A10" s="3" t="s">
        <v>1278</v>
      </c>
      <c r="B10" s="5" t="n">
        <v>2200</v>
      </c>
      <c r="C10" s="4" t="n">
        <v>2800</v>
      </c>
    </row>
    <row r="11" spans="1:5">
      <c r="A11" s="3" t="s">
        <v>1273</v>
      </c>
      <c r="B11" s="4" t="n">
        <v>1300</v>
      </c>
    </row>
    <row r="12" spans="1:5">
      <c r="A12" s="3" t="s">
        <v>1279</v>
      </c>
      <c r="C12" s="4" t="n">
        <v>2800</v>
      </c>
    </row>
    <row r="13" spans="1:5">
      <c r="A13" s="3" t="s">
        <v>1280</v>
      </c>
      <c r="C13" s="4" t="n">
        <v>300</v>
      </c>
    </row>
    <row r="14" spans="1:5">
      <c r="A14" s="3" t="s">
        <v>1281</v>
      </c>
      <c r="B14" s="4" t="n">
        <v>700</v>
      </c>
      <c r="C14" s="4" t="n">
        <v>700</v>
      </c>
    </row>
    <row r="15" spans="1:5">
      <c r="A15" s="3" t="s">
        <v>1282</v>
      </c>
      <c r="B15" s="5" t="n">
        <v>400</v>
      </c>
      <c r="C15" s="5" t="n">
        <v>200</v>
      </c>
      <c r="D15" s="5" t="n">
        <v>400</v>
      </c>
    </row>
    <row r="16" spans="1:5">
      <c r="A16" s="3" t="s">
        <v>1283</v>
      </c>
      <c r="B16" s="3" t="s">
        <v>1045</v>
      </c>
      <c r="C16" s="3" t="s">
        <v>1045</v>
      </c>
    </row>
    <row r="17" spans="1:5">
      <c r="A17" s="3" t="s">
        <v>1284</v>
      </c>
      <c r="B17" s="3" t="s">
        <v>1285</v>
      </c>
      <c r="C17" s="3" t="s">
        <v>1285</v>
      </c>
    </row>
    <row r="18" spans="1:5">
      <c r="A18" s="6" t="s">
        <v>1286</v>
      </c>
    </row>
    <row r="19" spans="1:5">
      <c r="A19" s="4" t="n">
        <v>2018</v>
      </c>
      <c r="B19" s="5" t="n">
        <v>130</v>
      </c>
    </row>
    <row r="20" spans="1:5">
      <c r="A20" s="4" t="n">
        <v>2019</v>
      </c>
      <c r="B20" s="4" t="n">
        <v>130</v>
      </c>
    </row>
    <row r="21" spans="1:5">
      <c r="A21" s="4" t="n">
        <v>2020</v>
      </c>
      <c r="B21" s="4" t="n">
        <v>100</v>
      </c>
    </row>
    <row r="22" spans="1:5">
      <c r="A22" s="4" t="n">
        <v>2021</v>
      </c>
      <c r="B22" s="4" t="n">
        <v>70</v>
      </c>
    </row>
    <row r="23" spans="1:5">
      <c r="A23" s="4" t="n">
        <v>2022</v>
      </c>
      <c r="B23" s="4" t="n">
        <v>50</v>
      </c>
    </row>
    <row r="24" spans="1:5">
      <c r="A24" s="3" t="s">
        <v>1287</v>
      </c>
      <c r="B24" s="4" t="n">
        <v>100</v>
      </c>
    </row>
    <row r="25" spans="1:5">
      <c r="A25" s="3" t="s">
        <v>1288</v>
      </c>
      <c r="B25" s="4" t="n">
        <v>2100</v>
      </c>
    </row>
    <row r="26" spans="1:5">
      <c r="A26" s="3" t="s">
        <v>1289</v>
      </c>
      <c r="B26" s="4" t="n">
        <v>100</v>
      </c>
    </row>
    <row r="27" spans="1:5">
      <c r="A27" s="3" t="s">
        <v>1290</v>
      </c>
      <c r="B27" s="5" t="n">
        <v>8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1</v>
      </c>
      <c r="D2" s="2" t="s">
        <v>83</v>
      </c>
    </row>
    <row r="3" spans="1:4">
      <c r="A3" s="6" t="s">
        <v>1292</v>
      </c>
    </row>
    <row r="4" spans="1:4">
      <c r="A4" s="3" t="s">
        <v>1293</v>
      </c>
      <c r="B4" s="5" t="n">
        <v>-6545</v>
      </c>
      <c r="C4" s="5" t="n">
        <v>-19379</v>
      </c>
      <c r="D4" s="5" t="n">
        <v>3151</v>
      </c>
    </row>
    <row r="5" spans="1:4">
      <c r="A5" s="3" t="s">
        <v>1294</v>
      </c>
      <c r="B5" s="4" t="n">
        <v>-718</v>
      </c>
      <c r="C5" s="4" t="n">
        <v>-330</v>
      </c>
      <c r="D5" s="4" t="n">
        <v>-137</v>
      </c>
    </row>
    <row r="6" spans="1:4">
      <c r="A6" s="3" t="s">
        <v>1295</v>
      </c>
      <c r="B6" s="4" t="n">
        <v>1800</v>
      </c>
      <c r="C6" s="4" t="n">
        <v>1900</v>
      </c>
      <c r="D6" s="4" t="n">
        <v>1600</v>
      </c>
    </row>
    <row r="7" spans="1:4">
      <c r="A7" s="3" t="s">
        <v>1296</v>
      </c>
      <c r="B7" s="4" t="n">
        <v>-1100</v>
      </c>
      <c r="C7" s="4" t="n">
        <v>-200</v>
      </c>
      <c r="D7" s="4" t="n">
        <v>200</v>
      </c>
    </row>
    <row r="8" spans="1:4">
      <c r="A8" s="3" t="s">
        <v>141</v>
      </c>
      <c r="B8" s="4" t="n">
        <v>1132</v>
      </c>
      <c r="C8" s="4" t="n">
        <v>0</v>
      </c>
      <c r="D8" s="4" t="n">
        <v>0</v>
      </c>
    </row>
    <row r="9" spans="1:4">
      <c r="A9" s="3" t="s">
        <v>1297</v>
      </c>
      <c r="B9" s="4" t="n">
        <v>-1200</v>
      </c>
      <c r="C9" s="4" t="n">
        <v>4000</v>
      </c>
      <c r="D9" s="4" t="n">
        <v>100</v>
      </c>
    </row>
    <row r="10" spans="1:4">
      <c r="A10" s="3" t="s">
        <v>1298</v>
      </c>
      <c r="B10" s="4" t="n">
        <v>-6600</v>
      </c>
      <c r="C10" s="4" t="n">
        <v>-14000</v>
      </c>
      <c r="D10" s="4" t="n">
        <v>4800</v>
      </c>
    </row>
    <row r="11" spans="1:4">
      <c r="A11" s="6" t="s">
        <v>1299</v>
      </c>
    </row>
    <row r="12" spans="1:4">
      <c r="A12" s="3" t="s">
        <v>1293</v>
      </c>
      <c r="B12" s="4" t="n">
        <v>-2700</v>
      </c>
      <c r="C12" s="4" t="n">
        <v>-7600</v>
      </c>
      <c r="D12" s="4" t="n">
        <v>1200</v>
      </c>
    </row>
    <row r="13" spans="1:4">
      <c r="A13" s="3" t="s">
        <v>1294</v>
      </c>
      <c r="B13" s="4" t="n">
        <v>-300</v>
      </c>
      <c r="C13" s="4" t="n">
        <v>-100</v>
      </c>
      <c r="D13" s="4" t="n">
        <v>-100</v>
      </c>
    </row>
    <row r="14" spans="1:4">
      <c r="A14" s="3" t="s">
        <v>1300</v>
      </c>
      <c r="B14" s="4" t="n">
        <v>700</v>
      </c>
      <c r="C14" s="4" t="n">
        <v>700</v>
      </c>
      <c r="D14" s="4" t="n">
        <v>600</v>
      </c>
    </row>
    <row r="15" spans="1:4">
      <c r="A15" s="3" t="s">
        <v>1301</v>
      </c>
      <c r="B15" s="4" t="n">
        <v>-400</v>
      </c>
      <c r="C15" s="4" t="n">
        <v>-100</v>
      </c>
      <c r="D15" s="4" t="n">
        <v>100</v>
      </c>
    </row>
    <row r="16" spans="1:4">
      <c r="A16" s="3" t="s">
        <v>141</v>
      </c>
      <c r="B16" s="4" t="n">
        <v>400</v>
      </c>
    </row>
    <row r="17" spans="1:4">
      <c r="A17" s="3" t="s">
        <v>143</v>
      </c>
      <c r="B17" s="4" t="n">
        <v>-500</v>
      </c>
      <c r="C17" s="4" t="n">
        <v>1600</v>
      </c>
      <c r="D17" s="4" t="n">
        <v>100</v>
      </c>
    </row>
    <row r="18" spans="1:4">
      <c r="A18" s="3" t="s">
        <v>1302</v>
      </c>
      <c r="B18" s="4" t="n">
        <v>-2800</v>
      </c>
      <c r="C18" s="4" t="n">
        <v>-5500</v>
      </c>
      <c r="D18" s="4" t="n">
        <v>1900</v>
      </c>
    </row>
    <row r="19" spans="1:4">
      <c r="A19" s="6" t="s">
        <v>1303</v>
      </c>
    </row>
    <row r="20" spans="1:4">
      <c r="A20" s="3" t="s">
        <v>1293</v>
      </c>
      <c r="B20" s="4" t="n">
        <v>-3800</v>
      </c>
      <c r="C20" s="4" t="n">
        <v>-11800</v>
      </c>
      <c r="D20" s="4" t="n">
        <v>1900</v>
      </c>
    </row>
    <row r="21" spans="1:4">
      <c r="A21" s="3" t="s">
        <v>1294</v>
      </c>
      <c r="B21" s="4" t="n">
        <v>-400</v>
      </c>
      <c r="C21" s="4" t="n">
        <v>-200</v>
      </c>
      <c r="D21" s="4" t="n">
        <v>-100</v>
      </c>
    </row>
    <row r="22" spans="1:4">
      <c r="A22" s="3" t="s">
        <v>1304</v>
      </c>
      <c r="B22" s="4" t="n">
        <v>1100</v>
      </c>
      <c r="C22" s="4" t="n">
        <v>1200</v>
      </c>
      <c r="D22" s="4" t="n">
        <v>1000</v>
      </c>
    </row>
    <row r="23" spans="1:4">
      <c r="A23" s="3" t="s">
        <v>1301</v>
      </c>
      <c r="B23" s="4" t="n">
        <v>-700</v>
      </c>
      <c r="C23" s="4" t="n">
        <v>-100</v>
      </c>
      <c r="D23" s="4" t="n">
        <v>100</v>
      </c>
    </row>
    <row r="24" spans="1:4">
      <c r="A24" s="3" t="s">
        <v>141</v>
      </c>
      <c r="B24" s="4" t="n">
        <v>700</v>
      </c>
    </row>
    <row r="25" spans="1:4">
      <c r="A25" s="3" t="s">
        <v>143</v>
      </c>
      <c r="B25" s="4" t="n">
        <v>-700</v>
      </c>
      <c r="C25" s="4" t="n">
        <v>2400</v>
      </c>
      <c r="D25" s="4" t="n">
        <v>0</v>
      </c>
    </row>
    <row r="26" spans="1:4">
      <c r="A26" s="3" t="s">
        <v>146</v>
      </c>
      <c r="B26" s="5" t="n">
        <v>-3835</v>
      </c>
      <c r="C26" s="5" t="n">
        <v>-8534</v>
      </c>
      <c r="D26" s="5" t="n">
        <v>294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5</v>
      </c>
      <c r="B1" s="2" t="s">
        <v>1</v>
      </c>
    </row>
    <row r="2" spans="1:5">
      <c r="B2" s="2" t="s">
        <v>2</v>
      </c>
      <c r="C2" s="2" t="s">
        <v>31</v>
      </c>
      <c r="D2" s="2" t="s">
        <v>83</v>
      </c>
      <c r="E2" s="2" t="s">
        <v>594</v>
      </c>
    </row>
    <row r="3" spans="1:5">
      <c r="A3" s="6" t="s">
        <v>1306</v>
      </c>
    </row>
    <row r="4" spans="1:5">
      <c r="A4" s="3" t="s">
        <v>1293</v>
      </c>
      <c r="B4" s="5" t="n">
        <v>-6545</v>
      </c>
      <c r="C4" s="5" t="n">
        <v>-19379</v>
      </c>
      <c r="D4" s="5" t="n">
        <v>3151</v>
      </c>
    </row>
    <row r="5" spans="1:5">
      <c r="A5" s="3" t="s">
        <v>1294</v>
      </c>
      <c r="B5" s="4" t="n">
        <v>-718</v>
      </c>
      <c r="C5" s="4" t="n">
        <v>-330</v>
      </c>
      <c r="D5" s="4" t="n">
        <v>-137</v>
      </c>
    </row>
    <row r="6" spans="1:5">
      <c r="A6" s="3" t="s">
        <v>1307</v>
      </c>
      <c r="B6" s="4" t="n">
        <v>1427616</v>
      </c>
      <c r="C6" s="4" t="n">
        <v>982593</v>
      </c>
      <c r="D6" s="4" t="n">
        <v>950493</v>
      </c>
      <c r="E6" s="5" t="n">
        <v>908924</v>
      </c>
    </row>
    <row r="7" spans="1:5">
      <c r="A7" s="3" t="s">
        <v>1308</v>
      </c>
    </row>
    <row r="8" spans="1:5">
      <c r="A8" s="6" t="s">
        <v>1306</v>
      </c>
    </row>
    <row r="9" spans="1:5">
      <c r="A9" s="3" t="s">
        <v>1307</v>
      </c>
      <c r="B9" s="4" t="n">
        <v>-13200</v>
      </c>
      <c r="C9" s="4" t="n">
        <v>-10100</v>
      </c>
    </row>
    <row r="10" spans="1:5">
      <c r="A10" s="3" t="s">
        <v>1309</v>
      </c>
    </row>
    <row r="11" spans="1:5">
      <c r="A11" s="6" t="s">
        <v>1306</v>
      </c>
    </row>
    <row r="12" spans="1:5">
      <c r="A12" s="3" t="s">
        <v>1307</v>
      </c>
      <c r="B12" s="4" t="n">
        <v>1300</v>
      </c>
      <c r="C12" s="4" t="n">
        <v>2000</v>
      </c>
    </row>
    <row r="13" spans="1:5">
      <c r="A13" s="3" t="s">
        <v>1310</v>
      </c>
    </row>
    <row r="14" spans="1:5">
      <c r="A14" s="6" t="s">
        <v>1306</v>
      </c>
    </row>
    <row r="15" spans="1:5">
      <c r="A15" s="3" t="s">
        <v>1307</v>
      </c>
      <c r="B15" s="4" t="n">
        <v>0</v>
      </c>
      <c r="C15" s="4" t="n">
        <v>0</v>
      </c>
    </row>
    <row r="16" spans="1:5">
      <c r="A16" s="3" t="s">
        <v>1311</v>
      </c>
    </row>
    <row r="17" spans="1:5">
      <c r="A17" s="6" t="s">
        <v>1306</v>
      </c>
    </row>
    <row r="18" spans="1:5">
      <c r="A18" s="3" t="s">
        <v>1307</v>
      </c>
      <c r="B18" s="5" t="n">
        <v>-11963</v>
      </c>
      <c r="C18" s="5" t="n">
        <v>-8128</v>
      </c>
      <c r="D18" s="5" t="n">
        <v>406</v>
      </c>
      <c r="E18" s="5" t="n">
        <v>-253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2</v>
      </c>
      <c r="B1" s="2" t="s">
        <v>2</v>
      </c>
      <c r="C1" s="2" t="s">
        <v>31</v>
      </c>
      <c r="D1" s="2" t="s">
        <v>83</v>
      </c>
      <c r="E1" s="2" t="s">
        <v>594</v>
      </c>
    </row>
    <row r="2" spans="1:5">
      <c r="A2" s="6" t="s">
        <v>1313</v>
      </c>
    </row>
    <row r="3" spans="1:5">
      <c r="A3" s="3" t="s">
        <v>551</v>
      </c>
      <c r="B3" s="5" t="n">
        <v>758986</v>
      </c>
      <c r="C3" s="5" t="n">
        <v>782023</v>
      </c>
    </row>
    <row r="4" spans="1:5">
      <c r="A4" s="6" t="s">
        <v>1314</v>
      </c>
    </row>
    <row r="5" spans="1:5">
      <c r="A5" s="3" t="s">
        <v>54</v>
      </c>
      <c r="B5" s="4" t="n">
        <v>145747</v>
      </c>
      <c r="C5" s="4" t="n">
        <v>81705</v>
      </c>
    </row>
    <row r="6" spans="1:5">
      <c r="A6" s="3" t="s">
        <v>55</v>
      </c>
      <c r="B6" s="4" t="n">
        <v>12213255</v>
      </c>
      <c r="C6" s="4" t="n">
        <v>9063895</v>
      </c>
    </row>
    <row r="7" spans="1:5">
      <c r="A7" s="3" t="s">
        <v>66</v>
      </c>
      <c r="B7" s="4" t="n">
        <v>82477</v>
      </c>
      <c r="C7" s="4" t="n">
        <v>82477</v>
      </c>
    </row>
    <row r="8" spans="1:5">
      <c r="A8" s="3" t="s">
        <v>67</v>
      </c>
      <c r="B8" s="4" t="n">
        <v>10785639</v>
      </c>
      <c r="C8" s="4" t="n">
        <v>8081302</v>
      </c>
    </row>
    <row r="9" spans="1:5">
      <c r="A9" s="3" t="s">
        <v>1273</v>
      </c>
      <c r="B9" s="4" t="n">
        <v>1427616</v>
      </c>
      <c r="C9" s="4" t="n">
        <v>982593</v>
      </c>
      <c r="D9" s="5" t="n">
        <v>950493</v>
      </c>
      <c r="E9" s="5" t="n">
        <v>908924</v>
      </c>
    </row>
    <row r="10" spans="1:5">
      <c r="A10" s="3" t="s">
        <v>74</v>
      </c>
      <c r="B10" s="4" t="n">
        <v>12213255</v>
      </c>
      <c r="C10" s="4" t="n">
        <v>9063895</v>
      </c>
    </row>
    <row r="11" spans="1:5">
      <c r="A11" s="3" t="s">
        <v>994</v>
      </c>
    </row>
    <row r="12" spans="1:5">
      <c r="A12" s="6" t="s">
        <v>1313</v>
      </c>
    </row>
    <row r="13" spans="1:5">
      <c r="A13" s="3" t="s">
        <v>551</v>
      </c>
      <c r="B13" s="4" t="n">
        <v>42300</v>
      </c>
      <c r="C13" s="4" t="n">
        <v>138400</v>
      </c>
    </row>
    <row r="14" spans="1:5">
      <c r="A14" s="6" t="s">
        <v>1314</v>
      </c>
    </row>
    <row r="15" spans="1:5">
      <c r="A15" s="3" t="s">
        <v>1315</v>
      </c>
      <c r="B15" s="4" t="n">
        <v>1432300</v>
      </c>
      <c r="C15" s="4" t="n">
        <v>932000</v>
      </c>
    </row>
    <row r="16" spans="1:5">
      <c r="A16" s="3" t="s">
        <v>1316</v>
      </c>
      <c r="B16" s="4" t="n">
        <v>25700</v>
      </c>
      <c r="C16" s="4" t="n">
        <v>0</v>
      </c>
    </row>
    <row r="17" spans="1:5">
      <c r="A17" s="3" t="s">
        <v>54</v>
      </c>
      <c r="B17" s="4" t="n">
        <v>61700</v>
      </c>
      <c r="C17" s="4" t="n">
        <v>35400</v>
      </c>
    </row>
    <row r="18" spans="1:5">
      <c r="A18" s="3" t="s">
        <v>55</v>
      </c>
      <c r="B18" s="4" t="n">
        <v>1562000</v>
      </c>
      <c r="C18" s="4" t="n">
        <v>1105800</v>
      </c>
    </row>
    <row r="19" spans="1:5">
      <c r="A19" s="3" t="s">
        <v>1317</v>
      </c>
      <c r="B19" s="4" t="n">
        <v>51900</v>
      </c>
      <c r="C19" s="4" t="n">
        <v>18000</v>
      </c>
    </row>
    <row r="20" spans="1:5">
      <c r="A20" s="3" t="s">
        <v>1316</v>
      </c>
      <c r="B20" s="4" t="n">
        <v>0</v>
      </c>
      <c r="C20" s="4" t="n">
        <v>2700</v>
      </c>
    </row>
    <row r="21" spans="1:5">
      <c r="A21" s="3" t="s">
        <v>64</v>
      </c>
      <c r="B21" s="4" t="n">
        <v>0</v>
      </c>
      <c r="C21" s="4" t="n">
        <v>20000</v>
      </c>
    </row>
    <row r="22" spans="1:5">
      <c r="A22" s="3" t="s">
        <v>66</v>
      </c>
      <c r="B22" s="4" t="n">
        <v>82500</v>
      </c>
      <c r="C22" s="4" t="n">
        <v>82500</v>
      </c>
    </row>
    <row r="23" spans="1:5">
      <c r="A23" s="3" t="s">
        <v>67</v>
      </c>
      <c r="B23" s="4" t="n">
        <v>134400</v>
      </c>
      <c r="C23" s="4" t="n">
        <v>123200</v>
      </c>
    </row>
    <row r="24" spans="1:5">
      <c r="A24" s="3" t="s">
        <v>1273</v>
      </c>
      <c r="B24" s="4" t="n">
        <v>1427600</v>
      </c>
      <c r="C24" s="4" t="n">
        <v>982600</v>
      </c>
    </row>
    <row r="25" spans="1:5">
      <c r="A25" s="3" t="s">
        <v>74</v>
      </c>
      <c r="B25" s="4" t="n">
        <v>1562000</v>
      </c>
      <c r="C25" s="4" t="n">
        <v>1105800</v>
      </c>
    </row>
    <row r="26" spans="1:5">
      <c r="A26" s="3" t="s">
        <v>1318</v>
      </c>
    </row>
    <row r="27" spans="1:5">
      <c r="A27" s="6" t="s">
        <v>1314</v>
      </c>
    </row>
    <row r="28" spans="1:5">
      <c r="A28" s="3" t="s">
        <v>1315</v>
      </c>
      <c r="B28" s="5" t="n">
        <v>1432300</v>
      </c>
      <c r="C28" s="5" t="n">
        <v>932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31</v>
      </c>
      <c r="D2" s="2" t="s">
        <v>83</v>
      </c>
    </row>
    <row r="3" spans="1:4">
      <c r="A3" s="6" t="s">
        <v>1320</v>
      </c>
    </row>
    <row r="4" spans="1:4">
      <c r="A4" s="3" t="s">
        <v>1321</v>
      </c>
      <c r="B4" s="5" t="n">
        <v>122751</v>
      </c>
      <c r="C4" s="5" t="n">
        <v>108684</v>
      </c>
      <c r="D4" s="5" t="n">
        <v>101451</v>
      </c>
    </row>
    <row r="5" spans="1:4">
      <c r="A5" s="3" t="s">
        <v>1322</v>
      </c>
      <c r="B5" s="4" t="n">
        <v>27934</v>
      </c>
      <c r="C5" s="4" t="n">
        <v>17661</v>
      </c>
      <c r="D5" s="4" t="n">
        <v>18060</v>
      </c>
    </row>
    <row r="6" spans="1:4">
      <c r="A6" s="3" t="s">
        <v>127</v>
      </c>
      <c r="B6" s="4" t="n">
        <v>27156</v>
      </c>
      <c r="C6" s="4" t="n">
        <v>2821</v>
      </c>
      <c r="D6" s="4" t="n">
        <v>795</v>
      </c>
    </row>
    <row r="7" spans="1:4">
      <c r="A7" s="3" t="s">
        <v>1323</v>
      </c>
      <c r="B7" s="4" t="n">
        <v>156722</v>
      </c>
      <c r="C7" s="4" t="n">
        <v>145259</v>
      </c>
      <c r="D7" s="4" t="n">
        <v>130457</v>
      </c>
    </row>
    <row r="8" spans="1:4">
      <c r="A8" s="3" t="s">
        <v>1324</v>
      </c>
      <c r="B8" s="4" t="n">
        <v>50201</v>
      </c>
      <c r="C8" s="4" t="n">
        <v>49623</v>
      </c>
      <c r="D8" s="4" t="n">
        <v>43662</v>
      </c>
    </row>
    <row r="9" spans="1:4">
      <c r="A9" s="3" t="s">
        <v>131</v>
      </c>
      <c r="B9" s="4" t="n">
        <v>106521</v>
      </c>
      <c r="C9" s="4" t="n">
        <v>95636</v>
      </c>
      <c r="D9" s="4" t="n">
        <v>86795</v>
      </c>
    </row>
    <row r="10" spans="1:4">
      <c r="A10" s="3" t="s">
        <v>994</v>
      </c>
    </row>
    <row r="11" spans="1:4">
      <c r="A11" s="6" t="s">
        <v>1320</v>
      </c>
    </row>
    <row r="12" spans="1:4">
      <c r="A12" s="3" t="s">
        <v>1325</v>
      </c>
      <c r="B12" s="4" t="n">
        <v>150000</v>
      </c>
      <c r="C12" s="4" t="n">
        <v>140000</v>
      </c>
      <c r="D12" s="4" t="n">
        <v>70000</v>
      </c>
    </row>
    <row r="13" spans="1:4">
      <c r="A13" s="3" t="s">
        <v>1326</v>
      </c>
      <c r="B13" s="4" t="n">
        <v>100</v>
      </c>
      <c r="C13" s="4" t="n">
        <v>0</v>
      </c>
      <c r="D13" s="4" t="n">
        <v>0</v>
      </c>
    </row>
    <row r="14" spans="1:4">
      <c r="A14" s="3" t="s">
        <v>1327</v>
      </c>
      <c r="B14" s="4" t="n">
        <v>18000</v>
      </c>
      <c r="C14" s="4" t="n">
        <v>15100</v>
      </c>
      <c r="D14" s="4" t="n">
        <v>13200</v>
      </c>
    </row>
    <row r="15" spans="1:4">
      <c r="A15" s="3" t="s">
        <v>1328</v>
      </c>
      <c r="B15" s="4" t="n">
        <v>168100</v>
      </c>
      <c r="C15" s="4" t="n">
        <v>155100</v>
      </c>
      <c r="D15" s="4" t="n">
        <v>83200</v>
      </c>
    </row>
    <row r="16" spans="1:4">
      <c r="A16" s="3" t="s">
        <v>1321</v>
      </c>
      <c r="B16" s="4" t="n">
        <v>21800</v>
      </c>
      <c r="C16" s="4" t="n">
        <v>18800</v>
      </c>
      <c r="D16" s="4" t="n">
        <v>16300</v>
      </c>
    </row>
    <row r="17" spans="1:4">
      <c r="A17" s="3" t="s">
        <v>1322</v>
      </c>
      <c r="B17" s="4" t="n">
        <v>4700</v>
      </c>
      <c r="C17" s="4" t="n">
        <v>4100</v>
      </c>
      <c r="D17" s="4" t="n">
        <v>3800</v>
      </c>
    </row>
    <row r="18" spans="1:4">
      <c r="A18" s="3" t="s">
        <v>127</v>
      </c>
      <c r="B18" s="4" t="n">
        <v>25300</v>
      </c>
      <c r="C18" s="4" t="n">
        <v>1500</v>
      </c>
      <c r="D18" s="4" t="n">
        <v>800</v>
      </c>
    </row>
    <row r="19" spans="1:4">
      <c r="A19" s="3" t="s">
        <v>1329</v>
      </c>
      <c r="B19" s="4" t="n">
        <v>13000</v>
      </c>
      <c r="C19" s="4" t="n">
        <v>10400</v>
      </c>
      <c r="D19" s="4" t="n">
        <v>9900</v>
      </c>
    </row>
    <row r="20" spans="1:4">
      <c r="A20" s="3" t="s">
        <v>1330</v>
      </c>
      <c r="B20" s="4" t="n">
        <v>64800</v>
      </c>
      <c r="C20" s="4" t="n">
        <v>34800</v>
      </c>
      <c r="D20" s="4" t="n">
        <v>30800</v>
      </c>
    </row>
    <row r="21" spans="1:4">
      <c r="A21" s="3" t="s">
        <v>1323</v>
      </c>
      <c r="B21" s="4" t="n">
        <v>103300</v>
      </c>
      <c r="C21" s="4" t="n">
        <v>120300</v>
      </c>
      <c r="D21" s="4" t="n">
        <v>52400</v>
      </c>
    </row>
    <row r="22" spans="1:4">
      <c r="A22" s="3" t="s">
        <v>1324</v>
      </c>
      <c r="B22" s="4" t="n">
        <v>-14200</v>
      </c>
      <c r="C22" s="4" t="n">
        <v>-7700</v>
      </c>
      <c r="D22" s="4" t="n">
        <v>-7000</v>
      </c>
    </row>
    <row r="23" spans="1:4">
      <c r="A23" s="3" t="s">
        <v>1331</v>
      </c>
      <c r="B23" s="4" t="n">
        <v>117500</v>
      </c>
      <c r="C23" s="4" t="n">
        <v>128000</v>
      </c>
      <c r="D23" s="4" t="n">
        <v>59400</v>
      </c>
    </row>
    <row r="24" spans="1:4">
      <c r="A24" s="3" t="s">
        <v>1332</v>
      </c>
      <c r="B24" s="4" t="n">
        <v>-11000</v>
      </c>
      <c r="C24" s="4" t="n">
        <v>-32400</v>
      </c>
      <c r="D24" s="4" t="n">
        <v>27400</v>
      </c>
    </row>
    <row r="25" spans="1:4">
      <c r="A25" s="3" t="s">
        <v>131</v>
      </c>
      <c r="B25" s="5" t="n">
        <v>106500</v>
      </c>
      <c r="C25" s="5" t="n">
        <v>95600</v>
      </c>
      <c r="D25" s="5" t="n">
        <v>868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1</v>
      </c>
      <c r="D2" s="2" t="s">
        <v>83</v>
      </c>
    </row>
    <row r="3" spans="1:4">
      <c r="A3" s="6" t="s">
        <v>176</v>
      </c>
    </row>
    <row r="4" spans="1:4">
      <c r="A4" s="3" t="s">
        <v>131</v>
      </c>
      <c r="B4" s="5" t="n">
        <v>106521</v>
      </c>
      <c r="C4" s="5" t="n">
        <v>95636</v>
      </c>
      <c r="D4" s="5" t="n">
        <v>86795</v>
      </c>
    </row>
    <row r="5" spans="1:4">
      <c r="A5" s="6" t="s">
        <v>1334</v>
      </c>
    </row>
    <row r="6" spans="1:4">
      <c r="A6" s="3" t="s">
        <v>163</v>
      </c>
      <c r="B6" s="4" t="n">
        <v>3868</v>
      </c>
      <c r="C6" s="4" t="n">
        <v>4376</v>
      </c>
      <c r="D6" s="4" t="n">
        <v>3959</v>
      </c>
    </row>
    <row r="7" spans="1:4">
      <c r="A7" s="3" t="s">
        <v>189</v>
      </c>
      <c r="B7" s="4" t="n">
        <v>0</v>
      </c>
      <c r="C7" s="4" t="n">
        <v>2146</v>
      </c>
      <c r="D7" s="4" t="n">
        <v>1443</v>
      </c>
    </row>
    <row r="8" spans="1:4">
      <c r="A8" s="3" t="s">
        <v>190</v>
      </c>
      <c r="B8" s="4" t="n">
        <v>0</v>
      </c>
      <c r="C8" s="4" t="n">
        <v>-1566</v>
      </c>
      <c r="D8" s="4" t="n">
        <v>-1184</v>
      </c>
    </row>
    <row r="9" spans="1:4">
      <c r="A9" s="3" t="s">
        <v>198</v>
      </c>
      <c r="B9" s="4" t="n">
        <v>154683</v>
      </c>
      <c r="C9" s="4" t="n">
        <v>118070</v>
      </c>
      <c r="D9" s="4" t="n">
        <v>115400</v>
      </c>
    </row>
    <row r="10" spans="1:4">
      <c r="A10" s="6" t="s">
        <v>1335</v>
      </c>
    </row>
    <row r="11" spans="1:4">
      <c r="A11" s="3" t="s">
        <v>206</v>
      </c>
      <c r="B11" s="4" t="n">
        <v>-28013</v>
      </c>
      <c r="C11" s="4" t="n">
        <v>0</v>
      </c>
      <c r="D11" s="4" t="n">
        <v>0</v>
      </c>
    </row>
    <row r="12" spans="1:4">
      <c r="A12" s="3" t="s">
        <v>209</v>
      </c>
      <c r="B12" s="4" t="n">
        <v>91779</v>
      </c>
      <c r="C12" s="4" t="n">
        <v>18554</v>
      </c>
      <c r="D12" s="4" t="n">
        <v>-1636</v>
      </c>
    </row>
    <row r="13" spans="1:4">
      <c r="A13" s="3" t="s">
        <v>211</v>
      </c>
      <c r="B13" s="4" t="n">
        <v>-130565</v>
      </c>
      <c r="C13" s="4" t="n">
        <v>-143092</v>
      </c>
      <c r="D13" s="4" t="n">
        <v>-95339</v>
      </c>
    </row>
    <row r="14" spans="1:4">
      <c r="A14" s="6" t="s">
        <v>212</v>
      </c>
    </row>
    <row r="15" spans="1:4">
      <c r="A15" s="3" t="s">
        <v>1336</v>
      </c>
      <c r="B15" s="4" t="n">
        <v>2431</v>
      </c>
      <c r="C15" s="4" t="n">
        <v>4683</v>
      </c>
      <c r="D15" s="4" t="n">
        <v>3369</v>
      </c>
    </row>
    <row r="16" spans="1:4">
      <c r="A16" s="3" t="s">
        <v>190</v>
      </c>
      <c r="B16" s="4" t="n">
        <v>0</v>
      </c>
      <c r="C16" s="4" t="n">
        <v>1566</v>
      </c>
      <c r="D16" s="4" t="n">
        <v>1184</v>
      </c>
    </row>
    <row r="17" spans="1:4">
      <c r="A17" s="3" t="s">
        <v>220</v>
      </c>
      <c r="B17" s="4" t="n">
        <v>-1348</v>
      </c>
      <c r="C17" s="4" t="n">
        <v>-26854</v>
      </c>
      <c r="D17" s="4" t="n">
        <v>-20647</v>
      </c>
    </row>
    <row r="18" spans="1:4">
      <c r="A18" s="3" t="s">
        <v>221</v>
      </c>
      <c r="B18" s="4" t="n">
        <v>-48583</v>
      </c>
      <c r="C18" s="4" t="n">
        <v>-39353</v>
      </c>
      <c r="D18" s="4" t="n">
        <v>-36290</v>
      </c>
    </row>
    <row r="19" spans="1:4">
      <c r="A19" s="3" t="s">
        <v>222</v>
      </c>
      <c r="B19" s="4" t="n">
        <v>-47155</v>
      </c>
      <c r="C19" s="4" t="n">
        <v>26588</v>
      </c>
      <c r="D19" s="4" t="n">
        <v>-38274</v>
      </c>
    </row>
    <row r="20" spans="1:4">
      <c r="A20" s="3" t="s">
        <v>223</v>
      </c>
      <c r="B20" s="4" t="n">
        <v>-23037</v>
      </c>
      <c r="C20" s="4" t="n">
        <v>1566</v>
      </c>
      <c r="D20" s="4" t="n">
        <v>-18213</v>
      </c>
    </row>
    <row r="21" spans="1:4">
      <c r="A21" s="3" t="s">
        <v>224</v>
      </c>
      <c r="B21" s="4" t="n">
        <v>782023</v>
      </c>
      <c r="C21" s="4" t="n">
        <v>780457</v>
      </c>
      <c r="D21" s="4" t="n">
        <v>798670</v>
      </c>
    </row>
    <row r="22" spans="1:4">
      <c r="A22" s="3" t="s">
        <v>225</v>
      </c>
      <c r="B22" s="4" t="n">
        <v>758986</v>
      </c>
      <c r="C22" s="4" t="n">
        <v>782023</v>
      </c>
      <c r="D22" s="4" t="n">
        <v>780457</v>
      </c>
    </row>
    <row r="23" spans="1:4">
      <c r="A23" s="3" t="s">
        <v>994</v>
      </c>
    </row>
    <row r="24" spans="1:4">
      <c r="A24" s="6" t="s">
        <v>176</v>
      </c>
    </row>
    <row r="25" spans="1:4">
      <c r="A25" s="3" t="s">
        <v>131</v>
      </c>
      <c r="B25" s="4" t="n">
        <v>106500</v>
      </c>
      <c r="C25" s="4" t="n">
        <v>95600</v>
      </c>
      <c r="D25" s="4" t="n">
        <v>86800</v>
      </c>
    </row>
    <row r="26" spans="1:4">
      <c r="A26" s="6" t="s">
        <v>1334</v>
      </c>
    </row>
    <row r="27" spans="1:4">
      <c r="A27" s="3" t="s">
        <v>1332</v>
      </c>
      <c r="B27" s="4" t="n">
        <v>11000</v>
      </c>
      <c r="C27" s="4" t="n">
        <v>32400</v>
      </c>
      <c r="D27" s="4" t="n">
        <v>-27400</v>
      </c>
    </row>
    <row r="28" spans="1:4">
      <c r="A28" s="3" t="s">
        <v>163</v>
      </c>
      <c r="B28" s="4" t="n">
        <v>3900</v>
      </c>
      <c r="C28" s="4" t="n">
        <v>4400</v>
      </c>
      <c r="D28" s="4" t="n">
        <v>3900</v>
      </c>
    </row>
    <row r="29" spans="1:4">
      <c r="A29" s="3" t="s">
        <v>189</v>
      </c>
      <c r="B29" s="4" t="n">
        <v>0</v>
      </c>
      <c r="C29" s="4" t="n">
        <v>2100</v>
      </c>
      <c r="D29" s="4" t="n">
        <v>1400</v>
      </c>
    </row>
    <row r="30" spans="1:4">
      <c r="A30" s="3" t="s">
        <v>190</v>
      </c>
      <c r="B30" s="4" t="n">
        <v>0</v>
      </c>
      <c r="C30" s="4" t="n">
        <v>-1600</v>
      </c>
      <c r="D30" s="4" t="n">
        <v>-1200</v>
      </c>
    </row>
    <row r="31" spans="1:4">
      <c r="A31" s="3" t="s">
        <v>1177</v>
      </c>
      <c r="B31" s="4" t="n">
        <v>14700</v>
      </c>
      <c r="C31" s="4" t="n">
        <v>-800</v>
      </c>
      <c r="D31" s="4" t="n">
        <v>-11300</v>
      </c>
    </row>
    <row r="32" spans="1:4">
      <c r="A32" s="3" t="s">
        <v>198</v>
      </c>
      <c r="B32" s="4" t="n">
        <v>136100</v>
      </c>
      <c r="C32" s="4" t="n">
        <v>132100</v>
      </c>
      <c r="D32" s="4" t="n">
        <v>52200</v>
      </c>
    </row>
    <row r="33" spans="1:4">
      <c r="A33" s="6" t="s">
        <v>1335</v>
      </c>
    </row>
    <row r="34" spans="1:4">
      <c r="A34" s="3" t="s">
        <v>209</v>
      </c>
      <c r="B34" s="4" t="n">
        <v>-128300</v>
      </c>
      <c r="C34" s="4" t="n">
        <v>0</v>
      </c>
      <c r="D34" s="4" t="n">
        <v>-7200</v>
      </c>
    </row>
    <row r="35" spans="1:4">
      <c r="A35" s="3" t="s">
        <v>1337</v>
      </c>
      <c r="B35" s="4" t="n">
        <v>-18000</v>
      </c>
      <c r="C35" s="4" t="n">
        <v>0</v>
      </c>
      <c r="D35" s="4" t="n">
        <v>0</v>
      </c>
    </row>
    <row r="36" spans="1:4">
      <c r="A36" s="3" t="s">
        <v>211</v>
      </c>
      <c r="B36" s="4" t="n">
        <v>-156300</v>
      </c>
      <c r="C36" s="4" t="n">
        <v>2000</v>
      </c>
      <c r="D36" s="4" t="n">
        <v>-7200</v>
      </c>
    </row>
    <row r="37" spans="1:4">
      <c r="A37" s="6" t="s">
        <v>212</v>
      </c>
    </row>
    <row r="38" spans="1:4">
      <c r="A38" s="3" t="s">
        <v>1338</v>
      </c>
      <c r="B38" s="4" t="n">
        <v>-28400</v>
      </c>
      <c r="C38" s="4" t="n">
        <v>9100</v>
      </c>
      <c r="D38" s="4" t="n">
        <v>-2000</v>
      </c>
    </row>
    <row r="39" spans="1:4">
      <c r="A39" s="3" t="s">
        <v>1339</v>
      </c>
      <c r="B39" s="4" t="n">
        <v>0</v>
      </c>
      <c r="C39" s="4" t="n">
        <v>0</v>
      </c>
      <c r="D39" s="4" t="n">
        <v>-1000</v>
      </c>
    </row>
    <row r="40" spans="1:4">
      <c r="A40" s="3" t="s">
        <v>1336</v>
      </c>
      <c r="B40" s="4" t="n">
        <v>2400</v>
      </c>
      <c r="C40" s="4" t="n">
        <v>4700</v>
      </c>
      <c r="D40" s="4" t="n">
        <v>3400</v>
      </c>
    </row>
    <row r="41" spans="1:4">
      <c r="A41" s="3" t="s">
        <v>190</v>
      </c>
      <c r="B41" s="4" t="n">
        <v>0</v>
      </c>
      <c r="C41" s="4" t="n">
        <v>1600</v>
      </c>
      <c r="D41" s="4" t="n">
        <v>1200</v>
      </c>
    </row>
    <row r="42" spans="1:4">
      <c r="A42" s="3" t="s">
        <v>220</v>
      </c>
      <c r="B42" s="4" t="n">
        <v>-1300</v>
      </c>
      <c r="C42" s="4" t="n">
        <v>-26900</v>
      </c>
      <c r="D42" s="4" t="n">
        <v>-20600</v>
      </c>
    </row>
    <row r="43" spans="1:4">
      <c r="A43" s="3" t="s">
        <v>221</v>
      </c>
      <c r="B43" s="4" t="n">
        <v>-48600</v>
      </c>
      <c r="C43" s="4" t="n">
        <v>-39400</v>
      </c>
      <c r="D43" s="4" t="n">
        <v>-36300</v>
      </c>
    </row>
    <row r="44" spans="1:4">
      <c r="A44" s="3" t="s">
        <v>222</v>
      </c>
      <c r="B44" s="4" t="n">
        <v>-75900</v>
      </c>
      <c r="C44" s="4" t="n">
        <v>-50900</v>
      </c>
      <c r="D44" s="4" t="n">
        <v>-55300</v>
      </c>
    </row>
    <row r="45" spans="1:4">
      <c r="A45" s="3" t="s">
        <v>223</v>
      </c>
      <c r="B45" s="4" t="n">
        <v>-96100</v>
      </c>
      <c r="C45" s="4" t="n">
        <v>83200</v>
      </c>
      <c r="D45" s="4" t="n">
        <v>-10300</v>
      </c>
    </row>
    <row r="46" spans="1:4">
      <c r="A46" s="3" t="s">
        <v>224</v>
      </c>
      <c r="B46" s="4" t="n">
        <v>138400</v>
      </c>
      <c r="C46" s="4" t="n">
        <v>55200</v>
      </c>
      <c r="D46" s="4" t="n">
        <v>65500</v>
      </c>
    </row>
    <row r="47" spans="1:4">
      <c r="A47" s="3" t="s">
        <v>225</v>
      </c>
      <c r="B47" s="4" t="n">
        <v>42300</v>
      </c>
      <c r="C47" s="4" t="n">
        <v>138400</v>
      </c>
      <c r="D47" s="4" t="n">
        <v>55200</v>
      </c>
    </row>
    <row r="48" spans="1:4">
      <c r="A48" s="3" t="s">
        <v>1340</v>
      </c>
    </row>
    <row r="49" spans="1:4">
      <c r="A49" s="6" t="s">
        <v>1335</v>
      </c>
    </row>
    <row r="50" spans="1:4">
      <c r="A50" s="3" t="s">
        <v>1341</v>
      </c>
      <c r="B50" s="4" t="n">
        <v>18000</v>
      </c>
      <c r="C50" s="4" t="n">
        <v>2000</v>
      </c>
      <c r="D50" s="4" t="n">
        <v>0</v>
      </c>
    </row>
    <row r="51" spans="1:4">
      <c r="A51" s="3" t="s">
        <v>206</v>
      </c>
      <c r="B51" s="4" t="n">
        <v>-28000</v>
      </c>
      <c r="C51" s="5" t="n">
        <v>0</v>
      </c>
      <c r="D51" s="5" t="n">
        <v>0</v>
      </c>
    </row>
    <row r="52" spans="1:4">
      <c r="A52" s="3" t="s">
        <v>1342</v>
      </c>
    </row>
    <row r="53" spans="1:4">
      <c r="A53" s="6" t="s">
        <v>212</v>
      </c>
    </row>
    <row r="54" spans="1:4">
      <c r="A54" s="3" t="s">
        <v>1343</v>
      </c>
      <c r="B54" s="5" t="n">
        <v>386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v>
      </c>
      <c r="C1" s="2" t="s">
        <v>31</v>
      </c>
    </row>
    <row r="2" spans="1:3">
      <c r="A2" s="6" t="s">
        <v>1345</v>
      </c>
    </row>
    <row r="3" spans="1:3">
      <c r="A3" s="3" t="s">
        <v>1346</v>
      </c>
      <c r="B3" s="8" t="n">
        <v>8.800000000000001</v>
      </c>
      <c r="C3" s="8" t="n">
        <v>2.7</v>
      </c>
    </row>
    <row r="4" spans="1:3">
      <c r="A4" s="3" t="s">
        <v>1347</v>
      </c>
      <c r="B4" s="10" t="n">
        <v>7.9</v>
      </c>
      <c r="C4" s="10" t="n">
        <v>1.3</v>
      </c>
    </row>
    <row r="5" spans="1:3">
      <c r="A5" s="3" t="s">
        <v>490</v>
      </c>
      <c r="B5" s="10" t="n">
        <v>12.2</v>
      </c>
      <c r="C5" s="10" t="n">
        <v>10.6</v>
      </c>
    </row>
    <row r="6" spans="1:3">
      <c r="A6" s="3" t="s">
        <v>491</v>
      </c>
      <c r="B6" s="10" t="n">
        <v>12.2</v>
      </c>
      <c r="C6" s="10" t="n">
        <v>10.6</v>
      </c>
    </row>
    <row r="7" spans="1:3">
      <c r="A7" s="3" t="s">
        <v>1348</v>
      </c>
    </row>
    <row r="8" spans="1:3">
      <c r="A8" s="6" t="s">
        <v>1345</v>
      </c>
    </row>
    <row r="9" spans="1:3">
      <c r="A9" s="3" t="s">
        <v>237</v>
      </c>
      <c r="B9" s="4" t="n">
        <v>0</v>
      </c>
      <c r="C9" s="4" t="n">
        <v>0</v>
      </c>
    </row>
    <row r="10" spans="1:3">
      <c r="A10" s="3" t="s">
        <v>490</v>
      </c>
      <c r="B10" s="4" t="n">
        <v>0</v>
      </c>
      <c r="C10" s="4" t="n">
        <v>0</v>
      </c>
    </row>
    <row r="11" spans="1:3">
      <c r="A11" s="3" t="s">
        <v>491</v>
      </c>
      <c r="B11" s="4" t="n">
        <v>0</v>
      </c>
      <c r="C11" s="4" t="n">
        <v>0</v>
      </c>
    </row>
    <row r="12" spans="1:3">
      <c r="A12" s="3" t="s">
        <v>1349</v>
      </c>
    </row>
    <row r="13" spans="1:3">
      <c r="A13" s="6" t="s">
        <v>1345</v>
      </c>
    </row>
    <row r="14" spans="1:3">
      <c r="A14" s="3" t="s">
        <v>237</v>
      </c>
      <c r="B14" s="10" t="n">
        <v>46.6</v>
      </c>
      <c r="C14" s="10" t="n">
        <v>61.8</v>
      </c>
    </row>
    <row r="15" spans="1:3">
      <c r="A15" s="3" t="s">
        <v>1346</v>
      </c>
      <c r="C15" s="10" t="n">
        <v>1.3</v>
      </c>
    </row>
    <row r="16" spans="1:3">
      <c r="A16" s="3" t="s">
        <v>1347</v>
      </c>
      <c r="B16" s="10" t="n">
        <v>7.8</v>
      </c>
      <c r="C16" s="10" t="n">
        <v>1.3</v>
      </c>
    </row>
    <row r="17" spans="1:3">
      <c r="A17" s="3" t="s">
        <v>490</v>
      </c>
      <c r="B17" s="10" t="n">
        <v>12.2</v>
      </c>
      <c r="C17" s="10" t="n">
        <v>10.6</v>
      </c>
    </row>
    <row r="18" spans="1:3">
      <c r="A18" s="3" t="s">
        <v>491</v>
      </c>
      <c r="B18" s="10" t="n">
        <v>12.2</v>
      </c>
      <c r="C18" s="10" t="n">
        <v>10.6</v>
      </c>
    </row>
    <row r="19" spans="1:3">
      <c r="A19" s="3" t="s">
        <v>1350</v>
      </c>
    </row>
    <row r="20" spans="1:3">
      <c r="A20" s="6" t="s">
        <v>1345</v>
      </c>
    </row>
    <row r="21" spans="1:3">
      <c r="A21" s="3" t="s">
        <v>237</v>
      </c>
      <c r="B21" s="4" t="n">
        <v>0</v>
      </c>
      <c r="C21" s="4" t="n">
        <v>0</v>
      </c>
    </row>
    <row r="22" spans="1:3">
      <c r="A22" s="3" t="s">
        <v>490</v>
      </c>
      <c r="B22" s="4" t="n">
        <v>0</v>
      </c>
      <c r="C22" s="4" t="n">
        <v>0</v>
      </c>
    </row>
    <row r="23" spans="1:3">
      <c r="A23" s="3" t="s">
        <v>491</v>
      </c>
      <c r="B23" s="4" t="n">
        <v>0</v>
      </c>
      <c r="C23" s="4" t="n">
        <v>0</v>
      </c>
    </row>
    <row r="24" spans="1:3">
      <c r="A24" s="3" t="s">
        <v>1351</v>
      </c>
    </row>
    <row r="25" spans="1:3">
      <c r="A25" s="6" t="s">
        <v>1345</v>
      </c>
    </row>
    <row r="26" spans="1:3">
      <c r="A26" s="3" t="s">
        <v>1352</v>
      </c>
      <c r="B26" s="4" t="n">
        <v>0</v>
      </c>
      <c r="C26" s="4" t="n">
        <v>0</v>
      </c>
    </row>
    <row r="27" spans="1:3">
      <c r="A27" s="3" t="s">
        <v>1353</v>
      </c>
    </row>
    <row r="28" spans="1:3">
      <c r="A28" s="6" t="s">
        <v>1345</v>
      </c>
    </row>
    <row r="29" spans="1:3">
      <c r="A29" s="3" t="s">
        <v>1352</v>
      </c>
      <c r="B29" s="10" t="n">
        <v>3.2</v>
      </c>
      <c r="C29" s="10" t="n">
        <v>3.6</v>
      </c>
    </row>
    <row r="30" spans="1:3">
      <c r="A30" s="3" t="s">
        <v>1354</v>
      </c>
    </row>
    <row r="31" spans="1:3">
      <c r="A31" s="6" t="s">
        <v>1345</v>
      </c>
    </row>
    <row r="32" spans="1:3">
      <c r="A32" s="3" t="s">
        <v>1352</v>
      </c>
      <c r="B32" s="4" t="n">
        <v>0</v>
      </c>
      <c r="C32" s="4" t="n">
        <v>0</v>
      </c>
    </row>
    <row r="33" spans="1:3">
      <c r="A33" s="3" t="s">
        <v>1355</v>
      </c>
    </row>
    <row r="34" spans="1:3">
      <c r="A34" s="6" t="s">
        <v>1345</v>
      </c>
    </row>
    <row r="35" spans="1:3">
      <c r="A35" s="3" t="s">
        <v>1352</v>
      </c>
      <c r="B35" s="4" t="n">
        <v>0</v>
      </c>
      <c r="C35" s="4" t="n">
        <v>0</v>
      </c>
    </row>
    <row r="36" spans="1:3">
      <c r="A36" s="3" t="s">
        <v>1356</v>
      </c>
    </row>
    <row r="37" spans="1:3">
      <c r="A37" s="6" t="s">
        <v>1345</v>
      </c>
    </row>
    <row r="38" spans="1:3">
      <c r="A38" s="3" t="s">
        <v>1352</v>
      </c>
      <c r="B38" s="10" t="n">
        <v>561.5</v>
      </c>
      <c r="C38" s="10" t="n">
        <v>391.3</v>
      </c>
    </row>
    <row r="39" spans="1:3">
      <c r="A39" s="3" t="s">
        <v>1357</v>
      </c>
    </row>
    <row r="40" spans="1:3">
      <c r="A40" s="6" t="s">
        <v>1345</v>
      </c>
    </row>
    <row r="41" spans="1:3">
      <c r="A41" s="3" t="s">
        <v>1352</v>
      </c>
      <c r="B41" s="4" t="n">
        <v>0</v>
      </c>
      <c r="C41" s="4" t="n">
        <v>0</v>
      </c>
    </row>
    <row r="42" spans="1:3">
      <c r="A42" s="3" t="s">
        <v>1358</v>
      </c>
    </row>
    <row r="43" spans="1:3">
      <c r="A43" s="6" t="s">
        <v>1345</v>
      </c>
    </row>
    <row r="44" spans="1:3">
      <c r="A44" s="3" t="s">
        <v>1352</v>
      </c>
      <c r="B44" s="4" t="n">
        <v>0</v>
      </c>
      <c r="C44" s="4" t="n">
        <v>0</v>
      </c>
    </row>
    <row r="45" spans="1:3">
      <c r="A45" s="3" t="s">
        <v>1359</v>
      </c>
    </row>
    <row r="46" spans="1:3">
      <c r="A46" s="6" t="s">
        <v>1345</v>
      </c>
    </row>
    <row r="47" spans="1:3">
      <c r="A47" s="3" t="s">
        <v>1352</v>
      </c>
      <c r="B47" s="10" t="n">
        <v>1462.5</v>
      </c>
      <c r="C47" s="10" t="n">
        <v>1213.7</v>
      </c>
    </row>
    <row r="48" spans="1:3">
      <c r="A48" s="3" t="s">
        <v>1360</v>
      </c>
    </row>
    <row r="49" spans="1:3">
      <c r="A49" s="6" t="s">
        <v>1345</v>
      </c>
    </row>
    <row r="50" spans="1:3">
      <c r="A50" s="3" t="s">
        <v>1352</v>
      </c>
      <c r="B50" s="4" t="n">
        <v>0</v>
      </c>
      <c r="C50" s="4" t="n">
        <v>0</v>
      </c>
    </row>
    <row r="51" spans="1:3">
      <c r="A51" s="3" t="s">
        <v>1361</v>
      </c>
    </row>
    <row r="52" spans="1:3">
      <c r="A52" s="6" t="s">
        <v>1345</v>
      </c>
    </row>
    <row r="53" spans="1:3">
      <c r="A53" s="3" t="s">
        <v>1352</v>
      </c>
      <c r="B53" s="4" t="n">
        <v>0</v>
      </c>
      <c r="C53" s="4" t="n">
        <v>0</v>
      </c>
    </row>
    <row r="54" spans="1:3">
      <c r="A54" s="3" t="s">
        <v>1362</v>
      </c>
    </row>
    <row r="55" spans="1:3">
      <c r="A55" s="6" t="s">
        <v>1345</v>
      </c>
    </row>
    <row r="56" spans="1:3">
      <c r="A56" s="3" t="s">
        <v>1352</v>
      </c>
      <c r="B56" s="10" t="n">
        <v>90.7</v>
      </c>
      <c r="C56" s="10" t="n">
        <v>0.1</v>
      </c>
    </row>
    <row r="57" spans="1:3">
      <c r="A57" s="3" t="s">
        <v>1363</v>
      </c>
    </row>
    <row r="58" spans="1:3">
      <c r="A58" s="6" t="s">
        <v>1345</v>
      </c>
    </row>
    <row r="59" spans="1:3">
      <c r="A59" s="3" t="s">
        <v>1352</v>
      </c>
      <c r="B59" s="4" t="n">
        <v>0</v>
      </c>
      <c r="C59" s="4" t="n">
        <v>0</v>
      </c>
    </row>
    <row r="60" spans="1:3">
      <c r="A60" s="3" t="s">
        <v>1364</v>
      </c>
    </row>
    <row r="61" spans="1:3">
      <c r="A61" s="6" t="s">
        <v>1345</v>
      </c>
    </row>
    <row r="62" spans="1:3">
      <c r="A62" s="3" t="s">
        <v>1352</v>
      </c>
      <c r="B62" s="4" t="n">
        <v>0</v>
      </c>
    </row>
    <row r="63" spans="1:3">
      <c r="A63" s="3" t="s">
        <v>1365</v>
      </c>
    </row>
    <row r="64" spans="1:3">
      <c r="A64" s="6" t="s">
        <v>1345</v>
      </c>
    </row>
    <row r="65" spans="1:3">
      <c r="A65" s="3" t="s">
        <v>1352</v>
      </c>
      <c r="B65" s="10" t="n">
        <v>87.90000000000001</v>
      </c>
    </row>
    <row r="66" spans="1:3">
      <c r="A66" s="3" t="s">
        <v>1366</v>
      </c>
    </row>
    <row r="67" spans="1:3">
      <c r="A67" s="6" t="s">
        <v>1345</v>
      </c>
    </row>
    <row r="68" spans="1:3">
      <c r="A68" s="3" t="s">
        <v>1352</v>
      </c>
      <c r="B68" s="4" t="n">
        <v>0</v>
      </c>
    </row>
    <row r="69" spans="1:3">
      <c r="A69" s="3" t="s">
        <v>1367</v>
      </c>
    </row>
    <row r="70" spans="1:3">
      <c r="A70" s="6" t="s">
        <v>1345</v>
      </c>
    </row>
    <row r="71" spans="1:3">
      <c r="A71" s="3" t="s">
        <v>1352</v>
      </c>
      <c r="B71" s="4" t="n">
        <v>0</v>
      </c>
      <c r="C71" s="4" t="n">
        <v>0</v>
      </c>
    </row>
    <row r="72" spans="1:3">
      <c r="A72" s="3" t="s">
        <v>1368</v>
      </c>
    </row>
    <row r="73" spans="1:3">
      <c r="A73" s="6" t="s">
        <v>1345</v>
      </c>
    </row>
    <row r="74" spans="1:3">
      <c r="A74" s="3" t="s">
        <v>1352</v>
      </c>
      <c r="B74" s="4" t="n">
        <v>3</v>
      </c>
      <c r="C74" s="4" t="n">
        <v>3</v>
      </c>
    </row>
    <row r="75" spans="1:3">
      <c r="A75" s="3" t="s">
        <v>1369</v>
      </c>
    </row>
    <row r="76" spans="1:3">
      <c r="A76" s="6" t="s">
        <v>1345</v>
      </c>
    </row>
    <row r="77" spans="1:3">
      <c r="A77" s="3" t="s">
        <v>1352</v>
      </c>
      <c r="B77" s="4" t="n">
        <v>0</v>
      </c>
      <c r="C77" s="4" t="n">
        <v>0</v>
      </c>
    </row>
    <row r="78" spans="1:3">
      <c r="A78" s="3" t="s">
        <v>622</v>
      </c>
    </row>
    <row r="79" spans="1:3">
      <c r="A79" s="6" t="s">
        <v>1345</v>
      </c>
    </row>
    <row r="80" spans="1:3">
      <c r="A80" s="3" t="s">
        <v>1352</v>
      </c>
      <c r="B80" s="10" t="n">
        <v>2208.7</v>
      </c>
      <c r="C80" s="10" t="n">
        <v>1611.7</v>
      </c>
    </row>
    <row r="81" spans="1:3">
      <c r="A81" s="3" t="s">
        <v>1346</v>
      </c>
      <c r="B81" s="10" t="n">
        <v>8.800000000000001</v>
      </c>
      <c r="C81" s="10" t="n">
        <v>2.7</v>
      </c>
    </row>
    <row r="82" spans="1:3">
      <c r="A82" s="3" t="s">
        <v>1347</v>
      </c>
      <c r="B82" s="10" t="n">
        <v>7.9</v>
      </c>
      <c r="C82" s="10" t="n">
        <v>1.3</v>
      </c>
    </row>
    <row r="83" spans="1:3">
      <c r="A83" s="3" t="s">
        <v>490</v>
      </c>
      <c r="B83" s="10" t="n">
        <v>12.2</v>
      </c>
      <c r="C83" s="10" t="n">
        <v>10.6</v>
      </c>
    </row>
    <row r="84" spans="1:3">
      <c r="A84" s="3" t="s">
        <v>491</v>
      </c>
      <c r="B84" s="10" t="n">
        <v>12.2</v>
      </c>
      <c r="C84" s="10" t="n">
        <v>10.6</v>
      </c>
    </row>
    <row r="85" spans="1:3">
      <c r="A85" s="3" t="s">
        <v>1370</v>
      </c>
    </row>
    <row r="86" spans="1:3">
      <c r="A86" s="6" t="s">
        <v>1345</v>
      </c>
    </row>
    <row r="87" spans="1:3">
      <c r="A87" s="3" t="s">
        <v>237</v>
      </c>
      <c r="B87" s="10" t="n">
        <v>46.6</v>
      </c>
      <c r="C87" s="10" t="n">
        <v>61.8</v>
      </c>
    </row>
    <row r="88" spans="1:3">
      <c r="A88" s="3" t="s">
        <v>490</v>
      </c>
      <c r="B88" s="10" t="n">
        <v>12.2</v>
      </c>
      <c r="C88" s="10" t="n">
        <v>10.6</v>
      </c>
    </row>
    <row r="89" spans="1:3">
      <c r="A89" s="3" t="s">
        <v>491</v>
      </c>
      <c r="B89" s="10" t="n">
        <v>12.2</v>
      </c>
      <c r="C89" s="10" t="n">
        <v>10.6</v>
      </c>
    </row>
    <row r="90" spans="1:3">
      <c r="A90" s="3" t="s">
        <v>1371</v>
      </c>
    </row>
    <row r="91" spans="1:3">
      <c r="A91" s="6" t="s">
        <v>1345</v>
      </c>
    </row>
    <row r="92" spans="1:3">
      <c r="A92" s="3" t="s">
        <v>1352</v>
      </c>
      <c r="B92" s="4" t="n">
        <v>0</v>
      </c>
      <c r="C92" s="4" t="n">
        <v>0</v>
      </c>
    </row>
    <row r="93" spans="1:3">
      <c r="A93" s="3" t="s">
        <v>1346</v>
      </c>
      <c r="B93" s="4" t="n">
        <v>0</v>
      </c>
      <c r="C93" s="4" t="n">
        <v>0</v>
      </c>
    </row>
    <row r="94" spans="1:3">
      <c r="A94" s="3" t="s">
        <v>1347</v>
      </c>
      <c r="B94" s="4" t="n">
        <v>0</v>
      </c>
      <c r="C94" s="4" t="n">
        <v>0</v>
      </c>
    </row>
    <row r="95" spans="1:3">
      <c r="A95" s="3" t="s">
        <v>490</v>
      </c>
      <c r="B95" s="4" t="n">
        <v>0</v>
      </c>
      <c r="C95" s="4" t="n">
        <v>0</v>
      </c>
    </row>
    <row r="96" spans="1:3">
      <c r="A96" s="3" t="s">
        <v>491</v>
      </c>
      <c r="B96" s="4" t="n">
        <v>0</v>
      </c>
      <c r="C96" s="4" t="n">
        <v>0</v>
      </c>
    </row>
    <row r="97" spans="1:3">
      <c r="A97" s="3" t="s">
        <v>1372</v>
      </c>
    </row>
    <row r="98" spans="1:3">
      <c r="A98" s="6" t="s">
        <v>1345</v>
      </c>
    </row>
    <row r="99" spans="1:3">
      <c r="A99" s="3" t="s">
        <v>1352</v>
      </c>
      <c r="B99" s="10" t="n">
        <v>2208.7</v>
      </c>
      <c r="C99" s="10" t="n">
        <v>1611.7</v>
      </c>
    </row>
    <row r="100" spans="1:3">
      <c r="A100" s="3" t="s">
        <v>1346</v>
      </c>
      <c r="B100" s="10" t="n">
        <v>8.800000000000001</v>
      </c>
      <c r="C100" s="10" t="n">
        <v>2.7</v>
      </c>
    </row>
    <row r="101" spans="1:3">
      <c r="A101" s="3" t="s">
        <v>1347</v>
      </c>
      <c r="B101" s="10" t="n">
        <v>7.9</v>
      </c>
      <c r="C101" s="10" t="n">
        <v>1.3</v>
      </c>
    </row>
    <row r="102" spans="1:3">
      <c r="A102" s="3" t="s">
        <v>490</v>
      </c>
      <c r="B102" s="10" t="n">
        <v>12.2</v>
      </c>
      <c r="C102" s="10" t="n">
        <v>10.6</v>
      </c>
    </row>
    <row r="103" spans="1:3">
      <c r="A103" s="3" t="s">
        <v>491</v>
      </c>
      <c r="B103" s="10" t="n">
        <v>12.2</v>
      </c>
      <c r="C103" s="10" t="n">
        <v>10.6</v>
      </c>
    </row>
    <row r="104" spans="1:3">
      <c r="A104" s="3" t="s">
        <v>1373</v>
      </c>
    </row>
    <row r="105" spans="1:3">
      <c r="A105" s="6" t="s">
        <v>1345</v>
      </c>
    </row>
    <row r="106" spans="1:3">
      <c r="A106" s="3" t="s">
        <v>1352</v>
      </c>
      <c r="B106" s="4" t="n">
        <v>0</v>
      </c>
      <c r="C106" s="4" t="n">
        <v>0</v>
      </c>
    </row>
    <row r="107" spans="1:3">
      <c r="A107" s="3" t="s">
        <v>1346</v>
      </c>
      <c r="B107" s="4" t="n">
        <v>0</v>
      </c>
      <c r="C107" s="4" t="n">
        <v>0</v>
      </c>
    </row>
    <row r="108" spans="1:3">
      <c r="A108" s="3" t="s">
        <v>1347</v>
      </c>
      <c r="B108" s="4" t="n">
        <v>0</v>
      </c>
      <c r="C108" s="4" t="n">
        <v>0</v>
      </c>
    </row>
    <row r="109" spans="1:3">
      <c r="A109" s="3" t="s">
        <v>490</v>
      </c>
      <c r="B109" s="4" t="n">
        <v>0</v>
      </c>
      <c r="C109" s="4" t="n">
        <v>0</v>
      </c>
    </row>
    <row r="110" spans="1:3">
      <c r="A110" s="3" t="s">
        <v>491</v>
      </c>
      <c r="B110" s="4" t="n">
        <v>0</v>
      </c>
      <c r="C110" s="4" t="n">
        <v>0</v>
      </c>
    </row>
    <row r="111" spans="1:3">
      <c r="A111" s="3" t="s">
        <v>1374</v>
      </c>
    </row>
    <row r="112" spans="1:3">
      <c r="A112" s="6" t="s">
        <v>1345</v>
      </c>
    </row>
    <row r="113" spans="1:3">
      <c r="A113" s="3" t="s">
        <v>1352</v>
      </c>
      <c r="B113" s="10" t="n">
        <v>3.2</v>
      </c>
      <c r="C113" s="10" t="n">
        <v>3.6</v>
      </c>
    </row>
    <row r="114" spans="1:3">
      <c r="A114" s="3" t="s">
        <v>1375</v>
      </c>
    </row>
    <row r="115" spans="1:3">
      <c r="A115" s="6" t="s">
        <v>1345</v>
      </c>
    </row>
    <row r="116" spans="1:3">
      <c r="A116" s="3" t="s">
        <v>1352</v>
      </c>
      <c r="B116" s="10" t="n">
        <v>561.5</v>
      </c>
      <c r="C116" s="10" t="n">
        <v>391.3</v>
      </c>
    </row>
    <row r="117" spans="1:3">
      <c r="A117" s="3" t="s">
        <v>1376</v>
      </c>
    </row>
    <row r="118" spans="1:3">
      <c r="A118" s="6" t="s">
        <v>1345</v>
      </c>
    </row>
    <row r="119" spans="1:3">
      <c r="A119" s="3" t="s">
        <v>1352</v>
      </c>
      <c r="B119" s="10" t="n">
        <v>1462.5</v>
      </c>
      <c r="C119" s="10" t="n">
        <v>1213.7</v>
      </c>
    </row>
    <row r="120" spans="1:3">
      <c r="A120" s="3" t="s">
        <v>1377</v>
      </c>
    </row>
    <row r="121" spans="1:3">
      <c r="A121" s="6" t="s">
        <v>1345</v>
      </c>
    </row>
    <row r="122" spans="1:3">
      <c r="A122" s="3" t="s">
        <v>1352</v>
      </c>
      <c r="B122" s="10" t="n">
        <v>90.7</v>
      </c>
      <c r="C122" s="10" t="n">
        <v>0.1</v>
      </c>
    </row>
    <row r="123" spans="1:3">
      <c r="A123" s="3" t="s">
        <v>1378</v>
      </c>
    </row>
    <row r="124" spans="1:3">
      <c r="A124" s="6" t="s">
        <v>1345</v>
      </c>
    </row>
    <row r="125" spans="1:3">
      <c r="A125" s="3" t="s">
        <v>1352</v>
      </c>
      <c r="B125" s="10" t="n">
        <v>87.90000000000001</v>
      </c>
    </row>
    <row r="126" spans="1:3">
      <c r="A126" s="3" t="s">
        <v>1379</v>
      </c>
    </row>
    <row r="127" spans="1:3">
      <c r="A127" s="6" t="s">
        <v>1345</v>
      </c>
    </row>
    <row r="128" spans="1:3">
      <c r="A128" s="3" t="s">
        <v>1352</v>
      </c>
      <c r="B128" s="4" t="n">
        <v>3</v>
      </c>
      <c r="C128" s="4" t="n">
        <v>3</v>
      </c>
    </row>
    <row r="129" spans="1:3">
      <c r="A129" s="3" t="s">
        <v>1380</v>
      </c>
    </row>
    <row r="130" spans="1:3">
      <c r="A130" s="6" t="s">
        <v>1345</v>
      </c>
    </row>
    <row r="131" spans="1:3">
      <c r="A131" s="3" t="s">
        <v>1346</v>
      </c>
      <c r="B131" s="10" t="n">
        <v>7.5</v>
      </c>
      <c r="C131" s="10" t="n">
        <v>1.3</v>
      </c>
    </row>
    <row r="132" spans="1:3">
      <c r="A132" s="3" t="s">
        <v>1347</v>
      </c>
      <c r="B132" s="10" t="n">
        <v>7.8</v>
      </c>
      <c r="C132" s="10" t="n">
        <v>1.3</v>
      </c>
    </row>
    <row r="133" spans="1:3">
      <c r="A133" s="3" t="s">
        <v>1381</v>
      </c>
    </row>
    <row r="134" spans="1:3">
      <c r="A134" s="6" t="s">
        <v>1345</v>
      </c>
    </row>
    <row r="135" spans="1:3">
      <c r="A135" s="3" t="s">
        <v>1346</v>
      </c>
      <c r="B135" s="4" t="n">
        <v>0</v>
      </c>
      <c r="C135" s="4" t="n">
        <v>0</v>
      </c>
    </row>
    <row r="136" spans="1:3">
      <c r="A136" s="3" t="s">
        <v>1347</v>
      </c>
      <c r="B136" s="4" t="n">
        <v>0</v>
      </c>
      <c r="C136" s="4" t="n">
        <v>0</v>
      </c>
    </row>
    <row r="137" spans="1:3">
      <c r="A137" s="3" t="s">
        <v>1382</v>
      </c>
    </row>
    <row r="138" spans="1:3">
      <c r="A138" s="6" t="s">
        <v>1345</v>
      </c>
    </row>
    <row r="139" spans="1:3">
      <c r="A139" s="3" t="s">
        <v>1346</v>
      </c>
      <c r="B139" s="10" t="n">
        <v>7.5</v>
      </c>
    </row>
    <row r="140" spans="1:3">
      <c r="A140" s="3" t="s">
        <v>1383</v>
      </c>
    </row>
    <row r="141" spans="1:3">
      <c r="A141" s="6" t="s">
        <v>1345</v>
      </c>
    </row>
    <row r="142" spans="1:3">
      <c r="A142" s="3" t="s">
        <v>1346</v>
      </c>
      <c r="B142" s="4" t="n">
        <v>0</v>
      </c>
      <c r="C142" s="4" t="n">
        <v>0</v>
      </c>
    </row>
    <row r="143" spans="1:3">
      <c r="A143" s="3" t="s">
        <v>1347</v>
      </c>
      <c r="B143" s="4" t="n">
        <v>0</v>
      </c>
      <c r="C143" s="4" t="n">
        <v>0</v>
      </c>
    </row>
    <row r="144" spans="1:3">
      <c r="A144" s="3" t="s">
        <v>1384</v>
      </c>
    </row>
    <row r="145" spans="1:3">
      <c r="A145" s="6" t="s">
        <v>1345</v>
      </c>
    </row>
    <row r="146" spans="1:3">
      <c r="A146" s="3" t="s">
        <v>1346</v>
      </c>
      <c r="B146" s="10" t="n">
        <v>7.5</v>
      </c>
      <c r="C146" s="10" t="n">
        <v>1.3</v>
      </c>
    </row>
    <row r="147" spans="1:3">
      <c r="A147" s="3" t="s">
        <v>1347</v>
      </c>
      <c r="B147" s="10" t="n">
        <v>7.8</v>
      </c>
      <c r="C147" s="10" t="n">
        <v>1.3</v>
      </c>
    </row>
    <row r="148" spans="1:3">
      <c r="A148" s="3" t="s">
        <v>1385</v>
      </c>
    </row>
    <row r="149" spans="1:3">
      <c r="A149" s="6" t="s">
        <v>1345</v>
      </c>
    </row>
    <row r="150" spans="1:3">
      <c r="A150" s="3" t="s">
        <v>1346</v>
      </c>
      <c r="B150" s="4" t="n">
        <v>0</v>
      </c>
      <c r="C150" s="4" t="n">
        <v>0</v>
      </c>
    </row>
    <row r="151" spans="1:3">
      <c r="A151" s="3" t="s">
        <v>1386</v>
      </c>
    </row>
    <row r="152" spans="1:3">
      <c r="A152" s="6" t="s">
        <v>1345</v>
      </c>
    </row>
    <row r="153" spans="1:3">
      <c r="A153" s="3" t="s">
        <v>1346</v>
      </c>
      <c r="B153" s="10" t="n">
        <v>1.3</v>
      </c>
      <c r="C153" s="10" t="n">
        <v>1.1</v>
      </c>
    </row>
    <row r="154" spans="1:3">
      <c r="A154" s="3" t="s">
        <v>1387</v>
      </c>
    </row>
    <row r="155" spans="1:3">
      <c r="A155" s="6" t="s">
        <v>1345</v>
      </c>
    </row>
    <row r="156" spans="1:3">
      <c r="A156" s="3" t="s">
        <v>1346</v>
      </c>
      <c r="B156" s="4" t="n">
        <v>0</v>
      </c>
      <c r="C156" s="4" t="n">
        <v>0</v>
      </c>
    </row>
    <row r="157" spans="1:3">
      <c r="A157" s="3" t="s">
        <v>1388</v>
      </c>
    </row>
    <row r="158" spans="1:3">
      <c r="A158" s="6" t="s">
        <v>1345</v>
      </c>
    </row>
    <row r="159" spans="1:3">
      <c r="A159" s="3" t="s">
        <v>1346</v>
      </c>
      <c r="B159" s="10" t="n">
        <v>1.3</v>
      </c>
      <c r="C159" s="10" t="n">
        <v>1.1</v>
      </c>
    </row>
    <row r="160" spans="1:3">
      <c r="A160" s="3" t="s">
        <v>1389</v>
      </c>
    </row>
    <row r="161" spans="1:3">
      <c r="A161" s="6" t="s">
        <v>1345</v>
      </c>
    </row>
    <row r="162" spans="1:3">
      <c r="A162" s="3" t="s">
        <v>1346</v>
      </c>
      <c r="C162" s="4" t="n">
        <v>0</v>
      </c>
    </row>
    <row r="163" spans="1:3">
      <c r="A163" s="3" t="s">
        <v>1347</v>
      </c>
      <c r="B163" s="4" t="n">
        <v>0</v>
      </c>
    </row>
    <row r="164" spans="1:3">
      <c r="A164" s="3" t="s">
        <v>1390</v>
      </c>
    </row>
    <row r="165" spans="1:3">
      <c r="A165" s="6" t="s">
        <v>1345</v>
      </c>
    </row>
    <row r="166" spans="1:3">
      <c r="A166" s="3" t="s">
        <v>1346</v>
      </c>
      <c r="C166" s="10" t="n">
        <v>0.3</v>
      </c>
    </row>
    <row r="167" spans="1:3">
      <c r="A167" s="3" t="s">
        <v>1347</v>
      </c>
      <c r="B167" s="10" t="n">
        <v>0.1</v>
      </c>
    </row>
    <row r="168" spans="1:3">
      <c r="A168" s="3" t="s">
        <v>1391</v>
      </c>
    </row>
    <row r="169" spans="1:3">
      <c r="A169" s="6" t="s">
        <v>1345</v>
      </c>
    </row>
    <row r="170" spans="1:3">
      <c r="A170" s="3" t="s">
        <v>1346</v>
      </c>
      <c r="C170" s="4" t="n">
        <v>0</v>
      </c>
    </row>
    <row r="171" spans="1:3">
      <c r="A171" s="3" t="s">
        <v>1347</v>
      </c>
      <c r="B171" s="4" t="n">
        <v>0</v>
      </c>
    </row>
    <row r="172" spans="1:3">
      <c r="A172" s="3" t="s">
        <v>1392</v>
      </c>
    </row>
    <row r="173" spans="1:3">
      <c r="A173" s="6" t="s">
        <v>1345</v>
      </c>
    </row>
    <row r="174" spans="1:3">
      <c r="A174" s="3" t="s">
        <v>1346</v>
      </c>
      <c r="C174" s="8" t="n">
        <v>0.3</v>
      </c>
    </row>
    <row r="175" spans="1:3">
      <c r="A175" s="3" t="s">
        <v>1347</v>
      </c>
      <c r="B175" s="8" t="n">
        <v>0.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3</v>
      </c>
      <c r="B1" s="2" t="s">
        <v>1</v>
      </c>
    </row>
    <row r="2" spans="1:3">
      <c r="B2" s="2" t="s">
        <v>2</v>
      </c>
      <c r="C2" s="2" t="s">
        <v>31</v>
      </c>
    </row>
    <row r="3" spans="1:3">
      <c r="A3" s="3" t="s">
        <v>1394</v>
      </c>
    </row>
    <row r="4" spans="1:3">
      <c r="A4" s="6" t="s">
        <v>1395</v>
      </c>
    </row>
    <row r="5" spans="1:3">
      <c r="A5" s="3" t="s">
        <v>1396</v>
      </c>
      <c r="B5" s="3" t="s">
        <v>1397</v>
      </c>
      <c r="C5" s="3" t="s">
        <v>1397</v>
      </c>
    </row>
    <row r="6" spans="1:3">
      <c r="A6" s="3" t="s">
        <v>1398</v>
      </c>
    </row>
    <row r="7" spans="1:3">
      <c r="A7" s="6" t="s">
        <v>1395</v>
      </c>
    </row>
    <row r="8" spans="1:3">
      <c r="A8" s="3" t="s">
        <v>1396</v>
      </c>
      <c r="B8" s="3" t="s">
        <v>1399</v>
      </c>
      <c r="C8" s="3" t="s">
        <v>1400</v>
      </c>
    </row>
    <row r="9" spans="1:3">
      <c r="A9" s="3" t="s">
        <v>1401</v>
      </c>
    </row>
    <row r="10" spans="1:3">
      <c r="A10" s="6" t="s">
        <v>1395</v>
      </c>
    </row>
    <row r="11" spans="1:3">
      <c r="A11" s="3" t="s">
        <v>1396</v>
      </c>
      <c r="B11" s="3" t="s">
        <v>1402</v>
      </c>
      <c r="C11" s="3" t="s">
        <v>1403</v>
      </c>
    </row>
    <row r="12" spans="1:3">
      <c r="A12" s="3" t="s">
        <v>1404</v>
      </c>
    </row>
    <row r="13" spans="1:3">
      <c r="A13" s="6" t="s">
        <v>1395</v>
      </c>
    </row>
    <row r="14" spans="1:3">
      <c r="A14" s="3" t="s">
        <v>1396</v>
      </c>
      <c r="B14" s="3" t="s">
        <v>1002</v>
      </c>
      <c r="C14" s="3" t="s">
        <v>1002</v>
      </c>
    </row>
    <row r="15" spans="1:3">
      <c r="A15" s="3" t="s">
        <v>1405</v>
      </c>
    </row>
    <row r="16" spans="1:3">
      <c r="A16" s="6" t="s">
        <v>1395</v>
      </c>
    </row>
    <row r="17" spans="1:3">
      <c r="A17" s="3" t="s">
        <v>1396</v>
      </c>
      <c r="B17" s="3" t="s">
        <v>1406</v>
      </c>
      <c r="C17" s="3" t="s">
        <v>1406</v>
      </c>
    </row>
    <row r="18" spans="1:3">
      <c r="A18" s="3" t="s">
        <v>1407</v>
      </c>
    </row>
    <row r="19" spans="1:3">
      <c r="A19" s="6" t="s">
        <v>1395</v>
      </c>
    </row>
    <row r="20" spans="1:3">
      <c r="A20" s="3" t="s">
        <v>1396</v>
      </c>
      <c r="B20" s="3" t="s">
        <v>1408</v>
      </c>
      <c r="C20" s="3" t="s">
        <v>1409</v>
      </c>
    </row>
    <row r="21" spans="1:3">
      <c r="A21" s="3" t="s">
        <v>1410</v>
      </c>
    </row>
    <row r="22" spans="1:3">
      <c r="A22" s="6" t="s">
        <v>1395</v>
      </c>
    </row>
    <row r="23" spans="1:3">
      <c r="A23" s="3" t="s">
        <v>1396</v>
      </c>
      <c r="B23" s="3" t="s">
        <v>1397</v>
      </c>
      <c r="C23" s="3" t="s">
        <v>1397</v>
      </c>
    </row>
    <row r="24" spans="1:3">
      <c r="A24" s="3" t="s">
        <v>1411</v>
      </c>
    </row>
    <row r="25" spans="1:3">
      <c r="A25" s="6" t="s">
        <v>1395</v>
      </c>
    </row>
    <row r="26" spans="1:3">
      <c r="A26" s="3" t="s">
        <v>1396</v>
      </c>
      <c r="B26" s="3" t="s">
        <v>1397</v>
      </c>
      <c r="C26" s="3" t="s">
        <v>1412</v>
      </c>
    </row>
    <row r="27" spans="1:3">
      <c r="A27" s="3" t="s">
        <v>1413</v>
      </c>
    </row>
    <row r="28" spans="1:3">
      <c r="A28" s="6" t="s">
        <v>1395</v>
      </c>
    </row>
    <row r="29" spans="1:3">
      <c r="A29" s="3" t="s">
        <v>1396</v>
      </c>
      <c r="B29" s="3" t="s">
        <v>1397</v>
      </c>
      <c r="C29" s="3" t="s">
        <v>1285</v>
      </c>
    </row>
    <row r="30" spans="1:3">
      <c r="A30" s="3" t="s">
        <v>1414</v>
      </c>
    </row>
    <row r="31" spans="1:3">
      <c r="A31" s="6" t="s">
        <v>1395</v>
      </c>
    </row>
    <row r="32" spans="1:3">
      <c r="A32" s="3" t="s">
        <v>1415</v>
      </c>
      <c r="B32" s="8" t="n">
        <v>22.2</v>
      </c>
      <c r="C32" s="8" t="n">
        <v>-25.8</v>
      </c>
    </row>
    <row r="33" spans="1:3">
      <c r="A33" s="3" t="s">
        <v>244</v>
      </c>
      <c r="B33" s="10" t="n">
        <v>-1.6</v>
      </c>
      <c r="C33" s="10" t="n">
        <v>-1.7</v>
      </c>
    </row>
    <row r="34" spans="1:3">
      <c r="A34" s="3" t="s">
        <v>1416</v>
      </c>
      <c r="B34" s="4" t="n">
        <v>0</v>
      </c>
      <c r="C34" s="4" t="n">
        <v>-1</v>
      </c>
    </row>
    <row r="35" spans="1:3">
      <c r="A35" s="3" t="s">
        <v>1417</v>
      </c>
    </row>
    <row r="36" spans="1:3">
      <c r="A36" s="6" t="s">
        <v>1395</v>
      </c>
    </row>
    <row r="37" spans="1:3">
      <c r="A37" s="3" t="s">
        <v>1415</v>
      </c>
      <c r="B37" s="10" t="n">
        <v>32.6</v>
      </c>
      <c r="C37" s="10" t="n">
        <v>39.3</v>
      </c>
    </row>
    <row r="38" spans="1:3">
      <c r="A38" s="3" t="s">
        <v>244</v>
      </c>
      <c r="B38" s="10" t="n">
        <v>1.3</v>
      </c>
      <c r="C38" s="10" t="n">
        <v>2.1</v>
      </c>
    </row>
    <row r="39" spans="1:3">
      <c r="A39" s="3" t="s">
        <v>1416</v>
      </c>
      <c r="B39" s="10" t="n">
        <v>0.8</v>
      </c>
      <c r="C39" s="10" t="n">
        <v>1.3</v>
      </c>
    </row>
    <row r="40" spans="1:3">
      <c r="A40" s="3" t="s">
        <v>1418</v>
      </c>
    </row>
    <row r="41" spans="1:3">
      <c r="A41" s="6" t="s">
        <v>1395</v>
      </c>
    </row>
    <row r="42" spans="1:3">
      <c r="A42" s="3" t="s">
        <v>1415</v>
      </c>
      <c r="B42" s="4" t="n">
        <v>0</v>
      </c>
      <c r="C42" s="4" t="n">
        <v>0</v>
      </c>
    </row>
    <row r="43" spans="1:3">
      <c r="A43" s="3" t="s">
        <v>244</v>
      </c>
      <c r="B43" s="4" t="n">
        <v>0</v>
      </c>
      <c r="C43" s="4" t="n">
        <v>0</v>
      </c>
    </row>
    <row r="44" spans="1:3">
      <c r="A44" s="3" t="s">
        <v>1416</v>
      </c>
      <c r="B44" s="4" t="n">
        <v>0</v>
      </c>
      <c r="C44" s="4" t="n">
        <v>0</v>
      </c>
    </row>
    <row r="45" spans="1:3">
      <c r="A45" s="3" t="s">
        <v>1419</v>
      </c>
    </row>
    <row r="46" spans="1:3">
      <c r="A46" s="6" t="s">
        <v>1395</v>
      </c>
    </row>
    <row r="47" spans="1:3">
      <c r="A47" s="3" t="s">
        <v>1415</v>
      </c>
      <c r="B47" s="4" t="n">
        <v>0</v>
      </c>
      <c r="C47" s="4" t="n">
        <v>0</v>
      </c>
    </row>
    <row r="48" spans="1:3">
      <c r="A48" s="3" t="s">
        <v>244</v>
      </c>
      <c r="B48" s="4" t="n">
        <v>0</v>
      </c>
      <c r="C48" s="4" t="n">
        <v>0</v>
      </c>
    </row>
    <row r="49" spans="1:3">
      <c r="A49" s="3" t="s">
        <v>1416</v>
      </c>
      <c r="B49" s="4" t="n">
        <v>0</v>
      </c>
      <c r="C49" s="4" t="n">
        <v>0</v>
      </c>
    </row>
    <row r="50" spans="1:3">
      <c r="A50" s="3" t="s">
        <v>1420</v>
      </c>
    </row>
    <row r="51" spans="1:3">
      <c r="A51" s="6" t="s">
        <v>1395</v>
      </c>
    </row>
    <row r="52" spans="1:3">
      <c r="A52" s="3" t="s">
        <v>1415</v>
      </c>
      <c r="B52" s="10" t="n">
        <v>32.6</v>
      </c>
      <c r="C52" s="10" t="n">
        <v>39.3</v>
      </c>
    </row>
    <row r="53" spans="1:3">
      <c r="A53" s="3" t="s">
        <v>244</v>
      </c>
      <c r="B53" s="10" t="n">
        <v>1.3</v>
      </c>
      <c r="C53" s="10" t="n">
        <v>2.1</v>
      </c>
    </row>
    <row r="54" spans="1:3">
      <c r="A54" s="3" t="s">
        <v>1416</v>
      </c>
      <c r="B54" s="10" t="n">
        <v>0.8</v>
      </c>
      <c r="C54" s="10" t="n">
        <v>1.3</v>
      </c>
    </row>
    <row r="55" spans="1:3">
      <c r="A55" s="3" t="s">
        <v>1421</v>
      </c>
    </row>
    <row r="56" spans="1:3">
      <c r="A56" s="6" t="s">
        <v>1395</v>
      </c>
    </row>
    <row r="57" spans="1:3">
      <c r="A57" s="3" t="s">
        <v>1415</v>
      </c>
      <c r="B57" s="8" t="n">
        <v>32.6</v>
      </c>
      <c r="C57" s="8" t="n">
        <v>39.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2</v>
      </c>
      <c r="B1" s="2" t="s">
        <v>2</v>
      </c>
      <c r="C1" s="2" t="s">
        <v>31</v>
      </c>
      <c r="D1" s="2" t="s">
        <v>83</v>
      </c>
    </row>
    <row r="2" spans="1:4">
      <c r="A2" s="6" t="s">
        <v>1345</v>
      </c>
    </row>
    <row r="3" spans="1:4">
      <c r="A3" s="3" t="s">
        <v>1423</v>
      </c>
      <c r="B3" s="5" t="n">
        <v>10800000</v>
      </c>
      <c r="C3" s="5" t="n">
        <v>14000000</v>
      </c>
      <c r="D3" s="5" t="n">
        <v>11600000</v>
      </c>
    </row>
    <row r="4" spans="1:4">
      <c r="A4" s="3" t="s">
        <v>1414</v>
      </c>
    </row>
    <row r="5" spans="1:4">
      <c r="A5" s="6" t="s">
        <v>1345</v>
      </c>
    </row>
    <row r="6" spans="1:4">
      <c r="A6" s="3" t="s">
        <v>1415</v>
      </c>
      <c r="B6" s="4" t="n">
        <v>22200000</v>
      </c>
      <c r="C6" s="4" t="n">
        <v>-25800000</v>
      </c>
    </row>
    <row r="7" spans="1:4">
      <c r="A7" s="3" t="s">
        <v>1424</v>
      </c>
      <c r="B7" s="4" t="n">
        <v>800000</v>
      </c>
      <c r="C7" s="4" t="n">
        <v>2400000</v>
      </c>
    </row>
    <row r="8" spans="1:4">
      <c r="A8" s="3" t="s">
        <v>1425</v>
      </c>
      <c r="B8" s="4" t="n">
        <v>0</v>
      </c>
      <c r="C8" s="4" t="n">
        <v>1100000</v>
      </c>
    </row>
    <row r="9" spans="1:4">
      <c r="A9" s="3" t="s">
        <v>1426</v>
      </c>
      <c r="B9" s="4" t="n">
        <v>800000</v>
      </c>
      <c r="C9" s="4" t="n">
        <v>1300000</v>
      </c>
    </row>
    <row r="10" spans="1:4">
      <c r="A10" s="3" t="s">
        <v>1427</v>
      </c>
    </row>
    <row r="11" spans="1:4">
      <c r="A11" s="6" t="s">
        <v>1345</v>
      </c>
    </row>
    <row r="12" spans="1:4">
      <c r="A12" s="3" t="s">
        <v>1415</v>
      </c>
      <c r="B12" s="4" t="n">
        <v>32600000</v>
      </c>
      <c r="C12" s="4" t="n">
        <v>39300000</v>
      </c>
    </row>
    <row r="13" spans="1:4">
      <c r="A13" s="3" t="s">
        <v>1423</v>
      </c>
      <c r="B13" s="4" t="n">
        <v>10700000</v>
      </c>
      <c r="C13" s="4" t="n">
        <v>14000000</v>
      </c>
    </row>
    <row r="14" spans="1:4">
      <c r="A14" s="3" t="s">
        <v>1428</v>
      </c>
      <c r="B14" s="4" t="n">
        <v>11400000</v>
      </c>
      <c r="C14" s="4" t="n">
        <v>11900000</v>
      </c>
    </row>
    <row r="15" spans="1:4">
      <c r="A15" s="3" t="s">
        <v>1429</v>
      </c>
    </row>
    <row r="16" spans="1:4">
      <c r="A16" s="6" t="s">
        <v>1345</v>
      </c>
    </row>
    <row r="17" spans="1:4">
      <c r="A17" s="3" t="s">
        <v>1415</v>
      </c>
      <c r="B17" s="4" t="n">
        <v>54700000</v>
      </c>
      <c r="C17" s="4" t="n">
        <v>65200000</v>
      </c>
    </row>
    <row r="18" spans="1:4">
      <c r="A18" s="3" t="s">
        <v>1417</v>
      </c>
    </row>
    <row r="19" spans="1:4">
      <c r="A19" s="6" t="s">
        <v>1345</v>
      </c>
    </row>
    <row r="20" spans="1:4">
      <c r="A20" s="3" t="s">
        <v>1415</v>
      </c>
      <c r="B20" s="4" t="n">
        <v>32600000</v>
      </c>
      <c r="C20" s="4" t="n">
        <v>39300000</v>
      </c>
    </row>
    <row r="21" spans="1:4">
      <c r="A21" s="3" t="s">
        <v>1430</v>
      </c>
    </row>
    <row r="22" spans="1:4">
      <c r="A22" s="6" t="s">
        <v>1345</v>
      </c>
    </row>
    <row r="23" spans="1:4">
      <c r="A23" s="3" t="s">
        <v>1415</v>
      </c>
      <c r="B23" s="5" t="n">
        <v>32600000</v>
      </c>
      <c r="C23" s="5" t="n">
        <v>393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1</v>
      </c>
      <c r="B1" s="2" t="s">
        <v>2</v>
      </c>
      <c r="C1" s="2" t="s">
        <v>31</v>
      </c>
    </row>
    <row r="2" spans="1:3">
      <c r="A2" s="6" t="s">
        <v>1432</v>
      </c>
    </row>
    <row r="3" spans="1:3">
      <c r="A3" s="3" t="s">
        <v>77</v>
      </c>
      <c r="B3" s="5" t="n">
        <v>483349</v>
      </c>
      <c r="C3" s="5" t="n">
        <v>513273</v>
      </c>
    </row>
    <row r="4" spans="1:3">
      <c r="A4" s="3" t="s">
        <v>1346</v>
      </c>
      <c r="B4" s="4" t="n">
        <v>8800</v>
      </c>
      <c r="C4" s="4" t="n">
        <v>2700</v>
      </c>
    </row>
    <row r="5" spans="1:3">
      <c r="A5" s="3" t="s">
        <v>490</v>
      </c>
      <c r="B5" s="4" t="n">
        <v>12200</v>
      </c>
      <c r="C5" s="4" t="n">
        <v>10600</v>
      </c>
    </row>
    <row r="6" spans="1:3">
      <c r="A6" s="6" t="s">
        <v>1433</v>
      </c>
    </row>
    <row r="7" spans="1:3">
      <c r="A7" s="3" t="s">
        <v>1347</v>
      </c>
      <c r="B7" s="4" t="n">
        <v>7900</v>
      </c>
      <c r="C7" s="4" t="n">
        <v>1300</v>
      </c>
    </row>
    <row r="8" spans="1:3">
      <c r="A8" s="3" t="s">
        <v>491</v>
      </c>
      <c r="B8" s="4" t="n">
        <v>12200</v>
      </c>
      <c r="C8" s="4" t="n">
        <v>10600</v>
      </c>
    </row>
    <row r="9" spans="1:3">
      <c r="A9" s="3" t="s">
        <v>1434</v>
      </c>
    </row>
    <row r="10" spans="1:3">
      <c r="A10" s="6" t="s">
        <v>1432</v>
      </c>
    </row>
    <row r="11" spans="1:3">
      <c r="A11" s="3" t="s">
        <v>551</v>
      </c>
      <c r="B11" s="4" t="n">
        <v>759000</v>
      </c>
      <c r="C11" s="4" t="n">
        <v>782000</v>
      </c>
    </row>
    <row r="12" spans="1:3">
      <c r="A12" s="3" t="s">
        <v>1352</v>
      </c>
      <c r="B12" s="4" t="n">
        <v>2208700</v>
      </c>
      <c r="C12" s="4" t="n">
        <v>1611700</v>
      </c>
    </row>
    <row r="13" spans="1:3">
      <c r="A13" s="3" t="s">
        <v>77</v>
      </c>
      <c r="B13" s="4" t="n">
        <v>484500</v>
      </c>
      <c r="C13" s="4" t="n">
        <v>512800</v>
      </c>
    </row>
    <row r="14" spans="1:3">
      <c r="A14" s="3" t="s">
        <v>50</v>
      </c>
      <c r="B14" s="4" t="n">
        <v>38000</v>
      </c>
      <c r="C14" s="4" t="n">
        <v>29900</v>
      </c>
    </row>
    <row r="15" spans="1:3">
      <c r="A15" s="3" t="s">
        <v>1435</v>
      </c>
      <c r="B15" s="4" t="n">
        <v>24800</v>
      </c>
      <c r="C15" s="4" t="n">
        <v>18500</v>
      </c>
    </row>
    <row r="16" spans="1:3">
      <c r="A16" s="3" t="s">
        <v>45</v>
      </c>
      <c r="B16" s="4" t="n">
        <v>7542200</v>
      </c>
      <c r="C16" s="4" t="n">
        <v>5402300</v>
      </c>
    </row>
    <row r="17" spans="1:3">
      <c r="A17" s="3" t="s">
        <v>1346</v>
      </c>
      <c r="B17" s="4" t="n">
        <v>8800</v>
      </c>
      <c r="C17" s="4" t="n">
        <v>2700</v>
      </c>
    </row>
    <row r="18" spans="1:3">
      <c r="A18" s="3" t="s">
        <v>490</v>
      </c>
      <c r="B18" s="4" t="n">
        <v>12200</v>
      </c>
      <c r="C18" s="4" t="n">
        <v>10600</v>
      </c>
    </row>
    <row r="19" spans="1:3">
      <c r="A19" s="3" t="s">
        <v>1436</v>
      </c>
      <c r="B19" s="4" t="n">
        <v>11078200</v>
      </c>
      <c r="C19" s="4" t="n">
        <v>8370500</v>
      </c>
    </row>
    <row r="20" spans="1:3">
      <c r="A20" s="6" t="s">
        <v>1433</v>
      </c>
    </row>
    <row r="21" spans="1:3">
      <c r="A21" s="3" t="s">
        <v>1437</v>
      </c>
      <c r="B21" s="4" t="n">
        <v>8783000</v>
      </c>
      <c r="C21" s="4" t="n">
        <v>6324500</v>
      </c>
    </row>
    <row r="22" spans="1:3">
      <c r="A22" s="3" t="s">
        <v>1438</v>
      </c>
      <c r="B22" s="4" t="n">
        <v>1151900</v>
      </c>
      <c r="C22" s="4" t="n">
        <v>1051600</v>
      </c>
    </row>
    <row r="23" spans="1:3">
      <c r="A23" s="3" t="s">
        <v>60</v>
      </c>
      <c r="B23" s="4" t="n">
        <v>643000</v>
      </c>
      <c r="C23" s="4" t="n">
        <v>537600</v>
      </c>
    </row>
    <row r="24" spans="1:3">
      <c r="A24" s="3" t="s">
        <v>65</v>
      </c>
      <c r="B24" s="4" t="n">
        <v>20000</v>
      </c>
      <c r="C24" s="4" t="n">
        <v>0</v>
      </c>
    </row>
    <row r="25" spans="1:3">
      <c r="A25" s="3" t="s">
        <v>62</v>
      </c>
      <c r="B25" s="4" t="n">
        <v>5600</v>
      </c>
      <c r="C25" s="4" t="n">
        <v>5400</v>
      </c>
    </row>
    <row r="26" spans="1:3">
      <c r="A26" s="3" t="s">
        <v>64</v>
      </c>
      <c r="B26" s="4" t="n">
        <v>13100</v>
      </c>
      <c r="C26" s="4" t="n">
        <v>28000</v>
      </c>
    </row>
    <row r="27" spans="1:3">
      <c r="A27" s="3" t="s">
        <v>66</v>
      </c>
      <c r="B27" s="4" t="n">
        <v>82500</v>
      </c>
      <c r="C27" s="4" t="n">
        <v>82500</v>
      </c>
    </row>
    <row r="28" spans="1:3">
      <c r="A28" s="3" t="s">
        <v>1347</v>
      </c>
      <c r="B28" s="4" t="n">
        <v>7900</v>
      </c>
      <c r="C28" s="4" t="n">
        <v>1300</v>
      </c>
    </row>
    <row r="29" spans="1:3">
      <c r="A29" s="3" t="s">
        <v>491</v>
      </c>
      <c r="B29" s="4" t="n">
        <v>12200</v>
      </c>
      <c r="C29" s="4" t="n">
        <v>10600</v>
      </c>
    </row>
    <row r="30" spans="1:3">
      <c r="A30" s="3" t="s">
        <v>1439</v>
      </c>
      <c r="B30" s="4" t="n">
        <v>10719200</v>
      </c>
      <c r="C30" s="4" t="n">
        <v>8041500</v>
      </c>
    </row>
    <row r="31" spans="1:3">
      <c r="A31" s="3" t="s">
        <v>622</v>
      </c>
    </row>
    <row r="32" spans="1:3">
      <c r="A32" s="6" t="s">
        <v>1432</v>
      </c>
    </row>
    <row r="33" spans="1:3">
      <c r="A33" s="3" t="s">
        <v>551</v>
      </c>
      <c r="B33" s="4" t="n">
        <v>759000</v>
      </c>
      <c r="C33" s="4" t="n">
        <v>782000</v>
      </c>
    </row>
    <row r="34" spans="1:3">
      <c r="A34" s="3" t="s">
        <v>1352</v>
      </c>
      <c r="B34" s="4" t="n">
        <v>2208700</v>
      </c>
      <c r="C34" s="4" t="n">
        <v>1611700</v>
      </c>
    </row>
    <row r="35" spans="1:3">
      <c r="A35" s="3" t="s">
        <v>77</v>
      </c>
      <c r="B35" s="4" t="n">
        <v>483300</v>
      </c>
      <c r="C35" s="4" t="n">
        <v>513300</v>
      </c>
    </row>
    <row r="36" spans="1:3">
      <c r="A36" s="3" t="s">
        <v>50</v>
      </c>
      <c r="B36" s="4" t="n">
        <v>38000</v>
      </c>
      <c r="C36" s="4" t="n">
        <v>29900</v>
      </c>
    </row>
    <row r="37" spans="1:3">
      <c r="A37" s="3" t="s">
        <v>1435</v>
      </c>
      <c r="B37" s="4" t="n">
        <v>40100</v>
      </c>
      <c r="C37" s="4" t="n">
        <v>35700</v>
      </c>
    </row>
    <row r="38" spans="1:3">
      <c r="A38" s="3" t="s">
        <v>45</v>
      </c>
      <c r="B38" s="4" t="n">
        <v>7298800</v>
      </c>
      <c r="C38" s="4" t="n">
        <v>5309900</v>
      </c>
    </row>
    <row r="39" spans="1:3">
      <c r="A39" s="3" t="s">
        <v>1346</v>
      </c>
      <c r="B39" s="4" t="n">
        <v>8800</v>
      </c>
      <c r="C39" s="4" t="n">
        <v>2700</v>
      </c>
    </row>
    <row r="40" spans="1:3">
      <c r="A40" s="3" t="s">
        <v>490</v>
      </c>
      <c r="B40" s="4" t="n">
        <v>12200</v>
      </c>
      <c r="C40" s="4" t="n">
        <v>10600</v>
      </c>
    </row>
    <row r="41" spans="1:3">
      <c r="A41" s="3" t="s">
        <v>1436</v>
      </c>
      <c r="B41" s="4" t="n">
        <v>10848900</v>
      </c>
      <c r="C41" s="4" t="n">
        <v>8295800</v>
      </c>
    </row>
    <row r="42" spans="1:3">
      <c r="A42" s="6" t="s">
        <v>1433</v>
      </c>
    </row>
    <row r="43" spans="1:3">
      <c r="A43" s="3" t="s">
        <v>1437</v>
      </c>
      <c r="B43" s="4" t="n">
        <v>8783000</v>
      </c>
      <c r="C43" s="4" t="n">
        <v>6324500</v>
      </c>
    </row>
    <row r="44" spans="1:3">
      <c r="A44" s="3" t="s">
        <v>1438</v>
      </c>
      <c r="B44" s="4" t="n">
        <v>1137900</v>
      </c>
      <c r="C44" s="4" t="n">
        <v>1044700</v>
      </c>
    </row>
    <row r="45" spans="1:3">
      <c r="A45" s="3" t="s">
        <v>60</v>
      </c>
      <c r="B45" s="4" t="n">
        <v>643000</v>
      </c>
      <c r="C45" s="4" t="n">
        <v>537600</v>
      </c>
    </row>
    <row r="46" spans="1:3">
      <c r="A46" s="3" t="s">
        <v>65</v>
      </c>
      <c r="B46" s="4" t="n">
        <v>20000</v>
      </c>
      <c r="C46" s="4" t="n">
        <v>0</v>
      </c>
    </row>
    <row r="47" spans="1:3">
      <c r="A47" s="3" t="s">
        <v>62</v>
      </c>
      <c r="B47" s="4" t="n">
        <v>5600</v>
      </c>
      <c r="C47" s="4" t="n">
        <v>5400</v>
      </c>
    </row>
    <row r="48" spans="1:3">
      <c r="A48" s="3" t="s">
        <v>64</v>
      </c>
      <c r="B48" s="4" t="n">
        <v>11300</v>
      </c>
      <c r="C48" s="4" t="n">
        <v>27500</v>
      </c>
    </row>
    <row r="49" spans="1:3">
      <c r="A49" s="3" t="s">
        <v>66</v>
      </c>
      <c r="B49" s="4" t="n">
        <v>76700</v>
      </c>
      <c r="C49" s="4" t="n">
        <v>73600</v>
      </c>
    </row>
    <row r="50" spans="1:3">
      <c r="A50" s="3" t="s">
        <v>1347</v>
      </c>
      <c r="B50" s="4" t="n">
        <v>7900</v>
      </c>
      <c r="C50" s="4" t="n">
        <v>1300</v>
      </c>
    </row>
    <row r="51" spans="1:3">
      <c r="A51" s="3" t="s">
        <v>491</v>
      </c>
      <c r="B51" s="4" t="n">
        <v>12200</v>
      </c>
      <c r="C51" s="4" t="n">
        <v>10600</v>
      </c>
    </row>
    <row r="52" spans="1:3">
      <c r="A52" s="3" t="s">
        <v>1439</v>
      </c>
      <c r="B52" s="4" t="n">
        <v>10697600</v>
      </c>
      <c r="C52" s="4" t="n">
        <v>8025200</v>
      </c>
    </row>
    <row r="53" spans="1:3">
      <c r="A53" s="3" t="s">
        <v>1440</v>
      </c>
    </row>
    <row r="54" spans="1:3">
      <c r="A54" s="6" t="s">
        <v>1432</v>
      </c>
    </row>
    <row r="55" spans="1:3">
      <c r="A55" s="3" t="s">
        <v>551</v>
      </c>
      <c r="B55" s="4" t="n">
        <v>759000</v>
      </c>
      <c r="C55" s="4" t="n">
        <v>782000</v>
      </c>
    </row>
    <row r="56" spans="1:3">
      <c r="A56" s="3" t="s">
        <v>1352</v>
      </c>
      <c r="B56" s="4" t="n">
        <v>0</v>
      </c>
      <c r="C56" s="4" t="n">
        <v>0</v>
      </c>
    </row>
    <row r="57" spans="1:3">
      <c r="A57" s="3" t="s">
        <v>77</v>
      </c>
      <c r="B57" s="4" t="n">
        <v>0</v>
      </c>
      <c r="C57" s="4" t="n">
        <v>0</v>
      </c>
    </row>
    <row r="58" spans="1:3">
      <c r="A58" s="3" t="s">
        <v>50</v>
      </c>
      <c r="B58" s="4" t="n">
        <v>0</v>
      </c>
      <c r="C58" s="4" t="n">
        <v>0</v>
      </c>
    </row>
    <row r="59" spans="1:3">
      <c r="A59" s="3" t="s">
        <v>1435</v>
      </c>
      <c r="B59" s="4" t="n">
        <v>0</v>
      </c>
      <c r="C59" s="4" t="n">
        <v>0</v>
      </c>
    </row>
    <row r="60" spans="1:3">
      <c r="A60" s="3" t="s">
        <v>45</v>
      </c>
      <c r="B60" s="4" t="n">
        <v>0</v>
      </c>
      <c r="C60" s="4" t="n">
        <v>0</v>
      </c>
    </row>
    <row r="61" spans="1:3">
      <c r="A61" s="3" t="s">
        <v>1346</v>
      </c>
      <c r="B61" s="4" t="n">
        <v>0</v>
      </c>
      <c r="C61" s="4" t="n">
        <v>0</v>
      </c>
    </row>
    <row r="62" spans="1:3">
      <c r="A62" s="3" t="s">
        <v>490</v>
      </c>
      <c r="B62" s="4" t="n">
        <v>0</v>
      </c>
      <c r="C62" s="4" t="n">
        <v>0</v>
      </c>
    </row>
    <row r="63" spans="1:3">
      <c r="A63" s="3" t="s">
        <v>1436</v>
      </c>
      <c r="B63" s="4" t="n">
        <v>759000</v>
      </c>
      <c r="C63" s="4" t="n">
        <v>782000</v>
      </c>
    </row>
    <row r="64" spans="1:3">
      <c r="A64" s="6" t="s">
        <v>1433</v>
      </c>
    </row>
    <row r="65" spans="1:3">
      <c r="A65" s="3" t="s">
        <v>1437</v>
      </c>
      <c r="B65" s="4" t="n">
        <v>8783000</v>
      </c>
      <c r="C65" s="4" t="n">
        <v>6324500</v>
      </c>
    </row>
    <row r="66" spans="1:3">
      <c r="A66" s="3" t="s">
        <v>1438</v>
      </c>
      <c r="B66" s="4" t="n">
        <v>0</v>
      </c>
      <c r="C66" s="4" t="n">
        <v>0</v>
      </c>
    </row>
    <row r="67" spans="1:3">
      <c r="A67" s="3" t="s">
        <v>60</v>
      </c>
      <c r="B67" s="4" t="n">
        <v>0</v>
      </c>
      <c r="C67" s="4" t="n">
        <v>0</v>
      </c>
    </row>
    <row r="68" spans="1:3">
      <c r="A68" s="3" t="s">
        <v>65</v>
      </c>
      <c r="B68" s="4" t="n">
        <v>0</v>
      </c>
      <c r="C68" s="4" t="n">
        <v>0</v>
      </c>
    </row>
    <row r="69" spans="1:3">
      <c r="A69" s="3" t="s">
        <v>62</v>
      </c>
      <c r="B69" s="4" t="n">
        <v>0</v>
      </c>
      <c r="C69" s="4" t="n">
        <v>0</v>
      </c>
    </row>
    <row r="70" spans="1:3">
      <c r="A70" s="3" t="s">
        <v>64</v>
      </c>
      <c r="B70" s="4" t="n">
        <v>0</v>
      </c>
      <c r="C70" s="4" t="n">
        <v>0</v>
      </c>
    </row>
    <row r="71" spans="1:3">
      <c r="A71" s="3" t="s">
        <v>66</v>
      </c>
      <c r="B71" s="4" t="n">
        <v>0</v>
      </c>
      <c r="C71" s="4" t="n">
        <v>0</v>
      </c>
    </row>
    <row r="72" spans="1:3">
      <c r="A72" s="3" t="s">
        <v>1347</v>
      </c>
      <c r="B72" s="4" t="n">
        <v>0</v>
      </c>
      <c r="C72" s="4" t="n">
        <v>0</v>
      </c>
    </row>
    <row r="73" spans="1:3">
      <c r="A73" s="3" t="s">
        <v>491</v>
      </c>
      <c r="B73" s="4" t="n">
        <v>0</v>
      </c>
      <c r="C73" s="4" t="n">
        <v>0</v>
      </c>
    </row>
    <row r="74" spans="1:3">
      <c r="A74" s="3" t="s">
        <v>1439</v>
      </c>
      <c r="B74" s="4" t="n">
        <v>8783000</v>
      </c>
      <c r="C74" s="4" t="n">
        <v>6324500</v>
      </c>
    </row>
    <row r="75" spans="1:3">
      <c r="A75" s="3" t="s">
        <v>1441</v>
      </c>
    </row>
    <row r="76" spans="1:3">
      <c r="A76" s="6" t="s">
        <v>1432</v>
      </c>
    </row>
    <row r="77" spans="1:3">
      <c r="A77" s="3" t="s">
        <v>551</v>
      </c>
      <c r="B77" s="4" t="n">
        <v>0</v>
      </c>
      <c r="C77" s="4" t="n">
        <v>0</v>
      </c>
    </row>
    <row r="78" spans="1:3">
      <c r="A78" s="3" t="s">
        <v>1352</v>
      </c>
      <c r="B78" s="4" t="n">
        <v>2208700</v>
      </c>
      <c r="C78" s="4" t="n">
        <v>1611700</v>
      </c>
    </row>
    <row r="79" spans="1:3">
      <c r="A79" s="3" t="s">
        <v>77</v>
      </c>
      <c r="B79" s="4" t="n">
        <v>483300</v>
      </c>
      <c r="C79" s="4" t="n">
        <v>513300</v>
      </c>
    </row>
    <row r="80" spans="1:3">
      <c r="A80" s="3" t="s">
        <v>50</v>
      </c>
      <c r="B80" s="4" t="n">
        <v>38000</v>
      </c>
      <c r="C80" s="4" t="n">
        <v>29900</v>
      </c>
    </row>
    <row r="81" spans="1:3">
      <c r="A81" s="3" t="s">
        <v>1435</v>
      </c>
      <c r="B81" s="4" t="n">
        <v>40100</v>
      </c>
      <c r="C81" s="4" t="n">
        <v>35700</v>
      </c>
    </row>
    <row r="82" spans="1:3">
      <c r="A82" s="3" t="s">
        <v>45</v>
      </c>
      <c r="B82" s="4" t="n">
        <v>7266200</v>
      </c>
      <c r="C82" s="4" t="n">
        <v>5270600</v>
      </c>
    </row>
    <row r="83" spans="1:3">
      <c r="A83" s="3" t="s">
        <v>1346</v>
      </c>
      <c r="B83" s="4" t="n">
        <v>8800</v>
      </c>
      <c r="C83" s="4" t="n">
        <v>2700</v>
      </c>
    </row>
    <row r="84" spans="1:3">
      <c r="A84" s="3" t="s">
        <v>490</v>
      </c>
      <c r="B84" s="4" t="n">
        <v>12200</v>
      </c>
      <c r="C84" s="4" t="n">
        <v>10600</v>
      </c>
    </row>
    <row r="85" spans="1:3">
      <c r="A85" s="3" t="s">
        <v>1436</v>
      </c>
      <c r="B85" s="4" t="n">
        <v>10057300</v>
      </c>
      <c r="C85" s="4" t="n">
        <v>7474500</v>
      </c>
    </row>
    <row r="86" spans="1:3">
      <c r="A86" s="6" t="s">
        <v>1433</v>
      </c>
    </row>
    <row r="87" spans="1:3">
      <c r="A87" s="3" t="s">
        <v>1437</v>
      </c>
      <c r="B87" s="4" t="n">
        <v>0</v>
      </c>
      <c r="C87" s="4" t="n">
        <v>0</v>
      </c>
    </row>
    <row r="88" spans="1:3">
      <c r="A88" s="3" t="s">
        <v>1438</v>
      </c>
      <c r="B88" s="4" t="n">
        <v>1137900</v>
      </c>
      <c r="C88" s="4" t="n">
        <v>1044700</v>
      </c>
    </row>
    <row r="89" spans="1:3">
      <c r="A89" s="3" t="s">
        <v>60</v>
      </c>
      <c r="B89" s="4" t="n">
        <v>643000</v>
      </c>
      <c r="C89" s="4" t="n">
        <v>537600</v>
      </c>
    </row>
    <row r="90" spans="1:3">
      <c r="A90" s="3" t="s">
        <v>65</v>
      </c>
      <c r="B90" s="4" t="n">
        <v>20000</v>
      </c>
      <c r="C90" s="4" t="n">
        <v>0</v>
      </c>
    </row>
    <row r="91" spans="1:3">
      <c r="A91" s="3" t="s">
        <v>62</v>
      </c>
      <c r="B91" s="4" t="n">
        <v>5600</v>
      </c>
      <c r="C91" s="4" t="n">
        <v>5400</v>
      </c>
    </row>
    <row r="92" spans="1:3">
      <c r="A92" s="3" t="s">
        <v>64</v>
      </c>
      <c r="B92" s="4" t="n">
        <v>11300</v>
      </c>
      <c r="C92" s="4" t="n">
        <v>27500</v>
      </c>
    </row>
    <row r="93" spans="1:3">
      <c r="A93" s="3" t="s">
        <v>66</v>
      </c>
      <c r="B93" s="4" t="n">
        <v>76700</v>
      </c>
      <c r="C93" s="4" t="n">
        <v>73600</v>
      </c>
    </row>
    <row r="94" spans="1:3">
      <c r="A94" s="3" t="s">
        <v>1347</v>
      </c>
      <c r="B94" s="4" t="n">
        <v>7900</v>
      </c>
      <c r="C94" s="4" t="n">
        <v>1300</v>
      </c>
    </row>
    <row r="95" spans="1:3">
      <c r="A95" s="3" t="s">
        <v>491</v>
      </c>
      <c r="B95" s="4" t="n">
        <v>12200</v>
      </c>
      <c r="C95" s="4" t="n">
        <v>10600</v>
      </c>
    </row>
    <row r="96" spans="1:3">
      <c r="A96" s="3" t="s">
        <v>1439</v>
      </c>
      <c r="B96" s="4" t="n">
        <v>1914600</v>
      </c>
      <c r="C96" s="4" t="n">
        <v>1700700</v>
      </c>
    </row>
    <row r="97" spans="1:3">
      <c r="A97" s="3" t="s">
        <v>1442</v>
      </c>
    </row>
    <row r="98" spans="1:3">
      <c r="A98" s="6" t="s">
        <v>1432</v>
      </c>
    </row>
    <row r="99" spans="1:3">
      <c r="A99" s="3" t="s">
        <v>551</v>
      </c>
      <c r="B99" s="4" t="n">
        <v>0</v>
      </c>
      <c r="C99" s="4" t="n">
        <v>0</v>
      </c>
    </row>
    <row r="100" spans="1:3">
      <c r="A100" s="3" t="s">
        <v>1352</v>
      </c>
      <c r="B100" s="4" t="n">
        <v>0</v>
      </c>
      <c r="C100" s="4" t="n">
        <v>0</v>
      </c>
    </row>
    <row r="101" spans="1:3">
      <c r="A101" s="3" t="s">
        <v>77</v>
      </c>
      <c r="B101" s="4" t="n">
        <v>0</v>
      </c>
      <c r="C101" s="4" t="n">
        <v>0</v>
      </c>
    </row>
    <row r="102" spans="1:3">
      <c r="A102" s="3" t="s">
        <v>50</v>
      </c>
      <c r="B102" s="4" t="n">
        <v>0</v>
      </c>
      <c r="C102" s="4" t="n">
        <v>0</v>
      </c>
    </row>
    <row r="103" spans="1:3">
      <c r="A103" s="3" t="s">
        <v>1435</v>
      </c>
      <c r="B103" s="4" t="n">
        <v>0</v>
      </c>
      <c r="C103" s="4" t="n">
        <v>0</v>
      </c>
    </row>
    <row r="104" spans="1:3">
      <c r="A104" s="3" t="s">
        <v>45</v>
      </c>
      <c r="B104" s="4" t="n">
        <v>32600</v>
      </c>
      <c r="C104" s="4" t="n">
        <v>39300</v>
      </c>
    </row>
    <row r="105" spans="1:3">
      <c r="A105" s="3" t="s">
        <v>1346</v>
      </c>
      <c r="B105" s="4" t="n">
        <v>0</v>
      </c>
      <c r="C105" s="4" t="n">
        <v>0</v>
      </c>
    </row>
    <row r="106" spans="1:3">
      <c r="A106" s="3" t="s">
        <v>490</v>
      </c>
      <c r="B106" s="4" t="n">
        <v>0</v>
      </c>
      <c r="C106" s="4" t="n">
        <v>0</v>
      </c>
    </row>
    <row r="107" spans="1:3">
      <c r="A107" s="3" t="s">
        <v>1436</v>
      </c>
      <c r="B107" s="4" t="n">
        <v>32600</v>
      </c>
      <c r="C107" s="4" t="n">
        <v>39300</v>
      </c>
    </row>
    <row r="108" spans="1:3">
      <c r="A108" s="6" t="s">
        <v>1433</v>
      </c>
    </row>
    <row r="109" spans="1:3">
      <c r="A109" s="3" t="s">
        <v>1437</v>
      </c>
      <c r="B109" s="4" t="n">
        <v>0</v>
      </c>
      <c r="C109" s="4" t="n">
        <v>0</v>
      </c>
    </row>
    <row r="110" spans="1:3">
      <c r="A110" s="3" t="s">
        <v>1438</v>
      </c>
      <c r="B110" s="4" t="n">
        <v>0</v>
      </c>
      <c r="C110" s="4" t="n">
        <v>0</v>
      </c>
    </row>
    <row r="111" spans="1:3">
      <c r="A111" s="3" t="s">
        <v>60</v>
      </c>
      <c r="B111" s="4" t="n">
        <v>0</v>
      </c>
      <c r="C111" s="4" t="n">
        <v>0</v>
      </c>
    </row>
    <row r="112" spans="1:3">
      <c r="A112" s="3" t="s">
        <v>65</v>
      </c>
      <c r="B112" s="4" t="n">
        <v>0</v>
      </c>
      <c r="C112" s="4" t="n">
        <v>0</v>
      </c>
    </row>
    <row r="113" spans="1:3">
      <c r="A113" s="3" t="s">
        <v>62</v>
      </c>
      <c r="B113" s="4" t="n">
        <v>0</v>
      </c>
      <c r="C113" s="4" t="n">
        <v>0</v>
      </c>
    </row>
    <row r="114" spans="1:3">
      <c r="A114" s="3" t="s">
        <v>64</v>
      </c>
      <c r="B114" s="4" t="n">
        <v>0</v>
      </c>
      <c r="C114" s="4" t="n">
        <v>0</v>
      </c>
    </row>
    <row r="115" spans="1:3">
      <c r="A115" s="3" t="s">
        <v>66</v>
      </c>
      <c r="B115" s="4" t="n">
        <v>0</v>
      </c>
      <c r="C115" s="4" t="n">
        <v>0</v>
      </c>
    </row>
    <row r="116" spans="1:3">
      <c r="A116" s="3" t="s">
        <v>1347</v>
      </c>
      <c r="B116" s="4" t="n">
        <v>0</v>
      </c>
      <c r="C116" s="4" t="n">
        <v>0</v>
      </c>
    </row>
    <row r="117" spans="1:3">
      <c r="A117" s="3" t="s">
        <v>491</v>
      </c>
      <c r="B117" s="4" t="n">
        <v>0</v>
      </c>
      <c r="C117" s="4" t="n">
        <v>0</v>
      </c>
    </row>
    <row r="118" spans="1:3">
      <c r="A118" s="3" t="s">
        <v>1439</v>
      </c>
      <c r="B118" s="5" t="n">
        <v>0</v>
      </c>
      <c r="C118" s="5"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443</v>
      </c>
      <c r="B1" s="2" t="s">
        <v>1</v>
      </c>
    </row>
    <row r="2" spans="1:4">
      <c r="B2" s="2" t="s">
        <v>1444</v>
      </c>
      <c r="C2" s="2" t="s">
        <v>484</v>
      </c>
      <c r="D2" s="2" t="s">
        <v>485</v>
      </c>
    </row>
    <row r="3" spans="1:4">
      <c r="A3" s="6" t="s">
        <v>1445</v>
      </c>
    </row>
    <row r="4" spans="1:4">
      <c r="A4" s="3" t="s">
        <v>1446</v>
      </c>
      <c r="B4" s="3" t="s">
        <v>1400</v>
      </c>
    </row>
    <row r="5" spans="1:4">
      <c r="A5" s="3" t="s">
        <v>1447</v>
      </c>
      <c r="B5" s="4" t="n">
        <v>5</v>
      </c>
    </row>
    <row r="6" spans="1:4">
      <c r="A6" s="3" t="s">
        <v>1448</v>
      </c>
    </row>
    <row r="7" spans="1:4">
      <c r="A7" s="6" t="s">
        <v>1445</v>
      </c>
    </row>
    <row r="8" spans="1:4">
      <c r="A8" s="3" t="s">
        <v>1449</v>
      </c>
      <c r="B8" s="3" t="s">
        <v>1450</v>
      </c>
    </row>
    <row r="9" spans="1:4">
      <c r="A9" s="3" t="s">
        <v>1451</v>
      </c>
    </row>
    <row r="10" spans="1:4">
      <c r="A10" s="6" t="s">
        <v>1445</v>
      </c>
    </row>
    <row r="11" spans="1:4">
      <c r="A11" s="3" t="s">
        <v>1452</v>
      </c>
      <c r="B11" s="3" t="s">
        <v>1129</v>
      </c>
    </row>
    <row r="12" spans="1:4">
      <c r="A12" s="3" t="s">
        <v>1453</v>
      </c>
    </row>
    <row r="13" spans="1:4">
      <c r="A13" s="6" t="s">
        <v>1445</v>
      </c>
    </row>
    <row r="14" spans="1:4">
      <c r="A14" s="3" t="s">
        <v>1454</v>
      </c>
      <c r="B14" s="5" t="n">
        <v>54600000</v>
      </c>
      <c r="C14" s="5" t="n">
        <v>53300000</v>
      </c>
    </row>
    <row r="15" spans="1:4">
      <c r="A15" s="3" t="s">
        <v>1455</v>
      </c>
      <c r="B15" s="4" t="n">
        <v>15000000</v>
      </c>
    </row>
    <row r="16" spans="1:4">
      <c r="A16" s="3" t="s">
        <v>1456</v>
      </c>
      <c r="B16" s="4" t="n">
        <v>15700000</v>
      </c>
    </row>
    <row r="17" spans="1:4">
      <c r="A17" s="3" t="s">
        <v>1457</v>
      </c>
      <c r="B17" s="4" t="n">
        <v>2000000</v>
      </c>
    </row>
    <row r="18" spans="1:4">
      <c r="A18" s="3" t="s">
        <v>1458</v>
      </c>
    </row>
    <row r="19" spans="1:4">
      <c r="A19" s="6" t="s">
        <v>1445</v>
      </c>
    </row>
    <row r="20" spans="1:4">
      <c r="A20" s="3" t="s">
        <v>1459</v>
      </c>
      <c r="B20" s="4" t="n">
        <v>0</v>
      </c>
      <c r="C20" s="4" t="n">
        <v>108000</v>
      </c>
      <c r="D20" s="5" t="n">
        <v>332000</v>
      </c>
    </row>
    <row r="21" spans="1:4">
      <c r="A21" s="3" t="s">
        <v>1460</v>
      </c>
      <c r="B21" s="4" t="n">
        <v>0</v>
      </c>
      <c r="C21" s="4" t="n">
        <v>53000</v>
      </c>
      <c r="D21" s="4" t="n">
        <v>64000</v>
      </c>
    </row>
    <row r="22" spans="1:4">
      <c r="A22" s="3" t="s">
        <v>1461</v>
      </c>
    </row>
    <row r="23" spans="1:4">
      <c r="A23" s="6" t="s">
        <v>1445</v>
      </c>
    </row>
    <row r="24" spans="1:4">
      <c r="A24" s="3" t="s">
        <v>1459</v>
      </c>
      <c r="B24" s="4" t="n">
        <v>45000</v>
      </c>
      <c r="C24" s="4" t="n">
        <v>121000</v>
      </c>
      <c r="D24" s="4" t="n">
        <v>28000</v>
      </c>
    </row>
    <row r="25" spans="1:4">
      <c r="A25" s="3" t="s">
        <v>1460</v>
      </c>
      <c r="B25" s="4" t="n">
        <v>17000</v>
      </c>
      <c r="C25" s="4" t="n">
        <v>19000</v>
      </c>
      <c r="D25" s="4" t="n">
        <v>23000</v>
      </c>
    </row>
    <row r="26" spans="1:4">
      <c r="A26" s="3" t="s">
        <v>1462</v>
      </c>
    </row>
    <row r="27" spans="1:4">
      <c r="A27" s="6" t="s">
        <v>1445</v>
      </c>
    </row>
    <row r="28" spans="1:4">
      <c r="A28" s="3" t="s">
        <v>1459</v>
      </c>
      <c r="B28" s="4" t="n">
        <v>17000</v>
      </c>
      <c r="C28" s="4" t="n">
        <v>175000</v>
      </c>
    </row>
    <row r="29" spans="1:4">
      <c r="A29" s="3" t="s">
        <v>1463</v>
      </c>
    </row>
    <row r="30" spans="1:4">
      <c r="A30" s="6" t="s">
        <v>1445</v>
      </c>
    </row>
    <row r="31" spans="1:4">
      <c r="A31" s="3" t="s">
        <v>1454</v>
      </c>
      <c r="B31" s="4" t="n">
        <v>1900000</v>
      </c>
      <c r="C31" s="4" t="n">
        <v>2000000</v>
      </c>
    </row>
    <row r="32" spans="1:4">
      <c r="A32" s="3" t="s">
        <v>1464</v>
      </c>
    </row>
    <row r="33" spans="1:4">
      <c r="A33" s="6" t="s">
        <v>1445</v>
      </c>
    </row>
    <row r="34" spans="1:4">
      <c r="A34" s="3" t="s">
        <v>1459</v>
      </c>
      <c r="B34" s="5" t="n">
        <v>73000</v>
      </c>
      <c r="C34" s="5" t="n">
        <v>100000</v>
      </c>
      <c r="D34" s="5" t="n">
        <v>21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5</v>
      </c>
      <c r="B1" s="2" t="s">
        <v>1</v>
      </c>
    </row>
    <row r="2" spans="1:4">
      <c r="B2" s="2" t="s">
        <v>2</v>
      </c>
      <c r="C2" s="2" t="s">
        <v>31</v>
      </c>
      <c r="D2" s="2" t="s">
        <v>83</v>
      </c>
    </row>
    <row r="3" spans="1:4">
      <c r="A3" s="6" t="s">
        <v>1205</v>
      </c>
    </row>
    <row r="4" spans="1:4">
      <c r="A4" s="3" t="s">
        <v>1466</v>
      </c>
      <c r="B4" s="8" t="n">
        <v>2.6</v>
      </c>
      <c r="C4" s="5" t="n">
        <v>0</v>
      </c>
      <c r="D4" s="5" t="n">
        <v>0</v>
      </c>
    </row>
    <row r="5" spans="1:4">
      <c r="A5" s="3" t="s">
        <v>1467</v>
      </c>
    </row>
    <row r="6" spans="1:4">
      <c r="A6" s="6" t="s">
        <v>1205</v>
      </c>
    </row>
    <row r="7" spans="1:4">
      <c r="A7" s="3" t="s">
        <v>1466</v>
      </c>
      <c r="B7" s="4" t="n">
        <v>2</v>
      </c>
    </row>
    <row r="8" spans="1:4">
      <c r="A8" s="3" t="s">
        <v>1091</v>
      </c>
    </row>
    <row r="9" spans="1:4">
      <c r="A9" s="6" t="s">
        <v>1205</v>
      </c>
    </row>
    <row r="10" spans="1:4">
      <c r="A10" s="3" t="s">
        <v>1466</v>
      </c>
      <c r="B10" s="10" t="n">
        <v>0.6</v>
      </c>
    </row>
    <row r="11" spans="1:4">
      <c r="A11" s="3" t="s">
        <v>1468</v>
      </c>
    </row>
    <row r="12" spans="1:4">
      <c r="A12" s="6" t="s">
        <v>1205</v>
      </c>
    </row>
    <row r="13" spans="1:4">
      <c r="A13" s="3" t="s">
        <v>1469</v>
      </c>
      <c r="B13" s="8" t="n">
        <v>3.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0</v>
      </c>
      <c r="B1" s="2" t="s">
        <v>985</v>
      </c>
      <c r="C1" s="2" t="s">
        <v>1471</v>
      </c>
    </row>
    <row r="2" spans="1:3">
      <c r="A2" s="3" t="s">
        <v>27</v>
      </c>
    </row>
    <row r="3" spans="1:3">
      <c r="A3" s="6" t="s">
        <v>1472</v>
      </c>
    </row>
    <row r="4" spans="1:3">
      <c r="A4" s="3" t="s">
        <v>1473</v>
      </c>
      <c r="C4" s="7" t="n">
        <v>0.28</v>
      </c>
    </row>
    <row r="5" spans="1:3">
      <c r="A5" s="3" t="s">
        <v>1474</v>
      </c>
    </row>
    <row r="6" spans="1:3">
      <c r="A6" s="6" t="s">
        <v>1472</v>
      </c>
    </row>
    <row r="7" spans="1:3">
      <c r="A7" s="3" t="s">
        <v>1475</v>
      </c>
      <c r="B7" s="5" t="n">
        <v>20</v>
      </c>
    </row>
    <row r="8" spans="1:3">
      <c r="A8" s="3" t="s">
        <v>996</v>
      </c>
      <c r="B8" s="3" t="s">
        <v>99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6" t="s">
        <v>260</v>
      </c>
    </row>
    <row r="4" spans="1:2">
      <c r="A4" s="3" t="s">
        <v>238</v>
      </c>
      <c r="B4" s="3"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96495</v>
      </c>
      <c r="C3" s="5" t="n">
        <v>146779</v>
      </c>
    </row>
    <row r="4" spans="1:3">
      <c r="A4" s="3" t="s">
        <v>34</v>
      </c>
      <c r="B4" s="4" t="n">
        <v>146</v>
      </c>
      <c r="C4" s="4" t="n">
        <v>95</v>
      </c>
    </row>
    <row r="5" spans="1:3">
      <c r="A5" s="3" t="s">
        <v>35</v>
      </c>
      <c r="B5" s="4" t="n">
        <v>562345</v>
      </c>
      <c r="C5" s="4" t="n">
        <v>635149</v>
      </c>
    </row>
    <row r="6" spans="1:3">
      <c r="A6" s="3" t="s">
        <v>36</v>
      </c>
      <c r="B6" s="4" t="n">
        <v>758986</v>
      </c>
      <c r="C6" s="4" t="n">
        <v>782023</v>
      </c>
    </row>
    <row r="7" spans="1:3">
      <c r="A7" s="6" t="s">
        <v>37</v>
      </c>
    </row>
    <row r="8" spans="1:3">
      <c r="A8" s="3" t="s">
        <v>38</v>
      </c>
      <c r="B8" s="4" t="n">
        <v>2208712</v>
      </c>
      <c r="C8" s="4" t="n">
        <v>1611698</v>
      </c>
    </row>
    <row r="9" spans="1:3">
      <c r="A9" s="3" t="s">
        <v>39</v>
      </c>
      <c r="B9" s="4" t="n">
        <v>484494</v>
      </c>
      <c r="C9" s="4" t="n">
        <v>512770</v>
      </c>
    </row>
    <row r="10" spans="1:3">
      <c r="A10" s="3" t="s">
        <v>40</v>
      </c>
      <c r="B10" s="4" t="n">
        <v>2693206</v>
      </c>
      <c r="C10" s="4" t="n">
        <v>2124468</v>
      </c>
    </row>
    <row r="11" spans="1:3">
      <c r="A11" s="3" t="s">
        <v>41</v>
      </c>
      <c r="B11" s="4" t="n">
        <v>7567720</v>
      </c>
      <c r="C11" s="4" t="n">
        <v>5416750</v>
      </c>
    </row>
    <row r="12" spans="1:3">
      <c r="A12" s="3" t="s">
        <v>42</v>
      </c>
      <c r="B12" s="4" t="n">
        <v>46635</v>
      </c>
      <c r="C12" s="4" t="n">
        <v>61794</v>
      </c>
    </row>
    <row r="13" spans="1:3">
      <c r="A13" s="3" t="s">
        <v>43</v>
      </c>
      <c r="B13" s="4" t="n">
        <v>7614355</v>
      </c>
      <c r="C13" s="4" t="n">
        <v>5478544</v>
      </c>
    </row>
    <row r="14" spans="1:3">
      <c r="A14" s="3" t="s">
        <v>44</v>
      </c>
      <c r="B14" s="4" t="n">
        <v>72147</v>
      </c>
      <c r="C14" s="4" t="n">
        <v>76214</v>
      </c>
    </row>
    <row r="15" spans="1:3">
      <c r="A15" s="3" t="s">
        <v>45</v>
      </c>
      <c r="B15" s="4" t="n">
        <v>7542208</v>
      </c>
      <c r="C15" s="4" t="n">
        <v>5402330</v>
      </c>
    </row>
    <row r="16" spans="1:3">
      <c r="A16" s="3" t="s">
        <v>46</v>
      </c>
      <c r="B16" s="4" t="n">
        <v>241862</v>
      </c>
      <c r="C16" s="4" t="n">
        <v>194457</v>
      </c>
    </row>
    <row r="17" spans="1:3">
      <c r="A17" s="3" t="s">
        <v>47</v>
      </c>
      <c r="B17" s="4" t="n">
        <v>444704</v>
      </c>
      <c r="C17" s="4" t="n">
        <v>212820</v>
      </c>
    </row>
    <row r="18" spans="1:3">
      <c r="A18" s="3" t="s">
        <v>48</v>
      </c>
      <c r="B18" s="4" t="n">
        <v>260551</v>
      </c>
      <c r="C18" s="4" t="n">
        <v>198116</v>
      </c>
    </row>
    <row r="19" spans="1:3">
      <c r="A19" s="3" t="s">
        <v>49</v>
      </c>
      <c r="B19" s="4" t="n">
        <v>10053</v>
      </c>
      <c r="C19" s="4" t="n">
        <v>10019</v>
      </c>
    </row>
    <row r="20" spans="1:3">
      <c r="A20" s="3" t="s">
        <v>50</v>
      </c>
      <c r="B20" s="4" t="n">
        <v>38031</v>
      </c>
      <c r="C20" s="4" t="n">
        <v>29852</v>
      </c>
    </row>
    <row r="21" spans="1:3">
      <c r="A21" s="3" t="s">
        <v>51</v>
      </c>
      <c r="B21" s="4" t="n">
        <v>24770</v>
      </c>
      <c r="C21" s="4" t="n">
        <v>18457</v>
      </c>
    </row>
    <row r="22" spans="1:3">
      <c r="A22" s="3" t="s">
        <v>52</v>
      </c>
      <c r="B22" s="4" t="n">
        <v>4028</v>
      </c>
      <c r="C22" s="4" t="n">
        <v>0</v>
      </c>
    </row>
    <row r="23" spans="1:3">
      <c r="A23" s="3" t="s">
        <v>53</v>
      </c>
      <c r="B23" s="4" t="n">
        <v>49109</v>
      </c>
      <c r="C23" s="4" t="n">
        <v>9648</v>
      </c>
    </row>
    <row r="24" spans="1:3">
      <c r="A24" s="3" t="s">
        <v>54</v>
      </c>
      <c r="B24" s="4" t="n">
        <v>145747</v>
      </c>
      <c r="C24" s="4" t="n">
        <v>81705</v>
      </c>
    </row>
    <row r="25" spans="1:3">
      <c r="A25" s="3" t="s">
        <v>55</v>
      </c>
      <c r="B25" s="4" t="n">
        <v>12213255</v>
      </c>
      <c r="C25" s="4" t="n">
        <v>9063895</v>
      </c>
    </row>
    <row r="26" spans="1:3">
      <c r="A26" s="6" t="s">
        <v>56</v>
      </c>
    </row>
    <row r="27" spans="1:3">
      <c r="A27" s="3" t="s">
        <v>57</v>
      </c>
      <c r="B27" s="4" t="n">
        <v>2900042</v>
      </c>
      <c r="C27" s="4" t="n">
        <v>1906257</v>
      </c>
    </row>
    <row r="28" spans="1:3">
      <c r="A28" s="3" t="s">
        <v>58</v>
      </c>
      <c r="B28" s="4" t="n">
        <v>7034829</v>
      </c>
      <c r="C28" s="4" t="n">
        <v>5469853</v>
      </c>
    </row>
    <row r="29" spans="1:3">
      <c r="A29" s="3" t="s">
        <v>59</v>
      </c>
      <c r="B29" s="4" t="n">
        <v>9934871</v>
      </c>
      <c r="C29" s="4" t="n">
        <v>7376110</v>
      </c>
    </row>
    <row r="30" spans="1:3">
      <c r="A30" s="3" t="s">
        <v>60</v>
      </c>
      <c r="B30" s="4" t="n">
        <v>642961</v>
      </c>
      <c r="C30" s="4" t="n">
        <v>537556</v>
      </c>
    </row>
    <row r="31" spans="1:3">
      <c r="A31" s="3" t="s">
        <v>61</v>
      </c>
      <c r="B31" s="4" t="n">
        <v>86596</v>
      </c>
      <c r="C31" s="4" t="n">
        <v>44923</v>
      </c>
    </row>
    <row r="32" spans="1:3">
      <c r="A32" s="3" t="s">
        <v>62</v>
      </c>
      <c r="B32" s="4" t="n">
        <v>5599</v>
      </c>
      <c r="C32" s="4" t="n">
        <v>5421</v>
      </c>
    </row>
    <row r="33" spans="1:3">
      <c r="A33" s="3" t="s">
        <v>63</v>
      </c>
      <c r="B33" s="4" t="n">
        <v>0</v>
      </c>
      <c r="C33" s="4" t="n">
        <v>6839</v>
      </c>
    </row>
    <row r="34" spans="1:3">
      <c r="A34" s="3" t="s">
        <v>64</v>
      </c>
      <c r="B34" s="4" t="n">
        <v>13126</v>
      </c>
      <c r="C34" s="4" t="n">
        <v>27970</v>
      </c>
    </row>
    <row r="35" spans="1:3">
      <c r="A35" s="3" t="s">
        <v>65</v>
      </c>
      <c r="B35" s="4" t="n">
        <v>20009</v>
      </c>
      <c r="C35" s="4" t="n">
        <v>6</v>
      </c>
    </row>
    <row r="36" spans="1:3">
      <c r="A36" s="3" t="s">
        <v>66</v>
      </c>
      <c r="B36" s="4" t="n">
        <v>82477</v>
      </c>
      <c r="C36" s="4" t="n">
        <v>82477</v>
      </c>
    </row>
    <row r="37" spans="1:3">
      <c r="A37" s="3" t="s">
        <v>67</v>
      </c>
      <c r="B37" s="4" t="n">
        <v>10785639</v>
      </c>
      <c r="C37" s="4" t="n">
        <v>8081302</v>
      </c>
    </row>
    <row r="38" spans="1:3">
      <c r="A38" s="6" t="s">
        <v>68</v>
      </c>
    </row>
    <row r="39" spans="1:3">
      <c r="A39" s="3" t="s">
        <v>69</v>
      </c>
      <c r="B39" s="4" t="n">
        <v>0</v>
      </c>
      <c r="C39" s="4" t="n">
        <v>0</v>
      </c>
    </row>
    <row r="40" spans="1:3">
      <c r="A40" s="3" t="s">
        <v>70</v>
      </c>
      <c r="B40" s="4" t="n">
        <v>686991</v>
      </c>
      <c r="C40" s="4" t="n">
        <v>296071</v>
      </c>
    </row>
    <row r="41" spans="1:3">
      <c r="A41" s="3" t="s">
        <v>71</v>
      </c>
      <c r="B41" s="4" t="n">
        <v>752588</v>
      </c>
      <c r="C41" s="4" t="n">
        <v>694650</v>
      </c>
    </row>
    <row r="42" spans="1:3">
      <c r="A42" s="3" t="s">
        <v>72</v>
      </c>
      <c r="B42" s="4" t="n">
        <v>-11963</v>
      </c>
      <c r="C42" s="4" t="n">
        <v>-8128</v>
      </c>
    </row>
    <row r="43" spans="1:3">
      <c r="A43" s="3" t="s">
        <v>73</v>
      </c>
      <c r="B43" s="4" t="n">
        <v>1427616</v>
      </c>
      <c r="C43" s="4" t="n">
        <v>982593</v>
      </c>
    </row>
    <row r="44" spans="1:3">
      <c r="A44" s="3" t="s">
        <v>74</v>
      </c>
      <c r="B44" s="5" t="n">
        <v>12213255</v>
      </c>
      <c r="C44" s="5" t="n">
        <v>9063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6</v>
      </c>
      <c r="B1" s="2" t="s">
        <v>1</v>
      </c>
    </row>
    <row r="2" spans="1:2">
      <c r="B2" s="2" t="s">
        <v>2</v>
      </c>
    </row>
    <row r="3" spans="1:2">
      <c r="A3" s="6" t="s">
        <v>280</v>
      </c>
    </row>
    <row r="4" spans="1:2">
      <c r="A4" s="3" t="s">
        <v>246</v>
      </c>
      <c r="B4" s="3"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6" t="s">
        <v>283</v>
      </c>
    </row>
    <row r="4" spans="1:2">
      <c r="A4" s="3" t="s">
        <v>282</v>
      </c>
      <c r="B4" s="3"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6" t="s">
        <v>286</v>
      </c>
    </row>
    <row r="4" spans="1:2">
      <c r="A4" s="3" t="s">
        <v>285</v>
      </c>
      <c r="B4" s="3"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6" t="s">
        <v>289</v>
      </c>
    </row>
    <row r="4" spans="1:2">
      <c r="A4" s="3" t="s">
        <v>288</v>
      </c>
      <c r="B4" s="3"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6" t="s">
        <v>292</v>
      </c>
    </row>
    <row r="4" spans="1:2">
      <c r="A4" s="3" t="s">
        <v>291</v>
      </c>
      <c r="B4" s="3"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6" t="s">
        <v>295</v>
      </c>
    </row>
    <row r="4" spans="1:2">
      <c r="A4" s="3" t="s">
        <v>294</v>
      </c>
      <c r="B4" s="3"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6" t="s">
        <v>298</v>
      </c>
    </row>
    <row r="4" spans="1:2">
      <c r="A4" s="3" t="s">
        <v>297</v>
      </c>
      <c r="B4" s="3"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6" t="s">
        <v>301</v>
      </c>
    </row>
    <row r="4" spans="1:2">
      <c r="A4" s="3" t="s">
        <v>300</v>
      </c>
      <c r="B4" s="3"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6" t="s">
        <v>304</v>
      </c>
    </row>
    <row r="4" spans="1:2">
      <c r="A4" s="3" t="s">
        <v>303</v>
      </c>
      <c r="B4" s="3"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6" t="s">
        <v>307</v>
      </c>
    </row>
    <row r="4" spans="1:2">
      <c r="A4" s="3" t="s">
        <v>306</v>
      </c>
      <c r="B4" s="3"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1</v>
      </c>
    </row>
    <row r="2" spans="1:3">
      <c r="A2" s="6" t="s">
        <v>76</v>
      </c>
    </row>
    <row r="3" spans="1:3">
      <c r="A3" s="3" t="s">
        <v>77</v>
      </c>
      <c r="B3" s="5" t="n">
        <v>483349</v>
      </c>
      <c r="C3" s="5" t="n">
        <v>513273</v>
      </c>
    </row>
    <row r="4" spans="1:3">
      <c r="A4" s="6" t="s">
        <v>78</v>
      </c>
    </row>
    <row r="5" spans="1:3">
      <c r="A5" s="3" t="s">
        <v>79</v>
      </c>
      <c r="B5" s="4" t="n">
        <v>100000</v>
      </c>
      <c r="C5" s="4" t="n">
        <v>100000</v>
      </c>
    </row>
    <row r="6" spans="1:3">
      <c r="A6" s="3" t="s">
        <v>80</v>
      </c>
      <c r="B6" s="4" t="n">
        <v>0</v>
      </c>
      <c r="C6" s="4" t="n">
        <v>0</v>
      </c>
    </row>
    <row r="7" spans="1:3">
      <c r="A7" s="3" t="s">
        <v>81</v>
      </c>
      <c r="B7" s="4" t="n">
        <v>0</v>
      </c>
      <c r="C7"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6" t="s">
        <v>310</v>
      </c>
    </row>
    <row r="4" spans="1:2">
      <c r="A4" s="3" t="s">
        <v>309</v>
      </c>
      <c r="B4" s="3"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6" t="s">
        <v>289</v>
      </c>
    </row>
    <row r="4" spans="1:2">
      <c r="A4" s="3" t="s">
        <v>312</v>
      </c>
      <c r="B4" s="3"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6" t="s">
        <v>315</v>
      </c>
    </row>
    <row r="4" spans="1:2">
      <c r="A4" s="3" t="s">
        <v>314</v>
      </c>
      <c r="B4" s="3"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2</v>
      </c>
    </row>
    <row r="3" spans="1:2">
      <c r="A3" s="6" t="s">
        <v>318</v>
      </c>
    </row>
    <row r="4" spans="1:2">
      <c r="A4" s="3" t="s">
        <v>317</v>
      </c>
      <c r="B4" s="3"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6" t="s">
        <v>321</v>
      </c>
    </row>
    <row r="4" spans="1:2">
      <c r="A4" s="3" t="s">
        <v>320</v>
      </c>
      <c r="B4" s="3"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6" t="s">
        <v>324</v>
      </c>
    </row>
    <row r="4" spans="1:2">
      <c r="A4" s="3" t="s">
        <v>325</v>
      </c>
      <c r="B4" s="3"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6" t="s">
        <v>328</v>
      </c>
    </row>
    <row r="4" spans="1:2">
      <c r="A4" s="3" t="s">
        <v>327</v>
      </c>
      <c r="B4" s="3"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6" t="s">
        <v>249</v>
      </c>
    </row>
    <row r="4" spans="1:2">
      <c r="A4" s="3" t="s">
        <v>331</v>
      </c>
      <c r="B4" s="3" t="s">
        <v>332</v>
      </c>
    </row>
    <row r="5" spans="1:2">
      <c r="A5" s="3" t="s">
        <v>333</v>
      </c>
      <c r="B5" s="3" t="s">
        <v>334</v>
      </c>
    </row>
    <row r="6" spans="1:2">
      <c r="A6" s="3" t="s">
        <v>335</v>
      </c>
      <c r="B6" s="3" t="s">
        <v>336</v>
      </c>
    </row>
    <row r="7" spans="1:2">
      <c r="A7" s="3" t="s">
        <v>337</v>
      </c>
      <c r="B7" s="3" t="s">
        <v>338</v>
      </c>
    </row>
    <row r="8" spans="1:2">
      <c r="A8" s="3" t="s">
        <v>339</v>
      </c>
      <c r="B8" s="3" t="s">
        <v>340</v>
      </c>
    </row>
    <row r="9" spans="1:2">
      <c r="A9" s="3" t="s">
        <v>341</v>
      </c>
      <c r="B9" s="3" t="s">
        <v>342</v>
      </c>
    </row>
    <row r="10" spans="1:2">
      <c r="A10" s="3" t="s">
        <v>257</v>
      </c>
      <c r="B10" s="3" t="s">
        <v>343</v>
      </c>
    </row>
    <row r="11" spans="1:2">
      <c r="A11" s="3" t="s">
        <v>238</v>
      </c>
      <c r="B11" s="3" t="s">
        <v>344</v>
      </c>
    </row>
    <row r="12" spans="1:2">
      <c r="A12" s="3" t="s">
        <v>262</v>
      </c>
      <c r="B12" s="3" t="s">
        <v>345</v>
      </c>
    </row>
    <row r="13" spans="1:2">
      <c r="A13" s="3" t="s">
        <v>254</v>
      </c>
      <c r="B13" s="3" t="s">
        <v>346</v>
      </c>
    </row>
    <row r="14" spans="1:2">
      <c r="A14" s="3" t="s">
        <v>277</v>
      </c>
      <c r="B14" s="3" t="s">
        <v>347</v>
      </c>
    </row>
    <row r="15" spans="1:2">
      <c r="A15" s="3" t="s">
        <v>265</v>
      </c>
      <c r="B15" s="3" t="s">
        <v>348</v>
      </c>
    </row>
    <row r="16" spans="1:2">
      <c r="A16" s="3" t="s">
        <v>268</v>
      </c>
      <c r="B16" s="3" t="s">
        <v>349</v>
      </c>
    </row>
    <row r="17" spans="1:2">
      <c r="A17" s="3" t="s">
        <v>350</v>
      </c>
      <c r="B17" s="3" t="s">
        <v>351</v>
      </c>
    </row>
    <row r="18" spans="1:2">
      <c r="A18" s="3" t="s">
        <v>352</v>
      </c>
      <c r="B18" s="3" t="s">
        <v>353</v>
      </c>
    </row>
    <row r="19" spans="1:2">
      <c r="A19" s="3" t="s">
        <v>271</v>
      </c>
      <c r="B19" s="3" t="s">
        <v>354</v>
      </c>
    </row>
    <row r="20" spans="1:2">
      <c r="A20" s="3" t="s">
        <v>355</v>
      </c>
      <c r="B20" s="3" t="s">
        <v>356</v>
      </c>
    </row>
    <row r="21" spans="1:2">
      <c r="A21" s="3" t="s">
        <v>274</v>
      </c>
      <c r="B21" s="3" t="s">
        <v>357</v>
      </c>
    </row>
    <row r="22" spans="1:2">
      <c r="A22" s="3" t="s">
        <v>358</v>
      </c>
      <c r="B22" s="3" t="s">
        <v>359</v>
      </c>
    </row>
    <row r="23" spans="1:2">
      <c r="A23" s="3" t="s">
        <v>303</v>
      </c>
      <c r="B23" s="3" t="s">
        <v>360</v>
      </c>
    </row>
    <row r="24" spans="1:2">
      <c r="A24" s="3" t="s">
        <v>361</v>
      </c>
      <c r="B24" s="3" t="s">
        <v>362</v>
      </c>
    </row>
    <row r="25" spans="1:2">
      <c r="A25" s="3" t="s">
        <v>363</v>
      </c>
      <c r="B25" s="3" t="s">
        <v>364</v>
      </c>
    </row>
    <row r="26" spans="1:2">
      <c r="A26" s="3" t="s">
        <v>365</v>
      </c>
      <c r="B26" s="3" t="s">
        <v>366</v>
      </c>
    </row>
    <row r="27" spans="1:2">
      <c r="A27" s="3" t="s">
        <v>367</v>
      </c>
      <c r="B27" s="3" t="s">
        <v>368</v>
      </c>
    </row>
    <row r="28" spans="1:2">
      <c r="A28" s="3" t="s">
        <v>306</v>
      </c>
      <c r="B28" s="3" t="s">
        <v>369</v>
      </c>
    </row>
    <row r="29" spans="1:2">
      <c r="A29" s="3" t="s">
        <v>317</v>
      </c>
      <c r="B29" s="3"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6" t="s">
        <v>252</v>
      </c>
    </row>
    <row r="4" spans="1:2">
      <c r="A4" s="3" t="s">
        <v>372</v>
      </c>
      <c r="B4" s="3" t="s">
        <v>373</v>
      </c>
    </row>
    <row r="5" spans="1:2">
      <c r="A5" s="3" t="s">
        <v>374</v>
      </c>
      <c r="B5" s="3" t="s">
        <v>375</v>
      </c>
    </row>
    <row r="6" spans="1:2">
      <c r="A6" s="3" t="s">
        <v>376</v>
      </c>
      <c r="B6" s="3" t="s">
        <v>377</v>
      </c>
    </row>
    <row r="7" spans="1:2">
      <c r="A7" s="3" t="s">
        <v>378</v>
      </c>
      <c r="B7" s="3" t="s">
        <v>379</v>
      </c>
    </row>
    <row r="8" spans="1:2">
      <c r="A8" s="3" t="s">
        <v>380</v>
      </c>
      <c r="B8" s="3"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2</v>
      </c>
      <c r="B1" s="2" t="s">
        <v>1</v>
      </c>
    </row>
    <row r="2" spans="1:2">
      <c r="B2" s="2" t="s">
        <v>2</v>
      </c>
    </row>
    <row r="3" spans="1:2">
      <c r="A3" s="6" t="s">
        <v>255</v>
      </c>
    </row>
    <row r="4" spans="1:2">
      <c r="A4" s="3" t="s">
        <v>383</v>
      </c>
      <c r="B4" s="3" t="s">
        <v>384</v>
      </c>
    </row>
    <row r="5" spans="1:2">
      <c r="A5" s="3" t="s">
        <v>385</v>
      </c>
      <c r="B5" s="3" t="s">
        <v>386</v>
      </c>
    </row>
    <row r="6" spans="1:2">
      <c r="A6" s="3" t="s">
        <v>387</v>
      </c>
      <c r="B6" s="3"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2</v>
      </c>
      <c r="B1" s="2" t="s">
        <v>1</v>
      </c>
    </row>
    <row r="2" spans="1:4">
      <c r="B2" s="2" t="s">
        <v>2</v>
      </c>
      <c r="C2" s="2" t="s">
        <v>31</v>
      </c>
      <c r="D2" s="2" t="s">
        <v>83</v>
      </c>
    </row>
    <row r="3" spans="1:4">
      <c r="A3" s="6" t="s">
        <v>84</v>
      </c>
    </row>
    <row r="4" spans="1:4">
      <c r="A4" s="3" t="s">
        <v>85</v>
      </c>
      <c r="B4" s="5" t="n">
        <v>324769</v>
      </c>
      <c r="C4" s="5" t="n">
        <v>259219</v>
      </c>
      <c r="D4" s="5" t="n">
        <v>246015</v>
      </c>
    </row>
    <row r="5" spans="1:4">
      <c r="A5" s="6" t="s">
        <v>86</v>
      </c>
    </row>
    <row r="6" spans="1:4">
      <c r="A6" s="3" t="s">
        <v>87</v>
      </c>
      <c r="B6" s="4" t="n">
        <v>42697</v>
      </c>
      <c r="C6" s="4" t="n">
        <v>32160</v>
      </c>
      <c r="D6" s="4" t="n">
        <v>30861</v>
      </c>
    </row>
    <row r="7" spans="1:4">
      <c r="A7" s="3" t="s">
        <v>88</v>
      </c>
      <c r="B7" s="4" t="n">
        <v>3156</v>
      </c>
      <c r="C7" s="4" t="n">
        <v>3447</v>
      </c>
      <c r="D7" s="4" t="n">
        <v>3998</v>
      </c>
    </row>
    <row r="8" spans="1:4">
      <c r="A8" s="3" t="s">
        <v>89</v>
      </c>
      <c r="B8" s="4" t="n">
        <v>7146</v>
      </c>
      <c r="C8" s="4" t="n">
        <v>2589</v>
      </c>
      <c r="D8" s="4" t="n">
        <v>1537</v>
      </c>
    </row>
    <row r="9" spans="1:4">
      <c r="A9" s="3" t="s">
        <v>90</v>
      </c>
      <c r="B9" s="4" t="n">
        <v>9</v>
      </c>
      <c r="C9" s="4" t="n">
        <v>11</v>
      </c>
      <c r="D9" s="4" t="n">
        <v>12</v>
      </c>
    </row>
    <row r="10" spans="1:4">
      <c r="A10" s="3" t="s">
        <v>91</v>
      </c>
      <c r="B10" s="4" t="n">
        <v>377777</v>
      </c>
      <c r="C10" s="4" t="n">
        <v>297426</v>
      </c>
      <c r="D10" s="4" t="n">
        <v>282423</v>
      </c>
    </row>
    <row r="11" spans="1:4">
      <c r="A11" s="6" t="s">
        <v>92</v>
      </c>
    </row>
    <row r="12" spans="1:4">
      <c r="A12" s="3" t="s">
        <v>93</v>
      </c>
      <c r="B12" s="4" t="n">
        <v>21367</v>
      </c>
      <c r="C12" s="4" t="n">
        <v>12662</v>
      </c>
      <c r="D12" s="4" t="n">
        <v>13107</v>
      </c>
    </row>
    <row r="13" spans="1:4">
      <c r="A13" s="3" t="s">
        <v>94</v>
      </c>
      <c r="B13" s="4" t="n">
        <v>1253</v>
      </c>
      <c r="C13" s="4" t="n">
        <v>429</v>
      </c>
      <c r="D13" s="4" t="n">
        <v>231</v>
      </c>
    </row>
    <row r="14" spans="1:4">
      <c r="A14" s="3" t="s">
        <v>95</v>
      </c>
      <c r="B14" s="4" t="n">
        <v>1537</v>
      </c>
      <c r="C14" s="4" t="n">
        <v>0</v>
      </c>
      <c r="D14" s="4" t="n">
        <v>0</v>
      </c>
    </row>
    <row r="15" spans="1:4">
      <c r="A15" s="3" t="s">
        <v>96</v>
      </c>
      <c r="B15" s="4" t="n">
        <v>599</v>
      </c>
      <c r="C15" s="4" t="n">
        <v>1815</v>
      </c>
      <c r="D15" s="4" t="n">
        <v>2300</v>
      </c>
    </row>
    <row r="16" spans="1:4">
      <c r="A16" s="3" t="s">
        <v>97</v>
      </c>
      <c r="B16" s="4" t="n">
        <v>3178</v>
      </c>
      <c r="C16" s="4" t="n">
        <v>2755</v>
      </c>
      <c r="D16" s="4" t="n">
        <v>2422</v>
      </c>
    </row>
    <row r="17" spans="1:4">
      <c r="A17" s="3" t="s">
        <v>98</v>
      </c>
      <c r="B17" s="4" t="n">
        <v>27934</v>
      </c>
      <c r="C17" s="4" t="n">
        <v>17661</v>
      </c>
      <c r="D17" s="4" t="n">
        <v>18060</v>
      </c>
    </row>
    <row r="18" spans="1:4">
      <c r="A18" s="3" t="s">
        <v>99</v>
      </c>
      <c r="B18" s="4" t="n">
        <v>349843</v>
      </c>
      <c r="C18" s="4" t="n">
        <v>279765</v>
      </c>
      <c r="D18" s="4" t="n">
        <v>264363</v>
      </c>
    </row>
    <row r="19" spans="1:4">
      <c r="A19" s="3" t="s">
        <v>100</v>
      </c>
      <c r="B19" s="4" t="n">
        <v>11053</v>
      </c>
      <c r="C19" s="4" t="n">
        <v>9991</v>
      </c>
      <c r="D19" s="4" t="n">
        <v>6822</v>
      </c>
    </row>
    <row r="20" spans="1:4">
      <c r="A20" s="3" t="s">
        <v>101</v>
      </c>
      <c r="B20" s="4" t="n">
        <v>338790</v>
      </c>
      <c r="C20" s="4" t="n">
        <v>269774</v>
      </c>
      <c r="D20" s="4" t="n">
        <v>257541</v>
      </c>
    </row>
    <row r="21" spans="1:4">
      <c r="A21" s="6" t="s">
        <v>102</v>
      </c>
    </row>
    <row r="22" spans="1:4">
      <c r="A22" s="3" t="s">
        <v>103</v>
      </c>
      <c r="B22" s="4" t="n">
        <v>43308</v>
      </c>
      <c r="C22" s="4" t="n">
        <v>34374</v>
      </c>
      <c r="D22" s="4" t="n">
        <v>32750</v>
      </c>
    </row>
    <row r="23" spans="1:4">
      <c r="A23" s="3" t="s">
        <v>104</v>
      </c>
      <c r="B23" s="4" t="n">
        <v>28896</v>
      </c>
      <c r="C23" s="4" t="n">
        <v>37222</v>
      </c>
      <c r="D23" s="4" t="n">
        <v>29973</v>
      </c>
    </row>
    <row r="24" spans="1:4">
      <c r="A24" s="3" t="s">
        <v>105</v>
      </c>
      <c r="B24" s="4" t="n">
        <v>21067</v>
      </c>
      <c r="C24" s="4" t="n">
        <v>20460</v>
      </c>
      <c r="D24" s="4" t="n">
        <v>19907</v>
      </c>
    </row>
    <row r="25" spans="1:4">
      <c r="A25" s="3" t="s">
        <v>106</v>
      </c>
      <c r="B25" s="4" t="n">
        <v>21276</v>
      </c>
      <c r="C25" s="4" t="n">
        <v>18426</v>
      </c>
      <c r="D25" s="4" t="n">
        <v>17031</v>
      </c>
    </row>
    <row r="26" spans="1:4">
      <c r="A26" s="3" t="s">
        <v>107</v>
      </c>
      <c r="B26" s="4" t="n">
        <v>13358</v>
      </c>
      <c r="C26" s="4" t="n">
        <v>11506</v>
      </c>
      <c r="D26" s="4" t="n">
        <v>10404</v>
      </c>
    </row>
    <row r="27" spans="1:4">
      <c r="A27" s="3" t="s">
        <v>108</v>
      </c>
      <c r="B27" s="4" t="n">
        <v>-1132</v>
      </c>
      <c r="C27" s="4" t="n">
        <v>0</v>
      </c>
      <c r="D27" s="4" t="n">
        <v>0</v>
      </c>
    </row>
    <row r="28" spans="1:4">
      <c r="A28" s="3" t="s">
        <v>109</v>
      </c>
      <c r="B28" s="4" t="n">
        <v>718</v>
      </c>
      <c r="C28" s="4" t="n">
        <v>330</v>
      </c>
      <c r="D28" s="4" t="n">
        <v>137</v>
      </c>
    </row>
    <row r="29" spans="1:4">
      <c r="A29" s="3" t="s">
        <v>110</v>
      </c>
      <c r="B29" s="4" t="n">
        <v>14262</v>
      </c>
      <c r="C29" s="4" t="n">
        <v>10028</v>
      </c>
      <c r="D29" s="4" t="n">
        <v>11313</v>
      </c>
    </row>
    <row r="30" spans="1:4">
      <c r="A30" s="3" t="s">
        <v>111</v>
      </c>
      <c r="B30" s="4" t="n">
        <v>0</v>
      </c>
      <c r="C30" s="4" t="n">
        <v>4150</v>
      </c>
      <c r="D30" s="4" t="n">
        <v>0</v>
      </c>
    </row>
    <row r="31" spans="1:4">
      <c r="A31" s="3" t="s">
        <v>112</v>
      </c>
      <c r="B31" s="4" t="n">
        <v>141753</v>
      </c>
      <c r="C31" s="4" t="n">
        <v>136496</v>
      </c>
      <c r="D31" s="4" t="n">
        <v>121515</v>
      </c>
    </row>
    <row r="32" spans="1:4">
      <c r="A32" s="6" t="s">
        <v>113</v>
      </c>
    </row>
    <row r="33" spans="1:4">
      <c r="A33" s="3" t="s">
        <v>114</v>
      </c>
      <c r="B33" s="4" t="n">
        <v>122751</v>
      </c>
      <c r="C33" s="4" t="n">
        <v>108684</v>
      </c>
      <c r="D33" s="4" t="n">
        <v>101451</v>
      </c>
    </row>
    <row r="34" spans="1:4">
      <c r="A34" s="3" t="s">
        <v>115</v>
      </c>
      <c r="B34" s="4" t="n">
        <v>37561</v>
      </c>
      <c r="C34" s="4" t="n">
        <v>35193</v>
      </c>
      <c r="D34" s="4" t="n">
        <v>31324</v>
      </c>
    </row>
    <row r="35" spans="1:4">
      <c r="A35" s="3" t="s">
        <v>116</v>
      </c>
      <c r="B35" s="4" t="n">
        <v>22410</v>
      </c>
      <c r="C35" s="4" t="n">
        <v>17714</v>
      </c>
      <c r="D35" s="4" t="n">
        <v>17879</v>
      </c>
    </row>
    <row r="36" spans="1:4">
      <c r="A36" s="3" t="s">
        <v>117</v>
      </c>
      <c r="B36" s="4" t="n">
        <v>11467</v>
      </c>
      <c r="C36" s="4" t="n">
        <v>9584</v>
      </c>
      <c r="D36" s="4" t="n">
        <v>15524</v>
      </c>
    </row>
    <row r="37" spans="1:4">
      <c r="A37" s="3" t="s">
        <v>118</v>
      </c>
      <c r="B37" s="4" t="n">
        <v>25087</v>
      </c>
      <c r="C37" s="4" t="n">
        <v>20547</v>
      </c>
      <c r="D37" s="4" t="n">
        <v>10124</v>
      </c>
    </row>
    <row r="38" spans="1:4">
      <c r="A38" s="3" t="s">
        <v>119</v>
      </c>
      <c r="B38" s="4" t="n">
        <v>4605</v>
      </c>
      <c r="C38" s="4" t="n">
        <v>4548</v>
      </c>
      <c r="D38" s="4" t="n">
        <v>4858</v>
      </c>
    </row>
    <row r="39" spans="1:4">
      <c r="A39" s="3" t="s">
        <v>120</v>
      </c>
      <c r="B39" s="4" t="n">
        <v>6847</v>
      </c>
      <c r="C39" s="4" t="n">
        <v>4990</v>
      </c>
      <c r="D39" s="4" t="n">
        <v>6458</v>
      </c>
    </row>
    <row r="40" spans="1:4">
      <c r="A40" s="3" t="s">
        <v>121</v>
      </c>
      <c r="B40" s="4" t="n">
        <v>467</v>
      </c>
      <c r="C40" s="4" t="n">
        <v>-44</v>
      </c>
      <c r="D40" s="4" t="n">
        <v>-1475</v>
      </c>
    </row>
    <row r="41" spans="1:4">
      <c r="A41" s="3" t="s">
        <v>122</v>
      </c>
      <c r="B41" s="4" t="n">
        <v>3038</v>
      </c>
      <c r="C41" s="4" t="n">
        <v>2957</v>
      </c>
      <c r="D41" s="4" t="n">
        <v>2434</v>
      </c>
    </row>
    <row r="42" spans="1:4">
      <c r="A42" s="3" t="s">
        <v>123</v>
      </c>
      <c r="B42" s="4" t="n">
        <v>-93</v>
      </c>
      <c r="C42" s="4" t="n">
        <v>-35</v>
      </c>
      <c r="D42" s="4" t="n">
        <v>-97</v>
      </c>
    </row>
    <row r="43" spans="1:4">
      <c r="A43" s="3" t="s">
        <v>124</v>
      </c>
      <c r="B43" s="4" t="n">
        <v>5438</v>
      </c>
      <c r="C43" s="4" t="n">
        <v>3427</v>
      </c>
      <c r="D43" s="4" t="n">
        <v>3388</v>
      </c>
    </row>
    <row r="44" spans="1:4">
      <c r="A44" s="3" t="s">
        <v>125</v>
      </c>
      <c r="B44" s="4" t="n">
        <v>57087</v>
      </c>
      <c r="C44" s="4" t="n">
        <v>50625</v>
      </c>
      <c r="D44" s="4" t="n">
        <v>50936</v>
      </c>
    </row>
    <row r="45" spans="1:4">
      <c r="A45" s="3" t="s">
        <v>126</v>
      </c>
      <c r="B45" s="4" t="n">
        <v>0</v>
      </c>
      <c r="C45" s="4" t="n">
        <v>0</v>
      </c>
      <c r="D45" s="4" t="n">
        <v>5000</v>
      </c>
    </row>
    <row r="46" spans="1:4">
      <c r="A46" s="3" t="s">
        <v>127</v>
      </c>
      <c r="B46" s="4" t="n">
        <v>27156</v>
      </c>
      <c r="C46" s="4" t="n">
        <v>2821</v>
      </c>
      <c r="D46" s="4" t="n">
        <v>795</v>
      </c>
    </row>
    <row r="47" spans="1:4">
      <c r="A47" s="3" t="s">
        <v>128</v>
      </c>
      <c r="B47" s="4" t="n">
        <v>323821</v>
      </c>
      <c r="C47" s="4" t="n">
        <v>261011</v>
      </c>
      <c r="D47" s="4" t="n">
        <v>248599</v>
      </c>
    </row>
    <row r="48" spans="1:4">
      <c r="A48" s="3" t="s">
        <v>129</v>
      </c>
      <c r="B48" s="4" t="n">
        <v>156722</v>
      </c>
      <c r="C48" s="4" t="n">
        <v>145259</v>
      </c>
      <c r="D48" s="4" t="n">
        <v>130457</v>
      </c>
    </row>
    <row r="49" spans="1:4">
      <c r="A49" s="3" t="s">
        <v>130</v>
      </c>
      <c r="B49" s="4" t="n">
        <v>50201</v>
      </c>
      <c r="C49" s="4" t="n">
        <v>49623</v>
      </c>
      <c r="D49" s="4" t="n">
        <v>43662</v>
      </c>
    </row>
    <row r="50" spans="1:4">
      <c r="A50" s="3" t="s">
        <v>131</v>
      </c>
      <c r="B50" s="5" t="n">
        <v>106521</v>
      </c>
      <c r="C50" s="5" t="n">
        <v>95636</v>
      </c>
      <c r="D50" s="5" t="n">
        <v>86795</v>
      </c>
    </row>
    <row r="51" spans="1:4">
      <c r="A51" s="3" t="s">
        <v>132</v>
      </c>
      <c r="B51" s="7" t="n">
        <v>2.07</v>
      </c>
      <c r="C51" s="7" t="n">
        <v>2.15</v>
      </c>
      <c r="D51" s="7" t="n">
        <v>1.92</v>
      </c>
    </row>
    <row r="52" spans="1:4">
      <c r="A52" s="3" t="s">
        <v>133</v>
      </c>
      <c r="B52" s="7" t="n">
        <v>2.05</v>
      </c>
      <c r="C52" s="7" t="n">
        <v>2.13</v>
      </c>
      <c r="D52" s="7" t="n">
        <v>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89</v>
      </c>
      <c r="B1" s="2" t="s">
        <v>1</v>
      </c>
    </row>
    <row r="2" spans="1:2">
      <c r="B2" s="2" t="s">
        <v>2</v>
      </c>
    </row>
    <row r="3" spans="1:2">
      <c r="A3" s="6" t="s">
        <v>258</v>
      </c>
    </row>
    <row r="4" spans="1:2">
      <c r="A4" s="3" t="s">
        <v>390</v>
      </c>
      <c r="B4" s="3" t="s">
        <v>391</v>
      </c>
    </row>
    <row r="5" spans="1:2">
      <c r="A5" s="3" t="s">
        <v>392</v>
      </c>
      <c r="B5" s="3" t="s">
        <v>393</v>
      </c>
    </row>
    <row r="6" spans="1:2">
      <c r="A6" s="3" t="s">
        <v>394</v>
      </c>
      <c r="B6" s="3"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6" t="s">
        <v>260</v>
      </c>
    </row>
    <row r="4" spans="1:2">
      <c r="A4" s="3" t="s">
        <v>397</v>
      </c>
      <c r="B4" s="3" t="s">
        <v>398</v>
      </c>
    </row>
    <row r="5" spans="1:2">
      <c r="A5" s="3" t="s">
        <v>399</v>
      </c>
      <c r="B5" s="3" t="s">
        <v>400</v>
      </c>
    </row>
    <row r="6" spans="1:2">
      <c r="A6" s="3" t="s">
        <v>401</v>
      </c>
      <c r="B6" s="3" t="s">
        <v>402</v>
      </c>
    </row>
    <row r="7" spans="1:2">
      <c r="A7" s="3" t="s">
        <v>403</v>
      </c>
      <c r="B7" s="3" t="s">
        <v>404</v>
      </c>
    </row>
    <row r="8" spans="1:2">
      <c r="A8" s="3" t="s">
        <v>405</v>
      </c>
      <c r="B8" s="3" t="s">
        <v>406</v>
      </c>
    </row>
    <row r="9" spans="1:2">
      <c r="A9" s="3" t="s">
        <v>407</v>
      </c>
      <c r="B9" s="3"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9</v>
      </c>
      <c r="B1" s="2" t="s">
        <v>1</v>
      </c>
    </row>
    <row r="2" spans="1:2">
      <c r="B2" s="2" t="s">
        <v>2</v>
      </c>
    </row>
    <row r="3" spans="1:2">
      <c r="A3" s="6" t="s">
        <v>263</v>
      </c>
    </row>
    <row r="4" spans="1:2">
      <c r="A4" s="3" t="s">
        <v>410</v>
      </c>
      <c r="B4" s="3"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2</v>
      </c>
      <c r="B1" s="2" t="s">
        <v>1</v>
      </c>
    </row>
    <row r="2" spans="1:2">
      <c r="B2" s="2" t="s">
        <v>2</v>
      </c>
    </row>
    <row r="3" spans="1:2">
      <c r="A3" s="6" t="s">
        <v>266</v>
      </c>
    </row>
    <row r="4" spans="1:2">
      <c r="A4" s="3" t="s">
        <v>413</v>
      </c>
      <c r="B4" s="3"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5</v>
      </c>
      <c r="B1" s="2" t="s">
        <v>1</v>
      </c>
    </row>
    <row r="2" spans="1:2">
      <c r="B2" s="2" t="s">
        <v>2</v>
      </c>
    </row>
    <row r="3" spans="1:2">
      <c r="A3" s="6" t="s">
        <v>269</v>
      </c>
    </row>
    <row r="4" spans="1:2">
      <c r="A4" s="3" t="s">
        <v>416</v>
      </c>
      <c r="B4" s="3"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8</v>
      </c>
      <c r="B1" s="2" t="s">
        <v>1</v>
      </c>
    </row>
    <row r="2" spans="1:2">
      <c r="B2" s="2" t="s">
        <v>2</v>
      </c>
    </row>
    <row r="3" spans="1:2">
      <c r="A3" s="6" t="s">
        <v>272</v>
      </c>
    </row>
    <row r="4" spans="1:2">
      <c r="A4" s="3" t="s">
        <v>271</v>
      </c>
      <c r="B4" s="3"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6" t="s">
        <v>275</v>
      </c>
    </row>
    <row r="4" spans="1:2">
      <c r="A4" s="3" t="s">
        <v>421</v>
      </c>
      <c r="B4" s="3" t="s">
        <v>422</v>
      </c>
    </row>
    <row r="5" spans="1:2">
      <c r="A5" s="3" t="s">
        <v>423</v>
      </c>
      <c r="B5" s="3" t="s">
        <v>422</v>
      </c>
    </row>
    <row r="6" spans="1:2">
      <c r="A6" s="3" t="s">
        <v>424</v>
      </c>
      <c r="B6" s="3" t="s">
        <v>425</v>
      </c>
    </row>
    <row r="7" spans="1:2">
      <c r="A7" s="3" t="s">
        <v>426</v>
      </c>
      <c r="B7" s="3"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8</v>
      </c>
      <c r="B1" s="2" t="s">
        <v>1</v>
      </c>
    </row>
    <row r="2" spans="1:2">
      <c r="B2" s="2" t="s">
        <v>2</v>
      </c>
    </row>
    <row r="3" spans="1:2">
      <c r="A3" s="6" t="s">
        <v>278</v>
      </c>
    </row>
    <row r="4" spans="1:2">
      <c r="A4" s="3" t="s">
        <v>429</v>
      </c>
      <c r="B4" s="3"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31</v>
      </c>
      <c r="B1" s="2" t="s">
        <v>1</v>
      </c>
    </row>
    <row r="2" spans="1:2">
      <c r="B2" s="2" t="s">
        <v>2</v>
      </c>
    </row>
    <row r="3" spans="1:2">
      <c r="A3" s="6" t="s">
        <v>280</v>
      </c>
    </row>
    <row r="4" spans="1:2">
      <c r="A4" s="3" t="s">
        <v>432</v>
      </c>
      <c r="B4" s="3" t="s">
        <v>433</v>
      </c>
    </row>
    <row r="5" spans="1:2">
      <c r="A5" s="3" t="s">
        <v>434</v>
      </c>
      <c r="B5" s="3"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36</v>
      </c>
      <c r="B1" s="2" t="s">
        <v>1</v>
      </c>
    </row>
    <row r="2" spans="1:2">
      <c r="B2" s="2" t="s">
        <v>2</v>
      </c>
    </row>
    <row r="3" spans="1:2">
      <c r="A3" s="6" t="s">
        <v>283</v>
      </c>
    </row>
    <row r="4" spans="1:2">
      <c r="A4" s="3" t="s">
        <v>437</v>
      </c>
      <c r="B4" s="3" t="s">
        <v>438</v>
      </c>
    </row>
    <row r="5" spans="1:2">
      <c r="A5" s="3" t="s">
        <v>439</v>
      </c>
      <c r="B5" s="3"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1</v>
      </c>
      <c r="D2" s="2" t="s">
        <v>83</v>
      </c>
    </row>
    <row r="3" spans="1:4">
      <c r="A3" s="6" t="s">
        <v>135</v>
      </c>
    </row>
    <row r="4" spans="1:4">
      <c r="A4" s="3" t="s">
        <v>131</v>
      </c>
      <c r="B4" s="5" t="n">
        <v>106521</v>
      </c>
      <c r="C4" s="5" t="n">
        <v>95636</v>
      </c>
      <c r="D4" s="5" t="n">
        <v>86795</v>
      </c>
    </row>
    <row r="5" spans="1:4">
      <c r="A5" s="6" t="s">
        <v>136</v>
      </c>
    </row>
    <row r="6" spans="1:4">
      <c r="A6" s="3" t="s">
        <v>137</v>
      </c>
      <c r="B6" s="4" t="n">
        <v>-6545</v>
      </c>
      <c r="C6" s="4" t="n">
        <v>-19379</v>
      </c>
      <c r="D6" s="4" t="n">
        <v>3151</v>
      </c>
    </row>
    <row r="7" spans="1:4">
      <c r="A7" s="3" t="s">
        <v>138</v>
      </c>
      <c r="B7" s="4" t="n">
        <v>-718</v>
      </c>
      <c r="C7" s="4" t="n">
        <v>-330</v>
      </c>
      <c r="D7" s="4" t="n">
        <v>-137</v>
      </c>
    </row>
    <row r="8" spans="1:4">
      <c r="A8" s="3" t="s">
        <v>139</v>
      </c>
      <c r="B8" s="4" t="n">
        <v>1858</v>
      </c>
      <c r="C8" s="4" t="n">
        <v>1858</v>
      </c>
      <c r="D8" s="4" t="n">
        <v>1611</v>
      </c>
    </row>
    <row r="9" spans="1:4">
      <c r="A9" s="3" t="s">
        <v>140</v>
      </c>
      <c r="B9" s="4" t="n">
        <v>-1095</v>
      </c>
      <c r="C9" s="4" t="n">
        <v>-203</v>
      </c>
      <c r="D9" s="4" t="n">
        <v>165</v>
      </c>
    </row>
    <row r="10" spans="1:4">
      <c r="A10" s="3" t="s">
        <v>141</v>
      </c>
      <c r="B10" s="4" t="n">
        <v>1132</v>
      </c>
      <c r="C10" s="4" t="n">
        <v>0</v>
      </c>
      <c r="D10" s="4" t="n">
        <v>0</v>
      </c>
    </row>
    <row r="11" spans="1:4">
      <c r="A11" s="6" t="s">
        <v>142</v>
      </c>
    </row>
    <row r="12" spans="1:4">
      <c r="A12" s="3" t="s">
        <v>143</v>
      </c>
      <c r="B12" s="4" t="n">
        <v>-1264</v>
      </c>
      <c r="C12" s="4" t="n">
        <v>3983</v>
      </c>
      <c r="D12" s="4" t="n">
        <v>58</v>
      </c>
    </row>
    <row r="13" spans="1:4">
      <c r="A13" s="3" t="s">
        <v>144</v>
      </c>
      <c r="B13" s="4" t="n">
        <v>-6632</v>
      </c>
      <c r="C13" s="4" t="n">
        <v>-14071</v>
      </c>
      <c r="D13" s="4" t="n">
        <v>4848</v>
      </c>
    </row>
    <row r="14" spans="1:4">
      <c r="A14" s="3" t="s">
        <v>145</v>
      </c>
      <c r="B14" s="4" t="n">
        <v>2797</v>
      </c>
      <c r="C14" s="4" t="n">
        <v>5537</v>
      </c>
      <c r="D14" s="4" t="n">
        <v>-1908</v>
      </c>
    </row>
    <row r="15" spans="1:4">
      <c r="A15" s="3" t="s">
        <v>146</v>
      </c>
      <c r="B15" s="4" t="n">
        <v>-3835</v>
      </c>
      <c r="C15" s="4" t="n">
        <v>-8534</v>
      </c>
      <c r="D15" s="4" t="n">
        <v>2940</v>
      </c>
    </row>
    <row r="16" spans="1:4">
      <c r="A16" s="3" t="s">
        <v>147</v>
      </c>
      <c r="B16" s="5" t="n">
        <v>102686</v>
      </c>
      <c r="C16" s="5" t="n">
        <v>87102</v>
      </c>
      <c r="D16" s="5" t="n">
        <v>897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1</v>
      </c>
      <c r="B1" s="2" t="s">
        <v>1</v>
      </c>
    </row>
    <row r="2" spans="1:2">
      <c r="B2" s="2" t="s">
        <v>2</v>
      </c>
    </row>
    <row r="3" spans="1:2">
      <c r="A3" s="6" t="s">
        <v>286</v>
      </c>
    </row>
    <row r="4" spans="1:2">
      <c r="A4" s="3" t="s">
        <v>442</v>
      </c>
      <c r="B4" s="3"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4</v>
      </c>
      <c r="B1" s="2" t="s">
        <v>1</v>
      </c>
    </row>
    <row r="2" spans="1:2">
      <c r="B2" s="2" t="s">
        <v>2</v>
      </c>
    </row>
    <row r="3" spans="1:2">
      <c r="A3" s="6" t="s">
        <v>292</v>
      </c>
    </row>
    <row r="4" spans="1:2">
      <c r="A4" s="3" t="s">
        <v>445</v>
      </c>
      <c r="B4" s="3"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6" t="s">
        <v>295</v>
      </c>
    </row>
    <row r="4" spans="1:2">
      <c r="A4" s="3" t="s">
        <v>448</v>
      </c>
      <c r="B4" s="3"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0</v>
      </c>
      <c r="B1" s="2" t="s">
        <v>1</v>
      </c>
    </row>
    <row r="2" spans="1:2">
      <c r="B2" s="2" t="s">
        <v>2</v>
      </c>
    </row>
    <row r="3" spans="1:2">
      <c r="A3" s="6" t="s">
        <v>298</v>
      </c>
    </row>
    <row r="4" spans="1:2">
      <c r="A4" s="3" t="s">
        <v>451</v>
      </c>
      <c r="B4" s="3"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53</v>
      </c>
      <c r="B1" s="2" t="s">
        <v>1</v>
      </c>
    </row>
    <row r="2" spans="1:2">
      <c r="B2" s="2" t="s">
        <v>2</v>
      </c>
    </row>
    <row r="3" spans="1:2">
      <c r="A3" s="6" t="s">
        <v>304</v>
      </c>
    </row>
    <row r="4" spans="1:2">
      <c r="A4" s="3" t="s">
        <v>454</v>
      </c>
      <c r="B4" s="3" t="s">
        <v>455</v>
      </c>
    </row>
    <row r="5" spans="1:2">
      <c r="A5" s="3" t="s">
        <v>456</v>
      </c>
      <c r="B5" s="3" t="s">
        <v>457</v>
      </c>
    </row>
    <row r="6" spans="1:2">
      <c r="A6" s="3" t="s">
        <v>458</v>
      </c>
      <c r="B6" s="3"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6" t="s">
        <v>307</v>
      </c>
    </row>
    <row r="4" spans="1:2">
      <c r="A4" s="3" t="s">
        <v>461</v>
      </c>
      <c r="B4" s="3" t="s">
        <v>462</v>
      </c>
    </row>
    <row r="5" spans="1:2">
      <c r="A5" s="3" t="s">
        <v>463</v>
      </c>
      <c r="B5" s="3" t="s">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65</v>
      </c>
      <c r="B1" s="2" t="s">
        <v>1</v>
      </c>
    </row>
    <row r="2" spans="1:2">
      <c r="B2" s="2" t="s">
        <v>2</v>
      </c>
    </row>
    <row r="3" spans="1:2">
      <c r="A3" s="6" t="s">
        <v>289</v>
      </c>
    </row>
    <row r="4" spans="1:2">
      <c r="A4" s="3" t="s">
        <v>466</v>
      </c>
      <c r="B4" s="3" t="s">
        <v>467</v>
      </c>
    </row>
    <row r="5" spans="1:2">
      <c r="A5" s="3" t="s">
        <v>468</v>
      </c>
      <c r="B5" s="3"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0</v>
      </c>
      <c r="B1" s="2" t="s">
        <v>1</v>
      </c>
    </row>
    <row r="2" spans="1:2">
      <c r="B2" s="2" t="s">
        <v>2</v>
      </c>
    </row>
    <row r="3" spans="1:2">
      <c r="A3" s="6" t="s">
        <v>315</v>
      </c>
    </row>
    <row r="4" spans="1:2">
      <c r="A4" s="3" t="s">
        <v>471</v>
      </c>
      <c r="B4" s="3" t="s">
        <v>4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6" t="s">
        <v>318</v>
      </c>
    </row>
    <row r="4" spans="1:2">
      <c r="A4" s="3" t="s">
        <v>474</v>
      </c>
      <c r="B4" s="3" t="s">
        <v>475</v>
      </c>
    </row>
    <row r="5" spans="1:2">
      <c r="A5" s="3" t="s">
        <v>476</v>
      </c>
      <c r="B5" s="3" t="s">
        <v>477</v>
      </c>
    </row>
    <row r="6" spans="1:2">
      <c r="A6" s="3" t="s">
        <v>478</v>
      </c>
      <c r="B6" s="3" t="s">
        <v>479</v>
      </c>
    </row>
    <row r="7" spans="1:2">
      <c r="A7" s="3" t="s">
        <v>480</v>
      </c>
      <c r="B7" s="3" t="s">
        <v>4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6"/>
    <col customWidth="1" max="2" min="2" width="38"/>
    <col customWidth="1" max="3" min="3" width="21"/>
    <col customWidth="1" max="4" min="4" width="21"/>
  </cols>
  <sheetData>
    <row r="1" spans="1:4">
      <c r="A1" s="1" t="s">
        <v>482</v>
      </c>
      <c r="B1" s="2" t="s">
        <v>1</v>
      </c>
    </row>
    <row r="2" spans="1:4">
      <c r="B2" s="2" t="s">
        <v>483</v>
      </c>
      <c r="C2" s="2" t="s">
        <v>484</v>
      </c>
      <c r="D2" s="2" t="s">
        <v>485</v>
      </c>
    </row>
    <row r="3" spans="1:4">
      <c r="A3" s="6" t="s">
        <v>486</v>
      </c>
    </row>
    <row r="4" spans="1:4">
      <c r="A4" s="3" t="s">
        <v>487</v>
      </c>
      <c r="B4" s="4" t="n">
        <v>1</v>
      </c>
    </row>
    <row r="5" spans="1:4">
      <c r="A5" s="3" t="s">
        <v>488</v>
      </c>
      <c r="B5" s="5" t="n">
        <v>552000000</v>
      </c>
      <c r="C5" s="5" t="n">
        <v>625300000</v>
      </c>
    </row>
    <row r="6" spans="1:4">
      <c r="A6" s="3" t="s">
        <v>489</v>
      </c>
      <c r="B6" s="4" t="n">
        <v>16100000</v>
      </c>
      <c r="C6" s="4" t="n">
        <v>19300000</v>
      </c>
    </row>
    <row r="7" spans="1:4">
      <c r="A7" s="3" t="s">
        <v>42</v>
      </c>
      <c r="B7" s="4" t="n">
        <v>46635000</v>
      </c>
      <c r="C7" s="4" t="n">
        <v>61794000</v>
      </c>
    </row>
    <row r="8" spans="1:4">
      <c r="A8" s="3" t="s">
        <v>490</v>
      </c>
      <c r="B8" s="4" t="n">
        <v>12200000</v>
      </c>
      <c r="C8" s="4" t="n">
        <v>10600000</v>
      </c>
    </row>
    <row r="9" spans="1:4">
      <c r="A9" s="3" t="s">
        <v>491</v>
      </c>
      <c r="B9" s="4" t="n">
        <v>12200000</v>
      </c>
      <c r="C9" s="4" t="n">
        <v>10600000</v>
      </c>
    </row>
    <row r="10" spans="1:4">
      <c r="A10" s="3" t="s">
        <v>492</v>
      </c>
      <c r="B10" s="4" t="n">
        <v>0</v>
      </c>
      <c r="C10" s="4" t="n">
        <v>200000</v>
      </c>
      <c r="D10" s="5" t="n">
        <v>800000</v>
      </c>
    </row>
    <row r="11" spans="1:4">
      <c r="A11" s="3" t="s">
        <v>493</v>
      </c>
      <c r="B11" s="4" t="n">
        <v>-400000</v>
      </c>
      <c r="C11" s="4" t="n">
        <v>-600000</v>
      </c>
      <c r="D11" s="4" t="n">
        <v>-200000</v>
      </c>
    </row>
    <row r="12" spans="1:4">
      <c r="A12" s="3" t="s">
        <v>494</v>
      </c>
      <c r="B12" s="4" t="n">
        <v>2700000</v>
      </c>
      <c r="C12" s="4" t="n">
        <v>2300000</v>
      </c>
    </row>
    <row r="13" spans="1:4">
      <c r="A13" s="3" t="s">
        <v>495</v>
      </c>
      <c r="B13" s="4" t="n">
        <v>31800000</v>
      </c>
      <c r="C13" s="4" t="n">
        <v>16400000</v>
      </c>
    </row>
    <row r="14" spans="1:4">
      <c r="A14" s="3" t="s">
        <v>496</v>
      </c>
      <c r="B14" s="4" t="n">
        <v>10200000</v>
      </c>
      <c r="C14" s="4" t="n">
        <v>10100000</v>
      </c>
    </row>
    <row r="15" spans="1:4">
      <c r="A15" s="3" t="s">
        <v>497</v>
      </c>
      <c r="B15" s="5" t="n">
        <v>0</v>
      </c>
      <c r="C15" s="4" t="n">
        <v>0</v>
      </c>
      <c r="D15" s="4" t="n">
        <v>0</v>
      </c>
    </row>
    <row r="16" spans="1:4">
      <c r="A16" s="3" t="s">
        <v>498</v>
      </c>
      <c r="B16" s="4" t="n">
        <v>1</v>
      </c>
    </row>
    <row r="17" spans="1:4">
      <c r="A17" s="3" t="s">
        <v>499</v>
      </c>
      <c r="B17" s="5" t="n">
        <v>3500000</v>
      </c>
      <c r="C17" s="4" t="n">
        <v>2800000</v>
      </c>
      <c r="D17" s="4" t="n">
        <v>3500000</v>
      </c>
    </row>
    <row r="18" spans="1:4">
      <c r="A18" s="3" t="s">
        <v>500</v>
      </c>
      <c r="B18" s="4" t="n">
        <v>3900000</v>
      </c>
      <c r="C18" s="4" t="n">
        <v>4400000</v>
      </c>
      <c r="D18" s="4" t="n">
        <v>4000000</v>
      </c>
    </row>
    <row r="19" spans="1:4">
      <c r="A19" s="3" t="s">
        <v>189</v>
      </c>
      <c r="B19" s="5" t="n">
        <v>2600000</v>
      </c>
      <c r="C19" s="4" t="n">
        <v>2100000</v>
      </c>
      <c r="D19" s="5" t="n">
        <v>1400000</v>
      </c>
    </row>
    <row r="20" spans="1:4">
      <c r="A20" s="3" t="s">
        <v>501</v>
      </c>
    </row>
    <row r="21" spans="1:4">
      <c r="A21" s="6" t="s">
        <v>486</v>
      </c>
    </row>
    <row r="22" spans="1:4">
      <c r="A22" s="3" t="s">
        <v>502</v>
      </c>
      <c r="B22" s="3" t="s">
        <v>503</v>
      </c>
    </row>
    <row r="23" spans="1:4">
      <c r="A23" s="3" t="s">
        <v>504</v>
      </c>
    </row>
    <row r="24" spans="1:4">
      <c r="A24" s="6" t="s">
        <v>486</v>
      </c>
    </row>
    <row r="25" spans="1:4">
      <c r="A25" s="3" t="s">
        <v>502</v>
      </c>
      <c r="B25" s="3" t="s">
        <v>505</v>
      </c>
    </row>
    <row r="26" spans="1:4">
      <c r="A26" s="3" t="s">
        <v>506</v>
      </c>
    </row>
    <row r="27" spans="1:4">
      <c r="A27" s="6" t="s">
        <v>486</v>
      </c>
    </row>
    <row r="28" spans="1:4">
      <c r="A28" s="3" t="s">
        <v>502</v>
      </c>
      <c r="B28" s="3" t="s">
        <v>507</v>
      </c>
    </row>
    <row r="29" spans="1:4">
      <c r="A29" s="3" t="s">
        <v>508</v>
      </c>
    </row>
    <row r="30" spans="1:4">
      <c r="A30" s="6" t="s">
        <v>486</v>
      </c>
    </row>
    <row r="31" spans="1:4">
      <c r="A31" s="3" t="s">
        <v>502</v>
      </c>
      <c r="B31" s="3" t="s">
        <v>509</v>
      </c>
    </row>
    <row r="32" spans="1:4">
      <c r="A32" s="3" t="s">
        <v>510</v>
      </c>
    </row>
    <row r="33" spans="1:4">
      <c r="A33" s="6" t="s">
        <v>486</v>
      </c>
    </row>
    <row r="34" spans="1:4">
      <c r="A34" s="3" t="s">
        <v>511</v>
      </c>
      <c r="B34" s="5" t="n">
        <v>36900000</v>
      </c>
      <c r="C34" s="5" t="n">
        <v>315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48</v>
      </c>
      <c r="B1" s="2" t="s">
        <v>149</v>
      </c>
      <c r="C1" s="2" t="s">
        <v>150</v>
      </c>
      <c r="D1" s="2" t="s">
        <v>151</v>
      </c>
      <c r="E1" s="2" t="s">
        <v>152</v>
      </c>
    </row>
    <row r="2" spans="1:5">
      <c r="A2" s="3" t="s">
        <v>153</v>
      </c>
      <c r="B2" s="5" t="n">
        <v>908924</v>
      </c>
      <c r="C2" s="5" t="n">
        <v>323596</v>
      </c>
      <c r="D2" s="5" t="n">
        <v>587862</v>
      </c>
      <c r="E2" s="5" t="n">
        <v>-2534</v>
      </c>
    </row>
    <row r="3" spans="1:5">
      <c r="A3" s="6" t="s">
        <v>154</v>
      </c>
    </row>
    <row r="4" spans="1:5">
      <c r="A4" s="3" t="s">
        <v>131</v>
      </c>
      <c r="B4" s="4" t="n">
        <v>86795</v>
      </c>
      <c r="D4" s="4" t="n">
        <v>86795</v>
      </c>
    </row>
    <row r="5" spans="1:5">
      <c r="A5" s="3" t="s">
        <v>155</v>
      </c>
      <c r="B5" s="4" t="n">
        <v>2940</v>
      </c>
      <c r="E5" s="4" t="n">
        <v>2940</v>
      </c>
    </row>
    <row r="6" spans="1:5">
      <c r="A6" s="6" t="s">
        <v>156</v>
      </c>
    </row>
    <row r="7" spans="1:5">
      <c r="A7" s="3" t="s">
        <v>157</v>
      </c>
      <c r="B7" s="4" t="n">
        <v>-20647</v>
      </c>
      <c r="C7" s="4" t="n">
        <v>-20647</v>
      </c>
    </row>
    <row r="8" spans="1:5">
      <c r="A8" s="3" t="s">
        <v>158</v>
      </c>
      <c r="B8" s="4" t="n">
        <v>0</v>
      </c>
    </row>
    <row r="9" spans="1:5">
      <c r="A9" s="3" t="s">
        <v>159</v>
      </c>
      <c r="B9" s="4" t="n">
        <v>0</v>
      </c>
    </row>
    <row r="10" spans="1:5">
      <c r="A10" s="3" t="s">
        <v>160</v>
      </c>
      <c r="B10" s="4" t="n">
        <v>0</v>
      </c>
    </row>
    <row r="11" spans="1:5">
      <c r="A11" s="3" t="s">
        <v>161</v>
      </c>
      <c r="B11" s="4" t="n">
        <v>3369</v>
      </c>
      <c r="C11" s="4" t="n">
        <v>3369</v>
      </c>
    </row>
    <row r="12" spans="1:5">
      <c r="A12" s="3" t="s">
        <v>162</v>
      </c>
      <c r="B12" s="4" t="n">
        <v>1443</v>
      </c>
      <c r="C12" s="4" t="n">
        <v>1443</v>
      </c>
    </row>
    <row r="13" spans="1:5">
      <c r="A13" s="3" t="s">
        <v>163</v>
      </c>
      <c r="B13" s="4" t="n">
        <v>3959</v>
      </c>
      <c r="C13" s="4" t="n">
        <v>3959</v>
      </c>
    </row>
    <row r="14" spans="1:5">
      <c r="A14" s="6" t="s">
        <v>164</v>
      </c>
    </row>
    <row r="15" spans="1:5">
      <c r="A15" s="3" t="s">
        <v>165</v>
      </c>
      <c r="B15" s="4" t="n">
        <v>-36290</v>
      </c>
      <c r="D15" s="4" t="n">
        <v>-36290</v>
      </c>
    </row>
    <row r="16" spans="1:5">
      <c r="A16" s="3" t="s">
        <v>166</v>
      </c>
      <c r="B16" s="4" t="n">
        <v>950493</v>
      </c>
      <c r="C16" s="4" t="n">
        <v>311720</v>
      </c>
      <c r="D16" s="4" t="n">
        <v>638367</v>
      </c>
      <c r="E16" s="4" t="n">
        <v>406</v>
      </c>
    </row>
    <row r="17" spans="1:5">
      <c r="A17" s="6" t="s">
        <v>154</v>
      </c>
    </row>
    <row r="18" spans="1:5">
      <c r="A18" s="3" t="s">
        <v>131</v>
      </c>
      <c r="B18" s="4" t="n">
        <v>95636</v>
      </c>
      <c r="D18" s="4" t="n">
        <v>95636</v>
      </c>
    </row>
    <row r="19" spans="1:5">
      <c r="A19" s="3" t="s">
        <v>155</v>
      </c>
      <c r="B19" s="4" t="n">
        <v>-8534</v>
      </c>
      <c r="E19" s="4" t="n">
        <v>-8534</v>
      </c>
    </row>
    <row r="20" spans="1:5">
      <c r="A20" s="6" t="s">
        <v>156</v>
      </c>
    </row>
    <row r="21" spans="1:5">
      <c r="A21" s="3" t="s">
        <v>157</v>
      </c>
      <c r="B21" s="4" t="n">
        <v>-26854</v>
      </c>
      <c r="C21" s="4" t="n">
        <v>-26854</v>
      </c>
    </row>
    <row r="22" spans="1:5">
      <c r="A22" s="3" t="s">
        <v>158</v>
      </c>
      <c r="B22" s="4" t="n">
        <v>0</v>
      </c>
    </row>
    <row r="23" spans="1:5">
      <c r="A23" s="3" t="s">
        <v>159</v>
      </c>
      <c r="B23" s="4" t="n">
        <v>0</v>
      </c>
    </row>
    <row r="24" spans="1:5">
      <c r="A24" s="3" t="s">
        <v>160</v>
      </c>
      <c r="B24" s="4" t="n">
        <v>0</v>
      </c>
    </row>
    <row r="25" spans="1:5">
      <c r="A25" s="3" t="s">
        <v>161</v>
      </c>
      <c r="B25" s="4" t="n">
        <v>4683</v>
      </c>
      <c r="C25" s="4" t="n">
        <v>4683</v>
      </c>
    </row>
    <row r="26" spans="1:5">
      <c r="A26" s="3" t="s">
        <v>162</v>
      </c>
      <c r="B26" s="4" t="n">
        <v>2146</v>
      </c>
      <c r="C26" s="4" t="n">
        <v>2146</v>
      </c>
    </row>
    <row r="27" spans="1:5">
      <c r="A27" s="3" t="s">
        <v>163</v>
      </c>
      <c r="B27" s="4" t="n">
        <v>4376</v>
      </c>
      <c r="C27" s="4" t="n">
        <v>4376</v>
      </c>
    </row>
    <row r="28" spans="1:5">
      <c r="A28" s="6" t="s">
        <v>164</v>
      </c>
    </row>
    <row r="29" spans="1:5">
      <c r="A29" s="3" t="s">
        <v>165</v>
      </c>
      <c r="B29" s="4" t="n">
        <v>-39353</v>
      </c>
      <c r="D29" s="4" t="n">
        <v>-39353</v>
      </c>
    </row>
    <row r="30" spans="1:5">
      <c r="A30" s="3" t="s">
        <v>167</v>
      </c>
      <c r="B30" s="4" t="n">
        <v>982593</v>
      </c>
      <c r="C30" s="4" t="n">
        <v>296071</v>
      </c>
      <c r="D30" s="4" t="n">
        <v>694650</v>
      </c>
      <c r="E30" s="4" t="n">
        <v>-8128</v>
      </c>
    </row>
    <row r="31" spans="1:5">
      <c r="A31" s="6" t="s">
        <v>154</v>
      </c>
    </row>
    <row r="32" spans="1:5">
      <c r="A32" s="3" t="s">
        <v>131</v>
      </c>
      <c r="B32" s="4" t="n">
        <v>106521</v>
      </c>
      <c r="D32" s="4" t="n">
        <v>106521</v>
      </c>
    </row>
    <row r="33" spans="1:5">
      <c r="A33" s="3" t="s">
        <v>155</v>
      </c>
      <c r="B33" s="4" t="n">
        <v>-3835</v>
      </c>
      <c r="E33" s="4" t="n">
        <v>-3835</v>
      </c>
    </row>
    <row r="34" spans="1:5">
      <c r="A34" s="6" t="s">
        <v>156</v>
      </c>
    </row>
    <row r="35" spans="1:5">
      <c r="A35" s="3" t="s">
        <v>157</v>
      </c>
      <c r="B35" s="4" t="n">
        <v>-1348</v>
      </c>
      <c r="C35" s="4" t="n">
        <v>-1348</v>
      </c>
    </row>
    <row r="36" spans="1:5">
      <c r="A36" s="3" t="s">
        <v>159</v>
      </c>
      <c r="B36" s="4" t="n">
        <v>0</v>
      </c>
    </row>
    <row r="37" spans="1:5">
      <c r="A37" s="3" t="s">
        <v>160</v>
      </c>
      <c r="B37" s="4" t="n">
        <v>0</v>
      </c>
    </row>
    <row r="38" spans="1:5">
      <c r="A38" s="3" t="s">
        <v>161</v>
      </c>
      <c r="B38" s="4" t="n">
        <v>2431</v>
      </c>
      <c r="C38" s="4" t="n">
        <v>2431</v>
      </c>
    </row>
    <row r="39" spans="1:5">
      <c r="A39" s="3" t="s">
        <v>163</v>
      </c>
      <c r="B39" s="4" t="n">
        <v>3868</v>
      </c>
      <c r="C39" s="4" t="n">
        <v>3868</v>
      </c>
    </row>
    <row r="40" spans="1:5">
      <c r="A40" s="6" t="s">
        <v>164</v>
      </c>
    </row>
    <row r="41" spans="1:5">
      <c r="A41" s="3" t="s">
        <v>165</v>
      </c>
      <c r="B41" s="4" t="n">
        <v>-48583</v>
      </c>
      <c r="D41" s="4" t="n">
        <v>-48583</v>
      </c>
    </row>
    <row r="42" spans="1:5">
      <c r="A42" s="3" t="s">
        <v>168</v>
      </c>
      <c r="B42" s="4" t="n">
        <v>1427616</v>
      </c>
      <c r="C42" s="4" t="n">
        <v>686991</v>
      </c>
      <c r="D42" s="5" t="n">
        <v>752588</v>
      </c>
      <c r="E42" s="5" t="n">
        <v>-11963</v>
      </c>
    </row>
    <row r="43" spans="1:5">
      <c r="A43" s="6" t="s">
        <v>156</v>
      </c>
    </row>
    <row r="44" spans="1:5">
      <c r="A44" s="3" t="s">
        <v>169</v>
      </c>
      <c r="B44" s="5" t="n">
        <v>385969</v>
      </c>
      <c r="C44" s="5" t="n">
        <v>3859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8"/>
    <col customWidth="1" max="6" min="6" width="21"/>
    <col customWidth="1" max="7" min="7" width="21"/>
    <col customWidth="1" max="8" min="8" width="20"/>
    <col customWidth="1" max="9" min="9" width="21"/>
  </cols>
  <sheetData>
    <row r="1" spans="1:9">
      <c r="A1" s="1" t="s">
        <v>512</v>
      </c>
      <c r="B1" s="2" t="s">
        <v>513</v>
      </c>
      <c r="C1" s="2" t="s">
        <v>514</v>
      </c>
      <c r="D1" s="2" t="s">
        <v>515</v>
      </c>
      <c r="E1" s="2" t="s">
        <v>516</v>
      </c>
      <c r="F1" s="2" t="s">
        <v>484</v>
      </c>
      <c r="G1" s="2" t="s">
        <v>485</v>
      </c>
      <c r="H1" s="2" t="s">
        <v>517</v>
      </c>
      <c r="I1" s="2" t="s">
        <v>518</v>
      </c>
    </row>
    <row r="2" spans="1:9">
      <c r="A2" s="6" t="s">
        <v>519</v>
      </c>
    </row>
    <row r="3" spans="1:9">
      <c r="A3" s="3" t="s">
        <v>520</v>
      </c>
      <c r="B3" s="7" t="n">
        <v>1.91</v>
      </c>
    </row>
    <row r="4" spans="1:9">
      <c r="A4" s="3" t="s">
        <v>521</v>
      </c>
      <c r="B4" s="4" t="n">
        <v>11300000</v>
      </c>
    </row>
    <row r="5" spans="1:9">
      <c r="A5" s="3" t="s">
        <v>522</v>
      </c>
      <c r="B5" s="8" t="n">
        <v>34.3</v>
      </c>
    </row>
    <row r="6" spans="1:9">
      <c r="A6" s="3" t="s">
        <v>523</v>
      </c>
      <c r="B6" s="5" t="n">
        <v>9300</v>
      </c>
    </row>
    <row r="7" spans="1:9">
      <c r="A7" s="3" t="s">
        <v>524</v>
      </c>
      <c r="B7" s="5" t="n">
        <v>2200</v>
      </c>
    </row>
    <row r="8" spans="1:9">
      <c r="A8" s="3" t="s">
        <v>525</v>
      </c>
      <c r="B8" s="4" t="n">
        <v>168000</v>
      </c>
    </row>
    <row r="9" spans="1:9">
      <c r="A9" s="3" t="s">
        <v>526</v>
      </c>
      <c r="B9" s="5" t="n">
        <v>2400</v>
      </c>
    </row>
    <row r="10" spans="1:9">
      <c r="A10" s="3" t="s">
        <v>527</v>
      </c>
      <c r="B10" s="5" t="n">
        <v>5500</v>
      </c>
    </row>
    <row r="11" spans="1:9">
      <c r="A11" s="3" t="s">
        <v>47</v>
      </c>
      <c r="E11" s="5" t="n">
        <v>444704</v>
      </c>
      <c r="F11" s="5" t="n">
        <v>212820</v>
      </c>
      <c r="G11" s="5" t="n">
        <v>204500</v>
      </c>
      <c r="I11" s="5" t="n">
        <v>205600</v>
      </c>
    </row>
    <row r="12" spans="1:9">
      <c r="A12" s="3" t="s">
        <v>498</v>
      </c>
      <c r="E12" s="4" t="n">
        <v>1</v>
      </c>
    </row>
    <row r="13" spans="1:9">
      <c r="A13" s="3" t="s">
        <v>528</v>
      </c>
      <c r="B13" s="3" t="s">
        <v>529</v>
      </c>
    </row>
    <row r="14" spans="1:9">
      <c r="A14" s="3" t="s">
        <v>127</v>
      </c>
      <c r="E14" s="5" t="n">
        <v>27156</v>
      </c>
      <c r="F14" s="5" t="n">
        <v>2821</v>
      </c>
      <c r="G14" s="4" t="n">
        <v>795</v>
      </c>
    </row>
    <row r="15" spans="1:9">
      <c r="A15" s="3" t="s">
        <v>530</v>
      </c>
      <c r="E15" s="4" t="n">
        <v>6500</v>
      </c>
    </row>
    <row r="16" spans="1:9">
      <c r="A16" s="3" t="s">
        <v>531</v>
      </c>
      <c r="E16" s="4" t="n">
        <v>21800</v>
      </c>
    </row>
    <row r="17" spans="1:9">
      <c r="A17" s="3" t="s">
        <v>532</v>
      </c>
    </row>
    <row r="18" spans="1:9">
      <c r="A18" s="6" t="s">
        <v>519</v>
      </c>
    </row>
    <row r="19" spans="1:9">
      <c r="A19" s="3" t="s">
        <v>533</v>
      </c>
      <c r="H19" s="4" t="n">
        <v>46</v>
      </c>
    </row>
    <row r="20" spans="1:9">
      <c r="A20" s="3" t="s">
        <v>510</v>
      </c>
    </row>
    <row r="21" spans="1:9">
      <c r="A21" s="6" t="s">
        <v>519</v>
      </c>
    </row>
    <row r="22" spans="1:9">
      <c r="A22" s="3" t="s">
        <v>534</v>
      </c>
      <c r="B22" s="5" t="n">
        <v>48000</v>
      </c>
      <c r="C22" s="5" t="n">
        <v>2500</v>
      </c>
      <c r="G22" s="5" t="n">
        <v>700</v>
      </c>
    </row>
    <row r="23" spans="1:9">
      <c r="A23" s="3" t="s">
        <v>532</v>
      </c>
    </row>
    <row r="24" spans="1:9">
      <c r="A24" s="6" t="s">
        <v>519</v>
      </c>
    </row>
    <row r="25" spans="1:9">
      <c r="A25" s="3" t="s">
        <v>127</v>
      </c>
      <c r="E25" s="4" t="n">
        <v>27200</v>
      </c>
    </row>
    <row r="26" spans="1:9">
      <c r="A26" s="3" t="s">
        <v>535</v>
      </c>
      <c r="E26" s="5" t="n">
        <v>9600</v>
      </c>
    </row>
    <row r="27" spans="1:9">
      <c r="A27" s="3" t="s">
        <v>536</v>
      </c>
      <c r="D27" s="5" t="n">
        <v>12900</v>
      </c>
    </row>
    <row r="28" spans="1:9">
      <c r="A28" s="3" t="s">
        <v>537</v>
      </c>
      <c r="D28" s="5" t="n">
        <v>3000</v>
      </c>
    </row>
    <row r="29" spans="1:9">
      <c r="A29" s="3" t="s">
        <v>538</v>
      </c>
    </row>
    <row r="30" spans="1:9">
      <c r="A30" s="6" t="s">
        <v>519</v>
      </c>
    </row>
    <row r="31" spans="1:9">
      <c r="A31" s="3" t="s">
        <v>539</v>
      </c>
      <c r="B31" s="9" t="n">
        <v>0.14864</v>
      </c>
    </row>
    <row r="32" spans="1:9">
      <c r="A32" s="3" t="s">
        <v>521</v>
      </c>
      <c r="B32" s="4" t="n">
        <v>11252750</v>
      </c>
    </row>
    <row r="33" spans="1:9">
      <c r="A33" s="3" t="s">
        <v>540</v>
      </c>
    </row>
    <row r="34" spans="1:9">
      <c r="A34" s="6" t="s">
        <v>519</v>
      </c>
    </row>
    <row r="35" spans="1:9">
      <c r="A35" s="3" t="s">
        <v>541</v>
      </c>
      <c r="B35" s="5" t="n">
        <v>155000</v>
      </c>
    </row>
    <row r="36" spans="1:9">
      <c r="A36" s="3" t="s">
        <v>542</v>
      </c>
      <c r="B36" s="4" t="n">
        <v>541000</v>
      </c>
    </row>
    <row r="37" spans="1:9">
      <c r="A37" s="3" t="s">
        <v>47</v>
      </c>
      <c r="B37" s="4" t="n">
        <v>231900</v>
      </c>
    </row>
    <row r="38" spans="1:9">
      <c r="A38" s="3" t="s">
        <v>543</v>
      </c>
    </row>
    <row r="39" spans="1:9">
      <c r="A39" s="6" t="s">
        <v>519</v>
      </c>
    </row>
    <row r="40" spans="1:9">
      <c r="A40" s="3" t="s">
        <v>534</v>
      </c>
      <c r="B40" s="5" t="n">
        <v>48000</v>
      </c>
    </row>
    <row r="41" spans="1:9">
      <c r="A41" s="3" t="s">
        <v>544</v>
      </c>
    </row>
    <row r="42" spans="1:9">
      <c r="A42" s="6" t="s">
        <v>519</v>
      </c>
    </row>
    <row r="43" spans="1:9">
      <c r="A43" s="3" t="s">
        <v>541</v>
      </c>
      <c r="C43" s="4" t="n">
        <v>34100</v>
      </c>
    </row>
    <row r="44" spans="1:9">
      <c r="A44" s="3" t="s">
        <v>545</v>
      </c>
    </row>
    <row r="45" spans="1:9">
      <c r="A45" s="6" t="s">
        <v>519</v>
      </c>
    </row>
    <row r="46" spans="1:9">
      <c r="A46" s="3" t="s">
        <v>534</v>
      </c>
      <c r="C46" s="5" t="n">
        <v>2500</v>
      </c>
    </row>
    <row r="47" spans="1:9">
      <c r="A47" s="3" t="s">
        <v>528</v>
      </c>
      <c r="C47" s="3" t="s">
        <v>5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47</v>
      </c>
      <c r="B1" s="2" t="s">
        <v>548</v>
      </c>
      <c r="C1" s="2" t="s">
        <v>549</v>
      </c>
    </row>
    <row r="2" spans="1:3">
      <c r="A2" s="3" t="s">
        <v>550</v>
      </c>
    </row>
    <row r="3" spans="1:3">
      <c r="A3" s="6" t="s">
        <v>519</v>
      </c>
    </row>
    <row r="4" spans="1:3">
      <c r="A4" s="3" t="s">
        <v>551</v>
      </c>
      <c r="B4" s="8" t="n">
        <v>246.8</v>
      </c>
    </row>
    <row r="5" spans="1:3">
      <c r="A5" s="3" t="s">
        <v>552</v>
      </c>
      <c r="B5" s="10" t="n">
        <v>476.7</v>
      </c>
    </row>
    <row r="6" spans="1:3">
      <c r="A6" s="3" t="s">
        <v>41</v>
      </c>
      <c r="B6" s="4" t="n">
        <v>2111</v>
      </c>
    </row>
    <row r="7" spans="1:3">
      <c r="A7" s="3" t="s">
        <v>42</v>
      </c>
      <c r="B7" s="10" t="n">
        <v>10.3</v>
      </c>
    </row>
    <row r="8" spans="1:3">
      <c r="A8" s="3" t="s">
        <v>553</v>
      </c>
      <c r="B8" s="4" t="n">
        <v>-24</v>
      </c>
    </row>
    <row r="9" spans="1:3">
      <c r="A9" s="3" t="s">
        <v>239</v>
      </c>
      <c r="B9" s="10" t="n">
        <v>46.6</v>
      </c>
    </row>
    <row r="10" spans="1:3">
      <c r="A10" s="3" t="s">
        <v>554</v>
      </c>
      <c r="B10" s="10" t="n">
        <v>1.2</v>
      </c>
    </row>
    <row r="11" spans="1:3">
      <c r="A11" s="3" t="s">
        <v>555</v>
      </c>
      <c r="B11" s="4" t="n">
        <v>0</v>
      </c>
    </row>
    <row r="12" spans="1:3">
      <c r="A12" s="3" t="s">
        <v>556</v>
      </c>
      <c r="B12" s="10" t="n">
        <v>47.6</v>
      </c>
    </row>
    <row r="13" spans="1:3">
      <c r="A13" s="3" t="s">
        <v>54</v>
      </c>
      <c r="B13" s="10" t="n">
        <v>98.59999999999999</v>
      </c>
    </row>
    <row r="14" spans="1:3">
      <c r="A14" s="3" t="s">
        <v>557</v>
      </c>
      <c r="B14" s="10" t="n">
        <v>3014.8</v>
      </c>
    </row>
    <row r="15" spans="1:3">
      <c r="A15" s="3" t="s">
        <v>246</v>
      </c>
      <c r="B15" s="10" t="n">
        <v>2669.9</v>
      </c>
    </row>
    <row r="16" spans="1:3">
      <c r="A16" s="3" t="s">
        <v>558</v>
      </c>
      <c r="B16" s="10" t="n">
        <v>62.2</v>
      </c>
    </row>
    <row r="17" spans="1:3">
      <c r="A17" s="3" t="s">
        <v>247</v>
      </c>
      <c r="B17" s="10" t="n">
        <v>2732.1</v>
      </c>
    </row>
    <row r="18" spans="1:3">
      <c r="A18" s="3" t="s">
        <v>559</v>
      </c>
      <c r="B18" s="10" t="n">
        <v>282.7</v>
      </c>
    </row>
    <row r="19" spans="1:3">
      <c r="A19" s="3" t="s">
        <v>560</v>
      </c>
    </row>
    <row r="20" spans="1:3">
      <c r="A20" s="6" t="s">
        <v>519</v>
      </c>
    </row>
    <row r="21" spans="1:3">
      <c r="A21" s="3" t="s">
        <v>551</v>
      </c>
      <c r="B21" s="4" t="n">
        <v>0</v>
      </c>
    </row>
    <row r="22" spans="1:3">
      <c r="A22" s="3" t="s">
        <v>552</v>
      </c>
      <c r="B22" s="10" t="n">
        <v>4.9</v>
      </c>
    </row>
    <row r="23" spans="1:3">
      <c r="A23" s="3" t="s">
        <v>41</v>
      </c>
      <c r="B23" s="10" t="n">
        <v>-31.7</v>
      </c>
    </row>
    <row r="24" spans="1:3">
      <c r="A24" s="3" t="s">
        <v>42</v>
      </c>
      <c r="B24" s="4" t="n">
        <v>0</v>
      </c>
    </row>
    <row r="25" spans="1:3">
      <c r="A25" s="3" t="s">
        <v>553</v>
      </c>
      <c r="B25" s="4" t="n">
        <v>24</v>
      </c>
    </row>
    <row r="26" spans="1:3">
      <c r="A26" s="3" t="s">
        <v>239</v>
      </c>
      <c r="B26" s="10" t="n">
        <v>0.1</v>
      </c>
    </row>
    <row r="27" spans="1:3">
      <c r="A27" s="3" t="s">
        <v>554</v>
      </c>
      <c r="B27" s="4" t="n">
        <v>0</v>
      </c>
    </row>
    <row r="28" spans="1:3">
      <c r="A28" s="3" t="s">
        <v>555</v>
      </c>
      <c r="B28" s="4" t="n">
        <v>48</v>
      </c>
    </row>
    <row r="29" spans="1:3">
      <c r="A29" s="3" t="s">
        <v>556</v>
      </c>
      <c r="B29" s="4" t="n">
        <v>-19</v>
      </c>
    </row>
    <row r="30" spans="1:3">
      <c r="A30" s="3" t="s">
        <v>54</v>
      </c>
      <c r="B30" s="10" t="n">
        <v>1.1</v>
      </c>
    </row>
    <row r="31" spans="1:3">
      <c r="A31" s="3" t="s">
        <v>557</v>
      </c>
      <c r="B31" s="10" t="n">
        <v>27.4</v>
      </c>
    </row>
    <row r="32" spans="1:3">
      <c r="A32" s="3" t="s">
        <v>246</v>
      </c>
      <c r="B32" s="10" t="n">
        <v>-0.9</v>
      </c>
    </row>
    <row r="33" spans="1:3">
      <c r="A33" s="3" t="s">
        <v>558</v>
      </c>
      <c r="B33" s="10" t="n">
        <v>1.9</v>
      </c>
    </row>
    <row r="34" spans="1:3">
      <c r="A34" s="3" t="s">
        <v>247</v>
      </c>
      <c r="B34" s="4" t="n">
        <v>1</v>
      </c>
    </row>
    <row r="35" spans="1:3">
      <c r="A35" s="3" t="s">
        <v>559</v>
      </c>
      <c r="B35" s="10" t="n">
        <v>26.4</v>
      </c>
    </row>
    <row r="36" spans="1:3">
      <c r="A36" s="3" t="s">
        <v>540</v>
      </c>
    </row>
    <row r="37" spans="1:3">
      <c r="A37" s="6" t="s">
        <v>519</v>
      </c>
    </row>
    <row r="38" spans="1:3">
      <c r="A38" s="3" t="s">
        <v>551</v>
      </c>
      <c r="B38" s="10" t="n">
        <v>246.8</v>
      </c>
    </row>
    <row r="39" spans="1:3">
      <c r="A39" s="3" t="s">
        <v>552</v>
      </c>
      <c r="B39" s="10" t="n">
        <v>481.6</v>
      </c>
    </row>
    <row r="40" spans="1:3">
      <c r="A40" s="3" t="s">
        <v>41</v>
      </c>
      <c r="B40" s="10" t="n">
        <v>2079.3</v>
      </c>
    </row>
    <row r="41" spans="1:3">
      <c r="A41" s="3" t="s">
        <v>42</v>
      </c>
      <c r="B41" s="10" t="n">
        <v>10.3</v>
      </c>
    </row>
    <row r="42" spans="1:3">
      <c r="A42" s="3" t="s">
        <v>553</v>
      </c>
      <c r="B42" s="4" t="n">
        <v>0</v>
      </c>
    </row>
    <row r="43" spans="1:3">
      <c r="A43" s="3" t="s">
        <v>239</v>
      </c>
      <c r="B43" s="10" t="n">
        <v>46.7</v>
      </c>
    </row>
    <row r="44" spans="1:3">
      <c r="A44" s="3" t="s">
        <v>554</v>
      </c>
      <c r="B44" s="10" t="n">
        <v>1.2</v>
      </c>
    </row>
    <row r="45" spans="1:3">
      <c r="A45" s="3" t="s">
        <v>555</v>
      </c>
      <c r="B45" s="4" t="n">
        <v>48</v>
      </c>
    </row>
    <row r="46" spans="1:3">
      <c r="A46" s="3" t="s">
        <v>556</v>
      </c>
      <c r="B46" s="10" t="n">
        <v>28.6</v>
      </c>
    </row>
    <row r="47" spans="1:3">
      <c r="A47" s="3" t="s">
        <v>54</v>
      </c>
      <c r="B47" s="10" t="n">
        <v>99.7</v>
      </c>
    </row>
    <row r="48" spans="1:3">
      <c r="A48" s="3" t="s">
        <v>557</v>
      </c>
      <c r="B48" s="10" t="n">
        <v>3042.2</v>
      </c>
    </row>
    <row r="49" spans="1:3">
      <c r="A49" s="3" t="s">
        <v>246</v>
      </c>
      <c r="B49" s="4" t="n">
        <v>2669</v>
      </c>
    </row>
    <row r="50" spans="1:3">
      <c r="A50" s="3" t="s">
        <v>558</v>
      </c>
      <c r="B50" s="10" t="n">
        <v>64.09999999999999</v>
      </c>
    </row>
    <row r="51" spans="1:3">
      <c r="A51" s="3" t="s">
        <v>247</v>
      </c>
      <c r="B51" s="10" t="n">
        <v>2733.1</v>
      </c>
    </row>
    <row r="52" spans="1:3">
      <c r="A52" s="3" t="s">
        <v>559</v>
      </c>
      <c r="B52" s="10" t="n">
        <v>309.1</v>
      </c>
    </row>
    <row r="53" spans="1:3">
      <c r="A53" s="3" t="s">
        <v>561</v>
      </c>
      <c r="B53" s="4" t="n">
        <v>155</v>
      </c>
    </row>
    <row r="54" spans="1:3">
      <c r="A54" s="3" t="s">
        <v>542</v>
      </c>
      <c r="B54" s="4" t="n">
        <v>541</v>
      </c>
    </row>
    <row r="55" spans="1:3">
      <c r="A55" s="3" t="s">
        <v>562</v>
      </c>
      <c r="C55" s="8" t="n">
        <v>0.3</v>
      </c>
    </row>
    <row r="56" spans="1:3">
      <c r="A56" s="3" t="s">
        <v>563</v>
      </c>
    </row>
    <row r="57" spans="1:3">
      <c r="A57" s="6" t="s">
        <v>519</v>
      </c>
    </row>
    <row r="58" spans="1:3">
      <c r="A58" s="3" t="s">
        <v>564</v>
      </c>
      <c r="B58" s="5" t="n">
        <v>3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1</v>
      </c>
      <c r="D2" s="2" t="s">
        <v>83</v>
      </c>
    </row>
    <row r="3" spans="1:4">
      <c r="A3" s="6" t="s">
        <v>519</v>
      </c>
    </row>
    <row r="4" spans="1:4">
      <c r="A4" s="3" t="s">
        <v>114</v>
      </c>
      <c r="B4" s="5" t="n">
        <v>122751</v>
      </c>
      <c r="C4" s="5" t="n">
        <v>108684</v>
      </c>
      <c r="D4" s="5" t="n">
        <v>101451</v>
      </c>
    </row>
    <row r="5" spans="1:4">
      <c r="A5" s="3" t="s">
        <v>566</v>
      </c>
      <c r="B5" s="4" t="n">
        <v>27156</v>
      </c>
      <c r="C5" s="5" t="n">
        <v>2821</v>
      </c>
      <c r="D5" s="5" t="n">
        <v>795</v>
      </c>
    </row>
    <row r="6" spans="1:4">
      <c r="A6" s="3" t="s">
        <v>532</v>
      </c>
    </row>
    <row r="7" spans="1:4">
      <c r="A7" s="6" t="s">
        <v>519</v>
      </c>
    </row>
    <row r="8" spans="1:4">
      <c r="A8" s="3" t="s">
        <v>535</v>
      </c>
      <c r="B8" s="4" t="n">
        <v>9600</v>
      </c>
    </row>
    <row r="9" spans="1:4">
      <c r="A9" s="3" t="s">
        <v>114</v>
      </c>
      <c r="B9" s="4" t="n">
        <v>5100</v>
      </c>
    </row>
    <row r="10" spans="1:4">
      <c r="A10" s="3" t="s">
        <v>567</v>
      </c>
      <c r="B10" s="4" t="n">
        <v>10200</v>
      </c>
    </row>
    <row r="11" spans="1:4">
      <c r="A11" s="3" t="s">
        <v>568</v>
      </c>
      <c r="B11" s="4" t="n">
        <v>2300</v>
      </c>
    </row>
    <row r="12" spans="1:4">
      <c r="A12" s="3" t="s">
        <v>566</v>
      </c>
      <c r="B12" s="5" t="n">
        <v>27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69</v>
      </c>
      <c r="B1" s="2" t="s">
        <v>570</v>
      </c>
    </row>
    <row r="2" spans="1:2">
      <c r="A2" s="6" t="s">
        <v>571</v>
      </c>
    </row>
    <row r="3" spans="1:2">
      <c r="A3" s="3" t="s">
        <v>572</v>
      </c>
      <c r="B3" s="8" t="n">
        <v>49.7</v>
      </c>
    </row>
    <row r="4" spans="1:2">
      <c r="A4" s="3" t="s">
        <v>573</v>
      </c>
      <c r="B4" s="10" t="n">
        <v>24.7</v>
      </c>
    </row>
    <row r="5" spans="1:2">
      <c r="A5" s="3" t="s">
        <v>574</v>
      </c>
      <c r="B5" s="4" t="n">
        <v>25</v>
      </c>
    </row>
    <row r="6" spans="1:2">
      <c r="A6" s="3" t="s">
        <v>575</v>
      </c>
      <c r="B6" s="10" t="n">
        <v>1.9</v>
      </c>
    </row>
    <row r="7" spans="1:2">
      <c r="A7" s="3" t="s">
        <v>576</v>
      </c>
      <c r="B7" s="10" t="n">
        <v>23.1</v>
      </c>
    </row>
    <row r="8" spans="1:2">
      <c r="A8" s="3" t="s">
        <v>572</v>
      </c>
      <c r="B8" s="10" t="n">
        <v>2098.1</v>
      </c>
    </row>
    <row r="9" spans="1:2">
      <c r="A9" s="3" t="s">
        <v>577</v>
      </c>
      <c r="B9" s="10" t="n">
        <v>23.3</v>
      </c>
    </row>
    <row r="10" spans="1:2">
      <c r="A10" s="3" t="s">
        <v>578</v>
      </c>
      <c r="B10" s="8" t="n">
        <v>206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1</v>
      </c>
    </row>
    <row r="3" spans="1:3">
      <c r="A3" s="6" t="s">
        <v>519</v>
      </c>
    </row>
    <row r="4" spans="1:3">
      <c r="A4" s="3" t="s">
        <v>580</v>
      </c>
      <c r="B4" s="8" t="n">
        <v>420.8</v>
      </c>
      <c r="C4" s="8" t="n">
        <v>392.7</v>
      </c>
    </row>
    <row r="5" spans="1:3">
      <c r="A5" s="3" t="s">
        <v>581</v>
      </c>
      <c r="B5" s="10" t="n">
        <v>153.3</v>
      </c>
      <c r="C5" s="10" t="n">
        <v>165.9</v>
      </c>
    </row>
    <row r="6" spans="1:3">
      <c r="A6" s="3" t="s">
        <v>582</v>
      </c>
      <c r="B6" s="10" t="n">
        <v>574.1</v>
      </c>
      <c r="C6" s="10" t="n">
        <v>558.6</v>
      </c>
    </row>
    <row r="7" spans="1:3">
      <c r="A7" s="3" t="s">
        <v>131</v>
      </c>
      <c r="B7" s="8" t="n">
        <v>126.4</v>
      </c>
      <c r="C7" s="8" t="n">
        <v>72.3</v>
      </c>
    </row>
    <row r="8" spans="1:3">
      <c r="A8" s="3" t="s">
        <v>583</v>
      </c>
      <c r="B8" s="7" t="n">
        <v>2.03</v>
      </c>
      <c r="C8" s="7" t="n">
        <v>1.3</v>
      </c>
    </row>
    <row r="9" spans="1:3">
      <c r="A9" s="3" t="s">
        <v>584</v>
      </c>
      <c r="B9" s="7" t="n">
        <v>2.01</v>
      </c>
      <c r="C9" s="7" t="n">
        <v>1.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1</v>
      </c>
      <c r="D2" s="2" t="s">
        <v>83</v>
      </c>
    </row>
    <row r="3" spans="1:4">
      <c r="A3" s="6" t="s">
        <v>586</v>
      </c>
    </row>
    <row r="4" spans="1:4">
      <c r="A4" s="3" t="s">
        <v>587</v>
      </c>
      <c r="B4" s="5" t="n">
        <v>212820</v>
      </c>
      <c r="C4" s="5" t="n">
        <v>204500</v>
      </c>
      <c r="D4" s="5" t="n">
        <v>205600</v>
      </c>
    </row>
    <row r="5" spans="1:4">
      <c r="A5" s="3" t="s">
        <v>588</v>
      </c>
      <c r="B5" s="4" t="n">
        <v>231900</v>
      </c>
      <c r="C5" s="4" t="n">
        <v>8300</v>
      </c>
      <c r="D5" s="4" t="n">
        <v>-1100</v>
      </c>
    </row>
    <row r="6" spans="1:4">
      <c r="A6" s="3" t="s">
        <v>589</v>
      </c>
      <c r="B6" s="5" t="n">
        <v>444704</v>
      </c>
      <c r="C6" s="5" t="n">
        <v>212820</v>
      </c>
      <c r="D6" s="5" t="n">
        <v>204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0</v>
      </c>
      <c r="B1" s="2" t="s">
        <v>591</v>
      </c>
      <c r="C1" s="2" t="s">
        <v>592</v>
      </c>
      <c r="D1" s="2" t="s">
        <v>593</v>
      </c>
      <c r="E1" s="2" t="s">
        <v>2</v>
      </c>
      <c r="F1" s="2" t="s">
        <v>31</v>
      </c>
      <c r="G1" s="2" t="s">
        <v>83</v>
      </c>
      <c r="H1" s="2" t="s">
        <v>594</v>
      </c>
    </row>
    <row r="2" spans="1:8">
      <c r="A2" s="6" t="s">
        <v>595</v>
      </c>
    </row>
    <row r="3" spans="1:8">
      <c r="A3" s="3" t="s">
        <v>596</v>
      </c>
      <c r="E3" s="5" t="n">
        <v>231900000</v>
      </c>
      <c r="F3" s="5" t="n">
        <v>8300000</v>
      </c>
    </row>
    <row r="4" spans="1:8">
      <c r="A4" s="3" t="s">
        <v>597</v>
      </c>
      <c r="E4" s="3" t="s">
        <v>598</v>
      </c>
    </row>
    <row r="5" spans="1:8">
      <c r="A5" s="3" t="s">
        <v>47</v>
      </c>
      <c r="E5" s="5" t="n">
        <v>444704000</v>
      </c>
      <c r="F5" s="5" t="n">
        <v>212820000</v>
      </c>
      <c r="G5" s="5" t="n">
        <v>204500000</v>
      </c>
      <c r="H5" s="5" t="n">
        <v>205600000</v>
      </c>
    </row>
    <row r="6" spans="1:8">
      <c r="A6" s="3" t="s">
        <v>599</v>
      </c>
      <c r="B6" s="5" t="n">
        <v>0</v>
      </c>
      <c r="C6" s="5" t="n">
        <v>0</v>
      </c>
      <c r="D6" s="5" t="n">
        <v>0</v>
      </c>
    </row>
    <row r="7" spans="1:8">
      <c r="A7" s="3" t="s">
        <v>600</v>
      </c>
    </row>
    <row r="8" spans="1:8">
      <c r="A8" s="6" t="s">
        <v>595</v>
      </c>
    </row>
    <row r="9" spans="1:8">
      <c r="A9" s="3" t="s">
        <v>596</v>
      </c>
      <c r="G9" s="5" t="n">
        <v>-1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01</v>
      </c>
      <c r="B1" s="2" t="s">
        <v>548</v>
      </c>
      <c r="C1" s="2" t="s">
        <v>602</v>
      </c>
      <c r="D1" s="2" t="s">
        <v>2</v>
      </c>
      <c r="E1" s="2" t="s">
        <v>31</v>
      </c>
      <c r="F1" s="2" t="s">
        <v>83</v>
      </c>
    </row>
    <row r="2" spans="1:6">
      <c r="A2" s="6" t="s">
        <v>603</v>
      </c>
    </row>
    <row r="3" spans="1:6">
      <c r="A3" s="3" t="s">
        <v>604</v>
      </c>
      <c r="D3" s="5" t="n">
        <v>5438</v>
      </c>
      <c r="E3" s="5" t="n">
        <v>3427</v>
      </c>
      <c r="F3" s="5" t="n">
        <v>3388</v>
      </c>
    </row>
    <row r="4" spans="1:6">
      <c r="A4" s="3" t="s">
        <v>510</v>
      </c>
    </row>
    <row r="5" spans="1:6">
      <c r="A5" s="6" t="s">
        <v>603</v>
      </c>
    </row>
    <row r="6" spans="1:6">
      <c r="A6" s="3" t="s">
        <v>605</v>
      </c>
      <c r="D6" s="4" t="n">
        <v>9700</v>
      </c>
      <c r="E6" s="4" t="n">
        <v>10600</v>
      </c>
      <c r="F6" s="4" t="n">
        <v>13300</v>
      </c>
    </row>
    <row r="7" spans="1:6">
      <c r="A7" s="3" t="s">
        <v>606</v>
      </c>
      <c r="B7" s="5" t="n">
        <v>48000</v>
      </c>
      <c r="C7" s="5" t="n">
        <v>2500</v>
      </c>
      <c r="F7" s="4" t="n">
        <v>700</v>
      </c>
    </row>
    <row r="8" spans="1:6">
      <c r="A8" s="3" t="s">
        <v>607</v>
      </c>
      <c r="D8" s="4" t="n">
        <v>-3200</v>
      </c>
      <c r="E8" s="4" t="n">
        <v>0</v>
      </c>
      <c r="F8" s="4" t="n">
        <v>0</v>
      </c>
    </row>
    <row r="9" spans="1:6">
      <c r="A9" s="3" t="s">
        <v>604</v>
      </c>
      <c r="D9" s="4" t="n">
        <v>5400</v>
      </c>
      <c r="E9" s="4" t="n">
        <v>3400</v>
      </c>
      <c r="F9" s="4" t="n">
        <v>3400</v>
      </c>
    </row>
    <row r="10" spans="1:6">
      <c r="A10" s="3" t="s">
        <v>608</v>
      </c>
      <c r="D10" s="5" t="n">
        <v>49100</v>
      </c>
      <c r="E10" s="5" t="n">
        <v>9700</v>
      </c>
      <c r="F10" s="5" t="n">
        <v>10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610</v>
      </c>
    </row>
    <row r="3" spans="1:2">
      <c r="A3" s="6" t="s">
        <v>611</v>
      </c>
    </row>
    <row r="4" spans="1:2">
      <c r="A4" s="3" t="s">
        <v>612</v>
      </c>
      <c r="B4" s="8" t="n">
        <v>3.2</v>
      </c>
    </row>
    <row r="5" spans="1:2">
      <c r="A5" s="3" t="s">
        <v>510</v>
      </c>
    </row>
    <row r="6" spans="1:2">
      <c r="A6" s="6" t="s">
        <v>611</v>
      </c>
    </row>
    <row r="7" spans="1:2">
      <c r="A7" s="3" t="s">
        <v>613</v>
      </c>
      <c r="B7" s="3" t="s">
        <v>529</v>
      </c>
    </row>
    <row r="8" spans="1:2">
      <c r="A8" s="3" t="s">
        <v>614</v>
      </c>
      <c r="B8" s="8" t="n">
        <v>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5</v>
      </c>
      <c r="B1" s="2" t="s">
        <v>2</v>
      </c>
      <c r="C1" s="2" t="s">
        <v>31</v>
      </c>
      <c r="D1" s="2" t="s">
        <v>83</v>
      </c>
      <c r="E1" s="2" t="s">
        <v>594</v>
      </c>
    </row>
    <row r="2" spans="1:5">
      <c r="A2" s="6" t="s">
        <v>611</v>
      </c>
    </row>
    <row r="3" spans="1:5">
      <c r="A3" s="4" t="n">
        <v>2018</v>
      </c>
      <c r="B3" s="8" t="n">
        <v>6.9</v>
      </c>
    </row>
    <row r="4" spans="1:5">
      <c r="A4" s="4" t="n">
        <v>2019</v>
      </c>
      <c r="B4" s="10" t="n">
        <v>6.6</v>
      </c>
    </row>
    <row r="5" spans="1:5">
      <c r="A5" s="4" t="n">
        <v>2020</v>
      </c>
      <c r="B5" s="10" t="n">
        <v>6.2</v>
      </c>
    </row>
    <row r="6" spans="1:5">
      <c r="A6" s="4" t="n">
        <v>2021</v>
      </c>
      <c r="B6" s="10" t="n">
        <v>5.7</v>
      </c>
    </row>
    <row r="7" spans="1:5">
      <c r="A7" s="4" t="n">
        <v>2022</v>
      </c>
      <c r="B7" s="10" t="n">
        <v>5.3</v>
      </c>
    </row>
    <row r="8" spans="1:5">
      <c r="A8" s="3" t="s">
        <v>616</v>
      </c>
      <c r="B8" s="10" t="n">
        <v>18.4</v>
      </c>
    </row>
    <row r="9" spans="1:5">
      <c r="A9" s="3" t="s">
        <v>149</v>
      </c>
      <c r="B9" s="8" t="n">
        <v>49.1</v>
      </c>
      <c r="C9" s="8" t="n">
        <v>9.699999999999999</v>
      </c>
      <c r="D9" s="8" t="n">
        <v>10.6</v>
      </c>
      <c r="E9" s="8" t="n">
        <v>1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0</v>
      </c>
      <c r="B1" s="2" t="s">
        <v>1</v>
      </c>
    </row>
    <row r="2" spans="1:4">
      <c r="B2" s="2" t="s">
        <v>2</v>
      </c>
      <c r="C2" s="2" t="s">
        <v>31</v>
      </c>
      <c r="D2" s="2" t="s">
        <v>83</v>
      </c>
    </row>
    <row r="3" spans="1:4">
      <c r="A3" s="6" t="s">
        <v>156</v>
      </c>
    </row>
    <row r="4" spans="1:4">
      <c r="A4" s="3" t="s">
        <v>171</v>
      </c>
      <c r="B4" s="4" t="n">
        <v>285887</v>
      </c>
    </row>
    <row r="5" spans="1:4">
      <c r="A5" s="6" t="s">
        <v>164</v>
      </c>
    </row>
    <row r="6" spans="1:4">
      <c r="A6" s="3" t="s">
        <v>172</v>
      </c>
      <c r="B6" s="7" t="n">
        <v>0.96</v>
      </c>
      <c r="C6" s="7" t="n">
        <v>0.88</v>
      </c>
      <c r="D6" s="8" t="n">
        <v>0.8</v>
      </c>
    </row>
    <row r="7" spans="1:4">
      <c r="A7" s="3" t="s">
        <v>70</v>
      </c>
    </row>
    <row r="8" spans="1:4">
      <c r="A8" s="6" t="s">
        <v>156</v>
      </c>
    </row>
    <row r="9" spans="1:4">
      <c r="A9" s="3" t="s">
        <v>157</v>
      </c>
      <c r="B9" s="4" t="n">
        <v>33063</v>
      </c>
      <c r="C9" s="4" t="n">
        <v>1015389</v>
      </c>
      <c r="D9" s="4" t="n">
        <v>793077</v>
      </c>
    </row>
    <row r="10" spans="1:4">
      <c r="A10" s="3" t="s">
        <v>158</v>
      </c>
      <c r="B10" s="4" t="n">
        <v>11267676</v>
      </c>
      <c r="C10" s="4" t="n">
        <v>16347</v>
      </c>
      <c r="D10" s="4" t="n">
        <v>21414</v>
      </c>
    </row>
    <row r="11" spans="1:4">
      <c r="A11" s="3" t="s">
        <v>159</v>
      </c>
      <c r="B11" s="4" t="n">
        <v>140246</v>
      </c>
      <c r="C11" s="4" t="n">
        <v>190239</v>
      </c>
      <c r="D11" s="4" t="n">
        <v>169577</v>
      </c>
    </row>
    <row r="12" spans="1:4">
      <c r="A12" s="3" t="s">
        <v>173</v>
      </c>
      <c r="B12" s="4" t="n">
        <v>53571</v>
      </c>
      <c r="C12" s="4" t="n">
        <v>29844</v>
      </c>
      <c r="D12" s="4" t="n">
        <v>19184</v>
      </c>
    </row>
    <row r="13" spans="1:4">
      <c r="A13" s="3" t="s">
        <v>171</v>
      </c>
      <c r="B13" s="4" t="n">
        <v>218095</v>
      </c>
      <c r="C13" s="4" t="n">
        <v>336598</v>
      </c>
      <c r="D13" s="4" t="n">
        <v>261080</v>
      </c>
    </row>
    <row r="14" spans="1:4">
      <c r="A14" s="3" t="s">
        <v>174</v>
      </c>
      <c r="B14" s="4" t="n">
        <v>67792</v>
      </c>
      <c r="C14" s="4" t="n">
        <v>104643</v>
      </c>
      <c r="D14" s="4" t="n">
        <v>893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1</v>
      </c>
    </row>
    <row r="2" spans="1:3">
      <c r="A2" s="6" t="s">
        <v>618</v>
      </c>
    </row>
    <row r="3" spans="1:3">
      <c r="A3" s="3" t="s">
        <v>619</v>
      </c>
      <c r="B3" s="5" t="n">
        <v>2229300</v>
      </c>
      <c r="C3" s="5" t="n">
        <v>1625000</v>
      </c>
    </row>
    <row r="4" spans="1:3">
      <c r="A4" s="3" t="s">
        <v>620</v>
      </c>
      <c r="B4" s="4" t="n">
        <v>3900</v>
      </c>
      <c r="C4" s="4" t="n">
        <v>6700</v>
      </c>
    </row>
    <row r="5" spans="1:3">
      <c r="A5" s="3" t="s">
        <v>621</v>
      </c>
      <c r="B5" s="4" t="n">
        <v>-24500</v>
      </c>
      <c r="C5" s="4" t="n">
        <v>-20000</v>
      </c>
    </row>
    <row r="6" spans="1:3">
      <c r="A6" s="3" t="s">
        <v>622</v>
      </c>
      <c r="B6" s="4" t="n">
        <v>2208712</v>
      </c>
      <c r="C6" s="4" t="n">
        <v>1611698</v>
      </c>
    </row>
    <row r="7" spans="1:3">
      <c r="A7" s="6" t="s">
        <v>623</v>
      </c>
    </row>
    <row r="8" spans="1:3">
      <c r="A8" s="3" t="s">
        <v>619</v>
      </c>
      <c r="B8" s="4" t="n">
        <v>484494</v>
      </c>
      <c r="C8" s="4" t="n">
        <v>512770</v>
      </c>
    </row>
    <row r="9" spans="1:3">
      <c r="A9" s="3" t="s">
        <v>620</v>
      </c>
      <c r="B9" s="4" t="n">
        <v>11500</v>
      </c>
      <c r="C9" s="4" t="n">
        <v>10700</v>
      </c>
    </row>
    <row r="10" spans="1:3">
      <c r="A10" s="3" t="s">
        <v>621</v>
      </c>
      <c r="B10" s="4" t="n">
        <v>-12700</v>
      </c>
      <c r="C10" s="4" t="n">
        <v>-10100</v>
      </c>
    </row>
    <row r="11" spans="1:3">
      <c r="A11" s="3" t="s">
        <v>622</v>
      </c>
      <c r="B11" s="4" t="n">
        <v>483349</v>
      </c>
      <c r="C11" s="4" t="n">
        <v>513273</v>
      </c>
    </row>
    <row r="12" spans="1:3">
      <c r="A12" s="3" t="s">
        <v>624</v>
      </c>
    </row>
    <row r="13" spans="1:3">
      <c r="A13" s="6" t="s">
        <v>618</v>
      </c>
    </row>
    <row r="14" spans="1:3">
      <c r="A14" s="3" t="s">
        <v>619</v>
      </c>
      <c r="B14" s="4" t="n">
        <v>3200</v>
      </c>
      <c r="C14" s="4" t="n">
        <v>3600</v>
      </c>
    </row>
    <row r="15" spans="1:3">
      <c r="A15" s="3" t="s">
        <v>620</v>
      </c>
      <c r="B15" s="4" t="n">
        <v>0</v>
      </c>
      <c r="C15" s="4" t="n">
        <v>0</v>
      </c>
    </row>
    <row r="16" spans="1:3">
      <c r="A16" s="3" t="s">
        <v>621</v>
      </c>
      <c r="B16" s="4" t="n">
        <v>0</v>
      </c>
      <c r="C16" s="4" t="n">
        <v>0</v>
      </c>
    </row>
    <row r="17" spans="1:3">
      <c r="A17" s="3" t="s">
        <v>622</v>
      </c>
      <c r="B17" s="4" t="n">
        <v>3200</v>
      </c>
      <c r="C17" s="4" t="n">
        <v>3600</v>
      </c>
    </row>
    <row r="18" spans="1:3">
      <c r="A18" s="3" t="s">
        <v>625</v>
      </c>
    </row>
    <row r="19" spans="1:3">
      <c r="A19" s="6" t="s">
        <v>623</v>
      </c>
    </row>
    <row r="20" spans="1:3">
      <c r="A20" s="3" t="s">
        <v>619</v>
      </c>
      <c r="B20" s="4" t="n">
        <v>172400</v>
      </c>
      <c r="C20" s="4" t="n">
        <v>160200</v>
      </c>
    </row>
    <row r="21" spans="1:3">
      <c r="A21" s="3" t="s">
        <v>620</v>
      </c>
      <c r="B21" s="4" t="n">
        <v>2600</v>
      </c>
      <c r="C21" s="4" t="n">
        <v>2700</v>
      </c>
    </row>
    <row r="22" spans="1:3">
      <c r="A22" s="3" t="s">
        <v>621</v>
      </c>
      <c r="B22" s="4" t="n">
        <v>-600</v>
      </c>
      <c r="C22" s="4" t="n">
        <v>-500</v>
      </c>
    </row>
    <row r="23" spans="1:3">
      <c r="A23" s="3" t="s">
        <v>622</v>
      </c>
      <c r="B23" s="4" t="n">
        <v>174400</v>
      </c>
      <c r="C23" s="4" t="n">
        <v>162400</v>
      </c>
    </row>
    <row r="24" spans="1:3">
      <c r="A24" s="3" t="s">
        <v>626</v>
      </c>
    </row>
    <row r="25" spans="1:3">
      <c r="A25" s="6" t="s">
        <v>618</v>
      </c>
    </row>
    <row r="26" spans="1:3">
      <c r="A26" s="3" t="s">
        <v>619</v>
      </c>
      <c r="B26" s="4" t="n">
        <v>569500</v>
      </c>
      <c r="C26" s="4" t="n">
        <v>397400</v>
      </c>
    </row>
    <row r="27" spans="1:3">
      <c r="A27" s="3" t="s">
        <v>620</v>
      </c>
      <c r="B27" s="4" t="n">
        <v>0</v>
      </c>
      <c r="C27" s="4" t="n">
        <v>300</v>
      </c>
    </row>
    <row r="28" spans="1:3">
      <c r="A28" s="3" t="s">
        <v>621</v>
      </c>
      <c r="B28" s="4" t="n">
        <v>-8000</v>
      </c>
      <c r="C28" s="4" t="n">
        <v>-6400</v>
      </c>
    </row>
    <row r="29" spans="1:3">
      <c r="A29" s="3" t="s">
        <v>622</v>
      </c>
      <c r="B29" s="4" t="n">
        <v>561500</v>
      </c>
      <c r="C29" s="4" t="n">
        <v>391300</v>
      </c>
    </row>
    <row r="30" spans="1:3">
      <c r="A30" s="6" t="s">
        <v>623</v>
      </c>
    </row>
    <row r="31" spans="1:3">
      <c r="A31" s="3" t="s">
        <v>619</v>
      </c>
      <c r="B31" s="4" t="n">
        <v>19800</v>
      </c>
      <c r="C31" s="4" t="n">
        <v>19800</v>
      </c>
    </row>
    <row r="32" spans="1:3">
      <c r="A32" s="3" t="s">
        <v>620</v>
      </c>
      <c r="B32" s="4" t="n">
        <v>0</v>
      </c>
      <c r="C32" s="4" t="n">
        <v>0</v>
      </c>
    </row>
    <row r="33" spans="1:3">
      <c r="A33" s="3" t="s">
        <v>621</v>
      </c>
      <c r="B33" s="4" t="n">
        <v>-200</v>
      </c>
      <c r="C33" s="4" t="n">
        <v>-200</v>
      </c>
    </row>
    <row r="34" spans="1:3">
      <c r="A34" s="3" t="s">
        <v>622</v>
      </c>
      <c r="B34" s="4" t="n">
        <v>19600</v>
      </c>
      <c r="C34" s="4" t="n">
        <v>19600</v>
      </c>
    </row>
    <row r="35" spans="1:3">
      <c r="A35" s="3" t="s">
        <v>627</v>
      </c>
    </row>
    <row r="36" spans="1:3">
      <c r="A36" s="6" t="s">
        <v>618</v>
      </c>
    </row>
    <row r="37" spans="1:3">
      <c r="A37" s="3" t="s">
        <v>619</v>
      </c>
      <c r="B37" s="4" t="n">
        <v>1474100</v>
      </c>
      <c r="C37" s="4" t="n">
        <v>1220900</v>
      </c>
    </row>
    <row r="38" spans="1:3">
      <c r="A38" s="3" t="s">
        <v>620</v>
      </c>
      <c r="B38" s="4" t="n">
        <v>3800</v>
      </c>
      <c r="C38" s="4" t="n">
        <v>6400</v>
      </c>
    </row>
    <row r="39" spans="1:3">
      <c r="A39" s="3" t="s">
        <v>621</v>
      </c>
      <c r="B39" s="4" t="n">
        <v>-15400</v>
      </c>
      <c r="C39" s="4" t="n">
        <v>-13600</v>
      </c>
    </row>
    <row r="40" spans="1:3">
      <c r="A40" s="3" t="s">
        <v>622</v>
      </c>
      <c r="B40" s="4" t="n">
        <v>1462500</v>
      </c>
      <c r="C40" s="4" t="n">
        <v>1213700</v>
      </c>
    </row>
    <row r="41" spans="1:3">
      <c r="A41" s="6" t="s">
        <v>623</v>
      </c>
    </row>
    <row r="42" spans="1:3">
      <c r="A42" s="3" t="s">
        <v>619</v>
      </c>
      <c r="B42" s="4" t="n">
        <v>230500</v>
      </c>
      <c r="C42" s="4" t="n">
        <v>279600</v>
      </c>
    </row>
    <row r="43" spans="1:3">
      <c r="A43" s="3" t="s">
        <v>620</v>
      </c>
      <c r="B43" s="4" t="n">
        <v>8800</v>
      </c>
      <c r="C43" s="4" t="n">
        <v>7800</v>
      </c>
    </row>
    <row r="44" spans="1:3">
      <c r="A44" s="3" t="s">
        <v>621</v>
      </c>
      <c r="B44" s="4" t="n">
        <v>-11600</v>
      </c>
      <c r="C44" s="4" t="n">
        <v>-9200</v>
      </c>
    </row>
    <row r="45" spans="1:3">
      <c r="A45" s="3" t="s">
        <v>622</v>
      </c>
      <c r="B45" s="4" t="n">
        <v>227700</v>
      </c>
      <c r="C45" s="4" t="n">
        <v>278200</v>
      </c>
    </row>
    <row r="46" spans="1:3">
      <c r="A46" s="3" t="s">
        <v>628</v>
      </c>
    </row>
    <row r="47" spans="1:3">
      <c r="A47" s="6" t="s">
        <v>618</v>
      </c>
    </row>
    <row r="48" spans="1:3">
      <c r="A48" s="3" t="s">
        <v>619</v>
      </c>
      <c r="B48" s="4" t="n">
        <v>88000</v>
      </c>
    </row>
    <row r="49" spans="1:3">
      <c r="A49" s="3" t="s">
        <v>620</v>
      </c>
      <c r="B49" s="4" t="n">
        <v>100</v>
      </c>
    </row>
    <row r="50" spans="1:3">
      <c r="A50" s="3" t="s">
        <v>621</v>
      </c>
      <c r="B50" s="4" t="n">
        <v>-300</v>
      </c>
    </row>
    <row r="51" spans="1:3">
      <c r="A51" s="3" t="s">
        <v>622</v>
      </c>
      <c r="B51" s="4" t="n">
        <v>87800</v>
      </c>
    </row>
    <row r="52" spans="1:3">
      <c r="A52" s="6" t="s">
        <v>623</v>
      </c>
    </row>
    <row r="53" spans="1:3">
      <c r="A53" s="3" t="s">
        <v>619</v>
      </c>
      <c r="B53" s="4" t="n">
        <v>61600</v>
      </c>
      <c r="C53" s="4" t="n">
        <v>53000</v>
      </c>
    </row>
    <row r="54" spans="1:3">
      <c r="A54" s="3" t="s">
        <v>620</v>
      </c>
      <c r="B54" s="4" t="n">
        <v>100</v>
      </c>
      <c r="C54" s="4" t="n">
        <v>200</v>
      </c>
    </row>
    <row r="55" spans="1:3">
      <c r="A55" s="3" t="s">
        <v>621</v>
      </c>
      <c r="B55" s="4" t="n">
        <v>-300</v>
      </c>
      <c r="C55" s="4" t="n">
        <v>-200</v>
      </c>
    </row>
    <row r="56" spans="1:3">
      <c r="A56" s="3" t="s">
        <v>622</v>
      </c>
      <c r="B56" s="4" t="n">
        <v>61400</v>
      </c>
      <c r="C56" s="4" t="n">
        <v>53000</v>
      </c>
    </row>
    <row r="57" spans="1:3">
      <c r="A57" s="3" t="s">
        <v>629</v>
      </c>
    </row>
    <row r="58" spans="1:3">
      <c r="A58" s="6" t="s">
        <v>618</v>
      </c>
    </row>
    <row r="59" spans="1:3">
      <c r="A59" s="3" t="s">
        <v>619</v>
      </c>
      <c r="B59" s="4" t="n">
        <v>91500</v>
      </c>
      <c r="C59" s="4" t="n">
        <v>100</v>
      </c>
    </row>
    <row r="60" spans="1:3">
      <c r="A60" s="3" t="s">
        <v>620</v>
      </c>
      <c r="B60" s="4" t="n">
        <v>0</v>
      </c>
      <c r="C60" s="4" t="n">
        <v>0</v>
      </c>
    </row>
    <row r="61" spans="1:3">
      <c r="A61" s="3" t="s">
        <v>621</v>
      </c>
      <c r="B61" s="4" t="n">
        <v>-800</v>
      </c>
      <c r="C61" s="4" t="n">
        <v>0</v>
      </c>
    </row>
    <row r="62" spans="1:3">
      <c r="A62" s="3" t="s">
        <v>622</v>
      </c>
      <c r="B62" s="4" t="n">
        <v>90700</v>
      </c>
      <c r="C62" s="4" t="n">
        <v>100</v>
      </c>
    </row>
    <row r="63" spans="1:3">
      <c r="A63" s="3" t="s">
        <v>630</v>
      </c>
    </row>
    <row r="64" spans="1:3">
      <c r="A64" s="6" t="s">
        <v>618</v>
      </c>
    </row>
    <row r="65" spans="1:3">
      <c r="A65" s="3" t="s">
        <v>619</v>
      </c>
      <c r="B65" s="4" t="n">
        <v>3000</v>
      </c>
      <c r="C65" s="4" t="n">
        <v>3000</v>
      </c>
    </row>
    <row r="66" spans="1:3">
      <c r="A66" s="3" t="s">
        <v>620</v>
      </c>
      <c r="B66" s="4" t="n">
        <v>0</v>
      </c>
      <c r="C66" s="4" t="n">
        <v>0</v>
      </c>
    </row>
    <row r="67" spans="1:3">
      <c r="A67" s="3" t="s">
        <v>621</v>
      </c>
      <c r="B67" s="4" t="n">
        <v>0</v>
      </c>
      <c r="C67" s="4" t="n">
        <v>0</v>
      </c>
    </row>
    <row r="68" spans="1:3">
      <c r="A68" s="3" t="s">
        <v>622</v>
      </c>
      <c r="B68" s="4" t="n">
        <v>3000</v>
      </c>
      <c r="C68" s="4" t="n">
        <v>3000</v>
      </c>
    </row>
    <row r="69" spans="1:3">
      <c r="A69" s="3" t="s">
        <v>630</v>
      </c>
    </row>
    <row r="70" spans="1:3">
      <c r="A70" s="6" t="s">
        <v>623</v>
      </c>
    </row>
    <row r="71" spans="1:3">
      <c r="A71" s="3" t="s">
        <v>619</v>
      </c>
      <c r="B71" s="4" t="n">
        <v>200</v>
      </c>
      <c r="C71" s="4" t="n">
        <v>200</v>
      </c>
    </row>
    <row r="72" spans="1:3">
      <c r="A72" s="3" t="s">
        <v>620</v>
      </c>
      <c r="B72" s="4" t="n">
        <v>0</v>
      </c>
      <c r="C72" s="4" t="n">
        <v>0</v>
      </c>
    </row>
    <row r="73" spans="1:3">
      <c r="A73" s="3" t="s">
        <v>621</v>
      </c>
      <c r="B73" s="4" t="n">
        <v>0</v>
      </c>
      <c r="C73" s="4" t="n">
        <v>0</v>
      </c>
    </row>
    <row r="74" spans="1:3">
      <c r="A74" s="3" t="s">
        <v>622</v>
      </c>
      <c r="B74" s="5" t="n">
        <v>200</v>
      </c>
      <c r="C74" s="5" t="n">
        <v>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1</v>
      </c>
      <c r="D2" s="2" t="s">
        <v>83</v>
      </c>
    </row>
    <row r="3" spans="1:4">
      <c r="A3" s="6" t="s">
        <v>258</v>
      </c>
    </row>
    <row r="4" spans="1:4">
      <c r="A4" s="3" t="s">
        <v>632</v>
      </c>
      <c r="B4" s="5" t="n">
        <v>1100</v>
      </c>
      <c r="C4" s="5" t="n">
        <v>400</v>
      </c>
      <c r="D4" s="5" t="n">
        <v>200</v>
      </c>
    </row>
    <row r="5" spans="1:4">
      <c r="A5" s="3" t="s">
        <v>633</v>
      </c>
      <c r="B5" s="4" t="n">
        <v>400</v>
      </c>
      <c r="C5" s="5" t="n">
        <v>100</v>
      </c>
      <c r="D5" s="5" t="n">
        <v>20</v>
      </c>
    </row>
    <row r="6" spans="1:4">
      <c r="A6" s="3" t="s">
        <v>625</v>
      </c>
    </row>
    <row r="7" spans="1:4">
      <c r="A7" s="6" t="s">
        <v>634</v>
      </c>
    </row>
    <row r="8" spans="1:4">
      <c r="A8" s="3" t="s">
        <v>635</v>
      </c>
      <c r="B8" s="4" t="n">
        <v>133500</v>
      </c>
    </row>
    <row r="9" spans="1:4">
      <c r="A9" s="3" t="s">
        <v>636</v>
      </c>
    </row>
    <row r="10" spans="1:4">
      <c r="A10" s="6" t="s">
        <v>634</v>
      </c>
    </row>
    <row r="11" spans="1:4">
      <c r="A11" s="3" t="s">
        <v>635</v>
      </c>
      <c r="B11" s="5" t="n">
        <v>108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638</v>
      </c>
    </row>
    <row r="2" spans="1:2">
      <c r="A2" s="6" t="s">
        <v>639</v>
      </c>
    </row>
    <row r="3" spans="1:2">
      <c r="A3" s="3" t="s">
        <v>640</v>
      </c>
      <c r="B3" s="3" t="s">
        <v>507</v>
      </c>
    </row>
    <row r="4" spans="1:2">
      <c r="A4" s="3" t="s">
        <v>627</v>
      </c>
    </row>
    <row r="5" spans="1:2">
      <c r="A5" s="6" t="s">
        <v>639</v>
      </c>
    </row>
    <row r="6" spans="1:2">
      <c r="A6" s="3" t="s">
        <v>641</v>
      </c>
      <c r="B6" s="8" t="n">
        <v>100.3</v>
      </c>
    </row>
    <row r="7" spans="1:2">
      <c r="A7" s="3" t="s">
        <v>642</v>
      </c>
      <c r="B7" s="10" t="n">
        <v>100.1</v>
      </c>
    </row>
    <row r="8" spans="1:2">
      <c r="A8" s="3" t="s">
        <v>643</v>
      </c>
      <c r="B8" s="8" t="n">
        <v>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4</v>
      </c>
      <c r="B1" s="2" t="s">
        <v>1</v>
      </c>
    </row>
    <row r="2" spans="1:3">
      <c r="B2" s="2" t="s">
        <v>645</v>
      </c>
      <c r="C2" s="2" t="s">
        <v>646</v>
      </c>
    </row>
    <row r="3" spans="1:3">
      <c r="A3" s="6" t="s">
        <v>647</v>
      </c>
    </row>
    <row r="4" spans="1:3">
      <c r="A4" s="3" t="s">
        <v>648</v>
      </c>
      <c r="B4" s="5" t="n">
        <v>1080300000</v>
      </c>
      <c r="C4" s="5" t="n">
        <v>1063400000</v>
      </c>
    </row>
    <row r="5" spans="1:3">
      <c r="A5" s="3" t="s">
        <v>649</v>
      </c>
      <c r="B5" s="4" t="n">
        <v>705300000</v>
      </c>
      <c r="C5" s="4" t="n">
        <v>15800000</v>
      </c>
    </row>
    <row r="6" spans="1:3">
      <c r="A6" s="3" t="s">
        <v>149</v>
      </c>
      <c r="B6" s="4" t="n">
        <v>1785600000</v>
      </c>
      <c r="C6" s="4" t="n">
        <v>1079200000</v>
      </c>
    </row>
    <row r="7" spans="1:3">
      <c r="A7" s="6" t="s">
        <v>621</v>
      </c>
    </row>
    <row r="8" spans="1:3">
      <c r="A8" s="3" t="s">
        <v>648</v>
      </c>
      <c r="B8" s="4" t="n">
        <v>-10700000</v>
      </c>
      <c r="C8" s="4" t="n">
        <v>-19500000</v>
      </c>
    </row>
    <row r="9" spans="1:3">
      <c r="A9" s="3" t="s">
        <v>649</v>
      </c>
      <c r="B9" s="4" t="n">
        <v>-13800000</v>
      </c>
      <c r="C9" s="4" t="n">
        <v>-500000</v>
      </c>
    </row>
    <row r="10" spans="1:3">
      <c r="A10" s="3" t="s">
        <v>149</v>
      </c>
      <c r="B10" s="4" t="n">
        <v>-24500000</v>
      </c>
      <c r="C10" s="4" t="n">
        <v>-20000000</v>
      </c>
    </row>
    <row r="11" spans="1:3">
      <c r="A11" s="6" t="s">
        <v>647</v>
      </c>
    </row>
    <row r="12" spans="1:3">
      <c r="A12" s="3" t="s">
        <v>648</v>
      </c>
      <c r="B12" s="4" t="n">
        <v>180600000</v>
      </c>
      <c r="C12" s="4" t="n">
        <v>203400000</v>
      </c>
    </row>
    <row r="13" spans="1:3">
      <c r="A13" s="3" t="s">
        <v>649</v>
      </c>
      <c r="B13" s="4" t="n">
        <v>87700000</v>
      </c>
      <c r="C13" s="4" t="n">
        <v>22800000</v>
      </c>
    </row>
    <row r="14" spans="1:3">
      <c r="A14" s="3" t="s">
        <v>149</v>
      </c>
      <c r="B14" s="4" t="n">
        <v>268300000</v>
      </c>
      <c r="C14" s="4" t="n">
        <v>226200000</v>
      </c>
    </row>
    <row r="15" spans="1:3">
      <c r="A15" s="6" t="s">
        <v>621</v>
      </c>
    </row>
    <row r="16" spans="1:3">
      <c r="A16" s="3" t="s">
        <v>648</v>
      </c>
      <c r="B16" s="4" t="n">
        <v>-9700000</v>
      </c>
      <c r="C16" s="4" t="n">
        <v>-8800000</v>
      </c>
    </row>
    <row r="17" spans="1:3">
      <c r="A17" s="3" t="s">
        <v>649</v>
      </c>
      <c r="B17" s="4" t="n">
        <v>-3000000</v>
      </c>
      <c r="C17" s="4" t="n">
        <v>-1300000</v>
      </c>
    </row>
    <row r="18" spans="1:3">
      <c r="A18" s="3" t="s">
        <v>149</v>
      </c>
      <c r="B18" s="5" t="n">
        <v>-12700000</v>
      </c>
      <c r="C18" s="5" t="n">
        <v>-10100000</v>
      </c>
    </row>
    <row r="19" spans="1:3">
      <c r="A19" s="6" t="s">
        <v>650</v>
      </c>
    </row>
    <row r="20" spans="1:3">
      <c r="A20" s="3" t="s">
        <v>651</v>
      </c>
      <c r="B20" s="4" t="n">
        <v>581</v>
      </c>
      <c r="C20" s="4" t="n">
        <v>396</v>
      </c>
    </row>
    <row r="21" spans="1:3">
      <c r="A21" s="3" t="s">
        <v>492</v>
      </c>
      <c r="B21" s="5" t="n">
        <v>0</v>
      </c>
    </row>
    <row r="22" spans="1:3">
      <c r="A22" s="3" t="s">
        <v>626</v>
      </c>
    </row>
    <row r="23" spans="1:3">
      <c r="A23" s="6" t="s">
        <v>647</v>
      </c>
    </row>
    <row r="24" spans="1:3">
      <c r="A24" s="3" t="s">
        <v>648</v>
      </c>
      <c r="B24" s="4" t="n">
        <v>284900000</v>
      </c>
      <c r="C24" s="5" t="n">
        <v>316500000</v>
      </c>
    </row>
    <row r="25" spans="1:3">
      <c r="A25" s="3" t="s">
        <v>649</v>
      </c>
      <c r="B25" s="4" t="n">
        <v>266100000</v>
      </c>
      <c r="C25" s="4" t="n">
        <v>0</v>
      </c>
    </row>
    <row r="26" spans="1:3">
      <c r="A26" s="3" t="s">
        <v>149</v>
      </c>
      <c r="B26" s="4" t="n">
        <v>551000000</v>
      </c>
      <c r="C26" s="4" t="n">
        <v>316500000</v>
      </c>
    </row>
    <row r="27" spans="1:3">
      <c r="A27" s="6" t="s">
        <v>621</v>
      </c>
    </row>
    <row r="28" spans="1:3">
      <c r="A28" s="3" t="s">
        <v>648</v>
      </c>
      <c r="B28" s="4" t="n">
        <v>-3400000</v>
      </c>
      <c r="C28" s="4" t="n">
        <v>-6400000</v>
      </c>
    </row>
    <row r="29" spans="1:3">
      <c r="A29" s="3" t="s">
        <v>649</v>
      </c>
      <c r="B29" s="4" t="n">
        <v>-4600000</v>
      </c>
      <c r="C29" s="4" t="n">
        <v>0</v>
      </c>
    </row>
    <row r="30" spans="1:3">
      <c r="A30" s="3" t="s">
        <v>149</v>
      </c>
      <c r="B30" s="4" t="n">
        <v>-8000000</v>
      </c>
      <c r="C30" s="4" t="n">
        <v>-6400000</v>
      </c>
    </row>
    <row r="31" spans="1:3">
      <c r="A31" s="6" t="s">
        <v>647</v>
      </c>
    </row>
    <row r="32" spans="1:3">
      <c r="A32" s="3" t="s">
        <v>648</v>
      </c>
      <c r="B32" s="4" t="n">
        <v>9700000</v>
      </c>
      <c r="C32" s="4" t="n">
        <v>19600000</v>
      </c>
    </row>
    <row r="33" spans="1:3">
      <c r="A33" s="3" t="s">
        <v>649</v>
      </c>
      <c r="B33" s="4" t="n">
        <v>9900000</v>
      </c>
      <c r="C33" s="4" t="n">
        <v>0</v>
      </c>
    </row>
    <row r="34" spans="1:3">
      <c r="A34" s="3" t="s">
        <v>149</v>
      </c>
      <c r="B34" s="4" t="n">
        <v>19600000</v>
      </c>
      <c r="C34" s="4" t="n">
        <v>19600000</v>
      </c>
    </row>
    <row r="35" spans="1:3">
      <c r="A35" s="6" t="s">
        <v>621</v>
      </c>
    </row>
    <row r="36" spans="1:3">
      <c r="A36" s="3" t="s">
        <v>648</v>
      </c>
      <c r="B36" s="4" t="n">
        <v>0</v>
      </c>
      <c r="C36" s="4" t="n">
        <v>-200000</v>
      </c>
    </row>
    <row r="37" spans="1:3">
      <c r="A37" s="3" t="s">
        <v>649</v>
      </c>
      <c r="B37" s="4" t="n">
        <v>-200000</v>
      </c>
      <c r="C37" s="4" t="n">
        <v>0</v>
      </c>
    </row>
    <row r="38" spans="1:3">
      <c r="A38" s="3" t="s">
        <v>149</v>
      </c>
      <c r="B38" s="4" t="n">
        <v>-200000</v>
      </c>
      <c r="C38" s="4" t="n">
        <v>-200000</v>
      </c>
    </row>
    <row r="39" spans="1:3">
      <c r="A39" s="3" t="s">
        <v>627</v>
      </c>
    </row>
    <row r="40" spans="1:3">
      <c r="A40" s="6" t="s">
        <v>647</v>
      </c>
    </row>
    <row r="41" spans="1:3">
      <c r="A41" s="3" t="s">
        <v>648</v>
      </c>
      <c r="B41" s="4" t="n">
        <v>670100000</v>
      </c>
      <c r="C41" s="4" t="n">
        <v>746300000</v>
      </c>
    </row>
    <row r="42" spans="1:3">
      <c r="A42" s="3" t="s">
        <v>649</v>
      </c>
      <c r="B42" s="4" t="n">
        <v>439200000</v>
      </c>
      <c r="C42" s="4" t="n">
        <v>15800000</v>
      </c>
    </row>
    <row r="43" spans="1:3">
      <c r="A43" s="3" t="s">
        <v>149</v>
      </c>
      <c r="B43" s="4" t="n">
        <v>1109300000</v>
      </c>
      <c r="C43" s="4" t="n">
        <v>762100000</v>
      </c>
    </row>
    <row r="44" spans="1:3">
      <c r="A44" s="6" t="s">
        <v>621</v>
      </c>
    </row>
    <row r="45" spans="1:3">
      <c r="A45" s="3" t="s">
        <v>648</v>
      </c>
      <c r="B45" s="4" t="n">
        <v>-6200000</v>
      </c>
      <c r="C45" s="4" t="n">
        <v>-13100000</v>
      </c>
    </row>
    <row r="46" spans="1:3">
      <c r="A46" s="3" t="s">
        <v>649</v>
      </c>
      <c r="B46" s="4" t="n">
        <v>-9200000</v>
      </c>
      <c r="C46" s="4" t="n">
        <v>-500000</v>
      </c>
    </row>
    <row r="47" spans="1:3">
      <c r="A47" s="3" t="s">
        <v>149</v>
      </c>
      <c r="B47" s="4" t="n">
        <v>-15400000</v>
      </c>
      <c r="C47" s="4" t="n">
        <v>-13600000</v>
      </c>
    </row>
    <row r="48" spans="1:3">
      <c r="A48" s="6" t="s">
        <v>647</v>
      </c>
    </row>
    <row r="49" spans="1:3">
      <c r="A49" s="3" t="s">
        <v>648</v>
      </c>
      <c r="B49" s="4" t="n">
        <v>76400000</v>
      </c>
      <c r="C49" s="4" t="n">
        <v>108800000</v>
      </c>
    </row>
    <row r="50" spans="1:3">
      <c r="A50" s="3" t="s">
        <v>649</v>
      </c>
      <c r="B50" s="4" t="n">
        <v>60500000</v>
      </c>
      <c r="C50" s="4" t="n">
        <v>20000000</v>
      </c>
    </row>
    <row r="51" spans="1:3">
      <c r="A51" s="3" t="s">
        <v>149</v>
      </c>
      <c r="B51" s="4" t="n">
        <v>136900000</v>
      </c>
      <c r="C51" s="4" t="n">
        <v>128800000</v>
      </c>
    </row>
    <row r="52" spans="1:3">
      <c r="A52" s="6" t="s">
        <v>621</v>
      </c>
    </row>
    <row r="53" spans="1:3">
      <c r="A53" s="3" t="s">
        <v>648</v>
      </c>
      <c r="B53" s="4" t="n">
        <v>-9100000</v>
      </c>
      <c r="C53" s="4" t="n">
        <v>-7900000</v>
      </c>
    </row>
    <row r="54" spans="1:3">
      <c r="A54" s="3" t="s">
        <v>649</v>
      </c>
      <c r="B54" s="4" t="n">
        <v>-2500000</v>
      </c>
      <c r="C54" s="4" t="n">
        <v>-1300000</v>
      </c>
    </row>
    <row r="55" spans="1:3">
      <c r="A55" s="3" t="s">
        <v>149</v>
      </c>
      <c r="B55" s="4" t="n">
        <v>-11600000</v>
      </c>
      <c r="C55" s="4" t="n">
        <v>-9200000</v>
      </c>
    </row>
    <row r="56" spans="1:3">
      <c r="A56" s="3" t="s">
        <v>629</v>
      </c>
    </row>
    <row r="57" spans="1:3">
      <c r="A57" s="6" t="s">
        <v>647</v>
      </c>
    </row>
    <row r="58" spans="1:3">
      <c r="A58" s="3" t="s">
        <v>648</v>
      </c>
      <c r="B58" s="4" t="n">
        <v>74000000</v>
      </c>
    </row>
    <row r="59" spans="1:3">
      <c r="A59" s="3" t="s">
        <v>649</v>
      </c>
      <c r="B59" s="4" t="n">
        <v>0</v>
      </c>
    </row>
    <row r="60" spans="1:3">
      <c r="A60" s="3" t="s">
        <v>149</v>
      </c>
      <c r="B60" s="4" t="n">
        <v>74000000</v>
      </c>
    </row>
    <row r="61" spans="1:3">
      <c r="A61" s="6" t="s">
        <v>621</v>
      </c>
    </row>
    <row r="62" spans="1:3">
      <c r="A62" s="3" t="s">
        <v>648</v>
      </c>
      <c r="B62" s="4" t="n">
        <v>-800000</v>
      </c>
    </row>
    <row r="63" spans="1:3">
      <c r="A63" s="3" t="s">
        <v>649</v>
      </c>
      <c r="B63" s="4" t="n">
        <v>0</v>
      </c>
    </row>
    <row r="64" spans="1:3">
      <c r="A64" s="3" t="s">
        <v>149</v>
      </c>
      <c r="B64" s="4" t="n">
        <v>-800000</v>
      </c>
    </row>
    <row r="65" spans="1:3">
      <c r="A65" s="3" t="s">
        <v>628</v>
      </c>
    </row>
    <row r="66" spans="1:3">
      <c r="A66" s="6" t="s">
        <v>647</v>
      </c>
    </row>
    <row r="67" spans="1:3">
      <c r="A67" s="3" t="s">
        <v>648</v>
      </c>
      <c r="B67" s="4" t="n">
        <v>51300000</v>
      </c>
    </row>
    <row r="68" spans="1:3">
      <c r="A68" s="3" t="s">
        <v>649</v>
      </c>
      <c r="B68" s="4" t="n">
        <v>0</v>
      </c>
    </row>
    <row r="69" spans="1:3">
      <c r="A69" s="3" t="s">
        <v>149</v>
      </c>
      <c r="B69" s="4" t="n">
        <v>51300000</v>
      </c>
    </row>
    <row r="70" spans="1:3">
      <c r="A70" s="6" t="s">
        <v>621</v>
      </c>
    </row>
    <row r="71" spans="1:3">
      <c r="A71" s="3" t="s">
        <v>648</v>
      </c>
      <c r="B71" s="4" t="n">
        <v>-300000</v>
      </c>
    </row>
    <row r="72" spans="1:3">
      <c r="A72" s="3" t="s">
        <v>649</v>
      </c>
      <c r="B72" s="4" t="n">
        <v>0</v>
      </c>
    </row>
    <row r="73" spans="1:3">
      <c r="A73" s="3" t="s">
        <v>149</v>
      </c>
      <c r="B73" s="4" t="n">
        <v>-300000</v>
      </c>
    </row>
    <row r="74" spans="1:3">
      <c r="A74" s="6" t="s">
        <v>647</v>
      </c>
    </row>
    <row r="75" spans="1:3">
      <c r="A75" s="3" t="s">
        <v>648</v>
      </c>
      <c r="B75" s="4" t="n">
        <v>41200000</v>
      </c>
      <c r="C75" s="4" t="n">
        <v>32500000</v>
      </c>
    </row>
    <row r="76" spans="1:3">
      <c r="A76" s="3" t="s">
        <v>649</v>
      </c>
      <c r="B76" s="4" t="n">
        <v>5000000</v>
      </c>
      <c r="C76" s="4" t="n">
        <v>0</v>
      </c>
    </row>
    <row r="77" spans="1:3">
      <c r="A77" s="3" t="s">
        <v>149</v>
      </c>
      <c r="B77" s="4" t="n">
        <v>46200000</v>
      </c>
      <c r="C77" s="4" t="n">
        <v>32500000</v>
      </c>
    </row>
    <row r="78" spans="1:3">
      <c r="A78" s="6" t="s">
        <v>621</v>
      </c>
    </row>
    <row r="79" spans="1:3">
      <c r="A79" s="3" t="s">
        <v>648</v>
      </c>
      <c r="B79" s="4" t="n">
        <v>-200000</v>
      </c>
      <c r="C79" s="4" t="n">
        <v>-200000</v>
      </c>
    </row>
    <row r="80" spans="1:3">
      <c r="A80" s="3" t="s">
        <v>649</v>
      </c>
      <c r="B80" s="4" t="n">
        <v>-100000</v>
      </c>
      <c r="C80" s="4" t="n">
        <v>0</v>
      </c>
    </row>
    <row r="81" spans="1:3">
      <c r="A81" s="3" t="s">
        <v>149</v>
      </c>
      <c r="B81" s="4" t="n">
        <v>-300000</v>
      </c>
      <c r="C81" s="4" t="n">
        <v>-200000</v>
      </c>
    </row>
    <row r="82" spans="1:3">
      <c r="A82" s="3" t="s">
        <v>624</v>
      </c>
    </row>
    <row r="83" spans="1:3">
      <c r="A83" s="6" t="s">
        <v>647</v>
      </c>
    </row>
    <row r="84" spans="1:3">
      <c r="A84" s="3" t="s">
        <v>648</v>
      </c>
      <c r="C84" s="4" t="n">
        <v>600000</v>
      </c>
    </row>
    <row r="85" spans="1:3">
      <c r="A85" s="3" t="s">
        <v>649</v>
      </c>
      <c r="C85" s="4" t="n">
        <v>0</v>
      </c>
    </row>
    <row r="86" spans="1:3">
      <c r="A86" s="3" t="s">
        <v>149</v>
      </c>
      <c r="C86" s="4" t="n">
        <v>600000</v>
      </c>
    </row>
    <row r="87" spans="1:3">
      <c r="A87" s="6" t="s">
        <v>621</v>
      </c>
    </row>
    <row r="88" spans="1:3">
      <c r="A88" s="3" t="s">
        <v>648</v>
      </c>
      <c r="C88" s="4" t="n">
        <v>0</v>
      </c>
    </row>
    <row r="89" spans="1:3">
      <c r="A89" s="3" t="s">
        <v>649</v>
      </c>
      <c r="C89" s="4" t="n">
        <v>0</v>
      </c>
    </row>
    <row r="90" spans="1:3">
      <c r="A90" s="3" t="s">
        <v>149</v>
      </c>
      <c r="C90" s="4" t="n">
        <v>0</v>
      </c>
    </row>
    <row r="91" spans="1:3">
      <c r="A91" s="3" t="s">
        <v>625</v>
      </c>
    </row>
    <row r="92" spans="1:3">
      <c r="A92" s="6" t="s">
        <v>647</v>
      </c>
    </row>
    <row r="93" spans="1:3">
      <c r="A93" s="3" t="s">
        <v>648</v>
      </c>
      <c r="B93" s="4" t="n">
        <v>53300000</v>
      </c>
      <c r="C93" s="4" t="n">
        <v>42500000</v>
      </c>
    </row>
    <row r="94" spans="1:3">
      <c r="A94" s="3" t="s">
        <v>649</v>
      </c>
      <c r="B94" s="4" t="n">
        <v>12300000</v>
      </c>
      <c r="C94" s="4" t="n">
        <v>2800000</v>
      </c>
    </row>
    <row r="95" spans="1:3">
      <c r="A95" s="3" t="s">
        <v>149</v>
      </c>
      <c r="B95" s="4" t="n">
        <v>65600000</v>
      </c>
      <c r="C95" s="4" t="n">
        <v>45300000</v>
      </c>
    </row>
    <row r="96" spans="1:3">
      <c r="A96" s="6" t="s">
        <v>621</v>
      </c>
    </row>
    <row r="97" spans="1:3">
      <c r="A97" s="3" t="s">
        <v>648</v>
      </c>
      <c r="B97" s="4" t="n">
        <v>-400000</v>
      </c>
      <c r="C97" s="4" t="n">
        <v>-500000</v>
      </c>
    </row>
    <row r="98" spans="1:3">
      <c r="A98" s="3" t="s">
        <v>649</v>
      </c>
      <c r="B98" s="4" t="n">
        <v>-200000</v>
      </c>
      <c r="C98" s="4" t="n">
        <v>0</v>
      </c>
    </row>
    <row r="99" spans="1:3">
      <c r="A99" s="3" t="s">
        <v>149</v>
      </c>
      <c r="B99" s="5" t="n">
        <v>-600000</v>
      </c>
      <c r="C99" s="5" t="n">
        <v>-5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1</v>
      </c>
    </row>
    <row r="2" spans="1:3">
      <c r="A2" s="6" t="s">
        <v>653</v>
      </c>
    </row>
    <row r="3" spans="1:3">
      <c r="A3" s="3" t="s">
        <v>654</v>
      </c>
      <c r="B3" s="5" t="n">
        <v>450700</v>
      </c>
    </row>
    <row r="4" spans="1:3">
      <c r="A4" s="3" t="s">
        <v>655</v>
      </c>
      <c r="B4" s="4" t="n">
        <v>1422700</v>
      </c>
    </row>
    <row r="5" spans="1:3">
      <c r="A5" s="3" t="s">
        <v>656</v>
      </c>
      <c r="B5" s="4" t="n">
        <v>277600</v>
      </c>
    </row>
    <row r="6" spans="1:3">
      <c r="A6" s="3" t="s">
        <v>657</v>
      </c>
      <c r="B6" s="4" t="n">
        <v>78300</v>
      </c>
    </row>
    <row r="7" spans="1:3">
      <c r="A7" s="3" t="s">
        <v>619</v>
      </c>
      <c r="B7" s="4" t="n">
        <v>2229300</v>
      </c>
      <c r="C7" s="5" t="n">
        <v>1625000</v>
      </c>
    </row>
    <row r="8" spans="1:3">
      <c r="A8" s="6" t="s">
        <v>658</v>
      </c>
    </row>
    <row r="9" spans="1:3">
      <c r="A9" s="3" t="s">
        <v>659</v>
      </c>
      <c r="B9" s="4" t="n">
        <v>447500</v>
      </c>
    </row>
    <row r="10" spans="1:3">
      <c r="A10" s="3" t="s">
        <v>660</v>
      </c>
      <c r="B10" s="4" t="n">
        <v>1409300</v>
      </c>
    </row>
    <row r="11" spans="1:3">
      <c r="A11" s="3" t="s">
        <v>661</v>
      </c>
      <c r="B11" s="4" t="n">
        <v>274200</v>
      </c>
    </row>
    <row r="12" spans="1:3">
      <c r="A12" s="3" t="s">
        <v>662</v>
      </c>
      <c r="B12" s="4" t="n">
        <v>77700</v>
      </c>
    </row>
    <row r="13" spans="1:3">
      <c r="A13" s="3" t="s">
        <v>663</v>
      </c>
      <c r="B13" s="4" t="n">
        <v>2208712</v>
      </c>
      <c r="C13" s="4" t="n">
        <v>1611698</v>
      </c>
    </row>
    <row r="14" spans="1:3">
      <c r="A14" s="6" t="s">
        <v>664</v>
      </c>
    </row>
    <row r="15" spans="1:3">
      <c r="A15" s="3" t="s">
        <v>665</v>
      </c>
      <c r="B15" s="4" t="n">
        <v>76100</v>
      </c>
    </row>
    <row r="16" spans="1:3">
      <c r="A16" s="3" t="s">
        <v>666</v>
      </c>
      <c r="B16" s="4" t="n">
        <v>266200</v>
      </c>
    </row>
    <row r="17" spans="1:3">
      <c r="A17" s="3" t="s">
        <v>667</v>
      </c>
      <c r="B17" s="4" t="n">
        <v>111700</v>
      </c>
    </row>
    <row r="18" spans="1:3">
      <c r="A18" s="3" t="s">
        <v>668</v>
      </c>
      <c r="B18" s="4" t="n">
        <v>30500</v>
      </c>
    </row>
    <row r="19" spans="1:3">
      <c r="A19" s="3" t="s">
        <v>619</v>
      </c>
      <c r="B19" s="4" t="n">
        <v>484494</v>
      </c>
      <c r="C19" s="4" t="n">
        <v>512770</v>
      </c>
    </row>
    <row r="20" spans="1:3">
      <c r="A20" s="6" t="s">
        <v>669</v>
      </c>
    </row>
    <row r="21" spans="1:3">
      <c r="A21" s="3" t="s">
        <v>670</v>
      </c>
      <c r="B21" s="4" t="n">
        <v>76700</v>
      </c>
    </row>
    <row r="22" spans="1:3">
      <c r="A22" s="3" t="s">
        <v>671</v>
      </c>
      <c r="B22" s="4" t="n">
        <v>263100</v>
      </c>
    </row>
    <row r="23" spans="1:3">
      <c r="A23" s="3" t="s">
        <v>672</v>
      </c>
      <c r="B23" s="4" t="n">
        <v>113300</v>
      </c>
    </row>
    <row r="24" spans="1:3">
      <c r="A24" s="3" t="s">
        <v>673</v>
      </c>
      <c r="B24" s="4" t="n">
        <v>30200</v>
      </c>
    </row>
    <row r="25" spans="1:3">
      <c r="A25" s="3" t="s">
        <v>622</v>
      </c>
      <c r="B25" s="4" t="n">
        <v>483349</v>
      </c>
      <c r="C25" s="4" t="n">
        <v>513273</v>
      </c>
    </row>
    <row r="26" spans="1:3">
      <c r="A26" s="6" t="s">
        <v>674</v>
      </c>
    </row>
    <row r="27" spans="1:3">
      <c r="A27" s="3" t="s">
        <v>675</v>
      </c>
      <c r="B27" s="4" t="n">
        <v>2087700</v>
      </c>
      <c r="C27" s="4" t="n">
        <v>1400100</v>
      </c>
    </row>
    <row r="28" spans="1:3">
      <c r="A28" s="3" t="s">
        <v>676</v>
      </c>
      <c r="B28" s="4" t="n">
        <v>2062600</v>
      </c>
      <c r="C28" s="4" t="n">
        <v>1388200</v>
      </c>
    </row>
    <row r="29" spans="1:3">
      <c r="A29" s="3" t="s">
        <v>677</v>
      </c>
    </row>
    <row r="30" spans="1:3">
      <c r="A30" s="6" t="s">
        <v>674</v>
      </c>
    </row>
    <row r="31" spans="1:3">
      <c r="A31" s="3" t="s">
        <v>678</v>
      </c>
      <c r="B31" s="4" t="n">
        <v>133200</v>
      </c>
    </row>
    <row r="32" spans="1:3">
      <c r="A32" s="3" t="s">
        <v>679</v>
      </c>
      <c r="B32" s="4" t="n">
        <v>132900</v>
      </c>
    </row>
    <row r="33" spans="1:3">
      <c r="A33" s="3" t="s">
        <v>680</v>
      </c>
    </row>
    <row r="34" spans="1:3">
      <c r="A34" s="6" t="s">
        <v>674</v>
      </c>
    </row>
    <row r="35" spans="1:3">
      <c r="A35" s="3" t="s">
        <v>681</v>
      </c>
      <c r="B35" s="5" t="n">
        <v>247900</v>
      </c>
      <c r="C35" s="5" t="n">
        <v>66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2</v>
      </c>
      <c r="B1" s="2" t="s">
        <v>1</v>
      </c>
    </row>
    <row r="2" spans="1:3">
      <c r="B2" s="2" t="s">
        <v>2</v>
      </c>
      <c r="C2" s="2" t="s">
        <v>31</v>
      </c>
    </row>
    <row r="3" spans="1:3">
      <c r="A3" s="6" t="s">
        <v>683</v>
      </c>
    </row>
    <row r="4" spans="1:3">
      <c r="A4" s="3" t="s">
        <v>41</v>
      </c>
      <c r="B4" s="5" t="n">
        <v>7567720</v>
      </c>
      <c r="C4" s="5" t="n">
        <v>5416750</v>
      </c>
    </row>
    <row r="5" spans="1:3">
      <c r="A5" s="3" t="s">
        <v>42</v>
      </c>
      <c r="B5" s="4" t="n">
        <v>46635</v>
      </c>
      <c r="C5" s="4" t="n">
        <v>61794</v>
      </c>
    </row>
    <row r="6" spans="1:3">
      <c r="A6" s="3" t="s">
        <v>43</v>
      </c>
      <c r="B6" s="4" t="n">
        <v>7614355</v>
      </c>
      <c r="C6" s="4" t="n">
        <v>5478544</v>
      </c>
    </row>
    <row r="7" spans="1:3">
      <c r="A7" s="3" t="s">
        <v>684</v>
      </c>
    </row>
    <row r="8" spans="1:3">
      <c r="A8" s="6" t="s">
        <v>683</v>
      </c>
    </row>
    <row r="9" spans="1:3">
      <c r="A9" s="3" t="s">
        <v>41</v>
      </c>
      <c r="B9" s="5" t="n">
        <v>2822900</v>
      </c>
      <c r="C9" s="4" t="n">
        <v>1834400</v>
      </c>
    </row>
    <row r="10" spans="1:3">
      <c r="A10" s="3" t="s">
        <v>685</v>
      </c>
      <c r="B10" s="3" t="s">
        <v>503</v>
      </c>
    </row>
    <row r="11" spans="1:3">
      <c r="A11" s="3" t="s">
        <v>686</v>
      </c>
    </row>
    <row r="12" spans="1:3">
      <c r="A12" s="6" t="s">
        <v>683</v>
      </c>
    </row>
    <row r="13" spans="1:3">
      <c r="A13" s="3" t="s">
        <v>41</v>
      </c>
      <c r="B13" s="5" t="n">
        <v>348700</v>
      </c>
      <c r="C13" s="4" t="n">
        <v>208500</v>
      </c>
    </row>
    <row r="14" spans="1:3">
      <c r="A14" s="3" t="s">
        <v>687</v>
      </c>
    </row>
    <row r="15" spans="1:3">
      <c r="A15" s="6" t="s">
        <v>683</v>
      </c>
    </row>
    <row r="16" spans="1:3">
      <c r="A16" s="3" t="s">
        <v>41</v>
      </c>
      <c r="B16" s="4" t="n">
        <v>240200</v>
      </c>
      <c r="C16" s="4" t="n">
        <v>147900</v>
      </c>
    </row>
    <row r="17" spans="1:3">
      <c r="A17" s="3" t="s">
        <v>684</v>
      </c>
    </row>
    <row r="18" spans="1:3">
      <c r="A18" s="6" t="s">
        <v>683</v>
      </c>
    </row>
    <row r="19" spans="1:3">
      <c r="A19" s="3" t="s">
        <v>41</v>
      </c>
      <c r="B19" s="4" t="n">
        <v>119400</v>
      </c>
      <c r="C19" s="4" t="n">
        <v>125600</v>
      </c>
    </row>
    <row r="20" spans="1:3">
      <c r="A20" s="3" t="s">
        <v>688</v>
      </c>
    </row>
    <row r="21" spans="1:3">
      <c r="A21" s="6" t="s">
        <v>683</v>
      </c>
    </row>
    <row r="22" spans="1:3">
      <c r="A22" s="3" t="s">
        <v>41</v>
      </c>
      <c r="B22" s="4" t="n">
        <v>708300</v>
      </c>
      <c r="C22" s="4" t="n">
        <v>482000</v>
      </c>
    </row>
    <row r="23" spans="1:3">
      <c r="A23" s="3" t="s">
        <v>687</v>
      </c>
    </row>
    <row r="24" spans="1:3">
      <c r="A24" s="6" t="s">
        <v>683</v>
      </c>
    </row>
    <row r="25" spans="1:3">
      <c r="A25" s="3" t="s">
        <v>41</v>
      </c>
      <c r="B25" s="5" t="n">
        <v>1487400</v>
      </c>
      <c r="C25" s="4" t="n">
        <v>1027400</v>
      </c>
    </row>
    <row r="26" spans="1:3">
      <c r="A26" s="3" t="s">
        <v>685</v>
      </c>
      <c r="B26" s="3" t="s">
        <v>509</v>
      </c>
    </row>
    <row r="27" spans="1:3">
      <c r="A27" s="3" t="s">
        <v>689</v>
      </c>
    </row>
    <row r="28" spans="1:3">
      <c r="A28" s="6" t="s">
        <v>683</v>
      </c>
    </row>
    <row r="29" spans="1:3">
      <c r="A29" s="3" t="s">
        <v>41</v>
      </c>
      <c r="B29" s="5" t="n">
        <v>158200</v>
      </c>
      <c r="C29" s="4" t="n">
        <v>170200</v>
      </c>
    </row>
    <row r="30" spans="1:3">
      <c r="A30" s="3" t="s">
        <v>690</v>
      </c>
    </row>
    <row r="31" spans="1:3">
      <c r="A31" s="6" t="s">
        <v>683</v>
      </c>
    </row>
    <row r="32" spans="1:3">
      <c r="A32" s="3" t="s">
        <v>41</v>
      </c>
      <c r="B32" s="4" t="n">
        <v>5176800</v>
      </c>
      <c r="C32" s="4" t="n">
        <v>3514000</v>
      </c>
    </row>
    <row r="33" spans="1:3">
      <c r="A33" s="3" t="s">
        <v>691</v>
      </c>
    </row>
    <row r="34" spans="1:3">
      <c r="A34" s="6" t="s">
        <v>683</v>
      </c>
    </row>
    <row r="35" spans="1:3">
      <c r="A35" s="3" t="s">
        <v>41</v>
      </c>
      <c r="B35" s="4" t="n">
        <v>784700</v>
      </c>
      <c r="C35" s="4" t="n">
        <v>752400</v>
      </c>
    </row>
    <row r="36" spans="1:3">
      <c r="A36" s="3" t="s">
        <v>692</v>
      </c>
    </row>
    <row r="37" spans="1:3">
      <c r="A37" s="6" t="s">
        <v>683</v>
      </c>
    </row>
    <row r="38" spans="1:3">
      <c r="A38" s="3" t="s">
        <v>41</v>
      </c>
      <c r="B38" s="4" t="n">
        <v>175100</v>
      </c>
      <c r="C38" s="4" t="n">
        <v>148100</v>
      </c>
    </row>
    <row r="39" spans="1:3">
      <c r="A39" s="3" t="s">
        <v>693</v>
      </c>
    </row>
    <row r="40" spans="1:3">
      <c r="A40" s="6" t="s">
        <v>683</v>
      </c>
    </row>
    <row r="41" spans="1:3">
      <c r="A41" s="3" t="s">
        <v>41</v>
      </c>
      <c r="B41" s="4" t="n">
        <v>74600</v>
      </c>
      <c r="C41" s="4" t="n">
        <v>69800</v>
      </c>
    </row>
    <row r="42" spans="1:3">
      <c r="A42" s="3" t="s">
        <v>694</v>
      </c>
    </row>
    <row r="43" spans="1:3">
      <c r="A43" s="6" t="s">
        <v>683</v>
      </c>
    </row>
    <row r="44" spans="1:3">
      <c r="A44" s="3" t="s">
        <v>41</v>
      </c>
      <c r="B44" s="4" t="n">
        <v>1034400</v>
      </c>
      <c r="C44" s="4" t="n">
        <v>970300</v>
      </c>
    </row>
    <row r="45" spans="1:3">
      <c r="A45" s="3" t="s">
        <v>684</v>
      </c>
    </row>
    <row r="46" spans="1:3">
      <c r="A46" s="6" t="s">
        <v>683</v>
      </c>
    </row>
    <row r="47" spans="1:3">
      <c r="A47" s="3" t="s">
        <v>41</v>
      </c>
      <c r="B47" s="4" t="n">
        <v>1215400</v>
      </c>
      <c r="C47" s="4" t="n">
        <v>797900</v>
      </c>
    </row>
    <row r="48" spans="1:3">
      <c r="A48" s="3" t="s">
        <v>689</v>
      </c>
    </row>
    <row r="49" spans="1:3">
      <c r="A49" s="6" t="s">
        <v>683</v>
      </c>
    </row>
    <row r="50" spans="1:3">
      <c r="A50" s="3" t="s">
        <v>41</v>
      </c>
      <c r="B50" s="4" t="n">
        <v>136200</v>
      </c>
      <c r="C50" s="4" t="n">
        <v>132900</v>
      </c>
    </row>
    <row r="51" spans="1:3">
      <c r="A51" s="3" t="s">
        <v>695</v>
      </c>
    </row>
    <row r="52" spans="1:3">
      <c r="A52" s="6" t="s">
        <v>683</v>
      </c>
    </row>
    <row r="53" spans="1:3">
      <c r="A53" s="3" t="s">
        <v>41</v>
      </c>
      <c r="B53" s="4" t="n">
        <v>4900</v>
      </c>
      <c r="C53" s="4" t="n">
        <v>1600</v>
      </c>
    </row>
    <row r="54" spans="1:3">
      <c r="A54" s="3" t="s">
        <v>41</v>
      </c>
    </row>
    <row r="55" spans="1:3">
      <c r="A55" s="6" t="s">
        <v>683</v>
      </c>
    </row>
    <row r="56" spans="1:3">
      <c r="A56" s="3" t="s">
        <v>41</v>
      </c>
      <c r="B56" s="4" t="n">
        <v>7567700</v>
      </c>
      <c r="C56" s="4" t="n">
        <v>5416700</v>
      </c>
    </row>
    <row r="57" spans="1:3">
      <c r="A57" s="3" t="s">
        <v>43</v>
      </c>
    </row>
    <row r="58" spans="1:3">
      <c r="A58" s="6" t="s">
        <v>683</v>
      </c>
    </row>
    <row r="59" spans="1:3">
      <c r="A59" s="3" t="s">
        <v>43</v>
      </c>
      <c r="B59" s="4" t="n">
        <v>7614300</v>
      </c>
      <c r="C59" s="4" t="n">
        <v>5478500</v>
      </c>
    </row>
    <row r="60" spans="1:3">
      <c r="A60" s="3" t="s">
        <v>696</v>
      </c>
    </row>
    <row r="61" spans="1:3">
      <c r="A61" s="6" t="s">
        <v>683</v>
      </c>
    </row>
    <row r="62" spans="1:3">
      <c r="A62" s="3" t="s">
        <v>41</v>
      </c>
      <c r="B62" s="5" t="n">
        <v>397000</v>
      </c>
      <c r="C62" s="5" t="n">
        <v>321500</v>
      </c>
    </row>
    <row r="63" spans="1:3">
      <c r="A63" s="3" t="s">
        <v>697</v>
      </c>
      <c r="B63" s="3" t="s">
        <v>69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1</v>
      </c>
    </row>
    <row r="2" spans="1:3">
      <c r="A2" s="6" t="s">
        <v>700</v>
      </c>
    </row>
    <row r="3" spans="1:3">
      <c r="A3" s="3" t="s">
        <v>701</v>
      </c>
      <c r="B3" s="8" t="n">
        <v>38.2</v>
      </c>
      <c r="C3" s="8" t="n">
        <v>35.8</v>
      </c>
    </row>
    <row r="4" spans="1:3">
      <c r="A4" s="3" t="s">
        <v>702</v>
      </c>
      <c r="B4" s="10" t="n">
        <v>24.9</v>
      </c>
      <c r="C4" s="10" t="n">
        <v>21.9</v>
      </c>
    </row>
    <row r="5" spans="1:3">
      <c r="A5" s="3" t="s">
        <v>703</v>
      </c>
      <c r="B5" s="8" t="n">
        <v>24.9</v>
      </c>
      <c r="C5" s="8" t="n">
        <v>2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1</v>
      </c>
      <c r="D2" s="2" t="s">
        <v>83</v>
      </c>
    </row>
    <row r="3" spans="1:4">
      <c r="A3" s="6" t="s">
        <v>705</v>
      </c>
    </row>
    <row r="4" spans="1:4">
      <c r="A4" s="3" t="s">
        <v>706</v>
      </c>
      <c r="B4" s="8" t="n">
        <v>6.8</v>
      </c>
      <c r="C4" s="8" t="n">
        <v>6.7</v>
      </c>
      <c r="D4" s="8" t="n">
        <v>5.8</v>
      </c>
    </row>
    <row r="5" spans="1:4">
      <c r="A5" s="3" t="s">
        <v>251</v>
      </c>
      <c r="B5" s="10" t="n">
        <v>1.9</v>
      </c>
      <c r="C5" s="10" t="n">
        <v>1.1</v>
      </c>
      <c r="D5" s="10" t="n">
        <v>0.4</v>
      </c>
    </row>
    <row r="6" spans="1:4">
      <c r="A6" s="3" t="s">
        <v>707</v>
      </c>
      <c r="B6" s="10" t="n">
        <v>-2.9</v>
      </c>
      <c r="C6" s="10" t="n">
        <v>-2.5</v>
      </c>
      <c r="D6" s="10" t="n">
        <v>-2.9</v>
      </c>
    </row>
    <row r="7" spans="1:4">
      <c r="A7" s="3" t="s">
        <v>708</v>
      </c>
      <c r="B7" s="10" t="n">
        <v>0.1</v>
      </c>
      <c r="C7" s="4" t="n">
        <v>0</v>
      </c>
      <c r="D7" s="10" t="n">
        <v>0.6</v>
      </c>
    </row>
    <row r="8" spans="1:4">
      <c r="A8" s="3" t="s">
        <v>709</v>
      </c>
      <c r="B8" s="10" t="n">
        <v>-1.5</v>
      </c>
      <c r="C8" s="10" t="n">
        <v>-1.1</v>
      </c>
      <c r="D8" s="10" t="n">
        <v>-0.5</v>
      </c>
    </row>
    <row r="9" spans="1:4">
      <c r="A9" s="3" t="s">
        <v>710</v>
      </c>
      <c r="B9" s="10" t="n">
        <v>2.9</v>
      </c>
      <c r="C9" s="10" t="n">
        <v>2.6</v>
      </c>
      <c r="D9" s="10" t="n">
        <v>3.3</v>
      </c>
    </row>
    <row r="10" spans="1:4">
      <c r="A10" s="3" t="s">
        <v>711</v>
      </c>
      <c r="B10" s="8" t="n">
        <v>7.3</v>
      </c>
      <c r="C10" s="8" t="n">
        <v>6.8</v>
      </c>
      <c r="D10" s="8" t="n">
        <v>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1</v>
      </c>
      <c r="D2" s="2" t="s">
        <v>83</v>
      </c>
    </row>
    <row r="3" spans="1:4">
      <c r="A3" s="6" t="s">
        <v>713</v>
      </c>
    </row>
    <row r="4" spans="1:4">
      <c r="A4" s="3" t="s">
        <v>41</v>
      </c>
      <c r="B4" s="5" t="n">
        <v>7567720</v>
      </c>
      <c r="C4" s="5" t="n">
        <v>5416750</v>
      </c>
    </row>
    <row r="5" spans="1:4">
      <c r="A5" s="3" t="s">
        <v>42</v>
      </c>
      <c r="B5" s="4" t="n">
        <v>46635</v>
      </c>
      <c r="C5" s="4" t="n">
        <v>61794</v>
      </c>
    </row>
    <row r="6" spans="1:4">
      <c r="A6" s="3" t="s">
        <v>43</v>
      </c>
      <c r="B6" s="4" t="n">
        <v>7614355</v>
      </c>
      <c r="C6" s="4" t="n">
        <v>5478544</v>
      </c>
    </row>
    <row r="7" spans="1:4">
      <c r="A7" s="3" t="s">
        <v>714</v>
      </c>
      <c r="B7" s="4" t="n">
        <v>3500</v>
      </c>
      <c r="C7" s="4" t="n">
        <v>3400</v>
      </c>
      <c r="D7" s="5" t="n">
        <v>3200</v>
      </c>
    </row>
    <row r="8" spans="1:4">
      <c r="A8" s="3" t="s">
        <v>684</v>
      </c>
    </row>
    <row r="9" spans="1:4">
      <c r="A9" s="6" t="s">
        <v>713</v>
      </c>
    </row>
    <row r="10" spans="1:4">
      <c r="A10" s="3" t="s">
        <v>715</v>
      </c>
      <c r="B10" s="4" t="n">
        <v>3700</v>
      </c>
      <c r="C10" s="4" t="n">
        <v>8700</v>
      </c>
    </row>
    <row r="11" spans="1:4">
      <c r="A11" s="3" t="s">
        <v>716</v>
      </c>
      <c r="B11" s="4" t="n">
        <v>2792400</v>
      </c>
      <c r="C11" s="4" t="n">
        <v>1799500</v>
      </c>
    </row>
    <row r="12" spans="1:4">
      <c r="A12" s="3" t="s">
        <v>717</v>
      </c>
      <c r="B12" s="4" t="n">
        <v>26800</v>
      </c>
      <c r="C12" s="4" t="n">
        <v>26200</v>
      </c>
    </row>
    <row r="13" spans="1:4">
      <c r="A13" s="3" t="s">
        <v>41</v>
      </c>
      <c r="B13" s="4" t="n">
        <v>2822900</v>
      </c>
      <c r="C13" s="4" t="n">
        <v>1834400</v>
      </c>
    </row>
    <row r="14" spans="1:4">
      <c r="A14" s="3" t="s">
        <v>686</v>
      </c>
    </row>
    <row r="15" spans="1:4">
      <c r="A15" s="6" t="s">
        <v>713</v>
      </c>
    </row>
    <row r="16" spans="1:4">
      <c r="A16" s="3" t="s">
        <v>715</v>
      </c>
      <c r="B16" s="4" t="n">
        <v>7900</v>
      </c>
      <c r="C16" s="4" t="n">
        <v>1300</v>
      </c>
    </row>
    <row r="17" spans="1:4">
      <c r="A17" s="3" t="s">
        <v>716</v>
      </c>
      <c r="B17" s="4" t="n">
        <v>337800</v>
      </c>
      <c r="C17" s="4" t="n">
        <v>202200</v>
      </c>
    </row>
    <row r="18" spans="1:4">
      <c r="A18" s="3" t="s">
        <v>717</v>
      </c>
      <c r="B18" s="4" t="n">
        <v>3000</v>
      </c>
      <c r="C18" s="4" t="n">
        <v>5000</v>
      </c>
    </row>
    <row r="19" spans="1:4">
      <c r="A19" s="3" t="s">
        <v>41</v>
      </c>
      <c r="B19" s="4" t="n">
        <v>348700</v>
      </c>
      <c r="C19" s="4" t="n">
        <v>208500</v>
      </c>
    </row>
    <row r="20" spans="1:4">
      <c r="A20" s="3" t="s">
        <v>687</v>
      </c>
    </row>
    <row r="21" spans="1:4">
      <c r="A21" s="6" t="s">
        <v>713</v>
      </c>
    </row>
    <row r="22" spans="1:4">
      <c r="A22" s="3" t="s">
        <v>715</v>
      </c>
      <c r="B22" s="4" t="n">
        <v>2100</v>
      </c>
      <c r="C22" s="4" t="n">
        <v>1200</v>
      </c>
    </row>
    <row r="23" spans="1:4">
      <c r="A23" s="3" t="s">
        <v>716</v>
      </c>
      <c r="B23" s="4" t="n">
        <v>236400</v>
      </c>
      <c r="C23" s="4" t="n">
        <v>146200</v>
      </c>
    </row>
    <row r="24" spans="1:4">
      <c r="A24" s="3" t="s">
        <v>717</v>
      </c>
      <c r="B24" s="4" t="n">
        <v>1700</v>
      </c>
      <c r="C24" s="4" t="n">
        <v>500</v>
      </c>
    </row>
    <row r="25" spans="1:4">
      <c r="A25" s="3" t="s">
        <v>41</v>
      </c>
      <c r="B25" s="4" t="n">
        <v>240200</v>
      </c>
      <c r="C25" s="4" t="n">
        <v>147900</v>
      </c>
    </row>
    <row r="26" spans="1:4">
      <c r="A26" s="3" t="s">
        <v>684</v>
      </c>
    </row>
    <row r="27" spans="1:4">
      <c r="A27" s="6" t="s">
        <v>713</v>
      </c>
    </row>
    <row r="28" spans="1:4">
      <c r="A28" s="3" t="s">
        <v>715</v>
      </c>
      <c r="B28" s="4" t="n">
        <v>0</v>
      </c>
      <c r="C28" s="4" t="n">
        <v>0</v>
      </c>
    </row>
    <row r="29" spans="1:4">
      <c r="A29" s="3" t="s">
        <v>716</v>
      </c>
      <c r="B29" s="4" t="n">
        <v>115600</v>
      </c>
      <c r="C29" s="4" t="n">
        <v>124800</v>
      </c>
    </row>
    <row r="30" spans="1:4">
      <c r="A30" s="3" t="s">
        <v>717</v>
      </c>
      <c r="B30" s="4" t="n">
        <v>3800</v>
      </c>
      <c r="C30" s="4" t="n">
        <v>800</v>
      </c>
    </row>
    <row r="31" spans="1:4">
      <c r="A31" s="3" t="s">
        <v>41</v>
      </c>
      <c r="B31" s="4" t="n">
        <v>119400</v>
      </c>
      <c r="C31" s="4" t="n">
        <v>125600</v>
      </c>
    </row>
    <row r="32" spans="1:4">
      <c r="A32" s="3" t="s">
        <v>688</v>
      </c>
    </row>
    <row r="33" spans="1:4">
      <c r="A33" s="6" t="s">
        <v>713</v>
      </c>
    </row>
    <row r="34" spans="1:4">
      <c r="A34" s="3" t="s">
        <v>715</v>
      </c>
      <c r="B34" s="4" t="n">
        <v>10000</v>
      </c>
      <c r="C34" s="4" t="n">
        <v>2500</v>
      </c>
    </row>
    <row r="35" spans="1:4">
      <c r="A35" s="3" t="s">
        <v>716</v>
      </c>
      <c r="B35" s="4" t="n">
        <v>689800</v>
      </c>
      <c r="C35" s="4" t="n">
        <v>473200</v>
      </c>
    </row>
    <row r="36" spans="1:4">
      <c r="A36" s="3" t="s">
        <v>717</v>
      </c>
      <c r="B36" s="4" t="n">
        <v>8500</v>
      </c>
      <c r="C36" s="4" t="n">
        <v>6300</v>
      </c>
    </row>
    <row r="37" spans="1:4">
      <c r="A37" s="3" t="s">
        <v>41</v>
      </c>
      <c r="B37" s="4" t="n">
        <v>708300</v>
      </c>
      <c r="C37" s="4" t="n">
        <v>482000</v>
      </c>
    </row>
    <row r="38" spans="1:4">
      <c r="A38" s="3" t="s">
        <v>687</v>
      </c>
    </row>
    <row r="39" spans="1:4">
      <c r="A39" s="6" t="s">
        <v>713</v>
      </c>
    </row>
    <row r="40" spans="1:4">
      <c r="A40" s="3" t="s">
        <v>715</v>
      </c>
      <c r="B40" s="4" t="n">
        <v>15100</v>
      </c>
      <c r="C40" s="4" t="n">
        <v>6000</v>
      </c>
    </row>
    <row r="41" spans="1:4">
      <c r="A41" s="3" t="s">
        <v>716</v>
      </c>
      <c r="B41" s="4" t="n">
        <v>1464100</v>
      </c>
      <c r="C41" s="4" t="n">
        <v>1015000</v>
      </c>
    </row>
    <row r="42" spans="1:4">
      <c r="A42" s="3" t="s">
        <v>717</v>
      </c>
      <c r="B42" s="4" t="n">
        <v>8200</v>
      </c>
      <c r="C42" s="4" t="n">
        <v>6400</v>
      </c>
    </row>
    <row r="43" spans="1:4">
      <c r="A43" s="3" t="s">
        <v>41</v>
      </c>
      <c r="B43" s="4" t="n">
        <v>1487400</v>
      </c>
      <c r="C43" s="4" t="n">
        <v>1027400</v>
      </c>
    </row>
    <row r="44" spans="1:4">
      <c r="A44" s="3" t="s">
        <v>689</v>
      </c>
    </row>
    <row r="45" spans="1:4">
      <c r="A45" s="6" t="s">
        <v>713</v>
      </c>
    </row>
    <row r="46" spans="1:4">
      <c r="A46" s="3" t="s">
        <v>715</v>
      </c>
      <c r="B46" s="4" t="n">
        <v>500</v>
      </c>
      <c r="C46" s="4" t="n">
        <v>600</v>
      </c>
    </row>
    <row r="47" spans="1:4">
      <c r="A47" s="3" t="s">
        <v>716</v>
      </c>
      <c r="B47" s="4" t="n">
        <v>154300</v>
      </c>
      <c r="C47" s="4" t="n">
        <v>165300</v>
      </c>
    </row>
    <row r="48" spans="1:4">
      <c r="A48" s="3" t="s">
        <v>717</v>
      </c>
      <c r="B48" s="4" t="n">
        <v>3400</v>
      </c>
      <c r="C48" s="4" t="n">
        <v>4300</v>
      </c>
    </row>
    <row r="49" spans="1:4">
      <c r="A49" s="3" t="s">
        <v>41</v>
      </c>
      <c r="B49" s="4" t="n">
        <v>158200</v>
      </c>
      <c r="C49" s="4" t="n">
        <v>170200</v>
      </c>
    </row>
    <row r="50" spans="1:4">
      <c r="A50" s="3" t="s">
        <v>690</v>
      </c>
    </row>
    <row r="51" spans="1:4">
      <c r="A51" s="6" t="s">
        <v>713</v>
      </c>
    </row>
    <row r="52" spans="1:4">
      <c r="A52" s="3" t="s">
        <v>715</v>
      </c>
      <c r="B52" s="4" t="n">
        <v>29300</v>
      </c>
      <c r="C52" s="4" t="n">
        <v>17800</v>
      </c>
    </row>
    <row r="53" spans="1:4">
      <c r="A53" s="3" t="s">
        <v>716</v>
      </c>
      <c r="B53" s="4" t="n">
        <v>5100600</v>
      </c>
      <c r="C53" s="4" t="n">
        <v>3453000</v>
      </c>
    </row>
    <row r="54" spans="1:4">
      <c r="A54" s="3" t="s">
        <v>717</v>
      </c>
      <c r="B54" s="4" t="n">
        <v>46900</v>
      </c>
      <c r="C54" s="4" t="n">
        <v>43200</v>
      </c>
    </row>
    <row r="55" spans="1:4">
      <c r="A55" s="3" t="s">
        <v>41</v>
      </c>
      <c r="B55" s="4" t="n">
        <v>5176800</v>
      </c>
      <c r="C55" s="4" t="n">
        <v>3514000</v>
      </c>
    </row>
    <row r="56" spans="1:4">
      <c r="A56" s="3" t="s">
        <v>691</v>
      </c>
    </row>
    <row r="57" spans="1:4">
      <c r="A57" s="6" t="s">
        <v>713</v>
      </c>
    </row>
    <row r="58" spans="1:4">
      <c r="A58" s="3" t="s">
        <v>715</v>
      </c>
      <c r="B58" s="4" t="n">
        <v>10300</v>
      </c>
      <c r="C58" s="4" t="n">
        <v>11400</v>
      </c>
    </row>
    <row r="59" spans="1:4">
      <c r="A59" s="3" t="s">
        <v>716</v>
      </c>
      <c r="B59" s="4" t="n">
        <v>772600</v>
      </c>
      <c r="C59" s="4" t="n">
        <v>740200</v>
      </c>
    </row>
    <row r="60" spans="1:4">
      <c r="A60" s="3" t="s">
        <v>717</v>
      </c>
      <c r="B60" s="4" t="n">
        <v>1800</v>
      </c>
      <c r="C60" s="4" t="n">
        <v>800</v>
      </c>
    </row>
    <row r="61" spans="1:4">
      <c r="A61" s="3" t="s">
        <v>41</v>
      </c>
      <c r="B61" s="4" t="n">
        <v>784700</v>
      </c>
      <c r="C61" s="4" t="n">
        <v>752400</v>
      </c>
    </row>
    <row r="62" spans="1:4">
      <c r="A62" s="3" t="s">
        <v>692</v>
      </c>
    </row>
    <row r="63" spans="1:4">
      <c r="A63" s="6" t="s">
        <v>713</v>
      </c>
    </row>
    <row r="64" spans="1:4">
      <c r="A64" s="3" t="s">
        <v>715</v>
      </c>
      <c r="B64" s="4" t="n">
        <v>2200</v>
      </c>
      <c r="C64" s="4" t="n">
        <v>1700</v>
      </c>
    </row>
    <row r="65" spans="1:4">
      <c r="A65" s="3" t="s">
        <v>716</v>
      </c>
      <c r="B65" s="4" t="n">
        <v>172600</v>
      </c>
      <c r="C65" s="4" t="n">
        <v>146100</v>
      </c>
    </row>
    <row r="66" spans="1:4">
      <c r="A66" s="3" t="s">
        <v>717</v>
      </c>
      <c r="B66" s="4" t="n">
        <v>300</v>
      </c>
      <c r="C66" s="4" t="n">
        <v>300</v>
      </c>
    </row>
    <row r="67" spans="1:4">
      <c r="A67" s="3" t="s">
        <v>41</v>
      </c>
      <c r="B67" s="4" t="n">
        <v>175100</v>
      </c>
      <c r="C67" s="4" t="n">
        <v>148100</v>
      </c>
    </row>
    <row r="68" spans="1:4">
      <c r="A68" s="3" t="s">
        <v>693</v>
      </c>
    </row>
    <row r="69" spans="1:4">
      <c r="A69" s="6" t="s">
        <v>713</v>
      </c>
    </row>
    <row r="70" spans="1:4">
      <c r="A70" s="3" t="s">
        <v>715</v>
      </c>
      <c r="B70" s="4" t="n">
        <v>2200</v>
      </c>
      <c r="C70" s="4" t="n">
        <v>1400</v>
      </c>
    </row>
    <row r="71" spans="1:4">
      <c r="A71" s="3" t="s">
        <v>716</v>
      </c>
      <c r="B71" s="4" t="n">
        <v>72400</v>
      </c>
      <c r="C71" s="4" t="n">
        <v>68400</v>
      </c>
    </row>
    <row r="72" spans="1:4">
      <c r="A72" s="3" t="s">
        <v>717</v>
      </c>
      <c r="B72" s="4" t="n">
        <v>0</v>
      </c>
      <c r="C72" s="4" t="n">
        <v>0</v>
      </c>
    </row>
    <row r="73" spans="1:4">
      <c r="A73" s="3" t="s">
        <v>41</v>
      </c>
      <c r="B73" s="4" t="n">
        <v>74600</v>
      </c>
      <c r="C73" s="4" t="n">
        <v>69800</v>
      </c>
    </row>
    <row r="74" spans="1:4">
      <c r="A74" s="3" t="s">
        <v>694</v>
      </c>
    </row>
    <row r="75" spans="1:4">
      <c r="A75" s="6" t="s">
        <v>713</v>
      </c>
    </row>
    <row r="76" spans="1:4">
      <c r="A76" s="3" t="s">
        <v>715</v>
      </c>
      <c r="B76" s="4" t="n">
        <v>14700</v>
      </c>
      <c r="C76" s="4" t="n">
        <v>14500</v>
      </c>
    </row>
    <row r="77" spans="1:4">
      <c r="A77" s="3" t="s">
        <v>716</v>
      </c>
      <c r="B77" s="4" t="n">
        <v>1017600</v>
      </c>
      <c r="C77" s="4" t="n">
        <v>954700</v>
      </c>
    </row>
    <row r="78" spans="1:4">
      <c r="A78" s="3" t="s">
        <v>717</v>
      </c>
      <c r="B78" s="4" t="n">
        <v>2100</v>
      </c>
      <c r="C78" s="4" t="n">
        <v>1100</v>
      </c>
    </row>
    <row r="79" spans="1:4">
      <c r="A79" s="3" t="s">
        <v>41</v>
      </c>
      <c r="B79" s="4" t="n">
        <v>1034400</v>
      </c>
      <c r="C79" s="4" t="n">
        <v>970300</v>
      </c>
    </row>
    <row r="80" spans="1:4">
      <c r="A80" s="3" t="s">
        <v>684</v>
      </c>
    </row>
    <row r="81" spans="1:4">
      <c r="A81" s="6" t="s">
        <v>713</v>
      </c>
    </row>
    <row r="82" spans="1:4">
      <c r="A82" s="3" t="s">
        <v>715</v>
      </c>
      <c r="B82" s="4" t="n">
        <v>6300</v>
      </c>
      <c r="C82" s="4" t="n">
        <v>4600</v>
      </c>
    </row>
    <row r="83" spans="1:4">
      <c r="A83" s="3" t="s">
        <v>716</v>
      </c>
      <c r="B83" s="4" t="n">
        <v>1189500</v>
      </c>
      <c r="C83" s="4" t="n">
        <v>767900</v>
      </c>
    </row>
    <row r="84" spans="1:4">
      <c r="A84" s="3" t="s">
        <v>717</v>
      </c>
      <c r="B84" s="4" t="n">
        <v>19600</v>
      </c>
      <c r="C84" s="4" t="n">
        <v>25400</v>
      </c>
    </row>
    <row r="85" spans="1:4">
      <c r="A85" s="3" t="s">
        <v>41</v>
      </c>
      <c r="B85" s="4" t="n">
        <v>1215400</v>
      </c>
      <c r="C85" s="4" t="n">
        <v>797900</v>
      </c>
    </row>
    <row r="86" spans="1:4">
      <c r="A86" s="3" t="s">
        <v>689</v>
      </c>
    </row>
    <row r="87" spans="1:4">
      <c r="A87" s="6" t="s">
        <v>713</v>
      </c>
    </row>
    <row r="88" spans="1:4">
      <c r="A88" s="3" t="s">
        <v>715</v>
      </c>
      <c r="B88" s="4" t="n">
        <v>1900</v>
      </c>
      <c r="C88" s="4" t="n">
        <v>1900</v>
      </c>
    </row>
    <row r="89" spans="1:4">
      <c r="A89" s="3" t="s">
        <v>716</v>
      </c>
      <c r="B89" s="4" t="n">
        <v>133500</v>
      </c>
      <c r="C89" s="4" t="n">
        <v>128000</v>
      </c>
    </row>
    <row r="90" spans="1:4">
      <c r="A90" s="3" t="s">
        <v>717</v>
      </c>
      <c r="B90" s="4" t="n">
        <v>800</v>
      </c>
      <c r="C90" s="4" t="n">
        <v>3000</v>
      </c>
    </row>
    <row r="91" spans="1:4">
      <c r="A91" s="3" t="s">
        <v>41</v>
      </c>
      <c r="B91" s="4" t="n">
        <v>136200</v>
      </c>
      <c r="C91" s="4" t="n">
        <v>132900</v>
      </c>
    </row>
    <row r="92" spans="1:4">
      <c r="A92" s="3" t="s">
        <v>695</v>
      </c>
    </row>
    <row r="93" spans="1:4">
      <c r="A93" s="6" t="s">
        <v>713</v>
      </c>
    </row>
    <row r="94" spans="1:4">
      <c r="A94" s="3" t="s">
        <v>715</v>
      </c>
      <c r="B94" s="4" t="n">
        <v>0</v>
      </c>
      <c r="C94" s="4" t="n">
        <v>300</v>
      </c>
    </row>
    <row r="95" spans="1:4">
      <c r="A95" s="3" t="s">
        <v>716</v>
      </c>
      <c r="B95" s="4" t="n">
        <v>4900</v>
      </c>
      <c r="C95" s="4" t="n">
        <v>1300</v>
      </c>
    </row>
    <row r="96" spans="1:4">
      <c r="A96" s="3" t="s">
        <v>717</v>
      </c>
      <c r="B96" s="4" t="n">
        <v>0</v>
      </c>
      <c r="C96" s="4" t="n">
        <v>0</v>
      </c>
    </row>
    <row r="97" spans="1:4">
      <c r="A97" s="3" t="s">
        <v>41</v>
      </c>
      <c r="B97" s="4" t="n">
        <v>4900</v>
      </c>
      <c r="C97" s="4" t="n">
        <v>1600</v>
      </c>
    </row>
    <row r="98" spans="1:4">
      <c r="A98" s="3" t="s">
        <v>41</v>
      </c>
    </row>
    <row r="99" spans="1:4">
      <c r="A99" s="6" t="s">
        <v>713</v>
      </c>
    </row>
    <row r="100" spans="1:4">
      <c r="A100" s="3" t="s">
        <v>715</v>
      </c>
      <c r="B100" s="4" t="n">
        <v>52200</v>
      </c>
      <c r="C100" s="4" t="n">
        <v>39100</v>
      </c>
    </row>
    <row r="101" spans="1:4">
      <c r="A101" s="3" t="s">
        <v>716</v>
      </c>
      <c r="B101" s="4" t="n">
        <v>7446100</v>
      </c>
      <c r="C101" s="4" t="n">
        <v>5304900</v>
      </c>
    </row>
    <row r="102" spans="1:4">
      <c r="A102" s="3" t="s">
        <v>717</v>
      </c>
      <c r="B102" s="4" t="n">
        <v>69400</v>
      </c>
      <c r="C102" s="4" t="n">
        <v>72700</v>
      </c>
    </row>
    <row r="103" spans="1:4">
      <c r="A103" s="3" t="s">
        <v>41</v>
      </c>
      <c r="B103" s="4" t="n">
        <v>7567700</v>
      </c>
      <c r="C103" s="4" t="n">
        <v>5416700</v>
      </c>
    </row>
    <row r="104" spans="1:4">
      <c r="A104" s="3" t="s">
        <v>718</v>
      </c>
    </row>
    <row r="105" spans="1:4">
      <c r="A105" s="6" t="s">
        <v>713</v>
      </c>
    </row>
    <row r="106" spans="1:4">
      <c r="A106" s="3" t="s">
        <v>715</v>
      </c>
      <c r="B106" s="4" t="n">
        <v>0</v>
      </c>
      <c r="C106" s="4" t="n">
        <v>0</v>
      </c>
    </row>
    <row r="107" spans="1:4">
      <c r="A107" s="3" t="s">
        <v>716</v>
      </c>
      <c r="B107" s="4" t="n">
        <v>46600</v>
      </c>
      <c r="C107" s="4" t="n">
        <v>61800</v>
      </c>
    </row>
    <row r="108" spans="1:4">
      <c r="A108" s="3" t="s">
        <v>717</v>
      </c>
      <c r="B108" s="4" t="n">
        <v>0</v>
      </c>
      <c r="C108" s="4" t="n">
        <v>0</v>
      </c>
    </row>
    <row r="109" spans="1:4">
      <c r="A109" s="3" t="s">
        <v>42</v>
      </c>
      <c r="B109" s="4" t="n">
        <v>46600</v>
      </c>
    </row>
    <row r="110" spans="1:4">
      <c r="A110" s="3" t="s">
        <v>43</v>
      </c>
    </row>
    <row r="111" spans="1:4">
      <c r="A111" s="6" t="s">
        <v>713</v>
      </c>
    </row>
    <row r="112" spans="1:4">
      <c r="A112" s="3" t="s">
        <v>715</v>
      </c>
      <c r="B112" s="4" t="n">
        <v>52200</v>
      </c>
      <c r="C112" s="4" t="n">
        <v>39100</v>
      </c>
    </row>
    <row r="113" spans="1:4">
      <c r="A113" s="3" t="s">
        <v>716</v>
      </c>
      <c r="B113" s="4" t="n">
        <v>7492700</v>
      </c>
      <c r="C113" s="4" t="n">
        <v>5366700</v>
      </c>
    </row>
    <row r="114" spans="1:4">
      <c r="A114" s="3" t="s">
        <v>717</v>
      </c>
      <c r="B114" s="4" t="n">
        <v>69400</v>
      </c>
      <c r="C114" s="4" t="n">
        <v>72700</v>
      </c>
    </row>
    <row r="115" spans="1:4">
      <c r="A115" s="3" t="s">
        <v>43</v>
      </c>
      <c r="B115" s="4" t="n">
        <v>7614300</v>
      </c>
      <c r="C115" s="4" t="n">
        <v>5478500</v>
      </c>
    </row>
    <row r="116" spans="1:4">
      <c r="A116" s="3" t="s">
        <v>719</v>
      </c>
    </row>
    <row r="117" spans="1:4">
      <c r="A117" s="6" t="s">
        <v>713</v>
      </c>
    </row>
    <row r="118" spans="1:4">
      <c r="A118" s="3" t="s">
        <v>715</v>
      </c>
      <c r="B118" s="4" t="n">
        <v>2900</v>
      </c>
      <c r="C118" s="4" t="n">
        <v>7300</v>
      </c>
    </row>
    <row r="119" spans="1:4">
      <c r="A119" s="3" t="s">
        <v>720</v>
      </c>
    </row>
    <row r="120" spans="1:4">
      <c r="A120" s="6" t="s">
        <v>713</v>
      </c>
    </row>
    <row r="121" spans="1:4">
      <c r="A121" s="3" t="s">
        <v>715</v>
      </c>
      <c r="B121" s="4" t="n">
        <v>7300</v>
      </c>
      <c r="C121" s="4" t="n">
        <v>600</v>
      </c>
    </row>
    <row r="122" spans="1:4">
      <c r="A122" s="3" t="s">
        <v>721</v>
      </c>
    </row>
    <row r="123" spans="1:4">
      <c r="A123" s="6" t="s">
        <v>713</v>
      </c>
    </row>
    <row r="124" spans="1:4">
      <c r="A124" s="3" t="s">
        <v>715</v>
      </c>
      <c r="B124" s="4" t="n">
        <v>2100</v>
      </c>
      <c r="C124" s="4" t="n">
        <v>900</v>
      </c>
    </row>
    <row r="125" spans="1:4">
      <c r="A125" s="3" t="s">
        <v>719</v>
      </c>
    </row>
    <row r="126" spans="1:4">
      <c r="A126" s="6" t="s">
        <v>713</v>
      </c>
    </row>
    <row r="127" spans="1:4">
      <c r="A127" s="3" t="s">
        <v>715</v>
      </c>
      <c r="B127" s="4" t="n">
        <v>0</v>
      </c>
      <c r="C127" s="4" t="n">
        <v>0</v>
      </c>
    </row>
    <row r="128" spans="1:4">
      <c r="A128" s="3" t="s">
        <v>722</v>
      </c>
    </row>
    <row r="129" spans="1:4">
      <c r="A129" s="6" t="s">
        <v>713</v>
      </c>
    </row>
    <row r="130" spans="1:4">
      <c r="A130" s="3" t="s">
        <v>715</v>
      </c>
      <c r="B130" s="4" t="n">
        <v>9400</v>
      </c>
      <c r="C130" s="4" t="n">
        <v>1500</v>
      </c>
    </row>
    <row r="131" spans="1:4">
      <c r="A131" s="3" t="s">
        <v>721</v>
      </c>
    </row>
    <row r="132" spans="1:4">
      <c r="A132" s="6" t="s">
        <v>713</v>
      </c>
    </row>
    <row r="133" spans="1:4">
      <c r="A133" s="3" t="s">
        <v>715</v>
      </c>
      <c r="B133" s="4" t="n">
        <v>13300</v>
      </c>
      <c r="C133" s="4" t="n">
        <v>4000</v>
      </c>
    </row>
    <row r="134" spans="1:4">
      <c r="A134" s="3" t="s">
        <v>723</v>
      </c>
    </row>
    <row r="135" spans="1:4">
      <c r="A135" s="6" t="s">
        <v>713</v>
      </c>
    </row>
    <row r="136" spans="1:4">
      <c r="A136" s="3" t="s">
        <v>715</v>
      </c>
      <c r="B136" s="4" t="n">
        <v>300</v>
      </c>
      <c r="C136" s="4" t="n">
        <v>300</v>
      </c>
    </row>
    <row r="137" spans="1:4">
      <c r="A137" s="3" t="s">
        <v>724</v>
      </c>
    </row>
    <row r="138" spans="1:4">
      <c r="A138" s="6" t="s">
        <v>713</v>
      </c>
    </row>
    <row r="139" spans="1:4">
      <c r="A139" s="3" t="s">
        <v>715</v>
      </c>
      <c r="B139" s="4" t="n">
        <v>25900</v>
      </c>
      <c r="C139" s="4" t="n">
        <v>13100</v>
      </c>
    </row>
    <row r="140" spans="1:4">
      <c r="A140" s="3" t="s">
        <v>725</v>
      </c>
    </row>
    <row r="141" spans="1:4">
      <c r="A141" s="6" t="s">
        <v>713</v>
      </c>
    </row>
    <row r="142" spans="1:4">
      <c r="A142" s="3" t="s">
        <v>715</v>
      </c>
      <c r="B142" s="4" t="n">
        <v>7800</v>
      </c>
      <c r="C142" s="4" t="n">
        <v>8400</v>
      </c>
    </row>
    <row r="143" spans="1:4">
      <c r="A143" s="3" t="s">
        <v>726</v>
      </c>
    </row>
    <row r="144" spans="1:4">
      <c r="A144" s="6" t="s">
        <v>713</v>
      </c>
    </row>
    <row r="145" spans="1:4">
      <c r="A145" s="3" t="s">
        <v>715</v>
      </c>
      <c r="B145" s="4" t="n">
        <v>1600</v>
      </c>
      <c r="C145" s="4" t="n">
        <v>1300</v>
      </c>
    </row>
    <row r="146" spans="1:4">
      <c r="A146" s="3" t="s">
        <v>727</v>
      </c>
    </row>
    <row r="147" spans="1:4">
      <c r="A147" s="6" t="s">
        <v>713</v>
      </c>
    </row>
    <row r="148" spans="1:4">
      <c r="A148" s="3" t="s">
        <v>715</v>
      </c>
      <c r="B148" s="4" t="n">
        <v>900</v>
      </c>
      <c r="C148" s="4" t="n">
        <v>500</v>
      </c>
    </row>
    <row r="149" spans="1:4">
      <c r="A149" s="3" t="s">
        <v>728</v>
      </c>
    </row>
    <row r="150" spans="1:4">
      <c r="A150" s="6" t="s">
        <v>713</v>
      </c>
    </row>
    <row r="151" spans="1:4">
      <c r="A151" s="3" t="s">
        <v>715</v>
      </c>
      <c r="B151" s="4" t="n">
        <v>10300</v>
      </c>
      <c r="C151" s="4" t="n">
        <v>10200</v>
      </c>
    </row>
    <row r="152" spans="1:4">
      <c r="A152" s="3" t="s">
        <v>719</v>
      </c>
    </row>
    <row r="153" spans="1:4">
      <c r="A153" s="6" t="s">
        <v>713</v>
      </c>
    </row>
    <row r="154" spans="1:4">
      <c r="A154" s="3" t="s">
        <v>715</v>
      </c>
      <c r="B154" s="4" t="n">
        <v>3900</v>
      </c>
      <c r="C154" s="4" t="n">
        <v>3200</v>
      </c>
    </row>
    <row r="155" spans="1:4">
      <c r="A155" s="3" t="s">
        <v>723</v>
      </c>
    </row>
    <row r="156" spans="1:4">
      <c r="A156" s="6" t="s">
        <v>713</v>
      </c>
    </row>
    <row r="157" spans="1:4">
      <c r="A157" s="3" t="s">
        <v>715</v>
      </c>
      <c r="B157" s="4" t="n">
        <v>1800</v>
      </c>
      <c r="C157" s="4" t="n">
        <v>1500</v>
      </c>
    </row>
    <row r="158" spans="1:4">
      <c r="A158" s="3" t="s">
        <v>729</v>
      </c>
    </row>
    <row r="159" spans="1:4">
      <c r="A159" s="6" t="s">
        <v>713</v>
      </c>
    </row>
    <row r="160" spans="1:4">
      <c r="A160" s="3" t="s">
        <v>715</v>
      </c>
      <c r="B160" s="4" t="n">
        <v>0</v>
      </c>
      <c r="C160" s="4" t="n">
        <v>0</v>
      </c>
    </row>
    <row r="161" spans="1:4">
      <c r="A161" s="3" t="s">
        <v>730</v>
      </c>
    </row>
    <row r="162" spans="1:4">
      <c r="A162" s="6" t="s">
        <v>713</v>
      </c>
    </row>
    <row r="163" spans="1:4">
      <c r="A163" s="3" t="s">
        <v>715</v>
      </c>
      <c r="B163" s="4" t="n">
        <v>41900</v>
      </c>
      <c r="C163" s="4" t="n">
        <v>28000</v>
      </c>
    </row>
    <row r="164" spans="1:4">
      <c r="A164" s="3" t="s">
        <v>731</v>
      </c>
    </row>
    <row r="165" spans="1:4">
      <c r="A165" s="6" t="s">
        <v>713</v>
      </c>
    </row>
    <row r="166" spans="1:4">
      <c r="A166" s="3" t="s">
        <v>715</v>
      </c>
      <c r="B166" s="4" t="n">
        <v>0</v>
      </c>
      <c r="C166" s="4" t="n">
        <v>0</v>
      </c>
    </row>
    <row r="167" spans="1:4">
      <c r="A167" s="3" t="s">
        <v>732</v>
      </c>
    </row>
    <row r="168" spans="1:4">
      <c r="A168" s="6" t="s">
        <v>713</v>
      </c>
    </row>
    <row r="169" spans="1:4">
      <c r="A169" s="3" t="s">
        <v>715</v>
      </c>
      <c r="B169" s="4" t="n">
        <v>41900</v>
      </c>
      <c r="C169" s="4" t="n">
        <v>28000</v>
      </c>
    </row>
    <row r="170" spans="1:4">
      <c r="A170" s="3" t="s">
        <v>733</v>
      </c>
    </row>
    <row r="171" spans="1:4">
      <c r="A171" s="6" t="s">
        <v>713</v>
      </c>
    </row>
    <row r="172" spans="1:4">
      <c r="A172" s="3" t="s">
        <v>715</v>
      </c>
      <c r="B172" s="4" t="n">
        <v>500</v>
      </c>
      <c r="C172" s="4" t="n">
        <v>1100</v>
      </c>
    </row>
    <row r="173" spans="1:4">
      <c r="A173" s="3" t="s">
        <v>734</v>
      </c>
    </row>
    <row r="174" spans="1:4">
      <c r="A174" s="6" t="s">
        <v>713</v>
      </c>
    </row>
    <row r="175" spans="1:4">
      <c r="A175" s="3" t="s">
        <v>715</v>
      </c>
      <c r="B175" s="4" t="n">
        <v>300</v>
      </c>
      <c r="C175" s="4" t="n">
        <v>400</v>
      </c>
    </row>
    <row r="176" spans="1:4">
      <c r="A176" s="3" t="s">
        <v>735</v>
      </c>
    </row>
    <row r="177" spans="1:4">
      <c r="A177" s="6" t="s">
        <v>713</v>
      </c>
    </row>
    <row r="178" spans="1:4">
      <c r="A178" s="3" t="s">
        <v>715</v>
      </c>
      <c r="B178" s="4" t="n">
        <v>0</v>
      </c>
      <c r="C178" s="4" t="n">
        <v>300</v>
      </c>
    </row>
    <row r="179" spans="1:4">
      <c r="A179" s="3" t="s">
        <v>733</v>
      </c>
    </row>
    <row r="180" spans="1:4">
      <c r="A180" s="6" t="s">
        <v>713</v>
      </c>
    </row>
    <row r="181" spans="1:4">
      <c r="A181" s="3" t="s">
        <v>715</v>
      </c>
      <c r="B181" s="4" t="n">
        <v>0</v>
      </c>
      <c r="C181" s="4" t="n">
        <v>0</v>
      </c>
    </row>
    <row r="182" spans="1:4">
      <c r="A182" s="3" t="s">
        <v>736</v>
      </c>
    </row>
    <row r="183" spans="1:4">
      <c r="A183" s="6" t="s">
        <v>713</v>
      </c>
    </row>
    <row r="184" spans="1:4">
      <c r="A184" s="3" t="s">
        <v>715</v>
      </c>
      <c r="B184" s="4" t="n">
        <v>300</v>
      </c>
      <c r="C184" s="4" t="n">
        <v>700</v>
      </c>
    </row>
    <row r="185" spans="1:4">
      <c r="A185" s="3" t="s">
        <v>735</v>
      </c>
    </row>
    <row r="186" spans="1:4">
      <c r="A186" s="6" t="s">
        <v>713</v>
      </c>
    </row>
    <row r="187" spans="1:4">
      <c r="A187" s="3" t="s">
        <v>715</v>
      </c>
      <c r="B187" s="4" t="n">
        <v>1400</v>
      </c>
      <c r="C187" s="4" t="n">
        <v>1300</v>
      </c>
    </row>
    <row r="188" spans="1:4">
      <c r="A188" s="3" t="s">
        <v>737</v>
      </c>
    </row>
    <row r="189" spans="1:4">
      <c r="A189" s="6" t="s">
        <v>713</v>
      </c>
    </row>
    <row r="190" spans="1:4">
      <c r="A190" s="3" t="s">
        <v>715</v>
      </c>
      <c r="B190" s="4" t="n">
        <v>0</v>
      </c>
      <c r="C190" s="4" t="n">
        <v>300</v>
      </c>
    </row>
    <row r="191" spans="1:4">
      <c r="A191" s="3" t="s">
        <v>738</v>
      </c>
    </row>
    <row r="192" spans="1:4">
      <c r="A192" s="6" t="s">
        <v>713</v>
      </c>
    </row>
    <row r="193" spans="1:4">
      <c r="A193" s="3" t="s">
        <v>715</v>
      </c>
      <c r="B193" s="4" t="n">
        <v>2200</v>
      </c>
      <c r="C193" s="4" t="n">
        <v>3400</v>
      </c>
    </row>
    <row r="194" spans="1:4">
      <c r="A194" s="3" t="s">
        <v>739</v>
      </c>
    </row>
    <row r="195" spans="1:4">
      <c r="A195" s="6" t="s">
        <v>713</v>
      </c>
    </row>
    <row r="196" spans="1:4">
      <c r="A196" s="3" t="s">
        <v>715</v>
      </c>
      <c r="B196" s="4" t="n">
        <v>2100</v>
      </c>
      <c r="C196" s="4" t="n">
        <v>2300</v>
      </c>
    </row>
    <row r="197" spans="1:4">
      <c r="A197" s="3" t="s">
        <v>740</v>
      </c>
    </row>
    <row r="198" spans="1:4">
      <c r="A198" s="6" t="s">
        <v>713</v>
      </c>
    </row>
    <row r="199" spans="1:4">
      <c r="A199" s="3" t="s">
        <v>715</v>
      </c>
      <c r="B199" s="4" t="n">
        <v>500</v>
      </c>
      <c r="C199" s="4" t="n">
        <v>200</v>
      </c>
    </row>
    <row r="200" spans="1:4">
      <c r="A200" s="3" t="s">
        <v>741</v>
      </c>
    </row>
    <row r="201" spans="1:4">
      <c r="A201" s="6" t="s">
        <v>713</v>
      </c>
    </row>
    <row r="202" spans="1:4">
      <c r="A202" s="3" t="s">
        <v>715</v>
      </c>
      <c r="B202" s="4" t="n">
        <v>600</v>
      </c>
      <c r="C202" s="4" t="n">
        <v>300</v>
      </c>
    </row>
    <row r="203" spans="1:4">
      <c r="A203" s="3" t="s">
        <v>742</v>
      </c>
    </row>
    <row r="204" spans="1:4">
      <c r="A204" s="6" t="s">
        <v>713</v>
      </c>
    </row>
    <row r="205" spans="1:4">
      <c r="A205" s="3" t="s">
        <v>715</v>
      </c>
      <c r="B205" s="4" t="n">
        <v>3200</v>
      </c>
      <c r="C205" s="4" t="n">
        <v>2800</v>
      </c>
    </row>
    <row r="206" spans="1:4">
      <c r="A206" s="3" t="s">
        <v>733</v>
      </c>
    </row>
    <row r="207" spans="1:4">
      <c r="A207" s="6" t="s">
        <v>713</v>
      </c>
    </row>
    <row r="208" spans="1:4">
      <c r="A208" s="3" t="s">
        <v>715</v>
      </c>
      <c r="B208" s="4" t="n">
        <v>1700</v>
      </c>
      <c r="C208" s="4" t="n">
        <v>700</v>
      </c>
    </row>
    <row r="209" spans="1:4">
      <c r="A209" s="3" t="s">
        <v>737</v>
      </c>
    </row>
    <row r="210" spans="1:4">
      <c r="A210" s="6" t="s">
        <v>713</v>
      </c>
    </row>
    <row r="211" spans="1:4">
      <c r="A211" s="3" t="s">
        <v>715</v>
      </c>
      <c r="B211" s="4" t="n">
        <v>100</v>
      </c>
      <c r="C211" s="4" t="n">
        <v>400</v>
      </c>
    </row>
    <row r="212" spans="1:4">
      <c r="A212" s="3" t="s">
        <v>743</v>
      </c>
    </row>
    <row r="213" spans="1:4">
      <c r="A213" s="6" t="s">
        <v>713</v>
      </c>
    </row>
    <row r="214" spans="1:4">
      <c r="A214" s="3" t="s">
        <v>715</v>
      </c>
      <c r="B214" s="4" t="n">
        <v>0</v>
      </c>
      <c r="C214" s="4" t="n">
        <v>0</v>
      </c>
    </row>
    <row r="215" spans="1:4">
      <c r="A215" s="3" t="s">
        <v>744</v>
      </c>
    </row>
    <row r="216" spans="1:4">
      <c r="A216" s="6" t="s">
        <v>713</v>
      </c>
    </row>
    <row r="217" spans="1:4">
      <c r="A217" s="3" t="s">
        <v>715</v>
      </c>
      <c r="B217" s="4" t="n">
        <v>7200</v>
      </c>
      <c r="C217" s="4" t="n">
        <v>7300</v>
      </c>
    </row>
    <row r="218" spans="1:4">
      <c r="A218" s="3" t="s">
        <v>745</v>
      </c>
    </row>
    <row r="219" spans="1:4">
      <c r="A219" s="6" t="s">
        <v>713</v>
      </c>
    </row>
    <row r="220" spans="1:4">
      <c r="A220" s="3" t="s">
        <v>715</v>
      </c>
      <c r="B220" s="4" t="n">
        <v>0</v>
      </c>
      <c r="C220" s="4" t="n">
        <v>0</v>
      </c>
    </row>
    <row r="221" spans="1:4">
      <c r="A221" s="3" t="s">
        <v>746</v>
      </c>
    </row>
    <row r="222" spans="1:4">
      <c r="A222" s="6" t="s">
        <v>713</v>
      </c>
    </row>
    <row r="223" spans="1:4">
      <c r="A223" s="3" t="s">
        <v>715</v>
      </c>
      <c r="B223" s="4" t="n">
        <v>7200</v>
      </c>
      <c r="C223" s="4" t="n">
        <v>7300</v>
      </c>
    </row>
    <row r="224" spans="1:4">
      <c r="A224" s="3" t="s">
        <v>747</v>
      </c>
    </row>
    <row r="225" spans="1:4">
      <c r="A225" s="6" t="s">
        <v>713</v>
      </c>
    </row>
    <row r="226" spans="1:4">
      <c r="A226" s="3" t="s">
        <v>715</v>
      </c>
      <c r="B226" s="4" t="n">
        <v>300</v>
      </c>
      <c r="C226" s="4" t="n">
        <v>300</v>
      </c>
    </row>
    <row r="227" spans="1:4">
      <c r="A227" s="3" t="s">
        <v>748</v>
      </c>
    </row>
    <row r="228" spans="1:4">
      <c r="A228" s="6" t="s">
        <v>713</v>
      </c>
    </row>
    <row r="229" spans="1:4">
      <c r="A229" s="3" t="s">
        <v>715</v>
      </c>
      <c r="B229" s="4" t="n">
        <v>300</v>
      </c>
      <c r="C229" s="4" t="n">
        <v>300</v>
      </c>
    </row>
    <row r="230" spans="1:4">
      <c r="A230" s="3" t="s">
        <v>749</v>
      </c>
    </row>
    <row r="231" spans="1:4">
      <c r="A231" s="6" t="s">
        <v>713</v>
      </c>
    </row>
    <row r="232" spans="1:4">
      <c r="A232" s="3" t="s">
        <v>715</v>
      </c>
      <c r="B232" s="4" t="n">
        <v>0</v>
      </c>
      <c r="C232" s="4" t="n">
        <v>0</v>
      </c>
    </row>
    <row r="233" spans="1:4">
      <c r="A233" s="3" t="s">
        <v>747</v>
      </c>
    </row>
    <row r="234" spans="1:4">
      <c r="A234" s="6" t="s">
        <v>713</v>
      </c>
    </row>
    <row r="235" spans="1:4">
      <c r="A235" s="3" t="s">
        <v>715</v>
      </c>
      <c r="B235" s="4" t="n">
        <v>0</v>
      </c>
      <c r="C235" s="4" t="n">
        <v>0</v>
      </c>
    </row>
    <row r="236" spans="1:4">
      <c r="A236" s="3" t="s">
        <v>750</v>
      </c>
    </row>
    <row r="237" spans="1:4">
      <c r="A237" s="6" t="s">
        <v>713</v>
      </c>
    </row>
    <row r="238" spans="1:4">
      <c r="A238" s="3" t="s">
        <v>715</v>
      </c>
      <c r="B238" s="4" t="n">
        <v>300</v>
      </c>
      <c r="C238" s="4" t="n">
        <v>300</v>
      </c>
    </row>
    <row r="239" spans="1:4">
      <c r="A239" s="3" t="s">
        <v>749</v>
      </c>
    </row>
    <row r="240" spans="1:4">
      <c r="A240" s="6" t="s">
        <v>713</v>
      </c>
    </row>
    <row r="241" spans="1:4">
      <c r="A241" s="3" t="s">
        <v>715</v>
      </c>
      <c r="B241" s="4" t="n">
        <v>400</v>
      </c>
      <c r="C241" s="4" t="n">
        <v>700</v>
      </c>
    </row>
    <row r="242" spans="1:4">
      <c r="A242" s="3" t="s">
        <v>751</v>
      </c>
    </row>
    <row r="243" spans="1:4">
      <c r="A243" s="6" t="s">
        <v>713</v>
      </c>
    </row>
    <row r="244" spans="1:4">
      <c r="A244" s="3" t="s">
        <v>715</v>
      </c>
      <c r="B244" s="4" t="n">
        <v>200</v>
      </c>
      <c r="C244" s="4" t="n">
        <v>0</v>
      </c>
    </row>
    <row r="245" spans="1:4">
      <c r="A245" s="3" t="s">
        <v>752</v>
      </c>
    </row>
    <row r="246" spans="1:4">
      <c r="A246" s="6" t="s">
        <v>713</v>
      </c>
    </row>
    <row r="247" spans="1:4">
      <c r="A247" s="3" t="s">
        <v>715</v>
      </c>
      <c r="B247" s="4" t="n">
        <v>1200</v>
      </c>
      <c r="C247" s="4" t="n">
        <v>1300</v>
      </c>
    </row>
    <row r="248" spans="1:4">
      <c r="A248" s="3" t="s">
        <v>753</v>
      </c>
    </row>
    <row r="249" spans="1:4">
      <c r="A249" s="6" t="s">
        <v>713</v>
      </c>
    </row>
    <row r="250" spans="1:4">
      <c r="A250" s="3" t="s">
        <v>715</v>
      </c>
      <c r="B250" s="4" t="n">
        <v>400</v>
      </c>
      <c r="C250" s="4" t="n">
        <v>700</v>
      </c>
    </row>
    <row r="251" spans="1:4">
      <c r="A251" s="3" t="s">
        <v>754</v>
      </c>
    </row>
    <row r="252" spans="1:4">
      <c r="A252" s="6" t="s">
        <v>713</v>
      </c>
    </row>
    <row r="253" spans="1:4">
      <c r="A253" s="3" t="s">
        <v>715</v>
      </c>
      <c r="B253" s="4" t="n">
        <v>100</v>
      </c>
      <c r="C253" s="4" t="n">
        <v>200</v>
      </c>
    </row>
    <row r="254" spans="1:4">
      <c r="A254" s="3" t="s">
        <v>755</v>
      </c>
    </row>
    <row r="255" spans="1:4">
      <c r="A255" s="6" t="s">
        <v>713</v>
      </c>
    </row>
    <row r="256" spans="1:4">
      <c r="A256" s="3" t="s">
        <v>715</v>
      </c>
      <c r="B256" s="4" t="n">
        <v>700</v>
      </c>
      <c r="C256" s="4" t="n">
        <v>600</v>
      </c>
    </row>
    <row r="257" spans="1:4">
      <c r="A257" s="3" t="s">
        <v>756</v>
      </c>
    </row>
    <row r="258" spans="1:4">
      <c r="A258" s="6" t="s">
        <v>713</v>
      </c>
    </row>
    <row r="259" spans="1:4">
      <c r="A259" s="3" t="s">
        <v>715</v>
      </c>
      <c r="B259" s="4" t="n">
        <v>1200</v>
      </c>
      <c r="C259" s="4" t="n">
        <v>1500</v>
      </c>
    </row>
    <row r="260" spans="1:4">
      <c r="A260" s="3" t="s">
        <v>747</v>
      </c>
    </row>
    <row r="261" spans="1:4">
      <c r="A261" s="6" t="s">
        <v>713</v>
      </c>
    </row>
    <row r="262" spans="1:4">
      <c r="A262" s="3" t="s">
        <v>715</v>
      </c>
      <c r="B262" s="4" t="n">
        <v>700</v>
      </c>
      <c r="C262" s="4" t="n">
        <v>700</v>
      </c>
    </row>
    <row r="263" spans="1:4">
      <c r="A263" s="3" t="s">
        <v>751</v>
      </c>
    </row>
    <row r="264" spans="1:4">
      <c r="A264" s="6" t="s">
        <v>713</v>
      </c>
    </row>
    <row r="265" spans="1:4">
      <c r="A265" s="3" t="s">
        <v>715</v>
      </c>
      <c r="B265" s="4" t="n">
        <v>0</v>
      </c>
      <c r="C265" s="4" t="n">
        <v>0</v>
      </c>
    </row>
    <row r="266" spans="1:4">
      <c r="A266" s="3" t="s">
        <v>757</v>
      </c>
    </row>
    <row r="267" spans="1:4">
      <c r="A267" s="6" t="s">
        <v>713</v>
      </c>
    </row>
    <row r="268" spans="1:4">
      <c r="A268" s="3" t="s">
        <v>715</v>
      </c>
      <c r="B268" s="4" t="n">
        <v>0</v>
      </c>
      <c r="C268" s="4" t="n">
        <v>300</v>
      </c>
    </row>
    <row r="269" spans="1:4">
      <c r="A269" s="3" t="s">
        <v>758</v>
      </c>
    </row>
    <row r="270" spans="1:4">
      <c r="A270" s="6" t="s">
        <v>713</v>
      </c>
    </row>
    <row r="271" spans="1:4">
      <c r="A271" s="3" t="s">
        <v>715</v>
      </c>
      <c r="B271" s="4" t="n">
        <v>3100</v>
      </c>
      <c r="C271" s="4" t="n">
        <v>3800</v>
      </c>
    </row>
    <row r="272" spans="1:4">
      <c r="A272" s="3" t="s">
        <v>759</v>
      </c>
    </row>
    <row r="273" spans="1:4">
      <c r="A273" s="6" t="s">
        <v>713</v>
      </c>
    </row>
    <row r="274" spans="1:4">
      <c r="A274" s="3" t="s">
        <v>715</v>
      </c>
      <c r="B274" s="4" t="n">
        <v>0</v>
      </c>
      <c r="C274" s="4" t="n">
        <v>0</v>
      </c>
    </row>
    <row r="275" spans="1:4">
      <c r="A275" s="3" t="s">
        <v>760</v>
      </c>
    </row>
    <row r="276" spans="1:4">
      <c r="A276" s="6" t="s">
        <v>713</v>
      </c>
    </row>
    <row r="277" spans="1:4">
      <c r="A277" s="3" t="s">
        <v>715</v>
      </c>
      <c r="B277" s="5" t="n">
        <v>3100</v>
      </c>
      <c r="C277" s="5" t="n">
        <v>38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1</v>
      </c>
      <c r="D2" s="2" t="s">
        <v>83</v>
      </c>
    </row>
    <row r="3" spans="1:4">
      <c r="A3" s="6" t="s">
        <v>762</v>
      </c>
    </row>
    <row r="4" spans="1:4">
      <c r="A4" s="3" t="s">
        <v>763</v>
      </c>
      <c r="B4" s="8" t="n">
        <v>107.9</v>
      </c>
      <c r="C4" s="8" t="n">
        <v>132.8</v>
      </c>
      <c r="D4" s="8" t="n">
        <v>120.4</v>
      </c>
    </row>
    <row r="5" spans="1:4">
      <c r="A5" s="3" t="s">
        <v>764</v>
      </c>
      <c r="B5" s="10" t="n">
        <v>51.4</v>
      </c>
      <c r="C5" s="10" t="n">
        <v>57.9</v>
      </c>
      <c r="D5" s="10" t="n">
        <v>56.3</v>
      </c>
    </row>
    <row r="6" spans="1:4">
      <c r="A6" s="3" t="s">
        <v>765</v>
      </c>
      <c r="B6" s="10" t="n">
        <v>31.8</v>
      </c>
      <c r="C6" s="10" t="n">
        <v>46.8</v>
      </c>
      <c r="D6" s="10" t="n">
        <v>35.7</v>
      </c>
    </row>
    <row r="7" spans="1:4">
      <c r="A7" s="3" t="s">
        <v>766</v>
      </c>
      <c r="B7" s="10" t="n">
        <v>83.2</v>
      </c>
      <c r="C7" s="10" t="n">
        <v>104.7</v>
      </c>
      <c r="D7" s="4" t="n">
        <v>92</v>
      </c>
    </row>
    <row r="8" spans="1:4">
      <c r="A8" s="3" t="s">
        <v>767</v>
      </c>
      <c r="B8" s="10" t="n">
        <v>10.8</v>
      </c>
      <c r="C8" s="4" t="n">
        <v>14</v>
      </c>
      <c r="D8" s="10" t="n">
        <v>11.6</v>
      </c>
    </row>
    <row r="9" spans="1:4">
      <c r="A9" s="3" t="s">
        <v>768</v>
      </c>
      <c r="B9" s="4" t="n">
        <v>94</v>
      </c>
      <c r="C9" s="10" t="n">
        <v>101.1</v>
      </c>
      <c r="D9" s="10" t="n">
        <v>80.40000000000001</v>
      </c>
    </row>
    <row r="10" spans="1:4">
      <c r="A10" s="3" t="s">
        <v>769</v>
      </c>
      <c r="B10" s="10" t="n">
        <v>0.5</v>
      </c>
      <c r="C10" s="10" t="n">
        <v>0.6</v>
      </c>
      <c r="D10" s="4" t="n">
        <v>1</v>
      </c>
    </row>
    <row r="11" spans="1:4">
      <c r="A11" s="3" t="s">
        <v>770</v>
      </c>
      <c r="B11" s="10" t="n">
        <v>3.5</v>
      </c>
      <c r="C11" s="10" t="n">
        <v>4.2</v>
      </c>
      <c r="D11" s="10" t="n">
        <v>3.9</v>
      </c>
    </row>
    <row r="12" spans="1:4">
      <c r="A12" s="3" t="s">
        <v>684</v>
      </c>
    </row>
    <row r="13" spans="1:4">
      <c r="A13" s="6" t="s">
        <v>762</v>
      </c>
    </row>
    <row r="14" spans="1:4">
      <c r="A14" s="3" t="s">
        <v>763</v>
      </c>
      <c r="B14" s="10" t="n">
        <v>45.6</v>
      </c>
      <c r="C14" s="4" t="n">
        <v>57</v>
      </c>
      <c r="D14" s="10" t="n">
        <v>58.2</v>
      </c>
    </row>
    <row r="15" spans="1:4">
      <c r="A15" s="3" t="s">
        <v>764</v>
      </c>
      <c r="B15" s="10" t="n">
        <v>20.9</v>
      </c>
      <c r="C15" s="10" t="n">
        <v>24.4</v>
      </c>
      <c r="D15" s="10" t="n">
        <v>27.9</v>
      </c>
    </row>
    <row r="16" spans="1:4">
      <c r="A16" s="3" t="s">
        <v>765</v>
      </c>
      <c r="B16" s="10" t="n">
        <v>14.1</v>
      </c>
      <c r="C16" s="10" t="n">
        <v>21.4</v>
      </c>
      <c r="D16" s="10" t="n">
        <v>17.6</v>
      </c>
    </row>
    <row r="17" spans="1:4">
      <c r="A17" s="3" t="s">
        <v>766</v>
      </c>
      <c r="B17" s="4" t="n">
        <v>35</v>
      </c>
      <c r="C17" s="10" t="n">
        <v>45.8</v>
      </c>
      <c r="D17" s="10" t="n">
        <v>45.5</v>
      </c>
    </row>
    <row r="18" spans="1:4">
      <c r="A18" s="3" t="s">
        <v>767</v>
      </c>
      <c r="B18" s="10" t="n">
        <v>3.9</v>
      </c>
      <c r="C18" s="10" t="n">
        <v>2.8</v>
      </c>
      <c r="D18" s="10" t="n">
        <v>3.4</v>
      </c>
    </row>
    <row r="19" spans="1:4">
      <c r="A19" s="3" t="s">
        <v>768</v>
      </c>
      <c r="B19" s="10" t="n">
        <v>40.4</v>
      </c>
      <c r="C19" s="10" t="n">
        <v>46.9</v>
      </c>
      <c r="D19" s="10" t="n">
        <v>39.2</v>
      </c>
    </row>
    <row r="20" spans="1:4">
      <c r="A20" s="3" t="s">
        <v>769</v>
      </c>
      <c r="B20" s="10" t="n">
        <v>0.3</v>
      </c>
      <c r="C20" s="10" t="n">
        <v>0.2</v>
      </c>
      <c r="D20" s="10" t="n">
        <v>0.8</v>
      </c>
    </row>
    <row r="21" spans="1:4">
      <c r="A21" s="3" t="s">
        <v>686</v>
      </c>
    </row>
    <row r="22" spans="1:4">
      <c r="A22" s="6" t="s">
        <v>762</v>
      </c>
    </row>
    <row r="23" spans="1:4">
      <c r="A23" s="3" t="s">
        <v>763</v>
      </c>
      <c r="B23" s="4" t="n">
        <v>10</v>
      </c>
      <c r="C23" s="10" t="n">
        <v>12.1</v>
      </c>
      <c r="D23" s="10" t="n">
        <v>15.5</v>
      </c>
    </row>
    <row r="24" spans="1:4">
      <c r="A24" s="3" t="s">
        <v>764</v>
      </c>
      <c r="B24" s="10" t="n">
        <v>3.4</v>
      </c>
      <c r="C24" s="10" t="n">
        <v>4.3</v>
      </c>
      <c r="D24" s="10" t="n">
        <v>7.2</v>
      </c>
    </row>
    <row r="25" spans="1:4">
      <c r="A25" s="3" t="s">
        <v>765</v>
      </c>
      <c r="B25" s="10" t="n">
        <v>0.5</v>
      </c>
      <c r="C25" s="10" t="n">
        <v>1.8</v>
      </c>
      <c r="D25" s="10" t="n">
        <v>0.8</v>
      </c>
    </row>
    <row r="26" spans="1:4">
      <c r="A26" s="3" t="s">
        <v>766</v>
      </c>
      <c r="B26" s="10" t="n">
        <v>3.9</v>
      </c>
      <c r="C26" s="10" t="n">
        <v>6.1</v>
      </c>
      <c r="D26" s="4" t="n">
        <v>8</v>
      </c>
    </row>
    <row r="27" spans="1:4">
      <c r="A27" s="3" t="s">
        <v>767</v>
      </c>
      <c r="B27" s="4" t="n">
        <v>0</v>
      </c>
      <c r="C27" s="10" t="n">
        <v>0.8</v>
      </c>
      <c r="D27" s="10" t="n">
        <v>0.3</v>
      </c>
    </row>
    <row r="28" spans="1:4">
      <c r="A28" s="3" t="s">
        <v>768</v>
      </c>
      <c r="B28" s="4" t="n">
        <v>5</v>
      </c>
      <c r="C28" s="4" t="n">
        <v>8</v>
      </c>
      <c r="D28" s="10" t="n">
        <v>8.300000000000001</v>
      </c>
    </row>
    <row r="29" spans="1:4">
      <c r="A29" s="3" t="s">
        <v>769</v>
      </c>
      <c r="B29" s="4" t="n">
        <v>0</v>
      </c>
      <c r="C29" s="10" t="n">
        <v>0.1</v>
      </c>
      <c r="D29" s="10" t="n">
        <v>0.1</v>
      </c>
    </row>
    <row r="30" spans="1:4">
      <c r="A30" s="3" t="s">
        <v>687</v>
      </c>
    </row>
    <row r="31" spans="1:4">
      <c r="A31" s="6" t="s">
        <v>762</v>
      </c>
    </row>
    <row r="32" spans="1:4">
      <c r="A32" s="3" t="s">
        <v>763</v>
      </c>
      <c r="B32" s="10" t="n">
        <v>1.8</v>
      </c>
      <c r="C32" s="10" t="n">
        <v>1.6</v>
      </c>
      <c r="D32" s="4" t="n">
        <v>1</v>
      </c>
    </row>
    <row r="33" spans="1:4">
      <c r="A33" s="3" t="s">
        <v>764</v>
      </c>
      <c r="B33" s="10" t="n">
        <v>1.7</v>
      </c>
      <c r="C33" s="10" t="n">
        <v>0.2</v>
      </c>
      <c r="D33" s="10" t="n">
        <v>0.3</v>
      </c>
    </row>
    <row r="34" spans="1:4">
      <c r="A34" s="3" t="s">
        <v>765</v>
      </c>
      <c r="B34" s="4" t="n">
        <v>0</v>
      </c>
      <c r="C34" s="10" t="n">
        <v>0.6</v>
      </c>
      <c r="D34" s="4" t="n">
        <v>0</v>
      </c>
    </row>
    <row r="35" spans="1:4">
      <c r="A35" s="3" t="s">
        <v>766</v>
      </c>
      <c r="B35" s="10" t="n">
        <v>1.7</v>
      </c>
      <c r="C35" s="10" t="n">
        <v>0.8</v>
      </c>
      <c r="D35" s="10" t="n">
        <v>0.3</v>
      </c>
    </row>
    <row r="36" spans="1:4">
      <c r="A36" s="3" t="s">
        <v>767</v>
      </c>
      <c r="B36" s="4" t="n">
        <v>0</v>
      </c>
      <c r="C36" s="4" t="n">
        <v>0</v>
      </c>
      <c r="D36" s="4" t="n">
        <v>0</v>
      </c>
    </row>
    <row r="37" spans="1:4">
      <c r="A37" s="3" t="s">
        <v>768</v>
      </c>
      <c r="B37" s="10" t="n">
        <v>1.3</v>
      </c>
      <c r="C37" s="10" t="n">
        <v>0.8</v>
      </c>
      <c r="D37" s="10" t="n">
        <v>0.3</v>
      </c>
    </row>
    <row r="38" spans="1:4">
      <c r="A38" s="3" t="s">
        <v>769</v>
      </c>
      <c r="B38" s="4" t="n">
        <v>0</v>
      </c>
      <c r="C38" s="4" t="n">
        <v>0</v>
      </c>
      <c r="D38" s="4" t="n">
        <v>0</v>
      </c>
    </row>
    <row r="39" spans="1:4">
      <c r="A39" s="3" t="s">
        <v>684</v>
      </c>
    </row>
    <row r="40" spans="1:4">
      <c r="A40" s="6" t="s">
        <v>762</v>
      </c>
    </row>
    <row r="41" spans="1:4">
      <c r="A41" s="3" t="s">
        <v>763</v>
      </c>
      <c r="B41" s="10" t="n">
        <v>4.7</v>
      </c>
      <c r="C41" s="10" t="n">
        <v>4.8</v>
      </c>
      <c r="D41" s="10" t="n">
        <v>1.3</v>
      </c>
    </row>
    <row r="42" spans="1:4">
      <c r="A42" s="3" t="s">
        <v>764</v>
      </c>
      <c r="B42" s="10" t="n">
        <v>0.4</v>
      </c>
      <c r="C42" s="10" t="n">
        <v>3.9</v>
      </c>
      <c r="D42" s="10" t="n">
        <v>0.3</v>
      </c>
    </row>
    <row r="43" spans="1:4">
      <c r="A43" s="3" t="s">
        <v>765</v>
      </c>
      <c r="B43" s="10" t="n">
        <v>3.5</v>
      </c>
      <c r="C43" s="10" t="n">
        <v>0.7</v>
      </c>
      <c r="D43" s="10" t="n">
        <v>0.7</v>
      </c>
    </row>
    <row r="44" spans="1:4">
      <c r="A44" s="3" t="s">
        <v>766</v>
      </c>
      <c r="B44" s="10" t="n">
        <v>3.9</v>
      </c>
      <c r="C44" s="10" t="n">
        <v>4.6</v>
      </c>
      <c r="D44" s="4" t="n">
        <v>1</v>
      </c>
    </row>
    <row r="45" spans="1:4">
      <c r="A45" s="3" t="s">
        <v>767</v>
      </c>
      <c r="B45" s="10" t="n">
        <v>2.2</v>
      </c>
      <c r="C45" s="10" t="n">
        <v>0.7</v>
      </c>
      <c r="D45" s="10" t="n">
        <v>0.7</v>
      </c>
    </row>
    <row r="46" spans="1:4">
      <c r="A46" s="3" t="s">
        <v>768</v>
      </c>
      <c r="B46" s="10" t="n">
        <v>4.2</v>
      </c>
      <c r="C46" s="10" t="n">
        <v>2.9</v>
      </c>
      <c r="D46" s="10" t="n">
        <v>1.9</v>
      </c>
    </row>
    <row r="47" spans="1:4">
      <c r="A47" s="3" t="s">
        <v>769</v>
      </c>
      <c r="B47" s="4" t="n">
        <v>0</v>
      </c>
      <c r="C47" s="4" t="n">
        <v>0</v>
      </c>
      <c r="D47" s="4" t="n">
        <v>0</v>
      </c>
    </row>
    <row r="48" spans="1:4">
      <c r="A48" s="3" t="s">
        <v>688</v>
      </c>
    </row>
    <row r="49" spans="1:4">
      <c r="A49" s="6" t="s">
        <v>762</v>
      </c>
    </row>
    <row r="50" spans="1:4">
      <c r="A50" s="3" t="s">
        <v>763</v>
      </c>
      <c r="B50" s="10" t="n">
        <v>16.5</v>
      </c>
      <c r="C50" s="10" t="n">
        <v>18.5</v>
      </c>
      <c r="D50" s="10" t="n">
        <v>17.8</v>
      </c>
    </row>
    <row r="51" spans="1:4">
      <c r="A51" s="3" t="s">
        <v>764</v>
      </c>
      <c r="B51" s="10" t="n">
        <v>5.5</v>
      </c>
      <c r="C51" s="10" t="n">
        <v>8.4</v>
      </c>
      <c r="D51" s="10" t="n">
        <v>7.8</v>
      </c>
    </row>
    <row r="52" spans="1:4">
      <c r="A52" s="3" t="s">
        <v>765</v>
      </c>
      <c r="B52" s="4" t="n">
        <v>4</v>
      </c>
      <c r="C52" s="10" t="n">
        <v>3.1</v>
      </c>
      <c r="D52" s="10" t="n">
        <v>1.5</v>
      </c>
    </row>
    <row r="53" spans="1:4">
      <c r="A53" s="3" t="s">
        <v>766</v>
      </c>
      <c r="B53" s="10" t="n">
        <v>9.5</v>
      </c>
      <c r="C53" s="10" t="n">
        <v>11.5</v>
      </c>
      <c r="D53" s="10" t="n">
        <v>9.300000000000001</v>
      </c>
    </row>
    <row r="54" spans="1:4">
      <c r="A54" s="3" t="s">
        <v>767</v>
      </c>
      <c r="B54" s="10" t="n">
        <v>2.2</v>
      </c>
      <c r="C54" s="10" t="n">
        <v>1.5</v>
      </c>
      <c r="D54" s="4" t="n">
        <v>1</v>
      </c>
    </row>
    <row r="55" spans="1:4">
      <c r="A55" s="3" t="s">
        <v>768</v>
      </c>
      <c r="B55" s="10" t="n">
        <v>10.5</v>
      </c>
      <c r="C55" s="10" t="n">
        <v>11.7</v>
      </c>
      <c r="D55" s="10" t="n">
        <v>10.5</v>
      </c>
    </row>
    <row r="56" spans="1:4">
      <c r="A56" s="3" t="s">
        <v>769</v>
      </c>
      <c r="B56" s="4" t="n">
        <v>0</v>
      </c>
      <c r="C56" s="10" t="n">
        <v>0.1</v>
      </c>
      <c r="D56" s="10" t="n">
        <v>0.1</v>
      </c>
    </row>
    <row r="57" spans="1:4">
      <c r="A57" s="3" t="s">
        <v>687</v>
      </c>
    </row>
    <row r="58" spans="1:4">
      <c r="A58" s="6" t="s">
        <v>762</v>
      </c>
    </row>
    <row r="59" spans="1:4">
      <c r="A59" s="3" t="s">
        <v>763</v>
      </c>
      <c r="B59" s="10" t="n">
        <v>11.5</v>
      </c>
      <c r="C59" s="10" t="n">
        <v>8.199999999999999</v>
      </c>
      <c r="D59" s="10" t="n">
        <v>7.1</v>
      </c>
    </row>
    <row r="60" spans="1:4">
      <c r="A60" s="3" t="s">
        <v>764</v>
      </c>
      <c r="B60" s="10" t="n">
        <v>8.199999999999999</v>
      </c>
      <c r="C60" s="10" t="n">
        <v>4.1</v>
      </c>
      <c r="D60" s="10" t="n">
        <v>3.6</v>
      </c>
    </row>
    <row r="61" spans="1:4">
      <c r="A61" s="3" t="s">
        <v>765</v>
      </c>
      <c r="B61" s="4" t="n">
        <v>2</v>
      </c>
      <c r="C61" s="10" t="n">
        <v>2.5</v>
      </c>
      <c r="D61" s="10" t="n">
        <v>2.3</v>
      </c>
    </row>
    <row r="62" spans="1:4">
      <c r="A62" s="3" t="s">
        <v>766</v>
      </c>
      <c r="B62" s="10" t="n">
        <v>10.2</v>
      </c>
      <c r="C62" s="10" t="n">
        <v>6.6</v>
      </c>
      <c r="D62" s="10" t="n">
        <v>5.9</v>
      </c>
    </row>
    <row r="63" spans="1:4">
      <c r="A63" s="3" t="s">
        <v>767</v>
      </c>
      <c r="B63" s="10" t="n">
        <v>0.1</v>
      </c>
      <c r="C63" s="10" t="n">
        <v>0.3</v>
      </c>
      <c r="D63" s="10" t="n">
        <v>0.4</v>
      </c>
    </row>
    <row r="64" spans="1:4">
      <c r="A64" s="3" t="s">
        <v>768</v>
      </c>
      <c r="B64" s="10" t="n">
        <v>8.4</v>
      </c>
      <c r="C64" s="10" t="n">
        <v>6.2</v>
      </c>
      <c r="D64" s="10" t="n">
        <v>4.1</v>
      </c>
    </row>
    <row r="65" spans="1:4">
      <c r="A65" s="3" t="s">
        <v>769</v>
      </c>
      <c r="B65" s="4" t="n">
        <v>0</v>
      </c>
      <c r="C65" s="4" t="n">
        <v>0</v>
      </c>
      <c r="D65" s="4" t="n">
        <v>0</v>
      </c>
    </row>
    <row r="66" spans="1:4">
      <c r="A66" s="3" t="s">
        <v>689</v>
      </c>
    </row>
    <row r="67" spans="1:4">
      <c r="A67" s="6" t="s">
        <v>762</v>
      </c>
    </row>
    <row r="68" spans="1:4">
      <c r="A68" s="3" t="s">
        <v>763</v>
      </c>
      <c r="B68" s="10" t="n">
        <v>3.7</v>
      </c>
      <c r="C68" s="10" t="n">
        <v>5.1</v>
      </c>
      <c r="D68" s="10" t="n">
        <v>6.4</v>
      </c>
    </row>
    <row r="69" spans="1:4">
      <c r="A69" s="3" t="s">
        <v>764</v>
      </c>
      <c r="B69" s="10" t="n">
        <v>3.6</v>
      </c>
      <c r="C69" s="10" t="n">
        <v>4.5</v>
      </c>
      <c r="D69" s="10" t="n">
        <v>5.6</v>
      </c>
    </row>
    <row r="70" spans="1:4">
      <c r="A70" s="3" t="s">
        <v>765</v>
      </c>
      <c r="B70" s="4" t="n">
        <v>0</v>
      </c>
      <c r="C70" s="10" t="n">
        <v>0.2</v>
      </c>
      <c r="D70" s="10" t="n">
        <v>0.2</v>
      </c>
    </row>
    <row r="71" spans="1:4">
      <c r="A71" s="3" t="s">
        <v>766</v>
      </c>
      <c r="B71" s="10" t="n">
        <v>3.6</v>
      </c>
      <c r="C71" s="10" t="n">
        <v>4.7</v>
      </c>
      <c r="D71" s="10" t="n">
        <v>5.8</v>
      </c>
    </row>
    <row r="72" spans="1:4">
      <c r="A72" s="3" t="s">
        <v>767</v>
      </c>
      <c r="B72" s="4" t="n">
        <v>0</v>
      </c>
      <c r="C72" s="4" t="n">
        <v>0</v>
      </c>
      <c r="D72" s="4" t="n">
        <v>0</v>
      </c>
    </row>
    <row r="73" spans="1:4">
      <c r="A73" s="3" t="s">
        <v>768</v>
      </c>
      <c r="B73" s="10" t="n">
        <v>4.2</v>
      </c>
      <c r="C73" s="10" t="n">
        <v>4.4</v>
      </c>
      <c r="D73" s="10" t="n">
        <v>7.2</v>
      </c>
    </row>
    <row r="74" spans="1:4">
      <c r="A74" s="3" t="s">
        <v>769</v>
      </c>
      <c r="B74" s="4" t="n">
        <v>0</v>
      </c>
      <c r="C74" s="4" t="n">
        <v>0</v>
      </c>
      <c r="D74" s="4" t="n">
        <v>0</v>
      </c>
    </row>
    <row r="75" spans="1:4">
      <c r="A75" s="3" t="s">
        <v>690</v>
      </c>
    </row>
    <row r="76" spans="1:4">
      <c r="A76" s="6" t="s">
        <v>762</v>
      </c>
    </row>
    <row r="77" spans="1:4">
      <c r="A77" s="3" t="s">
        <v>763</v>
      </c>
      <c r="B77" s="10" t="n">
        <v>77.3</v>
      </c>
      <c r="C77" s="10" t="n">
        <v>88.8</v>
      </c>
      <c r="D77" s="10" t="n">
        <v>89.5</v>
      </c>
    </row>
    <row r="78" spans="1:4">
      <c r="A78" s="3" t="s">
        <v>764</v>
      </c>
      <c r="B78" s="10" t="n">
        <v>38.2</v>
      </c>
      <c r="C78" s="10" t="n">
        <v>41.4</v>
      </c>
      <c r="D78" s="10" t="n">
        <v>44.9</v>
      </c>
    </row>
    <row r="79" spans="1:4">
      <c r="A79" s="3" t="s">
        <v>765</v>
      </c>
      <c r="B79" s="10" t="n">
        <v>20.1</v>
      </c>
      <c r="C79" s="10" t="n">
        <v>27.2</v>
      </c>
      <c r="D79" s="10" t="n">
        <v>21.6</v>
      </c>
    </row>
    <row r="80" spans="1:4">
      <c r="A80" s="3" t="s">
        <v>766</v>
      </c>
      <c r="B80" s="10" t="n">
        <v>58.3</v>
      </c>
      <c r="C80" s="10" t="n">
        <v>68.59999999999999</v>
      </c>
      <c r="D80" s="10" t="n">
        <v>66.5</v>
      </c>
    </row>
    <row r="81" spans="1:4">
      <c r="A81" s="3" t="s">
        <v>767</v>
      </c>
      <c r="B81" s="10" t="n">
        <v>6.2</v>
      </c>
      <c r="C81" s="10" t="n">
        <v>4.6</v>
      </c>
      <c r="D81" s="10" t="n">
        <v>4.8</v>
      </c>
    </row>
    <row r="82" spans="1:4">
      <c r="A82" s="3" t="s">
        <v>768</v>
      </c>
      <c r="B82" s="10" t="n">
        <v>63.5</v>
      </c>
      <c r="C82" s="10" t="n">
        <v>69.2</v>
      </c>
      <c r="D82" s="4" t="n">
        <v>61</v>
      </c>
    </row>
    <row r="83" spans="1:4">
      <c r="A83" s="3" t="s">
        <v>769</v>
      </c>
      <c r="B83" s="10" t="n">
        <v>0.3</v>
      </c>
      <c r="C83" s="10" t="n">
        <v>0.3</v>
      </c>
      <c r="D83" s="10" t="n">
        <v>0.9</v>
      </c>
    </row>
    <row r="84" spans="1:4">
      <c r="A84" s="3" t="s">
        <v>684</v>
      </c>
    </row>
    <row r="85" spans="1:4">
      <c r="A85" s="6" t="s">
        <v>762</v>
      </c>
    </row>
    <row r="86" spans="1:4">
      <c r="A86" s="3" t="s">
        <v>763</v>
      </c>
      <c r="B86" s="10" t="n">
        <v>29.5</v>
      </c>
      <c r="C86" s="10" t="n">
        <v>40.3</v>
      </c>
      <c r="D86" s="10" t="n">
        <v>29.6</v>
      </c>
    </row>
    <row r="87" spans="1:4">
      <c r="A87" s="3" t="s">
        <v>764</v>
      </c>
      <c r="B87" s="10" t="n">
        <v>12.4</v>
      </c>
      <c r="C87" s="10" t="n">
        <v>13.2</v>
      </c>
      <c r="D87" s="10" t="n">
        <v>10.8</v>
      </c>
    </row>
    <row r="88" spans="1:4">
      <c r="A88" s="3" t="s">
        <v>765</v>
      </c>
      <c r="B88" s="10" t="n">
        <v>11.4</v>
      </c>
      <c r="C88" s="10" t="n">
        <v>19.2</v>
      </c>
      <c r="D88" s="10" t="n">
        <v>13.7</v>
      </c>
    </row>
    <row r="89" spans="1:4">
      <c r="A89" s="3" t="s">
        <v>766</v>
      </c>
      <c r="B89" s="10" t="n">
        <v>23.8</v>
      </c>
      <c r="C89" s="10" t="n">
        <v>32.4</v>
      </c>
      <c r="D89" s="10" t="n">
        <v>24.5</v>
      </c>
    </row>
    <row r="90" spans="1:4">
      <c r="A90" s="3" t="s">
        <v>767</v>
      </c>
      <c r="B90" s="10" t="n">
        <v>4.4</v>
      </c>
      <c r="C90" s="10" t="n">
        <v>9.300000000000001</v>
      </c>
      <c r="D90" s="10" t="n">
        <v>6.5</v>
      </c>
    </row>
    <row r="91" spans="1:4">
      <c r="A91" s="3" t="s">
        <v>768</v>
      </c>
      <c r="B91" s="10" t="n">
        <v>28.1</v>
      </c>
      <c r="C91" s="10" t="n">
        <v>30.1</v>
      </c>
      <c r="D91" s="10" t="n">
        <v>18.5</v>
      </c>
    </row>
    <row r="92" spans="1:4">
      <c r="A92" s="3" t="s">
        <v>769</v>
      </c>
      <c r="B92" s="10" t="n">
        <v>0.2</v>
      </c>
      <c r="C92" s="10" t="n">
        <v>0.3</v>
      </c>
      <c r="D92" s="10" t="n">
        <v>0.1</v>
      </c>
    </row>
    <row r="93" spans="1:4">
      <c r="A93" s="3" t="s">
        <v>689</v>
      </c>
    </row>
    <row r="94" spans="1:4">
      <c r="A94" s="6" t="s">
        <v>762</v>
      </c>
    </row>
    <row r="95" spans="1:4">
      <c r="A95" s="3" t="s">
        <v>763</v>
      </c>
      <c r="B95" s="10" t="n">
        <v>1.1</v>
      </c>
      <c r="C95" s="10" t="n">
        <v>3.7</v>
      </c>
      <c r="D95" s="10" t="n">
        <v>1.3</v>
      </c>
    </row>
    <row r="96" spans="1:4">
      <c r="A96" s="3" t="s">
        <v>764</v>
      </c>
      <c r="B96" s="10" t="n">
        <v>0.8</v>
      </c>
      <c r="C96" s="10" t="n">
        <v>3.3</v>
      </c>
      <c r="D96" s="10" t="n">
        <v>0.6</v>
      </c>
    </row>
    <row r="97" spans="1:4">
      <c r="A97" s="3" t="s">
        <v>765</v>
      </c>
      <c r="B97" s="10" t="n">
        <v>0.3</v>
      </c>
      <c r="C97" s="10" t="n">
        <v>0.4</v>
      </c>
      <c r="D97" s="10" t="n">
        <v>0.4</v>
      </c>
    </row>
    <row r="98" spans="1:4">
      <c r="A98" s="3" t="s">
        <v>766</v>
      </c>
      <c r="B98" s="10" t="n">
        <v>1.1</v>
      </c>
      <c r="C98" s="10" t="n">
        <v>3.7</v>
      </c>
      <c r="D98" s="4" t="n">
        <v>1</v>
      </c>
    </row>
    <row r="99" spans="1:4">
      <c r="A99" s="3" t="s">
        <v>767</v>
      </c>
      <c r="B99" s="10" t="n">
        <v>0.2</v>
      </c>
      <c r="C99" s="10" t="n">
        <v>0.1</v>
      </c>
      <c r="D99" s="10" t="n">
        <v>0.3</v>
      </c>
    </row>
    <row r="100" spans="1:4">
      <c r="A100" s="3" t="s">
        <v>768</v>
      </c>
      <c r="B100" s="10" t="n">
        <v>2.4</v>
      </c>
      <c r="C100" s="10" t="n">
        <v>1.8</v>
      </c>
      <c r="D100" s="10" t="n">
        <v>0.9</v>
      </c>
    </row>
    <row r="101" spans="1:4">
      <c r="A101" s="3" t="s">
        <v>769</v>
      </c>
      <c r="B101" s="5" t="n">
        <v>0</v>
      </c>
      <c r="C101" s="5" t="n">
        <v>0</v>
      </c>
      <c r="D101"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1</v>
      </c>
      <c r="D2" s="2" t="s">
        <v>83</v>
      </c>
    </row>
    <row r="3" spans="1:4">
      <c r="A3" s="6" t="s">
        <v>176</v>
      </c>
    </row>
    <row r="4" spans="1:4">
      <c r="A4" s="3" t="s">
        <v>131</v>
      </c>
      <c r="B4" s="5" t="n">
        <v>106521</v>
      </c>
      <c r="C4" s="5" t="n">
        <v>95636</v>
      </c>
      <c r="D4" s="5" t="n">
        <v>86795</v>
      </c>
    </row>
    <row r="5" spans="1:4">
      <c r="A5" s="6" t="s">
        <v>177</v>
      </c>
    </row>
    <row r="6" spans="1:4">
      <c r="A6" s="3" t="s">
        <v>100</v>
      </c>
      <c r="B6" s="4" t="n">
        <v>11053</v>
      </c>
      <c r="C6" s="4" t="n">
        <v>9991</v>
      </c>
      <c r="D6" s="4" t="n">
        <v>6822</v>
      </c>
    </row>
    <row r="7" spans="1:4">
      <c r="A7" s="3" t="s">
        <v>178</v>
      </c>
      <c r="B7" s="4" t="n">
        <v>137</v>
      </c>
      <c r="C7" s="4" t="n">
        <v>621</v>
      </c>
      <c r="D7" s="4" t="n">
        <v>-731</v>
      </c>
    </row>
    <row r="8" spans="1:4">
      <c r="A8" s="3" t="s">
        <v>179</v>
      </c>
      <c r="B8" s="4" t="n">
        <v>18432</v>
      </c>
      <c r="C8" s="4" t="n">
        <v>19480</v>
      </c>
      <c r="D8" s="4" t="n">
        <v>18313</v>
      </c>
    </row>
    <row r="9" spans="1:4">
      <c r="A9" s="3" t="s">
        <v>180</v>
      </c>
      <c r="B9" s="4" t="n">
        <v>11616</v>
      </c>
      <c r="C9" s="4" t="n">
        <v>12520</v>
      </c>
      <c r="D9" s="4" t="n">
        <v>14880</v>
      </c>
    </row>
    <row r="10" spans="1:4">
      <c r="A10" s="3" t="s">
        <v>181</v>
      </c>
      <c r="B10" s="4" t="n">
        <v>-718</v>
      </c>
      <c r="C10" s="4" t="n">
        <v>-330</v>
      </c>
      <c r="D10" s="4" t="n">
        <v>-137</v>
      </c>
    </row>
    <row r="11" spans="1:4">
      <c r="A11" s="3" t="s">
        <v>182</v>
      </c>
      <c r="B11" s="4" t="n">
        <v>-25174</v>
      </c>
      <c r="C11" s="4" t="n">
        <v>-26806</v>
      </c>
      <c r="D11" s="4" t="n">
        <v>-21748</v>
      </c>
    </row>
    <row r="12" spans="1:4">
      <c r="A12" s="3" t="s">
        <v>183</v>
      </c>
      <c r="B12" s="4" t="n">
        <v>59</v>
      </c>
      <c r="C12" s="4" t="n">
        <v>-925</v>
      </c>
      <c r="D12" s="4" t="n">
        <v>-2991</v>
      </c>
    </row>
    <row r="13" spans="1:4">
      <c r="A13" s="3" t="s">
        <v>184</v>
      </c>
      <c r="B13" s="4" t="n">
        <v>406</v>
      </c>
      <c r="C13" s="4" t="n">
        <v>792</v>
      </c>
      <c r="D13" s="4" t="n">
        <v>1013</v>
      </c>
    </row>
    <row r="14" spans="1:4">
      <c r="A14" s="3" t="s">
        <v>185</v>
      </c>
      <c r="B14" s="4" t="n">
        <v>-3068</v>
      </c>
      <c r="C14" s="4" t="n">
        <v>0</v>
      </c>
      <c r="D14" s="4" t="n">
        <v>0</v>
      </c>
    </row>
    <row r="15" spans="1:4">
      <c r="A15" s="3" t="s">
        <v>186</v>
      </c>
      <c r="B15" s="4" t="n">
        <v>-93</v>
      </c>
      <c r="C15" s="4" t="n">
        <v>-35</v>
      </c>
      <c r="D15" s="4" t="n">
        <v>-97</v>
      </c>
    </row>
    <row r="16" spans="1:4">
      <c r="A16" s="3" t="s">
        <v>187</v>
      </c>
      <c r="B16" s="4" t="n">
        <v>20917</v>
      </c>
      <c r="C16" s="4" t="n">
        <v>3369</v>
      </c>
      <c r="D16" s="4" t="n">
        <v>12449</v>
      </c>
    </row>
    <row r="17" spans="1:4">
      <c r="A17" s="3" t="s">
        <v>188</v>
      </c>
      <c r="B17" s="4" t="n">
        <v>-5397</v>
      </c>
      <c r="C17" s="4" t="n">
        <v>-4477</v>
      </c>
      <c r="D17" s="4" t="n">
        <v>-3432</v>
      </c>
    </row>
    <row r="18" spans="1:4">
      <c r="A18" s="3" t="s">
        <v>163</v>
      </c>
      <c r="B18" s="4" t="n">
        <v>3868</v>
      </c>
      <c r="C18" s="4" t="n">
        <v>4376</v>
      </c>
      <c r="D18" s="4" t="n">
        <v>3959</v>
      </c>
    </row>
    <row r="19" spans="1:4">
      <c r="A19" s="3" t="s">
        <v>189</v>
      </c>
      <c r="B19" s="4" t="n">
        <v>0</v>
      </c>
      <c r="C19" s="4" t="n">
        <v>2146</v>
      </c>
      <c r="D19" s="4" t="n">
        <v>1443</v>
      </c>
    </row>
    <row r="20" spans="1:4">
      <c r="A20" s="3" t="s">
        <v>190</v>
      </c>
      <c r="B20" s="4" t="n">
        <v>0</v>
      </c>
      <c r="C20" s="4" t="n">
        <v>-1566</v>
      </c>
      <c r="D20" s="4" t="n">
        <v>-1184</v>
      </c>
    </row>
    <row r="21" spans="1:4">
      <c r="A21" s="3" t="s">
        <v>191</v>
      </c>
      <c r="B21" s="4" t="n">
        <v>-945200</v>
      </c>
      <c r="C21" s="4" t="n">
        <v>-1113292</v>
      </c>
      <c r="D21" s="4" t="n">
        <v>-1148098</v>
      </c>
    </row>
    <row r="22" spans="1:4">
      <c r="A22" s="3" t="s">
        <v>192</v>
      </c>
      <c r="B22" s="4" t="n">
        <v>990266</v>
      </c>
      <c r="C22" s="4" t="n">
        <v>1125365</v>
      </c>
      <c r="D22" s="4" t="n">
        <v>1164804</v>
      </c>
    </row>
    <row r="23" spans="1:4">
      <c r="A23" s="6" t="s">
        <v>193</v>
      </c>
    </row>
    <row r="24" spans="1:4">
      <c r="A24" s="3" t="s">
        <v>194</v>
      </c>
      <c r="B24" s="4" t="n">
        <v>-574</v>
      </c>
      <c r="C24" s="4" t="n">
        <v>-1053</v>
      </c>
      <c r="D24" s="4" t="n">
        <v>-101</v>
      </c>
    </row>
    <row r="25" spans="1:4">
      <c r="A25" s="3" t="s">
        <v>195</v>
      </c>
      <c r="B25" s="4" t="n">
        <v>-6063</v>
      </c>
      <c r="C25" s="4" t="n">
        <v>-2214</v>
      </c>
      <c r="D25" s="4" t="n">
        <v>-3622</v>
      </c>
    </row>
    <row r="26" spans="1:4">
      <c r="A26" s="3" t="s">
        <v>196</v>
      </c>
      <c r="B26" s="4" t="n">
        <v>178</v>
      </c>
      <c r="C26" s="4" t="n">
        <v>445</v>
      </c>
      <c r="D26" s="4" t="n">
        <v>-1006</v>
      </c>
    </row>
    <row r="27" spans="1:4">
      <c r="A27" s="3" t="s">
        <v>197</v>
      </c>
      <c r="B27" s="4" t="n">
        <v>-22483</v>
      </c>
      <c r="C27" s="4" t="n">
        <v>-5973</v>
      </c>
      <c r="D27" s="4" t="n">
        <v>-11931</v>
      </c>
    </row>
    <row r="28" spans="1:4">
      <c r="A28" s="3" t="s">
        <v>198</v>
      </c>
      <c r="B28" s="4" t="n">
        <v>154683</v>
      </c>
      <c r="C28" s="4" t="n">
        <v>118070</v>
      </c>
      <c r="D28" s="4" t="n">
        <v>115400</v>
      </c>
    </row>
    <row r="29" spans="1:4">
      <c r="A29" s="6" t="s">
        <v>199</v>
      </c>
    </row>
    <row r="30" spans="1:4">
      <c r="A30" s="3" t="s">
        <v>200</v>
      </c>
      <c r="B30" s="4" t="n">
        <v>-12793</v>
      </c>
      <c r="C30" s="4" t="n">
        <v>-18173</v>
      </c>
      <c r="D30" s="4" t="n">
        <v>-45179</v>
      </c>
    </row>
    <row r="31" spans="1:4">
      <c r="A31" s="3" t="s">
        <v>38</v>
      </c>
      <c r="B31" s="4" t="n">
        <v>-614267</v>
      </c>
      <c r="C31" s="4" t="n">
        <v>-905940</v>
      </c>
      <c r="D31" s="4" t="n">
        <v>-474846</v>
      </c>
    </row>
    <row r="32" spans="1:4">
      <c r="A32" s="6" t="s">
        <v>201</v>
      </c>
    </row>
    <row r="33" spans="1:4">
      <c r="A33" s="3" t="s">
        <v>200</v>
      </c>
      <c r="B33" s="4" t="n">
        <v>97407</v>
      </c>
      <c r="C33" s="4" t="n">
        <v>112563</v>
      </c>
      <c r="D33" s="4" t="n">
        <v>118406</v>
      </c>
    </row>
    <row r="34" spans="1:4">
      <c r="A34" s="3" t="s">
        <v>38</v>
      </c>
      <c r="B34" s="4" t="n">
        <v>426221</v>
      </c>
      <c r="C34" s="4" t="n">
        <v>814598</v>
      </c>
      <c r="D34" s="4" t="n">
        <v>648683</v>
      </c>
    </row>
    <row r="35" spans="1:4">
      <c r="A35" s="3" t="s">
        <v>202</v>
      </c>
      <c r="B35" s="4" t="n">
        <v>0</v>
      </c>
      <c r="C35" s="4" t="n">
        <v>0</v>
      </c>
      <c r="D35" s="4" t="n">
        <v>-30000</v>
      </c>
    </row>
    <row r="36" spans="1:4">
      <c r="A36" s="3" t="s">
        <v>203</v>
      </c>
      <c r="B36" s="4" t="n">
        <v>-99722</v>
      </c>
      <c r="C36" s="4" t="n">
        <v>-168321</v>
      </c>
      <c r="D36" s="4" t="n">
        <v>-327878</v>
      </c>
    </row>
    <row r="37" spans="1:4">
      <c r="A37" s="3" t="s">
        <v>204</v>
      </c>
      <c r="B37" s="4" t="n">
        <v>7749</v>
      </c>
      <c r="C37" s="4" t="n">
        <v>9249</v>
      </c>
      <c r="D37" s="4" t="n">
        <v>7432</v>
      </c>
    </row>
    <row r="38" spans="1:4">
      <c r="A38" s="3" t="s">
        <v>205</v>
      </c>
      <c r="B38" s="4" t="n">
        <v>5913</v>
      </c>
      <c r="C38" s="4" t="n">
        <v>5325</v>
      </c>
      <c r="D38" s="4" t="n">
        <v>15644</v>
      </c>
    </row>
    <row r="39" spans="1:4">
      <c r="A39" s="3" t="s">
        <v>206</v>
      </c>
      <c r="B39" s="4" t="n">
        <v>-28013</v>
      </c>
      <c r="C39" s="4" t="n">
        <v>0</v>
      </c>
      <c r="D39" s="4" t="n">
        <v>0</v>
      </c>
    </row>
    <row r="40" spans="1:4">
      <c r="A40" s="3" t="s">
        <v>207</v>
      </c>
      <c r="B40" s="4" t="n">
        <v>6138</v>
      </c>
      <c r="C40" s="4" t="n">
        <v>0</v>
      </c>
      <c r="D40" s="4" t="n">
        <v>0</v>
      </c>
    </row>
    <row r="41" spans="1:4">
      <c r="A41" s="3" t="s">
        <v>208</v>
      </c>
      <c r="B41" s="4" t="n">
        <v>0</v>
      </c>
      <c r="C41" s="4" t="n">
        <v>932</v>
      </c>
      <c r="D41" s="4" t="n">
        <v>0</v>
      </c>
    </row>
    <row r="42" spans="1:4">
      <c r="A42" s="3" t="s">
        <v>209</v>
      </c>
      <c r="B42" s="4" t="n">
        <v>91779</v>
      </c>
      <c r="C42" s="4" t="n">
        <v>18554</v>
      </c>
      <c r="D42" s="4" t="n">
        <v>-1636</v>
      </c>
    </row>
    <row r="43" spans="1:4">
      <c r="A43" s="3" t="s">
        <v>210</v>
      </c>
      <c r="B43" s="4" t="n">
        <v>-10977</v>
      </c>
      <c r="C43" s="4" t="n">
        <v>-11879</v>
      </c>
      <c r="D43" s="4" t="n">
        <v>-5965</v>
      </c>
    </row>
    <row r="44" spans="1:4">
      <c r="A44" s="3" t="s">
        <v>211</v>
      </c>
      <c r="B44" s="4" t="n">
        <v>-130565</v>
      </c>
      <c r="C44" s="4" t="n">
        <v>-143092</v>
      </c>
      <c r="D44" s="4" t="n">
        <v>-95339</v>
      </c>
    </row>
    <row r="45" spans="1:4">
      <c r="A45" s="6" t="s">
        <v>212</v>
      </c>
    </row>
    <row r="46" spans="1:4">
      <c r="A46" s="3" t="s">
        <v>213</v>
      </c>
      <c r="B46" s="4" t="n">
        <v>-110216</v>
      </c>
      <c r="C46" s="4" t="n">
        <v>77586</v>
      </c>
      <c r="D46" s="4" t="n">
        <v>19160</v>
      </c>
    </row>
    <row r="47" spans="1:4">
      <c r="A47" s="3" t="s">
        <v>214</v>
      </c>
      <c r="B47" s="4" t="n">
        <v>105405</v>
      </c>
      <c r="C47" s="4" t="n">
        <v>8871</v>
      </c>
      <c r="D47" s="4" t="n">
        <v>6385</v>
      </c>
    </row>
    <row r="48" spans="1:4">
      <c r="A48" s="3" t="s">
        <v>215</v>
      </c>
      <c r="B48" s="4" t="n">
        <v>64</v>
      </c>
      <c r="C48" s="4" t="n">
        <v>4</v>
      </c>
      <c r="D48" s="4" t="n">
        <v>-7</v>
      </c>
    </row>
    <row r="49" spans="1:4">
      <c r="A49" s="3" t="s">
        <v>216</v>
      </c>
      <c r="B49" s="4" t="n">
        <v>92</v>
      </c>
      <c r="C49" s="4" t="n">
        <v>-65</v>
      </c>
      <c r="D49" s="4" t="n">
        <v>-16538</v>
      </c>
    </row>
    <row r="50" spans="1:4">
      <c r="A50" s="3" t="s">
        <v>217</v>
      </c>
      <c r="B50" s="4" t="n">
        <v>5000</v>
      </c>
      <c r="C50" s="4" t="n">
        <v>150</v>
      </c>
      <c r="D50" s="4" t="n">
        <v>5103</v>
      </c>
    </row>
    <row r="51" spans="1:4">
      <c r="A51" s="3" t="s">
        <v>218</v>
      </c>
      <c r="B51" s="4" t="n">
        <v>0</v>
      </c>
      <c r="C51" s="4" t="n">
        <v>0</v>
      </c>
      <c r="D51" s="4" t="n">
        <v>7</v>
      </c>
    </row>
    <row r="52" spans="1:4">
      <c r="A52" s="3" t="s">
        <v>219</v>
      </c>
      <c r="B52" s="4" t="n">
        <v>2431</v>
      </c>
      <c r="C52" s="4" t="n">
        <v>4683</v>
      </c>
      <c r="D52" s="4" t="n">
        <v>3369</v>
      </c>
    </row>
    <row r="53" spans="1:4">
      <c r="A53" s="3" t="s">
        <v>190</v>
      </c>
      <c r="B53" s="4" t="n">
        <v>0</v>
      </c>
      <c r="C53" s="4" t="n">
        <v>1566</v>
      </c>
      <c r="D53" s="4" t="n">
        <v>1184</v>
      </c>
    </row>
    <row r="54" spans="1:4">
      <c r="A54" s="3" t="s">
        <v>220</v>
      </c>
      <c r="B54" s="4" t="n">
        <v>-1348</v>
      </c>
      <c r="C54" s="4" t="n">
        <v>-26854</v>
      </c>
      <c r="D54" s="4" t="n">
        <v>-20647</v>
      </c>
    </row>
    <row r="55" spans="1:4">
      <c r="A55" s="3" t="s">
        <v>221</v>
      </c>
      <c r="B55" s="4" t="n">
        <v>-48583</v>
      </c>
      <c r="C55" s="4" t="n">
        <v>-39353</v>
      </c>
      <c r="D55" s="4" t="n">
        <v>-36290</v>
      </c>
    </row>
    <row r="56" spans="1:4">
      <c r="A56" s="3" t="s">
        <v>222</v>
      </c>
      <c r="B56" s="4" t="n">
        <v>-47155</v>
      </c>
      <c r="C56" s="4" t="n">
        <v>26588</v>
      </c>
      <c r="D56" s="4" t="n">
        <v>-38274</v>
      </c>
    </row>
    <row r="57" spans="1:4">
      <c r="A57" s="3" t="s">
        <v>223</v>
      </c>
      <c r="B57" s="4" t="n">
        <v>-23037</v>
      </c>
      <c r="C57" s="4" t="n">
        <v>1566</v>
      </c>
      <c r="D57" s="4" t="n">
        <v>-18213</v>
      </c>
    </row>
    <row r="58" spans="1:4">
      <c r="A58" s="3" t="s">
        <v>224</v>
      </c>
      <c r="B58" s="4" t="n">
        <v>782023</v>
      </c>
      <c r="C58" s="4" t="n">
        <v>780457</v>
      </c>
      <c r="D58" s="4" t="n">
        <v>798670</v>
      </c>
    </row>
    <row r="59" spans="1:4">
      <c r="A59" s="3" t="s">
        <v>225</v>
      </c>
      <c r="B59" s="4" t="n">
        <v>758986</v>
      </c>
      <c r="C59" s="4" t="n">
        <v>782023</v>
      </c>
      <c r="D59" s="4" t="n">
        <v>780457</v>
      </c>
    </row>
    <row r="60" spans="1:4">
      <c r="A60" s="6" t="s">
        <v>226</v>
      </c>
    </row>
    <row r="61" spans="1:4">
      <c r="A61" s="3" t="s">
        <v>227</v>
      </c>
      <c r="B61" s="4" t="n">
        <v>28759</v>
      </c>
      <c r="C61" s="4" t="n">
        <v>54419</v>
      </c>
      <c r="D61" s="4" t="n">
        <v>27335</v>
      </c>
    </row>
    <row r="62" spans="1:4">
      <c r="A62" s="3" t="s">
        <v>228</v>
      </c>
      <c r="B62" s="4" t="n">
        <v>27757</v>
      </c>
      <c r="C62" s="4" t="n">
        <v>17200</v>
      </c>
      <c r="D62" s="4" t="n">
        <v>18933</v>
      </c>
    </row>
    <row r="63" spans="1:4">
      <c r="A63" s="6" t="s">
        <v>229</v>
      </c>
    </row>
    <row r="64" spans="1:4">
      <c r="A64" s="3" t="s">
        <v>230</v>
      </c>
      <c r="B64" s="4" t="n">
        <v>3009</v>
      </c>
      <c r="C64" s="4" t="n">
        <v>0</v>
      </c>
      <c r="D64" s="4" t="n">
        <v>0</v>
      </c>
    </row>
    <row r="65" spans="1:4">
      <c r="A65" s="3" t="s">
        <v>231</v>
      </c>
      <c r="B65" s="4" t="n">
        <v>20000</v>
      </c>
      <c r="C65" s="4" t="n">
        <v>0</v>
      </c>
      <c r="D65" s="4" t="n">
        <v>0</v>
      </c>
    </row>
    <row r="66" spans="1:4">
      <c r="A66" s="3" t="s">
        <v>232</v>
      </c>
      <c r="B66" s="4" t="n">
        <v>5219</v>
      </c>
      <c r="C66" s="4" t="n">
        <v>7648</v>
      </c>
      <c r="D66" s="4" t="n">
        <v>5560</v>
      </c>
    </row>
    <row r="67" spans="1:4">
      <c r="A67" s="3" t="s">
        <v>233</v>
      </c>
      <c r="B67" s="4" t="n">
        <v>5563</v>
      </c>
      <c r="C67" s="4" t="n">
        <v>5758</v>
      </c>
      <c r="D67" s="4" t="n">
        <v>3614</v>
      </c>
    </row>
    <row r="68" spans="1:4">
      <c r="A68" s="6" t="s">
        <v>234</v>
      </c>
    </row>
    <row r="69" spans="1:4">
      <c r="A69" s="3" t="s">
        <v>235</v>
      </c>
      <c r="B69" s="4" t="n">
        <v>424302</v>
      </c>
      <c r="C69" s="4" t="n">
        <v>0</v>
      </c>
      <c r="D69" s="4" t="n">
        <v>0</v>
      </c>
    </row>
    <row r="70" spans="1:4">
      <c r="A70" s="3" t="s">
        <v>236</v>
      </c>
      <c r="B70" s="4" t="n">
        <v>57307</v>
      </c>
      <c r="C70" s="4" t="n">
        <v>0</v>
      </c>
      <c r="D70" s="4" t="n">
        <v>0</v>
      </c>
    </row>
    <row r="71" spans="1:4">
      <c r="A71" s="3" t="s">
        <v>237</v>
      </c>
      <c r="B71" s="4" t="n">
        <v>10253</v>
      </c>
      <c r="C71" s="4" t="n">
        <v>0</v>
      </c>
      <c r="D71" s="4" t="n">
        <v>0</v>
      </c>
    </row>
    <row r="72" spans="1:4">
      <c r="A72" s="3" t="s">
        <v>238</v>
      </c>
      <c r="B72" s="4" t="n">
        <v>2079336</v>
      </c>
      <c r="C72" s="4" t="n">
        <v>0</v>
      </c>
      <c r="D72" s="4" t="n">
        <v>0</v>
      </c>
    </row>
    <row r="73" spans="1:4">
      <c r="A73" s="3" t="s">
        <v>239</v>
      </c>
      <c r="B73" s="4" t="n">
        <v>46732</v>
      </c>
      <c r="C73" s="4" t="n">
        <v>0</v>
      </c>
      <c r="D73" s="4" t="n">
        <v>0</v>
      </c>
    </row>
    <row r="74" spans="1:4">
      <c r="A74" s="3" t="s">
        <v>47</v>
      </c>
      <c r="B74" s="4" t="n">
        <v>231886</v>
      </c>
      <c r="C74" s="4" t="n">
        <v>0</v>
      </c>
      <c r="D74" s="4" t="n">
        <v>0</v>
      </c>
    </row>
    <row r="75" spans="1:4">
      <c r="A75" s="3" t="s">
        <v>240</v>
      </c>
      <c r="B75" s="4" t="n">
        <v>47968</v>
      </c>
      <c r="C75" s="4" t="n">
        <v>0</v>
      </c>
      <c r="D75" s="4" t="n">
        <v>0</v>
      </c>
    </row>
    <row r="76" spans="1:4">
      <c r="A76" s="3" t="s">
        <v>241</v>
      </c>
      <c r="B76" s="4" t="n">
        <v>3491</v>
      </c>
      <c r="C76" s="4" t="n">
        <v>0</v>
      </c>
      <c r="D76" s="4" t="n">
        <v>0</v>
      </c>
    </row>
    <row r="77" spans="1:4">
      <c r="A77" s="3" t="s">
        <v>242</v>
      </c>
      <c r="B77" s="4" t="n">
        <v>7605</v>
      </c>
      <c r="C77" s="4" t="n">
        <v>0</v>
      </c>
      <c r="D77" s="4" t="n">
        <v>0</v>
      </c>
    </row>
    <row r="78" spans="1:4">
      <c r="A78" s="3" t="s">
        <v>48</v>
      </c>
      <c r="B78" s="4" t="n">
        <v>57038</v>
      </c>
      <c r="C78" s="4" t="n">
        <v>0</v>
      </c>
      <c r="D78" s="4" t="n">
        <v>0</v>
      </c>
    </row>
    <row r="79" spans="1:4">
      <c r="A79" s="3" t="s">
        <v>243</v>
      </c>
      <c r="B79" s="4" t="n">
        <v>28640</v>
      </c>
      <c r="C79" s="4" t="n">
        <v>0</v>
      </c>
      <c r="D79" s="4" t="n">
        <v>0</v>
      </c>
    </row>
    <row r="80" spans="1:4">
      <c r="A80" s="3" t="s">
        <v>244</v>
      </c>
      <c r="B80" s="4" t="n">
        <v>1192</v>
      </c>
      <c r="C80" s="4" t="n">
        <v>0</v>
      </c>
      <c r="D80" s="4" t="n">
        <v>0</v>
      </c>
    </row>
    <row r="81" spans="1:4">
      <c r="A81" s="3" t="s">
        <v>54</v>
      </c>
      <c r="B81" s="4" t="n">
        <v>31572</v>
      </c>
      <c r="C81" s="4" t="n">
        <v>0</v>
      </c>
      <c r="D81" s="4" t="n">
        <v>0</v>
      </c>
    </row>
    <row r="82" spans="1:4">
      <c r="A82" s="3" t="s">
        <v>245</v>
      </c>
      <c r="B82" s="4" t="n">
        <v>3027322</v>
      </c>
      <c r="C82" s="4" t="n">
        <v>0</v>
      </c>
      <c r="D82" s="4" t="n">
        <v>0</v>
      </c>
    </row>
    <row r="83" spans="1:4">
      <c r="A83" s="3" t="s">
        <v>246</v>
      </c>
      <c r="B83" s="4" t="n">
        <v>-2668976</v>
      </c>
      <c r="C83" s="4" t="n">
        <v>0</v>
      </c>
      <c r="D83" s="4" t="n">
        <v>0</v>
      </c>
    </row>
    <row r="84" spans="1:4">
      <c r="A84" s="3" t="s">
        <v>61</v>
      </c>
      <c r="B84" s="4" t="n">
        <v>-64156</v>
      </c>
      <c r="C84" s="4" t="n">
        <v>0</v>
      </c>
      <c r="D84" s="4" t="n">
        <v>0</v>
      </c>
    </row>
    <row r="85" spans="1:4">
      <c r="A85" s="3" t="s">
        <v>247</v>
      </c>
      <c r="B85" s="5" t="n">
        <v>-2733132</v>
      </c>
      <c r="C85" s="5" t="n">
        <v>0</v>
      </c>
      <c r="D85"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71</v>
      </c>
      <c r="B1" s="2" t="s">
        <v>1</v>
      </c>
    </row>
    <row r="2" spans="1:4">
      <c r="B2" s="2" t="s">
        <v>772</v>
      </c>
      <c r="C2" s="2" t="s">
        <v>773</v>
      </c>
      <c r="D2" s="2" t="s">
        <v>774</v>
      </c>
    </row>
    <row r="3" spans="1:4">
      <c r="A3" s="6" t="s">
        <v>775</v>
      </c>
    </row>
    <row r="4" spans="1:4">
      <c r="A4" s="3" t="s">
        <v>776</v>
      </c>
      <c r="B4" s="5" t="n">
        <v>44500000</v>
      </c>
      <c r="C4" s="5" t="n">
        <v>49600000</v>
      </c>
    </row>
    <row r="5" spans="1:4">
      <c r="A5" s="3" t="s">
        <v>777</v>
      </c>
      <c r="B5" s="4" t="n">
        <v>31900000</v>
      </c>
      <c r="C5" s="4" t="n">
        <v>27300000</v>
      </c>
    </row>
    <row r="6" spans="1:4">
      <c r="A6" s="3" t="s">
        <v>778</v>
      </c>
      <c r="B6" s="5" t="n">
        <v>12600000</v>
      </c>
      <c r="C6" s="5" t="n">
        <v>22300000</v>
      </c>
    </row>
    <row r="7" spans="1:4">
      <c r="A7" s="3" t="s">
        <v>779</v>
      </c>
      <c r="B7" s="4" t="n">
        <v>24</v>
      </c>
      <c r="C7" s="4" t="n">
        <v>35</v>
      </c>
      <c r="D7" s="4" t="n">
        <v>15</v>
      </c>
    </row>
    <row r="8" spans="1:4">
      <c r="A8" s="3" t="s">
        <v>780</v>
      </c>
      <c r="B8" s="5" t="n">
        <v>12900000</v>
      </c>
      <c r="C8" s="5" t="n">
        <v>20100000</v>
      </c>
      <c r="D8" s="5" t="n">
        <v>13200000</v>
      </c>
    </row>
    <row r="9" spans="1:4">
      <c r="A9" s="3" t="s">
        <v>781</v>
      </c>
      <c r="B9" s="5" t="n">
        <v>0</v>
      </c>
      <c r="C9" s="5" t="n">
        <v>0</v>
      </c>
      <c r="D9" s="5" t="n">
        <v>0</v>
      </c>
    </row>
    <row r="10" spans="1:4">
      <c r="A10" s="3" t="s">
        <v>782</v>
      </c>
      <c r="B10" s="4" t="n">
        <v>1</v>
      </c>
    </row>
    <row r="11" spans="1:4">
      <c r="A11" s="3" t="s">
        <v>783</v>
      </c>
      <c r="B11" s="5" t="n">
        <v>1300000</v>
      </c>
    </row>
    <row r="12" spans="1:4">
      <c r="A12" s="3" t="s">
        <v>684</v>
      </c>
    </row>
    <row r="13" spans="1:4">
      <c r="A13" s="6" t="s">
        <v>775</v>
      </c>
    </row>
    <row r="14" spans="1:4">
      <c r="A14" s="3" t="s">
        <v>779</v>
      </c>
      <c r="B14" s="4" t="n">
        <v>5</v>
      </c>
      <c r="C14" s="4" t="n">
        <v>18</v>
      </c>
      <c r="D14" s="4" t="n">
        <v>2</v>
      </c>
    </row>
    <row r="15" spans="1:4">
      <c r="A15" s="3" t="s">
        <v>780</v>
      </c>
      <c r="B15" s="5" t="n">
        <v>2800000</v>
      </c>
      <c r="C15" s="5" t="n">
        <v>7900000</v>
      </c>
      <c r="D15" s="5" t="n">
        <v>700000</v>
      </c>
    </row>
    <row r="16" spans="1:4">
      <c r="A16" s="3" t="s">
        <v>784</v>
      </c>
    </row>
    <row r="17" spans="1:4">
      <c r="A17" s="6" t="s">
        <v>775</v>
      </c>
    </row>
    <row r="18" spans="1:4">
      <c r="A18" s="3" t="s">
        <v>779</v>
      </c>
      <c r="C18" s="4" t="n">
        <v>1</v>
      </c>
    </row>
    <row r="19" spans="1:4">
      <c r="A19" s="3" t="s">
        <v>780</v>
      </c>
      <c r="C19" s="5" t="n">
        <v>3700000</v>
      </c>
    </row>
    <row r="20" spans="1:4">
      <c r="A20" s="3" t="s">
        <v>687</v>
      </c>
    </row>
    <row r="21" spans="1:4">
      <c r="A21" s="6" t="s">
        <v>775</v>
      </c>
    </row>
    <row r="22" spans="1:4">
      <c r="A22" s="3" t="s">
        <v>779</v>
      </c>
      <c r="C22" s="4" t="n">
        <v>1</v>
      </c>
    </row>
    <row r="23" spans="1:4">
      <c r="A23" s="3" t="s">
        <v>780</v>
      </c>
      <c r="C23" s="5" t="n">
        <v>100000</v>
      </c>
    </row>
    <row r="24" spans="1:4">
      <c r="A24" s="3" t="s">
        <v>689</v>
      </c>
    </row>
    <row r="25" spans="1:4">
      <c r="A25" s="6" t="s">
        <v>775</v>
      </c>
    </row>
    <row r="26" spans="1:4">
      <c r="A26" s="3" t="s">
        <v>779</v>
      </c>
      <c r="B26" s="4" t="n">
        <v>1</v>
      </c>
    </row>
    <row r="27" spans="1:4">
      <c r="A27" s="3" t="s">
        <v>780</v>
      </c>
      <c r="B27" s="5" t="n">
        <v>800000</v>
      </c>
    </row>
    <row r="28" spans="1:4">
      <c r="A28" s="3" t="s">
        <v>690</v>
      </c>
    </row>
    <row r="29" spans="1:4">
      <c r="A29" s="6" t="s">
        <v>775</v>
      </c>
    </row>
    <row r="30" spans="1:4">
      <c r="A30" s="3" t="s">
        <v>779</v>
      </c>
      <c r="B30" s="4" t="n">
        <v>6</v>
      </c>
      <c r="C30" s="4" t="n">
        <v>20</v>
      </c>
    </row>
    <row r="31" spans="1:4">
      <c r="A31" s="3" t="s">
        <v>780</v>
      </c>
      <c r="B31" s="5" t="n">
        <v>3600000</v>
      </c>
      <c r="C31" s="5" t="n">
        <v>11700000</v>
      </c>
    </row>
    <row r="32" spans="1:4">
      <c r="A32" s="3" t="s">
        <v>694</v>
      </c>
    </row>
    <row r="33" spans="1:4">
      <c r="A33" s="6" t="s">
        <v>775</v>
      </c>
    </row>
    <row r="34" spans="1:4">
      <c r="A34" s="3" t="s">
        <v>779</v>
      </c>
      <c r="D34" s="4" t="n">
        <v>1</v>
      </c>
    </row>
    <row r="35" spans="1:4">
      <c r="A35" s="3" t="s">
        <v>780</v>
      </c>
      <c r="D35" s="5" t="n">
        <v>0</v>
      </c>
    </row>
    <row r="36" spans="1:4">
      <c r="A36" s="3" t="s">
        <v>684</v>
      </c>
    </row>
    <row r="37" spans="1:4">
      <c r="A37" s="6" t="s">
        <v>775</v>
      </c>
    </row>
    <row r="38" spans="1:4">
      <c r="A38" s="3" t="s">
        <v>779</v>
      </c>
      <c r="B38" s="4" t="n">
        <v>17</v>
      </c>
      <c r="C38" s="4" t="n">
        <v>13</v>
      </c>
      <c r="D38" s="4" t="n">
        <v>12</v>
      </c>
    </row>
    <row r="39" spans="1:4">
      <c r="A39" s="3" t="s">
        <v>780</v>
      </c>
      <c r="B39" s="5" t="n">
        <v>9200000</v>
      </c>
      <c r="C39" s="5" t="n">
        <v>8100000</v>
      </c>
      <c r="D39" s="5" t="n">
        <v>12500000</v>
      </c>
    </row>
    <row r="40" spans="1:4">
      <c r="A40" s="3" t="s">
        <v>782</v>
      </c>
      <c r="B40" s="4" t="n">
        <v>1</v>
      </c>
    </row>
    <row r="41" spans="1:4">
      <c r="A41" s="3" t="s">
        <v>783</v>
      </c>
      <c r="B41" s="5" t="n">
        <v>1300000</v>
      </c>
    </row>
    <row r="42" spans="1:4">
      <c r="A42" s="3" t="s">
        <v>785</v>
      </c>
    </row>
    <row r="43" spans="1:4">
      <c r="A43" s="6" t="s">
        <v>775</v>
      </c>
    </row>
    <row r="44" spans="1:4">
      <c r="A44" s="3" t="s">
        <v>779</v>
      </c>
      <c r="B44" s="4" t="n">
        <v>1</v>
      </c>
      <c r="C44" s="4" t="n">
        <v>2</v>
      </c>
    </row>
    <row r="45" spans="1:4">
      <c r="A45" s="3" t="s">
        <v>780</v>
      </c>
      <c r="B45" s="5" t="n">
        <v>100000</v>
      </c>
      <c r="C45" s="5" t="n">
        <v>300000</v>
      </c>
    </row>
    <row r="46" spans="1:4">
      <c r="A46" s="3" t="s">
        <v>786</v>
      </c>
    </row>
    <row r="47" spans="1:4">
      <c r="A47" s="6" t="s">
        <v>775</v>
      </c>
    </row>
    <row r="48" spans="1:4">
      <c r="A48" s="3" t="s">
        <v>780</v>
      </c>
      <c r="B48" s="4" t="n">
        <v>2700000</v>
      </c>
      <c r="C48" s="4" t="n">
        <v>4800000</v>
      </c>
      <c r="D48" s="4" t="n">
        <v>0</v>
      </c>
    </row>
    <row r="49" spans="1:4">
      <c r="A49" s="3" t="s">
        <v>787</v>
      </c>
    </row>
    <row r="50" spans="1:4">
      <c r="A50" s="6" t="s">
        <v>775</v>
      </c>
    </row>
    <row r="51" spans="1:4">
      <c r="A51" s="3" t="s">
        <v>780</v>
      </c>
      <c r="B51" s="4" t="n">
        <v>1500000</v>
      </c>
      <c r="C51" s="4" t="n">
        <v>400000</v>
      </c>
      <c r="D51" s="4" t="n">
        <v>0</v>
      </c>
    </row>
    <row r="52" spans="1:4">
      <c r="A52" s="3" t="s">
        <v>788</v>
      </c>
    </row>
    <row r="53" spans="1:4">
      <c r="A53" s="6" t="s">
        <v>775</v>
      </c>
    </row>
    <row r="54" spans="1:4">
      <c r="A54" s="3" t="s">
        <v>780</v>
      </c>
      <c r="C54" s="4" t="n">
        <v>0</v>
      </c>
    </row>
    <row r="55" spans="1:4">
      <c r="A55" s="3" t="s">
        <v>789</v>
      </c>
    </row>
    <row r="56" spans="1:4">
      <c r="A56" s="6" t="s">
        <v>775</v>
      </c>
    </row>
    <row r="57" spans="1:4">
      <c r="A57" s="3" t="s">
        <v>780</v>
      </c>
      <c r="C57" s="4" t="n">
        <v>0</v>
      </c>
    </row>
    <row r="58" spans="1:4">
      <c r="A58" s="3" t="s">
        <v>790</v>
      </c>
    </row>
    <row r="59" spans="1:4">
      <c r="A59" s="6" t="s">
        <v>775</v>
      </c>
    </row>
    <row r="60" spans="1:4">
      <c r="A60" s="3" t="s">
        <v>780</v>
      </c>
      <c r="B60" s="4" t="n">
        <v>0</v>
      </c>
    </row>
    <row r="61" spans="1:4">
      <c r="A61" s="3" t="s">
        <v>791</v>
      </c>
    </row>
    <row r="62" spans="1:4">
      <c r="A62" s="6" t="s">
        <v>775</v>
      </c>
    </row>
    <row r="63" spans="1:4">
      <c r="A63" s="3" t="s">
        <v>780</v>
      </c>
      <c r="B63" s="4" t="n">
        <v>1500000</v>
      </c>
      <c r="C63" s="4" t="n">
        <v>400000</v>
      </c>
    </row>
    <row r="64" spans="1:4">
      <c r="A64" s="3" t="s">
        <v>792</v>
      </c>
    </row>
    <row r="65" spans="1:4">
      <c r="A65" s="6" t="s">
        <v>775</v>
      </c>
    </row>
    <row r="66" spans="1:4">
      <c r="A66" s="3" t="s">
        <v>780</v>
      </c>
      <c r="D66" s="4" t="n">
        <v>0</v>
      </c>
    </row>
    <row r="67" spans="1:4">
      <c r="A67" s="3" t="s">
        <v>787</v>
      </c>
    </row>
    <row r="68" spans="1:4">
      <c r="A68" s="6" t="s">
        <v>775</v>
      </c>
    </row>
    <row r="69" spans="1:4">
      <c r="A69" s="3" t="s">
        <v>780</v>
      </c>
      <c r="B69" s="4" t="n">
        <v>1200000</v>
      </c>
      <c r="C69" s="4" t="n">
        <v>4400000</v>
      </c>
      <c r="D69" s="4" t="n">
        <v>0</v>
      </c>
    </row>
    <row r="70" spans="1:4">
      <c r="A70" s="3" t="s">
        <v>793</v>
      </c>
    </row>
    <row r="71" spans="1:4">
      <c r="A71" s="6" t="s">
        <v>775</v>
      </c>
    </row>
    <row r="72" spans="1:4">
      <c r="A72" s="3" t="s">
        <v>780</v>
      </c>
      <c r="B72" s="4" t="n">
        <v>0</v>
      </c>
      <c r="C72" s="4" t="n">
        <v>0</v>
      </c>
    </row>
    <row r="73" spans="1:4">
      <c r="A73" s="3" t="s">
        <v>794</v>
      </c>
    </row>
    <row r="74" spans="1:4">
      <c r="A74" s="6" t="s">
        <v>775</v>
      </c>
    </row>
    <row r="75" spans="1:4">
      <c r="A75" s="3" t="s">
        <v>780</v>
      </c>
      <c r="B75" s="4" t="n">
        <v>3300000</v>
      </c>
      <c r="C75" s="4" t="n">
        <v>10000000</v>
      </c>
      <c r="D75" s="4" t="n">
        <v>9300000</v>
      </c>
    </row>
    <row r="76" spans="1:4">
      <c r="A76" s="3" t="s">
        <v>795</v>
      </c>
    </row>
    <row r="77" spans="1:4">
      <c r="A77" s="6" t="s">
        <v>775</v>
      </c>
    </row>
    <row r="78" spans="1:4">
      <c r="A78" s="3" t="s">
        <v>780</v>
      </c>
      <c r="B78" s="4" t="n">
        <v>400000</v>
      </c>
      <c r="C78" s="4" t="n">
        <v>5500000</v>
      </c>
      <c r="D78" s="4" t="n">
        <v>600000</v>
      </c>
    </row>
    <row r="79" spans="1:4">
      <c r="A79" s="3" t="s">
        <v>796</v>
      </c>
    </row>
    <row r="80" spans="1:4">
      <c r="A80" s="6" t="s">
        <v>775</v>
      </c>
    </row>
    <row r="81" spans="1:4">
      <c r="A81" s="3" t="s">
        <v>780</v>
      </c>
      <c r="C81" s="4" t="n">
        <v>3700000</v>
      </c>
    </row>
    <row r="82" spans="1:4">
      <c r="A82" s="3" t="s">
        <v>797</v>
      </c>
    </row>
    <row r="83" spans="1:4">
      <c r="A83" s="6" t="s">
        <v>775</v>
      </c>
    </row>
    <row r="84" spans="1:4">
      <c r="A84" s="3" t="s">
        <v>780</v>
      </c>
      <c r="C84" s="4" t="n">
        <v>100000</v>
      </c>
    </row>
    <row r="85" spans="1:4">
      <c r="A85" s="3" t="s">
        <v>798</v>
      </c>
    </row>
    <row r="86" spans="1:4">
      <c r="A86" s="6" t="s">
        <v>775</v>
      </c>
    </row>
    <row r="87" spans="1:4">
      <c r="A87" s="3" t="s">
        <v>780</v>
      </c>
      <c r="B87" s="4" t="n">
        <v>800000</v>
      </c>
    </row>
    <row r="88" spans="1:4">
      <c r="A88" s="3" t="s">
        <v>799</v>
      </c>
    </row>
    <row r="89" spans="1:4">
      <c r="A89" s="6" t="s">
        <v>775</v>
      </c>
    </row>
    <row r="90" spans="1:4">
      <c r="A90" s="3" t="s">
        <v>780</v>
      </c>
      <c r="B90" s="4" t="n">
        <v>1200000</v>
      </c>
      <c r="C90" s="4" t="n">
        <v>9300000</v>
      </c>
    </row>
    <row r="91" spans="1:4">
      <c r="A91" s="3" t="s">
        <v>800</v>
      </c>
    </row>
    <row r="92" spans="1:4">
      <c r="A92" s="6" t="s">
        <v>775</v>
      </c>
    </row>
    <row r="93" spans="1:4">
      <c r="A93" s="3" t="s">
        <v>780</v>
      </c>
      <c r="D93" s="4" t="n">
        <v>0</v>
      </c>
    </row>
    <row r="94" spans="1:4">
      <c r="A94" s="3" t="s">
        <v>795</v>
      </c>
    </row>
    <row r="95" spans="1:4">
      <c r="A95" s="6" t="s">
        <v>775</v>
      </c>
    </row>
    <row r="96" spans="1:4">
      <c r="A96" s="3" t="s">
        <v>780</v>
      </c>
      <c r="B96" s="4" t="n">
        <v>2000000</v>
      </c>
      <c r="C96" s="4" t="n">
        <v>400000</v>
      </c>
      <c r="D96" s="4" t="n">
        <v>8700000</v>
      </c>
    </row>
    <row r="97" spans="1:4">
      <c r="A97" s="3" t="s">
        <v>801</v>
      </c>
    </row>
    <row r="98" spans="1:4">
      <c r="A98" s="6" t="s">
        <v>775</v>
      </c>
    </row>
    <row r="99" spans="1:4">
      <c r="A99" s="3" t="s">
        <v>780</v>
      </c>
      <c r="B99" s="4" t="n">
        <v>100000</v>
      </c>
      <c r="C99" s="4" t="n">
        <v>300000</v>
      </c>
    </row>
    <row r="100" spans="1:4">
      <c r="A100" s="3" t="s">
        <v>802</v>
      </c>
    </row>
    <row r="101" spans="1:4">
      <c r="A101" s="6" t="s">
        <v>775</v>
      </c>
    </row>
    <row r="102" spans="1:4">
      <c r="A102" s="3" t="s">
        <v>780</v>
      </c>
      <c r="B102" s="4" t="n">
        <v>0</v>
      </c>
      <c r="C102" s="4" t="n">
        <v>200000</v>
      </c>
      <c r="D102" s="4" t="n">
        <v>3300000</v>
      </c>
    </row>
    <row r="103" spans="1:4">
      <c r="A103" s="3" t="s">
        <v>803</v>
      </c>
    </row>
    <row r="104" spans="1:4">
      <c r="A104" s="6" t="s">
        <v>775</v>
      </c>
    </row>
    <row r="105" spans="1:4">
      <c r="A105" s="3" t="s">
        <v>780</v>
      </c>
      <c r="B105" s="4" t="n">
        <v>0</v>
      </c>
      <c r="C105" s="4" t="n">
        <v>200000</v>
      </c>
      <c r="D105" s="4" t="n">
        <v>0</v>
      </c>
    </row>
    <row r="106" spans="1:4">
      <c r="A106" s="3" t="s">
        <v>804</v>
      </c>
    </row>
    <row r="107" spans="1:4">
      <c r="A107" s="6" t="s">
        <v>775</v>
      </c>
    </row>
    <row r="108" spans="1:4">
      <c r="A108" s="3" t="s">
        <v>780</v>
      </c>
      <c r="C108" s="4" t="n">
        <v>0</v>
      </c>
    </row>
    <row r="109" spans="1:4">
      <c r="A109" s="3" t="s">
        <v>805</v>
      </c>
    </row>
    <row r="110" spans="1:4">
      <c r="A110" s="6" t="s">
        <v>775</v>
      </c>
    </row>
    <row r="111" spans="1:4">
      <c r="A111" s="3" t="s">
        <v>780</v>
      </c>
      <c r="C111" s="4" t="n">
        <v>0</v>
      </c>
    </row>
    <row r="112" spans="1:4">
      <c r="A112" s="3" t="s">
        <v>806</v>
      </c>
    </row>
    <row r="113" spans="1:4">
      <c r="A113" s="6" t="s">
        <v>775</v>
      </c>
    </row>
    <row r="114" spans="1:4">
      <c r="A114" s="3" t="s">
        <v>780</v>
      </c>
      <c r="B114" s="4" t="n">
        <v>0</v>
      </c>
    </row>
    <row r="115" spans="1:4">
      <c r="A115" s="3" t="s">
        <v>807</v>
      </c>
    </row>
    <row r="116" spans="1:4">
      <c r="A116" s="6" t="s">
        <v>775</v>
      </c>
    </row>
    <row r="117" spans="1:4">
      <c r="A117" s="3" t="s">
        <v>780</v>
      </c>
      <c r="B117" s="4" t="n">
        <v>0</v>
      </c>
      <c r="C117" s="4" t="n">
        <v>200000</v>
      </c>
    </row>
    <row r="118" spans="1:4">
      <c r="A118" s="3" t="s">
        <v>808</v>
      </c>
    </row>
    <row r="119" spans="1:4">
      <c r="A119" s="6" t="s">
        <v>775</v>
      </c>
    </row>
    <row r="120" spans="1:4">
      <c r="A120" s="3" t="s">
        <v>780</v>
      </c>
      <c r="D120" s="4" t="n">
        <v>0</v>
      </c>
    </row>
    <row r="121" spans="1:4">
      <c r="A121" s="3" t="s">
        <v>803</v>
      </c>
    </row>
    <row r="122" spans="1:4">
      <c r="A122" s="6" t="s">
        <v>775</v>
      </c>
    </row>
    <row r="123" spans="1:4">
      <c r="A123" s="3" t="s">
        <v>780</v>
      </c>
      <c r="B123" s="4" t="n">
        <v>0</v>
      </c>
      <c r="C123" s="4" t="n">
        <v>0</v>
      </c>
      <c r="D123" s="4" t="n">
        <v>3300000</v>
      </c>
    </row>
    <row r="124" spans="1:4">
      <c r="A124" s="3" t="s">
        <v>809</v>
      </c>
    </row>
    <row r="125" spans="1:4">
      <c r="A125" s="6" t="s">
        <v>775</v>
      </c>
    </row>
    <row r="126" spans="1:4">
      <c r="A126" s="3" t="s">
        <v>780</v>
      </c>
      <c r="B126" s="4" t="n">
        <v>0</v>
      </c>
      <c r="C126" s="4" t="n">
        <v>0</v>
      </c>
    </row>
    <row r="127" spans="1:4">
      <c r="A127" s="3" t="s">
        <v>568</v>
      </c>
    </row>
    <row r="128" spans="1:4">
      <c r="A128" s="6" t="s">
        <v>775</v>
      </c>
    </row>
    <row r="129" spans="1:4">
      <c r="A129" s="3" t="s">
        <v>780</v>
      </c>
      <c r="B129" s="4" t="n">
        <v>6900000</v>
      </c>
      <c r="C129" s="4" t="n">
        <v>5100000</v>
      </c>
      <c r="D129" s="4" t="n">
        <v>600000</v>
      </c>
    </row>
    <row r="130" spans="1:4">
      <c r="A130" s="3" t="s">
        <v>810</v>
      </c>
    </row>
    <row r="131" spans="1:4">
      <c r="A131" s="6" t="s">
        <v>775</v>
      </c>
    </row>
    <row r="132" spans="1:4">
      <c r="A132" s="3" t="s">
        <v>780</v>
      </c>
      <c r="B132" s="4" t="n">
        <v>900000</v>
      </c>
      <c r="C132" s="4" t="n">
        <v>1800000</v>
      </c>
      <c r="D132" s="4" t="n">
        <v>100000</v>
      </c>
    </row>
    <row r="133" spans="1:4">
      <c r="A133" s="3" t="s">
        <v>811</v>
      </c>
    </row>
    <row r="134" spans="1:4">
      <c r="A134" s="6" t="s">
        <v>775</v>
      </c>
    </row>
    <row r="135" spans="1:4">
      <c r="A135" s="3" t="s">
        <v>780</v>
      </c>
      <c r="C135" s="4" t="n">
        <v>0</v>
      </c>
    </row>
    <row r="136" spans="1:4">
      <c r="A136" s="3" t="s">
        <v>812</v>
      </c>
    </row>
    <row r="137" spans="1:4">
      <c r="A137" s="6" t="s">
        <v>775</v>
      </c>
    </row>
    <row r="138" spans="1:4">
      <c r="A138" s="3" t="s">
        <v>780</v>
      </c>
      <c r="C138" s="4" t="n">
        <v>0</v>
      </c>
    </row>
    <row r="139" spans="1:4">
      <c r="A139" s="3" t="s">
        <v>813</v>
      </c>
    </row>
    <row r="140" spans="1:4">
      <c r="A140" s="6" t="s">
        <v>775</v>
      </c>
    </row>
    <row r="141" spans="1:4">
      <c r="A141" s="3" t="s">
        <v>780</v>
      </c>
      <c r="B141" s="4" t="n">
        <v>0</v>
      </c>
    </row>
    <row r="142" spans="1:4">
      <c r="A142" s="3" t="s">
        <v>814</v>
      </c>
    </row>
    <row r="143" spans="1:4">
      <c r="A143" s="6" t="s">
        <v>775</v>
      </c>
    </row>
    <row r="144" spans="1:4">
      <c r="A144" s="3" t="s">
        <v>780</v>
      </c>
      <c r="B144" s="4" t="n">
        <v>900000</v>
      </c>
      <c r="C144" s="4" t="n">
        <v>1800000</v>
      </c>
    </row>
    <row r="145" spans="1:4">
      <c r="A145" s="3" t="s">
        <v>815</v>
      </c>
    </row>
    <row r="146" spans="1:4">
      <c r="A146" s="6" t="s">
        <v>775</v>
      </c>
    </row>
    <row r="147" spans="1:4">
      <c r="A147" s="3" t="s">
        <v>780</v>
      </c>
      <c r="D147" s="4" t="n">
        <v>0</v>
      </c>
    </row>
    <row r="148" spans="1:4">
      <c r="A148" s="3" t="s">
        <v>810</v>
      </c>
    </row>
    <row r="149" spans="1:4">
      <c r="A149" s="6" t="s">
        <v>775</v>
      </c>
    </row>
    <row r="150" spans="1:4">
      <c r="A150" s="3" t="s">
        <v>780</v>
      </c>
      <c r="B150" s="4" t="n">
        <v>6000000</v>
      </c>
      <c r="C150" s="4" t="n">
        <v>3300000</v>
      </c>
      <c r="D150" s="5" t="n">
        <v>500000</v>
      </c>
    </row>
    <row r="151" spans="1:4">
      <c r="A151" s="3" t="s">
        <v>816</v>
      </c>
    </row>
    <row r="152" spans="1:4">
      <c r="A152" s="6" t="s">
        <v>775</v>
      </c>
    </row>
    <row r="153" spans="1:4">
      <c r="A153" s="3" t="s">
        <v>780</v>
      </c>
      <c r="B153" s="5" t="n">
        <v>0</v>
      </c>
      <c r="C153"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1</v>
      </c>
    </row>
    <row r="2" spans="1:3">
      <c r="A2" s="6" t="s">
        <v>818</v>
      </c>
    </row>
    <row r="3" spans="1:3">
      <c r="A3" s="3" t="s">
        <v>41</v>
      </c>
      <c r="B3" s="5" t="n">
        <v>7567720</v>
      </c>
      <c r="C3" s="5" t="n">
        <v>5416750</v>
      </c>
    </row>
    <row r="4" spans="1:3">
      <c r="A4" s="3" t="s">
        <v>684</v>
      </c>
    </row>
    <row r="5" spans="1:3">
      <c r="A5" s="6" t="s">
        <v>818</v>
      </c>
    </row>
    <row r="6" spans="1:3">
      <c r="A6" s="3" t="s">
        <v>41</v>
      </c>
      <c r="B6" s="4" t="n">
        <v>2822900</v>
      </c>
      <c r="C6" s="4" t="n">
        <v>1834400</v>
      </c>
    </row>
    <row r="7" spans="1:3">
      <c r="A7" s="3" t="s">
        <v>686</v>
      </c>
    </row>
    <row r="8" spans="1:3">
      <c r="A8" s="6" t="s">
        <v>818</v>
      </c>
    </row>
    <row r="9" spans="1:3">
      <c r="A9" s="3" t="s">
        <v>41</v>
      </c>
      <c r="B9" s="4" t="n">
        <v>348700</v>
      </c>
      <c r="C9" s="4" t="n">
        <v>208500</v>
      </c>
    </row>
    <row r="10" spans="1:3">
      <c r="A10" s="3" t="s">
        <v>687</v>
      </c>
    </row>
    <row r="11" spans="1:3">
      <c r="A11" s="6" t="s">
        <v>818</v>
      </c>
    </row>
    <row r="12" spans="1:3">
      <c r="A12" s="3" t="s">
        <v>41</v>
      </c>
      <c r="B12" s="4" t="n">
        <v>240200</v>
      </c>
      <c r="C12" s="4" t="n">
        <v>147900</v>
      </c>
    </row>
    <row r="13" spans="1:3">
      <c r="A13" s="3" t="s">
        <v>684</v>
      </c>
    </row>
    <row r="14" spans="1:3">
      <c r="A14" s="6" t="s">
        <v>818</v>
      </c>
    </row>
    <row r="15" spans="1:3">
      <c r="A15" s="3" t="s">
        <v>41</v>
      </c>
      <c r="B15" s="4" t="n">
        <v>119400</v>
      </c>
      <c r="C15" s="4" t="n">
        <v>125600</v>
      </c>
    </row>
    <row r="16" spans="1:3">
      <c r="A16" s="3" t="s">
        <v>688</v>
      </c>
    </row>
    <row r="17" spans="1:3">
      <c r="A17" s="6" t="s">
        <v>818</v>
      </c>
    </row>
    <row r="18" spans="1:3">
      <c r="A18" s="3" t="s">
        <v>41</v>
      </c>
      <c r="B18" s="4" t="n">
        <v>708300</v>
      </c>
      <c r="C18" s="4" t="n">
        <v>482000</v>
      </c>
    </row>
    <row r="19" spans="1:3">
      <c r="A19" s="3" t="s">
        <v>687</v>
      </c>
    </row>
    <row r="20" spans="1:3">
      <c r="A20" s="6" t="s">
        <v>818</v>
      </c>
    </row>
    <row r="21" spans="1:3">
      <c r="A21" s="3" t="s">
        <v>41</v>
      </c>
      <c r="B21" s="4" t="n">
        <v>1487400</v>
      </c>
      <c r="C21" s="4" t="n">
        <v>1027400</v>
      </c>
    </row>
    <row r="22" spans="1:3">
      <c r="A22" s="3" t="s">
        <v>689</v>
      </c>
    </row>
    <row r="23" spans="1:3">
      <c r="A23" s="6" t="s">
        <v>818</v>
      </c>
    </row>
    <row r="24" spans="1:3">
      <c r="A24" s="3" t="s">
        <v>41</v>
      </c>
      <c r="B24" s="4" t="n">
        <v>158200</v>
      </c>
      <c r="C24" s="4" t="n">
        <v>170200</v>
      </c>
    </row>
    <row r="25" spans="1:3">
      <c r="A25" s="3" t="s">
        <v>690</v>
      </c>
    </row>
    <row r="26" spans="1:3">
      <c r="A26" s="6" t="s">
        <v>818</v>
      </c>
    </row>
    <row r="27" spans="1:3">
      <c r="A27" s="3" t="s">
        <v>41</v>
      </c>
      <c r="B27" s="4" t="n">
        <v>5176800</v>
      </c>
      <c r="C27" s="4" t="n">
        <v>3514000</v>
      </c>
    </row>
    <row r="28" spans="1:3">
      <c r="A28" s="3" t="s">
        <v>691</v>
      </c>
    </row>
    <row r="29" spans="1:3">
      <c r="A29" s="6" t="s">
        <v>818</v>
      </c>
    </row>
    <row r="30" spans="1:3">
      <c r="A30" s="3" t="s">
        <v>41</v>
      </c>
      <c r="B30" s="4" t="n">
        <v>784700</v>
      </c>
      <c r="C30" s="4" t="n">
        <v>752400</v>
      </c>
    </row>
    <row r="31" spans="1:3">
      <c r="A31" s="3" t="s">
        <v>692</v>
      </c>
    </row>
    <row r="32" spans="1:3">
      <c r="A32" s="6" t="s">
        <v>818</v>
      </c>
    </row>
    <row r="33" spans="1:3">
      <c r="A33" s="3" t="s">
        <v>41</v>
      </c>
      <c r="B33" s="4" t="n">
        <v>175100</v>
      </c>
      <c r="C33" s="4" t="n">
        <v>148100</v>
      </c>
    </row>
    <row r="34" spans="1:3">
      <c r="A34" s="3" t="s">
        <v>694</v>
      </c>
    </row>
    <row r="35" spans="1:3">
      <c r="A35" s="6" t="s">
        <v>818</v>
      </c>
    </row>
    <row r="36" spans="1:3">
      <c r="A36" s="3" t="s">
        <v>41</v>
      </c>
      <c r="B36" s="4" t="n">
        <v>1034400</v>
      </c>
      <c r="C36" s="4" t="n">
        <v>970300</v>
      </c>
    </row>
    <row r="37" spans="1:3">
      <c r="A37" s="3" t="s">
        <v>684</v>
      </c>
    </row>
    <row r="38" spans="1:3">
      <c r="A38" s="6" t="s">
        <v>818</v>
      </c>
    </row>
    <row r="39" spans="1:3">
      <c r="A39" s="3" t="s">
        <v>41</v>
      </c>
      <c r="B39" s="4" t="n">
        <v>1215400</v>
      </c>
      <c r="C39" s="4" t="n">
        <v>797900</v>
      </c>
    </row>
    <row r="40" spans="1:3">
      <c r="A40" s="3" t="s">
        <v>689</v>
      </c>
    </row>
    <row r="41" spans="1:3">
      <c r="A41" s="6" t="s">
        <v>818</v>
      </c>
    </row>
    <row r="42" spans="1:3">
      <c r="A42" s="3" t="s">
        <v>41</v>
      </c>
      <c r="B42" s="4" t="n">
        <v>136200</v>
      </c>
      <c r="C42" s="4" t="n">
        <v>132900</v>
      </c>
    </row>
    <row r="43" spans="1:3">
      <c r="A43" s="3" t="s">
        <v>819</v>
      </c>
    </row>
    <row r="44" spans="1:3">
      <c r="A44" s="6" t="s">
        <v>818</v>
      </c>
    </row>
    <row r="45" spans="1:3">
      <c r="A45" s="3" t="s">
        <v>41</v>
      </c>
      <c r="B45" s="4" t="n">
        <v>155100</v>
      </c>
      <c r="C45" s="4" t="n">
        <v>163600</v>
      </c>
    </row>
    <row r="46" spans="1:3">
      <c r="A46" s="3" t="s">
        <v>820</v>
      </c>
    </row>
    <row r="47" spans="1:3">
      <c r="A47" s="6" t="s">
        <v>818</v>
      </c>
    </row>
    <row r="48" spans="1:3">
      <c r="A48" s="3" t="s">
        <v>41</v>
      </c>
      <c r="B48" s="4" t="n">
        <v>78000</v>
      </c>
      <c r="C48" s="4" t="n">
        <v>85300</v>
      </c>
    </row>
    <row r="49" spans="1:3">
      <c r="A49" s="3" t="s">
        <v>821</v>
      </c>
    </row>
    <row r="50" spans="1:3">
      <c r="A50" s="6" t="s">
        <v>818</v>
      </c>
    </row>
    <row r="51" spans="1:3">
      <c r="A51" s="3" t="s">
        <v>41</v>
      </c>
      <c r="B51" s="4" t="n">
        <v>3200</v>
      </c>
      <c r="C51" s="4" t="n">
        <v>13400</v>
      </c>
    </row>
    <row r="52" spans="1:3">
      <c r="A52" s="3" t="s">
        <v>822</v>
      </c>
    </row>
    <row r="53" spans="1:3">
      <c r="A53" s="6" t="s">
        <v>818</v>
      </c>
    </row>
    <row r="54" spans="1:3">
      <c r="A54" s="3" t="s">
        <v>41</v>
      </c>
      <c r="B54" s="4" t="n">
        <v>2300</v>
      </c>
      <c r="C54" s="4" t="n">
        <v>400</v>
      </c>
    </row>
    <row r="55" spans="1:3">
      <c r="A55" s="3" t="s">
        <v>820</v>
      </c>
    </row>
    <row r="56" spans="1:3">
      <c r="A56" s="6" t="s">
        <v>818</v>
      </c>
    </row>
    <row r="57" spans="1:3">
      <c r="A57" s="3" t="s">
        <v>41</v>
      </c>
      <c r="B57" s="4" t="n">
        <v>2400</v>
      </c>
      <c r="C57" s="4" t="n">
        <v>1600</v>
      </c>
    </row>
    <row r="58" spans="1:3">
      <c r="A58" s="3" t="s">
        <v>823</v>
      </c>
    </row>
    <row r="59" spans="1:3">
      <c r="A59" s="6" t="s">
        <v>818</v>
      </c>
    </row>
    <row r="60" spans="1:3">
      <c r="A60" s="3" t="s">
        <v>41</v>
      </c>
      <c r="B60" s="4" t="n">
        <v>7900</v>
      </c>
      <c r="C60" s="4" t="n">
        <v>15400</v>
      </c>
    </row>
    <row r="61" spans="1:3">
      <c r="A61" s="3" t="s">
        <v>822</v>
      </c>
    </row>
    <row r="62" spans="1:3">
      <c r="A62" s="6" t="s">
        <v>818</v>
      </c>
    </row>
    <row r="63" spans="1:3">
      <c r="A63" s="3" t="s">
        <v>41</v>
      </c>
      <c r="B63" s="4" t="n">
        <v>3900</v>
      </c>
      <c r="C63" s="4" t="n">
        <v>5000</v>
      </c>
    </row>
    <row r="64" spans="1:3">
      <c r="A64" s="3" t="s">
        <v>824</v>
      </c>
    </row>
    <row r="65" spans="1:3">
      <c r="A65" s="6" t="s">
        <v>818</v>
      </c>
    </row>
    <row r="66" spans="1:3">
      <c r="A66" s="3" t="s">
        <v>41</v>
      </c>
      <c r="B66" s="4" t="n">
        <v>4300</v>
      </c>
      <c r="C66" s="4" t="n">
        <v>3800</v>
      </c>
    </row>
    <row r="67" spans="1:3">
      <c r="A67" s="3" t="s">
        <v>825</v>
      </c>
    </row>
    <row r="68" spans="1:3">
      <c r="A68" s="6" t="s">
        <v>818</v>
      </c>
    </row>
    <row r="69" spans="1:3">
      <c r="A69" s="3" t="s">
        <v>41</v>
      </c>
      <c r="B69" s="4" t="n">
        <v>94100</v>
      </c>
      <c r="C69" s="4" t="n">
        <v>109500</v>
      </c>
    </row>
    <row r="70" spans="1:3">
      <c r="A70" s="3" t="s">
        <v>826</v>
      </c>
    </row>
    <row r="71" spans="1:3">
      <c r="A71" s="6" t="s">
        <v>818</v>
      </c>
    </row>
    <row r="72" spans="1:3">
      <c r="A72" s="3" t="s">
        <v>41</v>
      </c>
      <c r="B72" s="4" t="n">
        <v>800</v>
      </c>
      <c r="C72" s="4" t="n">
        <v>800</v>
      </c>
    </row>
    <row r="73" spans="1:3">
      <c r="A73" s="3" t="s">
        <v>827</v>
      </c>
    </row>
    <row r="74" spans="1:3">
      <c r="A74" s="6" t="s">
        <v>818</v>
      </c>
    </row>
    <row r="75" spans="1:3">
      <c r="A75" s="3" t="s">
        <v>41</v>
      </c>
      <c r="B75" s="4" t="n">
        <v>400</v>
      </c>
      <c r="C75" s="4" t="n">
        <v>700</v>
      </c>
    </row>
    <row r="76" spans="1:3">
      <c r="A76" s="3" t="s">
        <v>828</v>
      </c>
    </row>
    <row r="77" spans="1:3">
      <c r="A77" s="6" t="s">
        <v>818</v>
      </c>
    </row>
    <row r="78" spans="1:3">
      <c r="A78" s="3" t="s">
        <v>41</v>
      </c>
      <c r="B78" s="4" t="n">
        <v>1200</v>
      </c>
      <c r="C78" s="4" t="n">
        <v>1500</v>
      </c>
    </row>
    <row r="79" spans="1:3">
      <c r="A79" s="3" t="s">
        <v>820</v>
      </c>
    </row>
    <row r="80" spans="1:3">
      <c r="A80" s="6" t="s">
        <v>818</v>
      </c>
    </row>
    <row r="81" spans="1:3">
      <c r="A81" s="3" t="s">
        <v>41</v>
      </c>
      <c r="B81" s="4" t="n">
        <v>54700</v>
      </c>
      <c r="C81" s="4" t="n">
        <v>46400</v>
      </c>
    </row>
    <row r="82" spans="1:3">
      <c r="A82" s="3" t="s">
        <v>824</v>
      </c>
    </row>
    <row r="83" spans="1:3">
      <c r="A83" s="6" t="s">
        <v>818</v>
      </c>
    </row>
    <row r="84" spans="1:3">
      <c r="A84" s="3" t="s">
        <v>41</v>
      </c>
      <c r="B84" s="4" t="n">
        <v>5100</v>
      </c>
      <c r="C84" s="4" t="n">
        <v>6200</v>
      </c>
    </row>
    <row r="85" spans="1:3">
      <c r="A85" s="3" t="s">
        <v>829</v>
      </c>
    </row>
    <row r="86" spans="1:3">
      <c r="A86" s="6" t="s">
        <v>818</v>
      </c>
    </row>
    <row r="87" spans="1:3">
      <c r="A87" s="3" t="s">
        <v>41</v>
      </c>
      <c r="B87" s="4" t="n">
        <v>217200</v>
      </c>
      <c r="C87" s="4" t="n">
        <v>172200</v>
      </c>
    </row>
    <row r="88" spans="1:3">
      <c r="A88" s="3" t="s">
        <v>830</v>
      </c>
    </row>
    <row r="89" spans="1:3">
      <c r="A89" s="6" t="s">
        <v>818</v>
      </c>
    </row>
    <row r="90" spans="1:3">
      <c r="A90" s="3" t="s">
        <v>41</v>
      </c>
      <c r="B90" s="4" t="n">
        <v>96400</v>
      </c>
      <c r="C90" s="4" t="n">
        <v>85300</v>
      </c>
    </row>
    <row r="91" spans="1:3">
      <c r="A91" s="3" t="s">
        <v>831</v>
      </c>
    </row>
    <row r="92" spans="1:3">
      <c r="A92" s="6" t="s">
        <v>818</v>
      </c>
    </row>
    <row r="93" spans="1:3">
      <c r="A93" s="3" t="s">
        <v>41</v>
      </c>
      <c r="B93" s="4" t="n">
        <v>16400</v>
      </c>
      <c r="C93" s="4" t="n">
        <v>6200</v>
      </c>
    </row>
    <row r="94" spans="1:3">
      <c r="A94" s="3" t="s">
        <v>832</v>
      </c>
    </row>
    <row r="95" spans="1:3">
      <c r="A95" s="6" t="s">
        <v>818</v>
      </c>
    </row>
    <row r="96" spans="1:3">
      <c r="A96" s="3" t="s">
        <v>41</v>
      </c>
      <c r="B96" s="4" t="n">
        <v>1700</v>
      </c>
      <c r="C96" s="4" t="n">
        <v>1600</v>
      </c>
    </row>
    <row r="97" spans="1:3">
      <c r="A97" s="3" t="s">
        <v>830</v>
      </c>
    </row>
    <row r="98" spans="1:3">
      <c r="A98" s="6" t="s">
        <v>818</v>
      </c>
    </row>
    <row r="99" spans="1:3">
      <c r="A99" s="3" t="s">
        <v>41</v>
      </c>
      <c r="B99" s="4" t="n">
        <v>3600</v>
      </c>
      <c r="C99" s="4" t="n">
        <v>6300</v>
      </c>
    </row>
    <row r="100" spans="1:3">
      <c r="A100" s="3" t="s">
        <v>833</v>
      </c>
    </row>
    <row r="101" spans="1:3">
      <c r="A101" s="6" t="s">
        <v>818</v>
      </c>
    </row>
    <row r="102" spans="1:3">
      <c r="A102" s="3" t="s">
        <v>41</v>
      </c>
      <c r="B102" s="4" t="n">
        <v>21700</v>
      </c>
      <c r="C102" s="4" t="n">
        <v>14100</v>
      </c>
    </row>
    <row r="103" spans="1:3">
      <c r="A103" s="3" t="s">
        <v>832</v>
      </c>
    </row>
    <row r="104" spans="1:3">
      <c r="A104" s="6" t="s">
        <v>818</v>
      </c>
    </row>
    <row r="105" spans="1:3">
      <c r="A105" s="3" t="s">
        <v>41</v>
      </c>
      <c r="B105" s="4" t="n">
        <v>12500</v>
      </c>
      <c r="C105" s="4" t="n">
        <v>12500</v>
      </c>
    </row>
    <row r="106" spans="1:3">
      <c r="A106" s="3" t="s">
        <v>834</v>
      </c>
    </row>
    <row r="107" spans="1:3">
      <c r="A107" s="6" t="s">
        <v>818</v>
      </c>
    </row>
    <row r="108" spans="1:3">
      <c r="A108" s="3" t="s">
        <v>41</v>
      </c>
      <c r="B108" s="4" t="n">
        <v>19100</v>
      </c>
      <c r="C108" s="4" t="n">
        <v>17800</v>
      </c>
    </row>
    <row r="109" spans="1:3">
      <c r="A109" s="3" t="s">
        <v>835</v>
      </c>
    </row>
    <row r="110" spans="1:3">
      <c r="A110" s="6" t="s">
        <v>818</v>
      </c>
    </row>
    <row r="111" spans="1:3">
      <c r="A111" s="3" t="s">
        <v>41</v>
      </c>
      <c r="B111" s="4" t="n">
        <v>149700</v>
      </c>
      <c r="C111" s="4" t="n">
        <v>129700</v>
      </c>
    </row>
    <row r="112" spans="1:3">
      <c r="A112" s="3" t="s">
        <v>836</v>
      </c>
    </row>
    <row r="113" spans="1:3">
      <c r="A113" s="6" t="s">
        <v>818</v>
      </c>
    </row>
    <row r="114" spans="1:3">
      <c r="A114" s="3" t="s">
        <v>41</v>
      </c>
      <c r="B114" s="4" t="n">
        <v>2200</v>
      </c>
      <c r="C114" s="4" t="n">
        <v>1500</v>
      </c>
    </row>
    <row r="115" spans="1:3">
      <c r="A115" s="3" t="s">
        <v>837</v>
      </c>
    </row>
    <row r="116" spans="1:3">
      <c r="A116" s="6" t="s">
        <v>818</v>
      </c>
    </row>
    <row r="117" spans="1:3">
      <c r="A117" s="3" t="s">
        <v>41</v>
      </c>
      <c r="B117" s="4" t="n">
        <v>700</v>
      </c>
      <c r="C117" s="4" t="n">
        <v>1000</v>
      </c>
    </row>
    <row r="118" spans="1:3">
      <c r="A118" s="3" t="s">
        <v>838</v>
      </c>
    </row>
    <row r="119" spans="1:3">
      <c r="A119" s="6" t="s">
        <v>818</v>
      </c>
    </row>
    <row r="120" spans="1:3">
      <c r="A120" s="3" t="s">
        <v>41</v>
      </c>
      <c r="B120" s="4" t="n">
        <v>2900</v>
      </c>
      <c r="C120" s="4" t="n">
        <v>2500</v>
      </c>
    </row>
    <row r="121" spans="1:3">
      <c r="A121" s="3" t="s">
        <v>830</v>
      </c>
    </row>
    <row r="122" spans="1:3">
      <c r="A122" s="6" t="s">
        <v>818</v>
      </c>
    </row>
    <row r="123" spans="1:3">
      <c r="A123" s="3" t="s">
        <v>41</v>
      </c>
      <c r="B123" s="4" t="n">
        <v>56300</v>
      </c>
      <c r="C123" s="4" t="n">
        <v>29300</v>
      </c>
    </row>
    <row r="124" spans="1:3">
      <c r="A124" s="3" t="s">
        <v>834</v>
      </c>
    </row>
    <row r="125" spans="1:3">
      <c r="A125" s="6" t="s">
        <v>818</v>
      </c>
    </row>
    <row r="126" spans="1:3">
      <c r="A126" s="3" t="s">
        <v>41</v>
      </c>
      <c r="B126" s="4" t="n">
        <v>8300</v>
      </c>
      <c r="C126" s="4" t="n">
        <v>10700</v>
      </c>
    </row>
    <row r="127" spans="1:3">
      <c r="A127" s="3" t="s">
        <v>839</v>
      </c>
    </row>
    <row r="128" spans="1:3">
      <c r="A128" s="6" t="s">
        <v>818</v>
      </c>
    </row>
    <row r="129" spans="1:3">
      <c r="A129" s="3" t="s">
        <v>41</v>
      </c>
      <c r="B129" s="4" t="n">
        <v>28200</v>
      </c>
      <c r="C129" s="4" t="n">
        <v>36400</v>
      </c>
    </row>
    <row r="130" spans="1:3">
      <c r="A130" s="3" t="s">
        <v>840</v>
      </c>
    </row>
    <row r="131" spans="1:3">
      <c r="A131" s="6" t="s">
        <v>818</v>
      </c>
    </row>
    <row r="132" spans="1:3">
      <c r="A132" s="3" t="s">
        <v>41</v>
      </c>
      <c r="B132" s="4" t="n">
        <v>10300</v>
      </c>
      <c r="C132" s="4" t="n">
        <v>10800</v>
      </c>
    </row>
    <row r="133" spans="1:3">
      <c r="A133" s="3" t="s">
        <v>841</v>
      </c>
    </row>
    <row r="134" spans="1:3">
      <c r="A134" s="6" t="s">
        <v>818</v>
      </c>
    </row>
    <row r="135" spans="1:3">
      <c r="A135" s="3" t="s">
        <v>41</v>
      </c>
      <c r="B135" s="4" t="n">
        <v>0</v>
      </c>
      <c r="C135" s="4" t="n">
        <v>1400</v>
      </c>
    </row>
    <row r="136" spans="1:3">
      <c r="A136" s="3" t="s">
        <v>842</v>
      </c>
    </row>
    <row r="137" spans="1:3">
      <c r="A137" s="6" t="s">
        <v>818</v>
      </c>
    </row>
    <row r="138" spans="1:3">
      <c r="A138" s="3" t="s">
        <v>41</v>
      </c>
      <c r="B138" s="4" t="n">
        <v>500</v>
      </c>
      <c r="C138" s="4" t="n">
        <v>700</v>
      </c>
    </row>
    <row r="139" spans="1:3">
      <c r="A139" s="3" t="s">
        <v>840</v>
      </c>
    </row>
    <row r="140" spans="1:3">
      <c r="A140" s="6" t="s">
        <v>818</v>
      </c>
    </row>
    <row r="141" spans="1:3">
      <c r="A141" s="3" t="s">
        <v>41</v>
      </c>
      <c r="B141" s="4" t="n">
        <v>3500</v>
      </c>
      <c r="C141" s="4" t="n">
        <v>700</v>
      </c>
    </row>
    <row r="142" spans="1:3">
      <c r="A142" s="3" t="s">
        <v>843</v>
      </c>
    </row>
    <row r="143" spans="1:3">
      <c r="A143" s="6" t="s">
        <v>818</v>
      </c>
    </row>
    <row r="144" spans="1:3">
      <c r="A144" s="3" t="s">
        <v>41</v>
      </c>
      <c r="B144" s="4" t="n">
        <v>4000</v>
      </c>
      <c r="C144" s="4" t="n">
        <v>2800</v>
      </c>
    </row>
    <row r="145" spans="1:3">
      <c r="A145" s="3" t="s">
        <v>842</v>
      </c>
    </row>
    <row r="146" spans="1:3">
      <c r="A146" s="6" t="s">
        <v>818</v>
      </c>
    </row>
    <row r="147" spans="1:3">
      <c r="A147" s="3" t="s">
        <v>41</v>
      </c>
      <c r="B147" s="4" t="n">
        <v>1900</v>
      </c>
      <c r="C147" s="4" t="n">
        <v>800</v>
      </c>
    </row>
    <row r="148" spans="1:3">
      <c r="A148" s="3" t="s">
        <v>844</v>
      </c>
    </row>
    <row r="149" spans="1:3">
      <c r="A149" s="6" t="s">
        <v>818</v>
      </c>
    </row>
    <row r="150" spans="1:3">
      <c r="A150" s="3" t="s">
        <v>41</v>
      </c>
      <c r="B150" s="4" t="n">
        <v>0</v>
      </c>
      <c r="C150" s="4" t="n">
        <v>0</v>
      </c>
    </row>
    <row r="151" spans="1:3">
      <c r="A151" s="3" t="s">
        <v>845</v>
      </c>
    </row>
    <row r="152" spans="1:3">
      <c r="A152" s="6" t="s">
        <v>818</v>
      </c>
    </row>
    <row r="153" spans="1:3">
      <c r="A153" s="3" t="s">
        <v>41</v>
      </c>
      <c r="B153" s="4" t="n">
        <v>16200</v>
      </c>
      <c r="C153" s="4" t="n">
        <v>14400</v>
      </c>
    </row>
    <row r="154" spans="1:3">
      <c r="A154" s="3" t="s">
        <v>846</v>
      </c>
    </row>
    <row r="155" spans="1:3">
      <c r="A155" s="6" t="s">
        <v>818</v>
      </c>
    </row>
    <row r="156" spans="1:3">
      <c r="A156" s="3" t="s">
        <v>41</v>
      </c>
      <c r="B156" s="4" t="n">
        <v>300</v>
      </c>
      <c r="C156" s="4" t="n">
        <v>100</v>
      </c>
    </row>
    <row r="157" spans="1:3">
      <c r="A157" s="3" t="s">
        <v>847</v>
      </c>
    </row>
    <row r="158" spans="1:3">
      <c r="A158" s="6" t="s">
        <v>818</v>
      </c>
    </row>
    <row r="159" spans="1:3">
      <c r="A159" s="3" t="s">
        <v>41</v>
      </c>
      <c r="B159" s="4" t="n">
        <v>200</v>
      </c>
      <c r="C159" s="4" t="n">
        <v>300</v>
      </c>
    </row>
    <row r="160" spans="1:3">
      <c r="A160" s="3" t="s">
        <v>848</v>
      </c>
    </row>
    <row r="161" spans="1:3">
      <c r="A161" s="6" t="s">
        <v>818</v>
      </c>
    </row>
    <row r="162" spans="1:3">
      <c r="A162" s="3" t="s">
        <v>41</v>
      </c>
      <c r="B162" s="4" t="n">
        <v>500</v>
      </c>
      <c r="C162" s="4" t="n">
        <v>400</v>
      </c>
    </row>
    <row r="163" spans="1:3">
      <c r="A163" s="3" t="s">
        <v>840</v>
      </c>
    </row>
    <row r="164" spans="1:3">
      <c r="A164" s="6" t="s">
        <v>818</v>
      </c>
    </row>
    <row r="165" spans="1:3">
      <c r="A165" s="3" t="s">
        <v>41</v>
      </c>
      <c r="B165" s="4" t="n">
        <v>11100</v>
      </c>
      <c r="C165" s="4" t="n">
        <v>21200</v>
      </c>
    </row>
    <row r="166" spans="1:3">
      <c r="A166" s="3" t="s">
        <v>844</v>
      </c>
    </row>
    <row r="167" spans="1:3">
      <c r="A167" s="6" t="s">
        <v>818</v>
      </c>
    </row>
    <row r="168" spans="1:3">
      <c r="A168" s="3" t="s">
        <v>41</v>
      </c>
      <c r="B168" s="4" t="n">
        <v>400</v>
      </c>
      <c r="C168" s="4" t="n">
        <v>400</v>
      </c>
    </row>
    <row r="169" spans="1:3">
      <c r="A169" s="3" t="s">
        <v>849</v>
      </c>
    </row>
    <row r="170" spans="1:3">
      <c r="A170" s="6" t="s">
        <v>818</v>
      </c>
    </row>
    <row r="171" spans="1:3">
      <c r="A171" s="3" t="s">
        <v>41</v>
      </c>
      <c r="B171" s="4" t="n">
        <v>400500</v>
      </c>
      <c r="C171" s="4" t="n">
        <v>372200</v>
      </c>
    </row>
    <row r="172" spans="1:3">
      <c r="A172" s="3" t="s">
        <v>850</v>
      </c>
    </row>
    <row r="173" spans="1:3">
      <c r="A173" s="6" t="s">
        <v>818</v>
      </c>
    </row>
    <row r="174" spans="1:3">
      <c r="A174" s="3" t="s">
        <v>41</v>
      </c>
      <c r="B174" s="4" t="n">
        <v>184700</v>
      </c>
      <c r="C174" s="4" t="n">
        <v>181400</v>
      </c>
    </row>
    <row r="175" spans="1:3">
      <c r="A175" s="3" t="s">
        <v>851</v>
      </c>
    </row>
    <row r="176" spans="1:3">
      <c r="A176" s="6" t="s">
        <v>818</v>
      </c>
    </row>
    <row r="177" spans="1:3">
      <c r="A177" s="3" t="s">
        <v>41</v>
      </c>
      <c r="B177" s="4" t="n">
        <v>19600</v>
      </c>
      <c r="C177" s="4" t="n">
        <v>21000</v>
      </c>
    </row>
    <row r="178" spans="1:3">
      <c r="A178" s="3" t="s">
        <v>852</v>
      </c>
    </row>
    <row r="179" spans="1:3">
      <c r="A179" s="6" t="s">
        <v>818</v>
      </c>
    </row>
    <row r="180" spans="1:3">
      <c r="A180" s="3" t="s">
        <v>41</v>
      </c>
      <c r="B180" s="4" t="n">
        <v>4500</v>
      </c>
      <c r="C180" s="4" t="n">
        <v>2700</v>
      </c>
    </row>
    <row r="181" spans="1:3">
      <c r="A181" s="3" t="s">
        <v>850</v>
      </c>
    </row>
    <row r="182" spans="1:3">
      <c r="A182" s="6" t="s">
        <v>818</v>
      </c>
    </row>
    <row r="183" spans="1:3">
      <c r="A183" s="3" t="s">
        <v>41</v>
      </c>
      <c r="B183" s="4" t="n">
        <v>9500</v>
      </c>
      <c r="C183" s="4" t="n">
        <v>8600</v>
      </c>
    </row>
    <row r="184" spans="1:3">
      <c r="A184" s="3" t="s">
        <v>853</v>
      </c>
    </row>
    <row r="185" spans="1:3">
      <c r="A185" s="6" t="s">
        <v>818</v>
      </c>
    </row>
    <row r="186" spans="1:3">
      <c r="A186" s="3" t="s">
        <v>41</v>
      </c>
      <c r="B186" s="4" t="n">
        <v>33600</v>
      </c>
      <c r="C186" s="4" t="n">
        <v>32300</v>
      </c>
    </row>
    <row r="187" spans="1:3">
      <c r="A187" s="3" t="s">
        <v>852</v>
      </c>
    </row>
    <row r="188" spans="1:3">
      <c r="A188" s="6" t="s">
        <v>818</v>
      </c>
    </row>
    <row r="189" spans="1:3">
      <c r="A189" s="3" t="s">
        <v>41</v>
      </c>
      <c r="B189" s="4" t="n">
        <v>18300</v>
      </c>
      <c r="C189" s="4" t="n">
        <v>18300</v>
      </c>
    </row>
    <row r="190" spans="1:3">
      <c r="A190" s="3" t="s">
        <v>854</v>
      </c>
    </row>
    <row r="191" spans="1:3">
      <c r="A191" s="6" t="s">
        <v>818</v>
      </c>
    </row>
    <row r="192" spans="1:3">
      <c r="A192" s="3" t="s">
        <v>41</v>
      </c>
      <c r="B192" s="4" t="n">
        <v>23400</v>
      </c>
      <c r="C192" s="4" t="n">
        <v>21600</v>
      </c>
    </row>
    <row r="193" spans="1:3">
      <c r="A193" s="3" t="s">
        <v>855</v>
      </c>
    </row>
    <row r="194" spans="1:3">
      <c r="A194" s="6" t="s">
        <v>818</v>
      </c>
    </row>
    <row r="195" spans="1:3">
      <c r="A195" s="3" t="s">
        <v>41</v>
      </c>
      <c r="B195" s="4" t="n">
        <v>260000</v>
      </c>
      <c r="C195" s="4" t="n">
        <v>253600</v>
      </c>
    </row>
    <row r="196" spans="1:3">
      <c r="A196" s="3" t="s">
        <v>856</v>
      </c>
    </row>
    <row r="197" spans="1:3">
      <c r="A197" s="6" t="s">
        <v>818</v>
      </c>
    </row>
    <row r="198" spans="1:3">
      <c r="A198" s="3" t="s">
        <v>41</v>
      </c>
      <c r="B198" s="4" t="n">
        <v>3300</v>
      </c>
      <c r="C198" s="4" t="n">
        <v>2400</v>
      </c>
    </row>
    <row r="199" spans="1:3">
      <c r="A199" s="3" t="s">
        <v>857</v>
      </c>
    </row>
    <row r="200" spans="1:3">
      <c r="A200" s="6" t="s">
        <v>818</v>
      </c>
    </row>
    <row r="201" spans="1:3">
      <c r="A201" s="3" t="s">
        <v>41</v>
      </c>
      <c r="B201" s="4" t="n">
        <v>1300</v>
      </c>
      <c r="C201" s="4" t="n">
        <v>2000</v>
      </c>
    </row>
    <row r="202" spans="1:3">
      <c r="A202" s="3" t="s">
        <v>858</v>
      </c>
    </row>
    <row r="203" spans="1:3">
      <c r="A203" s="6" t="s">
        <v>818</v>
      </c>
    </row>
    <row r="204" spans="1:3">
      <c r="A204" s="3" t="s">
        <v>41</v>
      </c>
      <c r="B204" s="4" t="n">
        <v>4600</v>
      </c>
      <c r="C204" s="4" t="n">
        <v>4400</v>
      </c>
    </row>
    <row r="205" spans="1:3">
      <c r="A205" s="3" t="s">
        <v>850</v>
      </c>
    </row>
    <row r="206" spans="1:3">
      <c r="A206" s="6" t="s">
        <v>818</v>
      </c>
    </row>
    <row r="207" spans="1:3">
      <c r="A207" s="3" t="s">
        <v>41</v>
      </c>
      <c r="B207" s="4" t="n">
        <v>122100</v>
      </c>
      <c r="C207" s="4" t="n">
        <v>96900</v>
      </c>
    </row>
    <row r="208" spans="1:3">
      <c r="A208" s="3" t="s">
        <v>854</v>
      </c>
    </row>
    <row r="209" spans="1:3">
      <c r="A209" s="6" t="s">
        <v>818</v>
      </c>
    </row>
    <row r="210" spans="1:3">
      <c r="A210" s="3" t="s">
        <v>41</v>
      </c>
      <c r="B210" s="5" t="n">
        <v>13800</v>
      </c>
      <c r="C210" s="5" t="n">
        <v>17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59</v>
      </c>
      <c r="B1" s="2" t="s">
        <v>1</v>
      </c>
    </row>
    <row r="2" spans="1:7">
      <c r="B2" s="2" t="s">
        <v>2</v>
      </c>
      <c r="C2" s="2" t="s">
        <v>31</v>
      </c>
      <c r="D2" s="2" t="s">
        <v>83</v>
      </c>
      <c r="E2" s="2" t="s">
        <v>2</v>
      </c>
      <c r="F2" s="2" t="s">
        <v>31</v>
      </c>
      <c r="G2" s="2" t="s">
        <v>83</v>
      </c>
    </row>
    <row r="3" spans="1:7">
      <c r="A3" s="6" t="s">
        <v>860</v>
      </c>
    </row>
    <row r="4" spans="1:7">
      <c r="A4" s="3" t="s">
        <v>861</v>
      </c>
      <c r="B4" s="5" t="n">
        <v>76214</v>
      </c>
      <c r="C4" s="5" t="n">
        <v>76800</v>
      </c>
      <c r="D4" s="5" t="n">
        <v>74200</v>
      </c>
    </row>
    <row r="5" spans="1:7">
      <c r="A5" s="3" t="s">
        <v>862</v>
      </c>
      <c r="B5" s="4" t="n">
        <v>11053</v>
      </c>
      <c r="C5" s="4" t="n">
        <v>9991</v>
      </c>
      <c r="D5" s="4" t="n">
        <v>6822</v>
      </c>
    </row>
    <row r="6" spans="1:7">
      <c r="A6" s="3" t="s">
        <v>863</v>
      </c>
      <c r="B6" s="4" t="n">
        <v>-22900</v>
      </c>
      <c r="C6" s="4" t="n">
        <v>-19800</v>
      </c>
      <c r="D6" s="4" t="n">
        <v>-11700</v>
      </c>
    </row>
    <row r="7" spans="1:7">
      <c r="A7" s="3" t="s">
        <v>864</v>
      </c>
      <c r="B7" s="4" t="n">
        <v>7700</v>
      </c>
      <c r="C7" s="4" t="n">
        <v>9200</v>
      </c>
      <c r="D7" s="4" t="n">
        <v>7500</v>
      </c>
    </row>
    <row r="8" spans="1:7">
      <c r="A8" s="3" t="s">
        <v>865</v>
      </c>
      <c r="B8" s="4" t="n">
        <v>72147</v>
      </c>
      <c r="C8" s="4" t="n">
        <v>76214</v>
      </c>
      <c r="D8" s="4" t="n">
        <v>76800</v>
      </c>
    </row>
    <row r="9" spans="1:7">
      <c r="A9" s="6" t="s">
        <v>866</v>
      </c>
    </row>
    <row r="10" spans="1:7">
      <c r="A10" s="3" t="s">
        <v>867</v>
      </c>
      <c r="E10" s="5" t="n">
        <v>10800</v>
      </c>
      <c r="F10" s="5" t="n">
        <v>14000</v>
      </c>
      <c r="G10" s="5" t="n">
        <v>11600</v>
      </c>
    </row>
    <row r="11" spans="1:7">
      <c r="A11" s="3" t="s">
        <v>868</v>
      </c>
      <c r="E11" s="4" t="n">
        <v>61300</v>
      </c>
      <c r="F11" s="4" t="n">
        <v>62200</v>
      </c>
      <c r="G11" s="4" t="n">
        <v>65200</v>
      </c>
    </row>
    <row r="12" spans="1:7">
      <c r="A12" s="3" t="s">
        <v>865</v>
      </c>
      <c r="B12" s="4" t="n">
        <v>76214</v>
      </c>
      <c r="C12" s="4" t="n">
        <v>76800</v>
      </c>
      <c r="D12" s="4" t="n">
        <v>74200</v>
      </c>
      <c r="E12" s="4" t="n">
        <v>72147</v>
      </c>
      <c r="F12" s="4" t="n">
        <v>76214</v>
      </c>
      <c r="G12" s="4" t="n">
        <v>76800</v>
      </c>
    </row>
    <row r="13" spans="1:7">
      <c r="A13" s="6" t="s">
        <v>869</v>
      </c>
    </row>
    <row r="14" spans="1:7">
      <c r="A14" s="3" t="s">
        <v>867</v>
      </c>
      <c r="E14" s="4" t="n">
        <v>83200</v>
      </c>
      <c r="F14" s="4" t="n">
        <v>104700</v>
      </c>
      <c r="G14" s="4" t="n">
        <v>92000</v>
      </c>
    </row>
    <row r="15" spans="1:7">
      <c r="A15" s="3" t="s">
        <v>868</v>
      </c>
      <c r="E15" s="4" t="n">
        <v>7484500</v>
      </c>
      <c r="F15" s="4" t="n">
        <v>5312000</v>
      </c>
      <c r="G15" s="4" t="n">
        <v>5101400</v>
      </c>
    </row>
    <row r="16" spans="1:7">
      <c r="A16" s="3" t="s">
        <v>870</v>
      </c>
      <c r="E16" s="4" t="n">
        <v>7567700</v>
      </c>
      <c r="F16" s="4" t="n">
        <v>5416700</v>
      </c>
      <c r="G16" s="4" t="n">
        <v>5193400</v>
      </c>
    </row>
    <row r="17" spans="1:7">
      <c r="A17" s="3" t="s">
        <v>871</v>
      </c>
      <c r="E17" s="4" t="n">
        <v>1000</v>
      </c>
      <c r="F17" s="4" t="n">
        <v>400</v>
      </c>
    </row>
    <row r="18" spans="1:7">
      <c r="A18" s="3" t="s">
        <v>872</v>
      </c>
    </row>
    <row r="19" spans="1:7">
      <c r="A19" s="6" t="s">
        <v>860</v>
      </c>
    </row>
    <row r="20" spans="1:7">
      <c r="A20" s="3" t="s">
        <v>861</v>
      </c>
      <c r="B20" s="4" t="n">
        <v>28600</v>
      </c>
      <c r="C20" s="4" t="n">
        <v>52300</v>
      </c>
      <c r="D20" s="4" t="n">
        <v>53900</v>
      </c>
    </row>
    <row r="21" spans="1:7">
      <c r="A21" s="3" t="s">
        <v>862</v>
      </c>
      <c r="B21" s="4" t="n">
        <v>6000</v>
      </c>
      <c r="C21" s="4" t="n">
        <v>-21700</v>
      </c>
      <c r="D21" s="4" t="n">
        <v>-600</v>
      </c>
    </row>
    <row r="22" spans="1:7">
      <c r="A22" s="3" t="s">
        <v>863</v>
      </c>
      <c r="B22" s="4" t="n">
        <v>-4400</v>
      </c>
      <c r="C22" s="4" t="n">
        <v>-5200</v>
      </c>
      <c r="D22" s="4" t="n">
        <v>-4100</v>
      </c>
    </row>
    <row r="23" spans="1:7">
      <c r="A23" s="3" t="s">
        <v>864</v>
      </c>
      <c r="B23" s="4" t="n">
        <v>1400</v>
      </c>
      <c r="C23" s="4" t="n">
        <v>3200</v>
      </c>
      <c r="D23" s="4" t="n">
        <v>3100</v>
      </c>
    </row>
    <row r="24" spans="1:7">
      <c r="A24" s="3" t="s">
        <v>865</v>
      </c>
      <c r="B24" s="4" t="n">
        <v>31600</v>
      </c>
      <c r="C24" s="4" t="n">
        <v>28600</v>
      </c>
      <c r="D24" s="4" t="n">
        <v>52300</v>
      </c>
    </row>
    <row r="25" spans="1:7">
      <c r="A25" s="6" t="s">
        <v>866</v>
      </c>
    </row>
    <row r="26" spans="1:7">
      <c r="A26" s="3" t="s">
        <v>867</v>
      </c>
      <c r="E26" s="4" t="n">
        <v>6200</v>
      </c>
      <c r="F26" s="4" t="n">
        <v>4600</v>
      </c>
      <c r="G26" s="4" t="n">
        <v>4800</v>
      </c>
    </row>
    <row r="27" spans="1:7">
      <c r="A27" s="3" t="s">
        <v>868</v>
      </c>
      <c r="E27" s="4" t="n">
        <v>25400</v>
      </c>
      <c r="F27" s="4" t="n">
        <v>24000</v>
      </c>
      <c r="G27" s="4" t="n">
        <v>47500</v>
      </c>
    </row>
    <row r="28" spans="1:7">
      <c r="A28" s="3" t="s">
        <v>865</v>
      </c>
      <c r="B28" s="4" t="n">
        <v>28600</v>
      </c>
      <c r="C28" s="4" t="n">
        <v>52300</v>
      </c>
      <c r="D28" s="4" t="n">
        <v>53900</v>
      </c>
      <c r="E28" s="4" t="n">
        <v>31600</v>
      </c>
      <c r="F28" s="4" t="n">
        <v>28600</v>
      </c>
      <c r="G28" s="4" t="n">
        <v>52300</v>
      </c>
    </row>
    <row r="29" spans="1:7">
      <c r="A29" s="6" t="s">
        <v>869</v>
      </c>
    </row>
    <row r="30" spans="1:7">
      <c r="A30" s="3" t="s">
        <v>867</v>
      </c>
      <c r="E30" s="4" t="n">
        <v>58300</v>
      </c>
      <c r="F30" s="4" t="n">
        <v>68600</v>
      </c>
      <c r="G30" s="4" t="n">
        <v>66500</v>
      </c>
    </row>
    <row r="31" spans="1:7">
      <c r="A31" s="3" t="s">
        <v>868</v>
      </c>
      <c r="E31" s="4" t="n">
        <v>5118500</v>
      </c>
      <c r="F31" s="4" t="n">
        <v>3445400</v>
      </c>
      <c r="G31" s="4" t="n">
        <v>3346600</v>
      </c>
    </row>
    <row r="32" spans="1:7">
      <c r="A32" s="3" t="s">
        <v>870</v>
      </c>
      <c r="E32" s="4" t="n">
        <v>5176800</v>
      </c>
      <c r="F32" s="4" t="n">
        <v>3514000</v>
      </c>
      <c r="G32" s="4" t="n">
        <v>3413100</v>
      </c>
    </row>
    <row r="33" spans="1:7">
      <c r="A33" s="3" t="s">
        <v>873</v>
      </c>
    </row>
    <row r="34" spans="1:7">
      <c r="A34" s="6" t="s">
        <v>860</v>
      </c>
    </row>
    <row r="35" spans="1:7">
      <c r="A35" s="3" t="s">
        <v>861</v>
      </c>
      <c r="B35" s="4" t="n">
        <v>7700</v>
      </c>
      <c r="C35" s="4" t="n">
        <v>5100</v>
      </c>
      <c r="D35" s="4" t="n">
        <v>5000</v>
      </c>
    </row>
    <row r="36" spans="1:7">
      <c r="A36" s="3" t="s">
        <v>862</v>
      </c>
      <c r="B36" s="4" t="n">
        <v>8100</v>
      </c>
      <c r="C36" s="4" t="n">
        <v>8400</v>
      </c>
      <c r="D36" s="4" t="n">
        <v>3200</v>
      </c>
    </row>
    <row r="37" spans="1:7">
      <c r="A37" s="3" t="s">
        <v>863</v>
      </c>
      <c r="B37" s="4" t="n">
        <v>-11300</v>
      </c>
      <c r="C37" s="4" t="n">
        <v>-8600</v>
      </c>
      <c r="D37" s="4" t="n">
        <v>-5700</v>
      </c>
    </row>
    <row r="38" spans="1:7">
      <c r="A38" s="3" t="s">
        <v>864</v>
      </c>
      <c r="B38" s="4" t="n">
        <v>4200</v>
      </c>
      <c r="C38" s="4" t="n">
        <v>2800</v>
      </c>
      <c r="D38" s="4" t="n">
        <v>2600</v>
      </c>
    </row>
    <row r="39" spans="1:7">
      <c r="A39" s="3" t="s">
        <v>865</v>
      </c>
      <c r="B39" s="4" t="n">
        <v>8700</v>
      </c>
      <c r="C39" s="4" t="n">
        <v>7700</v>
      </c>
      <c r="D39" s="4" t="n">
        <v>5100</v>
      </c>
    </row>
    <row r="40" spans="1:7">
      <c r="A40" s="6" t="s">
        <v>866</v>
      </c>
    </row>
    <row r="41" spans="1:7">
      <c r="A41" s="3" t="s">
        <v>867</v>
      </c>
      <c r="E41" s="4" t="n">
        <v>0</v>
      </c>
      <c r="F41" s="4" t="n">
        <v>0</v>
      </c>
      <c r="G41" s="4" t="n">
        <v>0</v>
      </c>
    </row>
    <row r="42" spans="1:7">
      <c r="A42" s="3" t="s">
        <v>868</v>
      </c>
      <c r="E42" s="4" t="n">
        <v>8700</v>
      </c>
      <c r="F42" s="4" t="n">
        <v>7700</v>
      </c>
      <c r="G42" s="4" t="n">
        <v>5100</v>
      </c>
    </row>
    <row r="43" spans="1:7">
      <c r="A43" s="3" t="s">
        <v>865</v>
      </c>
      <c r="B43" s="4" t="n">
        <v>7700</v>
      </c>
      <c r="C43" s="4" t="n">
        <v>5100</v>
      </c>
      <c r="D43" s="4" t="n">
        <v>5000</v>
      </c>
      <c r="E43" s="4" t="n">
        <v>8700</v>
      </c>
      <c r="F43" s="4" t="n">
        <v>7700</v>
      </c>
      <c r="G43" s="4" t="n">
        <v>5100</v>
      </c>
    </row>
    <row r="44" spans="1:7">
      <c r="A44" s="6" t="s">
        <v>869</v>
      </c>
    </row>
    <row r="45" spans="1:7">
      <c r="A45" s="3" t="s">
        <v>867</v>
      </c>
      <c r="E45" s="4" t="n">
        <v>0</v>
      </c>
      <c r="F45" s="4" t="n">
        <v>0</v>
      </c>
      <c r="G45" s="4" t="n">
        <v>0</v>
      </c>
    </row>
    <row r="46" spans="1:7">
      <c r="A46" s="3" t="s">
        <v>868</v>
      </c>
      <c r="E46" s="4" t="n">
        <v>1034400</v>
      </c>
      <c r="F46" s="4" t="n">
        <v>970300</v>
      </c>
      <c r="G46" s="4" t="n">
        <v>844400</v>
      </c>
    </row>
    <row r="47" spans="1:7">
      <c r="A47" s="3" t="s">
        <v>870</v>
      </c>
      <c r="E47" s="4" t="n">
        <v>1034400</v>
      </c>
      <c r="F47" s="4" t="n">
        <v>970300</v>
      </c>
      <c r="G47" s="4" t="n">
        <v>844400</v>
      </c>
    </row>
    <row r="48" spans="1:7">
      <c r="A48" s="3" t="s">
        <v>684</v>
      </c>
    </row>
    <row r="49" spans="1:7">
      <c r="A49" s="6" t="s">
        <v>860</v>
      </c>
    </row>
    <row r="50" spans="1:7">
      <c r="A50" s="3" t="s">
        <v>861</v>
      </c>
      <c r="B50" s="4" t="n">
        <v>38100</v>
      </c>
      <c r="C50" s="4" t="n">
        <v>18800</v>
      </c>
      <c r="D50" s="4" t="n">
        <v>14300</v>
      </c>
    </row>
    <row r="51" spans="1:7">
      <c r="A51" s="3" t="s">
        <v>862</v>
      </c>
      <c r="B51" s="4" t="n">
        <v>-2800</v>
      </c>
      <c r="C51" s="4" t="n">
        <v>21900</v>
      </c>
      <c r="D51" s="4" t="n">
        <v>4400</v>
      </c>
    </row>
    <row r="52" spans="1:7">
      <c r="A52" s="3" t="s">
        <v>863</v>
      </c>
      <c r="B52" s="4" t="n">
        <v>-6800</v>
      </c>
      <c r="C52" s="4" t="n">
        <v>-5800</v>
      </c>
      <c r="D52" s="4" t="n">
        <v>-1700</v>
      </c>
    </row>
    <row r="53" spans="1:7">
      <c r="A53" s="3" t="s">
        <v>864</v>
      </c>
      <c r="B53" s="4" t="n">
        <v>2100</v>
      </c>
      <c r="C53" s="4" t="n">
        <v>3200</v>
      </c>
      <c r="D53" s="4" t="n">
        <v>1800</v>
      </c>
    </row>
    <row r="54" spans="1:7">
      <c r="A54" s="3" t="s">
        <v>865</v>
      </c>
      <c r="B54" s="4" t="n">
        <v>30600</v>
      </c>
      <c r="C54" s="4" t="n">
        <v>38100</v>
      </c>
      <c r="D54" s="4" t="n">
        <v>18800</v>
      </c>
    </row>
    <row r="55" spans="1:7">
      <c r="A55" s="6" t="s">
        <v>866</v>
      </c>
    </row>
    <row r="56" spans="1:7">
      <c r="A56" s="3" t="s">
        <v>867</v>
      </c>
      <c r="E56" s="4" t="n">
        <v>4400</v>
      </c>
      <c r="F56" s="4" t="n">
        <v>9300</v>
      </c>
      <c r="G56" s="4" t="n">
        <v>6500</v>
      </c>
    </row>
    <row r="57" spans="1:7">
      <c r="A57" s="3" t="s">
        <v>868</v>
      </c>
      <c r="E57" s="4" t="n">
        <v>26200</v>
      </c>
      <c r="F57" s="4" t="n">
        <v>28800</v>
      </c>
      <c r="G57" s="4" t="n">
        <v>12300</v>
      </c>
    </row>
    <row r="58" spans="1:7">
      <c r="A58" s="3" t="s">
        <v>865</v>
      </c>
      <c r="B58" s="4" t="n">
        <v>38100</v>
      </c>
      <c r="C58" s="4" t="n">
        <v>18800</v>
      </c>
      <c r="D58" s="4" t="n">
        <v>14300</v>
      </c>
      <c r="E58" s="4" t="n">
        <v>30600</v>
      </c>
      <c r="F58" s="4" t="n">
        <v>38100</v>
      </c>
      <c r="G58" s="4" t="n">
        <v>18800</v>
      </c>
    </row>
    <row r="59" spans="1:7">
      <c r="A59" s="6" t="s">
        <v>869</v>
      </c>
    </row>
    <row r="60" spans="1:7">
      <c r="A60" s="3" t="s">
        <v>867</v>
      </c>
      <c r="E60" s="4" t="n">
        <v>23800</v>
      </c>
      <c r="F60" s="4" t="n">
        <v>32400</v>
      </c>
      <c r="G60" s="4" t="n">
        <v>24500</v>
      </c>
    </row>
    <row r="61" spans="1:7">
      <c r="A61" s="3" t="s">
        <v>868</v>
      </c>
      <c r="E61" s="4" t="n">
        <v>1191600</v>
      </c>
      <c r="F61" s="4" t="n">
        <v>765500</v>
      </c>
      <c r="G61" s="4" t="n">
        <v>767900</v>
      </c>
    </row>
    <row r="62" spans="1:7">
      <c r="A62" s="3" t="s">
        <v>870</v>
      </c>
      <c r="E62" s="4" t="n">
        <v>1215400</v>
      </c>
      <c r="F62" s="4" t="n">
        <v>797900</v>
      </c>
      <c r="G62" s="4" t="n">
        <v>792400</v>
      </c>
    </row>
    <row r="63" spans="1:7">
      <c r="A63" s="3" t="s">
        <v>785</v>
      </c>
    </row>
    <row r="64" spans="1:7">
      <c r="A64" s="6" t="s">
        <v>860</v>
      </c>
    </row>
    <row r="65" spans="1:7">
      <c r="A65" s="3" t="s">
        <v>861</v>
      </c>
      <c r="B65" s="4" t="n">
        <v>1800</v>
      </c>
      <c r="C65" s="4" t="n">
        <v>600</v>
      </c>
      <c r="D65" s="4" t="n">
        <v>1000</v>
      </c>
    </row>
    <row r="66" spans="1:7">
      <c r="A66" s="3" t="s">
        <v>862</v>
      </c>
      <c r="B66" s="4" t="n">
        <v>-200</v>
      </c>
      <c r="C66" s="4" t="n">
        <v>1400</v>
      </c>
      <c r="D66" s="4" t="n">
        <v>-200</v>
      </c>
    </row>
    <row r="67" spans="1:7">
      <c r="A67" s="3" t="s">
        <v>863</v>
      </c>
      <c r="B67" s="4" t="n">
        <v>-400</v>
      </c>
      <c r="C67" s="4" t="n">
        <v>-200</v>
      </c>
      <c r="D67" s="4" t="n">
        <v>-200</v>
      </c>
    </row>
    <row r="68" spans="1:7">
      <c r="A68" s="3" t="s">
        <v>864</v>
      </c>
      <c r="B68" s="4" t="n">
        <v>0</v>
      </c>
      <c r="C68" s="4" t="n">
        <v>0</v>
      </c>
      <c r="D68" s="4" t="n">
        <v>0</v>
      </c>
    </row>
    <row r="69" spans="1:7">
      <c r="A69" s="3" t="s">
        <v>865</v>
      </c>
      <c r="B69" s="4" t="n">
        <v>1200</v>
      </c>
      <c r="C69" s="4" t="n">
        <v>1800</v>
      </c>
      <c r="D69" s="4" t="n">
        <v>600</v>
      </c>
    </row>
    <row r="70" spans="1:7">
      <c r="A70" s="6" t="s">
        <v>866</v>
      </c>
    </row>
    <row r="71" spans="1:7">
      <c r="A71" s="3" t="s">
        <v>867</v>
      </c>
      <c r="E71" s="4" t="n">
        <v>200</v>
      </c>
      <c r="F71" s="4" t="n">
        <v>100</v>
      </c>
      <c r="G71" s="4" t="n">
        <v>300</v>
      </c>
    </row>
    <row r="72" spans="1:7">
      <c r="A72" s="3" t="s">
        <v>868</v>
      </c>
      <c r="E72" s="4" t="n">
        <v>1000</v>
      </c>
      <c r="F72" s="4" t="n">
        <v>1700</v>
      </c>
      <c r="G72" s="4" t="n">
        <v>300</v>
      </c>
    </row>
    <row r="73" spans="1:7">
      <c r="A73" s="3" t="s">
        <v>865</v>
      </c>
      <c r="B73" s="4" t="n">
        <v>1800</v>
      </c>
      <c r="C73" s="4" t="n">
        <v>600</v>
      </c>
      <c r="D73" s="4" t="n">
        <v>1000</v>
      </c>
      <c r="E73" s="4" t="n">
        <v>1200</v>
      </c>
      <c r="F73" s="4" t="n">
        <v>1800</v>
      </c>
      <c r="G73" s="4" t="n">
        <v>600</v>
      </c>
    </row>
    <row r="74" spans="1:7">
      <c r="A74" s="6" t="s">
        <v>869</v>
      </c>
    </row>
    <row r="75" spans="1:7">
      <c r="A75" s="3" t="s">
        <v>867</v>
      </c>
      <c r="E75" s="4" t="n">
        <v>1100</v>
      </c>
      <c r="F75" s="4" t="n">
        <v>3700</v>
      </c>
      <c r="G75" s="4" t="n">
        <v>1000</v>
      </c>
    </row>
    <row r="76" spans="1:7">
      <c r="A76" s="3" t="s">
        <v>868</v>
      </c>
      <c r="E76" s="4" t="n">
        <v>135100</v>
      </c>
      <c r="F76" s="4" t="n">
        <v>129200</v>
      </c>
      <c r="G76" s="4" t="n">
        <v>141200</v>
      </c>
    </row>
    <row r="77" spans="1:7">
      <c r="A77" s="3" t="s">
        <v>870</v>
      </c>
      <c r="E77" s="4" t="n">
        <v>136200</v>
      </c>
      <c r="F77" s="4" t="n">
        <v>132900</v>
      </c>
      <c r="G77" s="4" t="n">
        <v>142200</v>
      </c>
    </row>
    <row r="78" spans="1:7">
      <c r="A78" s="3" t="s">
        <v>568</v>
      </c>
    </row>
    <row r="79" spans="1:7">
      <c r="A79" s="6" t="s">
        <v>860</v>
      </c>
    </row>
    <row r="80" spans="1:7">
      <c r="A80" s="3" t="s">
        <v>861</v>
      </c>
      <c r="B80" s="4" t="n">
        <v>0</v>
      </c>
      <c r="C80" s="4" t="n">
        <v>0</v>
      </c>
      <c r="D80" s="4" t="n">
        <v>0</v>
      </c>
    </row>
    <row r="81" spans="1:7">
      <c r="A81" s="3" t="s">
        <v>862</v>
      </c>
      <c r="B81" s="4" t="n">
        <v>0</v>
      </c>
      <c r="C81" s="4" t="n">
        <v>0</v>
      </c>
      <c r="D81" s="4" t="n">
        <v>0</v>
      </c>
    </row>
    <row r="82" spans="1:7">
      <c r="A82" s="3" t="s">
        <v>863</v>
      </c>
      <c r="B82" s="4" t="n">
        <v>0</v>
      </c>
      <c r="C82" s="4" t="n">
        <v>0</v>
      </c>
      <c r="D82" s="4" t="n">
        <v>0</v>
      </c>
    </row>
    <row r="83" spans="1:7">
      <c r="A83" s="3" t="s">
        <v>864</v>
      </c>
      <c r="B83" s="4" t="n">
        <v>0</v>
      </c>
      <c r="C83" s="4" t="n">
        <v>0</v>
      </c>
      <c r="D83" s="4" t="n">
        <v>0</v>
      </c>
    </row>
    <row r="84" spans="1:7">
      <c r="A84" s="3" t="s">
        <v>865</v>
      </c>
      <c r="B84" s="4" t="n">
        <v>0</v>
      </c>
      <c r="C84" s="4" t="n">
        <v>0</v>
      </c>
      <c r="D84" s="4" t="n">
        <v>0</v>
      </c>
    </row>
    <row r="85" spans="1:7">
      <c r="A85" s="6" t="s">
        <v>866</v>
      </c>
    </row>
    <row r="86" spans="1:7">
      <c r="A86" s="3" t="s">
        <v>867</v>
      </c>
      <c r="E86" s="4" t="n">
        <v>0</v>
      </c>
      <c r="F86" s="4" t="n">
        <v>0</v>
      </c>
      <c r="G86" s="4" t="n">
        <v>0</v>
      </c>
    </row>
    <row r="87" spans="1:7">
      <c r="A87" s="3" t="s">
        <v>868</v>
      </c>
      <c r="E87" s="4" t="n">
        <v>0</v>
      </c>
      <c r="F87" s="4" t="n">
        <v>0</v>
      </c>
      <c r="G87" s="4" t="n">
        <v>0</v>
      </c>
    </row>
    <row r="88" spans="1:7">
      <c r="A88" s="3" t="s">
        <v>865</v>
      </c>
      <c r="B88" s="5" t="n">
        <v>0</v>
      </c>
      <c r="C88" s="5" t="n">
        <v>0</v>
      </c>
      <c r="D88" s="5" t="n">
        <v>0</v>
      </c>
      <c r="E88" s="4" t="n">
        <v>0</v>
      </c>
      <c r="F88" s="4" t="n">
        <v>0</v>
      </c>
      <c r="G88" s="4" t="n">
        <v>0</v>
      </c>
    </row>
    <row r="89" spans="1:7">
      <c r="A89" s="6" t="s">
        <v>869</v>
      </c>
    </row>
    <row r="90" spans="1:7">
      <c r="A90" s="3" t="s">
        <v>867</v>
      </c>
      <c r="E90" s="4" t="n">
        <v>0</v>
      </c>
      <c r="F90" s="4" t="n">
        <v>0</v>
      </c>
      <c r="G90" s="4" t="n">
        <v>0</v>
      </c>
    </row>
    <row r="91" spans="1:7">
      <c r="A91" s="3" t="s">
        <v>868</v>
      </c>
      <c r="E91" s="4" t="n">
        <v>4900</v>
      </c>
      <c r="F91" s="4" t="n">
        <v>1600</v>
      </c>
      <c r="G91" s="4" t="n">
        <v>1300</v>
      </c>
    </row>
    <row r="92" spans="1:7">
      <c r="A92" s="3" t="s">
        <v>870</v>
      </c>
      <c r="E92" s="5" t="n">
        <v>4900</v>
      </c>
      <c r="F92" s="5" t="n">
        <v>1600</v>
      </c>
      <c r="G92" s="5" t="n">
        <v>13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74</v>
      </c>
      <c r="B1" s="2" t="s">
        <v>2</v>
      </c>
      <c r="C1" s="2" t="s">
        <v>31</v>
      </c>
    </row>
    <row r="2" spans="1:3">
      <c r="A2" s="6" t="s">
        <v>486</v>
      </c>
    </row>
    <row r="3" spans="1:3">
      <c r="A3" s="3" t="s">
        <v>875</v>
      </c>
      <c r="B3" s="5" t="n">
        <v>404200</v>
      </c>
      <c r="C3" s="5" t="n">
        <v>346700</v>
      </c>
    </row>
    <row r="4" spans="1:3">
      <c r="A4" s="3" t="s">
        <v>876</v>
      </c>
      <c r="B4" s="4" t="n">
        <v>-162300</v>
      </c>
      <c r="C4" s="4" t="n">
        <v>-152200</v>
      </c>
    </row>
    <row r="5" spans="1:3">
      <c r="A5" s="3" t="s">
        <v>877</v>
      </c>
      <c r="B5" s="4" t="n">
        <v>241862</v>
      </c>
      <c r="C5" s="4" t="n">
        <v>194457</v>
      </c>
    </row>
    <row r="6" spans="1:3">
      <c r="A6" s="3" t="s">
        <v>878</v>
      </c>
    </row>
    <row r="7" spans="1:3">
      <c r="A7" s="6" t="s">
        <v>486</v>
      </c>
    </row>
    <row r="8" spans="1:3">
      <c r="A8" s="3" t="s">
        <v>875</v>
      </c>
      <c r="B8" s="4" t="n">
        <v>49400</v>
      </c>
      <c r="C8" s="4" t="n">
        <v>39800</v>
      </c>
    </row>
    <row r="9" spans="1:3">
      <c r="A9" s="3" t="s">
        <v>879</v>
      </c>
    </row>
    <row r="10" spans="1:3">
      <c r="A10" s="6" t="s">
        <v>486</v>
      </c>
    </row>
    <row r="11" spans="1:3">
      <c r="A11" s="3" t="s">
        <v>875</v>
      </c>
      <c r="B11" s="4" t="n">
        <v>257100</v>
      </c>
      <c r="C11" s="4" t="n">
        <v>218300</v>
      </c>
    </row>
    <row r="12" spans="1:3">
      <c r="A12" s="3" t="s">
        <v>117</v>
      </c>
    </row>
    <row r="13" spans="1:3">
      <c r="A13" s="6" t="s">
        <v>486</v>
      </c>
    </row>
    <row r="14" spans="1:3">
      <c r="A14" s="3" t="s">
        <v>875</v>
      </c>
      <c r="B14" s="5" t="n">
        <v>97700</v>
      </c>
      <c r="C14" s="5" t="n">
        <v>886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80</v>
      </c>
      <c r="B1" s="2" t="s">
        <v>2</v>
      </c>
      <c r="C1" s="2" t="s">
        <v>31</v>
      </c>
    </row>
    <row r="2" spans="1:3">
      <c r="A2" s="6" t="s">
        <v>881</v>
      </c>
    </row>
    <row r="3" spans="1:3">
      <c r="A3" s="3" t="s">
        <v>149</v>
      </c>
      <c r="B3" s="5" t="n">
        <v>260551</v>
      </c>
      <c r="C3" s="5" t="n">
        <v>198116</v>
      </c>
    </row>
    <row r="4" spans="1:3">
      <c r="A4" s="3" t="s">
        <v>882</v>
      </c>
    </row>
    <row r="5" spans="1:3">
      <c r="A5" s="6" t="s">
        <v>881</v>
      </c>
    </row>
    <row r="6" spans="1:3">
      <c r="A6" s="3" t="s">
        <v>883</v>
      </c>
      <c r="B6" s="4" t="n">
        <v>4200</v>
      </c>
      <c r="C6" s="4" t="n">
        <v>4000</v>
      </c>
    </row>
    <row r="7" spans="1:3">
      <c r="A7" s="3" t="s">
        <v>884</v>
      </c>
    </row>
    <row r="8" spans="1:3">
      <c r="A8" s="6" t="s">
        <v>881</v>
      </c>
    </row>
    <row r="9" spans="1:3">
      <c r="A9" s="3" t="s">
        <v>883</v>
      </c>
      <c r="B9" s="4" t="n">
        <v>4900</v>
      </c>
      <c r="C9" s="4" t="n">
        <v>4800</v>
      </c>
    </row>
    <row r="10" spans="1:3">
      <c r="A10" s="3" t="s">
        <v>885</v>
      </c>
    </row>
    <row r="11" spans="1:3">
      <c r="A11" s="6" t="s">
        <v>881</v>
      </c>
    </row>
    <row r="12" spans="1:3">
      <c r="A12" s="3" t="s">
        <v>883</v>
      </c>
      <c r="B12" s="5" t="n">
        <v>251500</v>
      </c>
      <c r="C12" s="5" t="n">
        <v>1893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86</v>
      </c>
      <c r="B1" s="2" t="s">
        <v>1</v>
      </c>
    </row>
    <row r="2" spans="1:4">
      <c r="B2" s="2" t="s">
        <v>2</v>
      </c>
      <c r="C2" s="2" t="s">
        <v>31</v>
      </c>
      <c r="D2" s="2" t="s">
        <v>83</v>
      </c>
    </row>
    <row r="3" spans="1:4">
      <c r="A3" s="6" t="s">
        <v>887</v>
      </c>
    </row>
    <row r="4" spans="1:4">
      <c r="A4" s="3" t="s">
        <v>888</v>
      </c>
      <c r="B4" s="5" t="n">
        <v>10019</v>
      </c>
      <c r="C4" s="5" t="n">
        <v>6300</v>
      </c>
      <c r="D4" s="5" t="n">
        <v>13600</v>
      </c>
    </row>
    <row r="5" spans="1:4">
      <c r="A5" s="3" t="s">
        <v>251</v>
      </c>
      <c r="B5" s="4" t="n">
        <v>1200</v>
      </c>
      <c r="C5" s="4" t="n">
        <v>1100</v>
      </c>
      <c r="D5" s="4" t="n">
        <v>0</v>
      </c>
    </row>
    <row r="6" spans="1:4">
      <c r="A6" s="3" t="s">
        <v>708</v>
      </c>
      <c r="B6" s="4" t="n">
        <v>5400</v>
      </c>
      <c r="C6" s="4" t="n">
        <v>7600</v>
      </c>
      <c r="D6" s="4" t="n">
        <v>5600</v>
      </c>
    </row>
    <row r="7" spans="1:4">
      <c r="A7" s="3" t="s">
        <v>889</v>
      </c>
      <c r="B7" s="4" t="n">
        <v>-400</v>
      </c>
      <c r="C7" s="4" t="n">
        <v>-600</v>
      </c>
      <c r="D7" s="4" t="n">
        <v>-200</v>
      </c>
    </row>
    <row r="8" spans="1:4">
      <c r="A8" s="3" t="s">
        <v>890</v>
      </c>
      <c r="B8" s="4" t="n">
        <v>-6100</v>
      </c>
      <c r="C8" s="4" t="n">
        <v>-4400</v>
      </c>
      <c r="D8" s="4" t="n">
        <v>-12700</v>
      </c>
    </row>
    <row r="9" spans="1:4">
      <c r="A9" s="3" t="s">
        <v>891</v>
      </c>
      <c r="B9" s="4" t="n">
        <v>10053</v>
      </c>
      <c r="C9" s="4" t="n">
        <v>10019</v>
      </c>
      <c r="D9" s="4" t="n">
        <v>6300</v>
      </c>
    </row>
    <row r="10" spans="1:4">
      <c r="A10" s="3" t="s">
        <v>493</v>
      </c>
      <c r="B10" s="4" t="n">
        <v>400</v>
      </c>
      <c r="C10" s="4" t="n">
        <v>600</v>
      </c>
      <c r="D10" s="4" t="n">
        <v>200</v>
      </c>
    </row>
    <row r="11" spans="1:4">
      <c r="A11" s="3" t="s">
        <v>892</v>
      </c>
      <c r="B11" s="4" t="n">
        <v>300</v>
      </c>
      <c r="C11" s="4" t="n">
        <v>550</v>
      </c>
      <c r="D11" s="4" t="n">
        <v>100</v>
      </c>
    </row>
    <row r="12" spans="1:4">
      <c r="A12" s="3" t="s">
        <v>893</v>
      </c>
      <c r="B12" s="5" t="n">
        <v>100</v>
      </c>
      <c r="C12" s="5" t="n">
        <v>50</v>
      </c>
      <c r="D12" s="5" t="n">
        <v>1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4</v>
      </c>
      <c r="B1" s="2" t="s">
        <v>2</v>
      </c>
      <c r="C1" s="2" t="s">
        <v>31</v>
      </c>
      <c r="D1" s="2" t="s">
        <v>895</v>
      </c>
    </row>
    <row r="2" spans="1:4">
      <c r="A2" s="6" t="s">
        <v>896</v>
      </c>
    </row>
    <row r="3" spans="1:4">
      <c r="A3" s="3" t="s">
        <v>897</v>
      </c>
      <c r="B3" s="5" t="n">
        <v>404900000</v>
      </c>
      <c r="C3" s="5" t="n">
        <v>253800000</v>
      </c>
    </row>
    <row r="4" spans="1:4">
      <c r="A4" s="3" t="s">
        <v>898</v>
      </c>
      <c r="B4" s="4" t="n">
        <v>8800000</v>
      </c>
      <c r="C4" s="4" t="n">
        <v>2700000</v>
      </c>
    </row>
    <row r="5" spans="1:4">
      <c r="A5" s="3" t="s">
        <v>899</v>
      </c>
      <c r="B5" s="4" t="n">
        <v>433000000</v>
      </c>
      <c r="C5" s="4" t="n">
        <v>153600000</v>
      </c>
      <c r="D5" s="5" t="n">
        <v>100000000</v>
      </c>
    </row>
    <row r="6" spans="1:4">
      <c r="A6" s="3" t="s">
        <v>900</v>
      </c>
      <c r="B6" s="4" t="n">
        <v>7900000</v>
      </c>
      <c r="C6" s="4" t="n">
        <v>1300000</v>
      </c>
    </row>
    <row r="7" spans="1:4">
      <c r="A7" s="3" t="s">
        <v>901</v>
      </c>
    </row>
    <row r="8" spans="1:4">
      <c r="A8" s="6" t="s">
        <v>896</v>
      </c>
    </row>
    <row r="9" spans="1:4">
      <c r="A9" s="3" t="s">
        <v>897</v>
      </c>
      <c r="B9" s="4" t="n">
        <v>344200000</v>
      </c>
      <c r="C9" s="4" t="n">
        <v>53600000</v>
      </c>
    </row>
    <row r="10" spans="1:4">
      <c r="A10" s="3" t="s">
        <v>898</v>
      </c>
      <c r="B10" s="4" t="n">
        <v>7500000</v>
      </c>
      <c r="C10" s="4" t="n">
        <v>1300000</v>
      </c>
    </row>
    <row r="11" spans="1:4">
      <c r="A11" s="3" t="s">
        <v>899</v>
      </c>
      <c r="B11" s="4" t="n">
        <v>344200000</v>
      </c>
      <c r="C11" s="4" t="n">
        <v>53600000</v>
      </c>
    </row>
    <row r="12" spans="1:4">
      <c r="A12" s="3" t="s">
        <v>900</v>
      </c>
      <c r="B12" s="4" t="n">
        <v>7800000</v>
      </c>
      <c r="C12" s="4" t="n">
        <v>1300000</v>
      </c>
    </row>
    <row r="13" spans="1:4">
      <c r="A13" s="3" t="s">
        <v>902</v>
      </c>
    </row>
    <row r="14" spans="1:4">
      <c r="A14" s="6" t="s">
        <v>896</v>
      </c>
    </row>
    <row r="15" spans="1:4">
      <c r="A15" s="3" t="s">
        <v>897</v>
      </c>
      <c r="B15" s="4" t="n">
        <v>60700000</v>
      </c>
      <c r="C15" s="4" t="n">
        <v>73400000</v>
      </c>
    </row>
    <row r="16" spans="1:4">
      <c r="A16" s="3" t="s">
        <v>898</v>
      </c>
      <c r="B16" s="4" t="n">
        <v>1300000</v>
      </c>
      <c r="C16" s="4" t="n">
        <v>1100000</v>
      </c>
    </row>
    <row r="17" spans="1:4">
      <c r="A17" s="3" t="s">
        <v>903</v>
      </c>
    </row>
    <row r="18" spans="1:4">
      <c r="A18" s="6" t="s">
        <v>896</v>
      </c>
    </row>
    <row r="19" spans="1:4">
      <c r="A19" s="3" t="s">
        <v>897</v>
      </c>
      <c r="B19" s="4" t="n">
        <v>0</v>
      </c>
      <c r="C19" s="4" t="n">
        <v>126800000</v>
      </c>
    </row>
    <row r="20" spans="1:4">
      <c r="A20" s="3" t="s">
        <v>898</v>
      </c>
      <c r="B20" s="4" t="n">
        <v>0</v>
      </c>
      <c r="C20" s="4" t="n">
        <v>300000</v>
      </c>
    </row>
    <row r="21" spans="1:4">
      <c r="A21" s="3" t="s">
        <v>899</v>
      </c>
      <c r="B21" s="4" t="n">
        <v>88800000</v>
      </c>
      <c r="C21" s="4" t="n">
        <v>0</v>
      </c>
    </row>
    <row r="22" spans="1:4">
      <c r="A22" s="3" t="s">
        <v>900</v>
      </c>
      <c r="B22" s="4" t="n">
        <v>100000</v>
      </c>
      <c r="C22" s="4" t="n">
        <v>0</v>
      </c>
    </row>
    <row r="23" spans="1:4">
      <c r="A23" s="3" t="s">
        <v>904</v>
      </c>
    </row>
    <row r="24" spans="1:4">
      <c r="A24" s="6" t="s">
        <v>896</v>
      </c>
    </row>
    <row r="25" spans="1:4">
      <c r="A25" s="3" t="s">
        <v>899</v>
      </c>
      <c r="B25" s="4" t="n">
        <v>0</v>
      </c>
      <c r="C25" s="4" t="n">
        <v>100000000</v>
      </c>
    </row>
    <row r="26" spans="1:4">
      <c r="A26" s="3" t="s">
        <v>900</v>
      </c>
      <c r="B26" s="5" t="n">
        <v>0</v>
      </c>
      <c r="C26"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905</v>
      </c>
      <c r="B1" s="2" t="s">
        <v>906</v>
      </c>
      <c r="C1" s="2" t="s">
        <v>2</v>
      </c>
      <c r="D1" s="2" t="s">
        <v>31</v>
      </c>
      <c r="E1" s="2" t="s">
        <v>895</v>
      </c>
    </row>
    <row r="2" spans="1:5">
      <c r="A2" s="6" t="s">
        <v>275</v>
      </c>
    </row>
    <row r="3" spans="1:5">
      <c r="A3" s="3" t="s">
        <v>907</v>
      </c>
      <c r="B3" s="5" t="n">
        <v>1100000</v>
      </c>
    </row>
    <row r="4" spans="1:5">
      <c r="A4" s="3" t="s">
        <v>908</v>
      </c>
      <c r="C4" s="5" t="n">
        <v>433000000</v>
      </c>
      <c r="D4" s="5" t="n">
        <v>153600000</v>
      </c>
      <c r="E4" s="5" t="n">
        <v>100000000</v>
      </c>
    </row>
    <row r="5" spans="1:5">
      <c r="A5" s="3" t="s">
        <v>909</v>
      </c>
      <c r="E5" s="3" t="s">
        <v>910</v>
      </c>
    </row>
    <row r="6" spans="1:5">
      <c r="A6" s="3" t="s">
        <v>911</v>
      </c>
      <c r="C6" s="5" t="n">
        <v>0</v>
      </c>
      <c r="D6"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1</v>
      </c>
    </row>
    <row r="2" spans="1:3">
      <c r="A2" s="6" t="s">
        <v>913</v>
      </c>
    </row>
    <row r="3" spans="1:3">
      <c r="A3" s="3" t="s">
        <v>914</v>
      </c>
      <c r="B3" s="5" t="n">
        <v>8800</v>
      </c>
      <c r="C3" s="5" t="n">
        <v>2700</v>
      </c>
    </row>
    <row r="4" spans="1:3">
      <c r="A4" s="3" t="s">
        <v>915</v>
      </c>
      <c r="B4" s="4" t="n">
        <v>0</v>
      </c>
      <c r="C4" s="4" t="n">
        <v>0</v>
      </c>
    </row>
    <row r="5" spans="1:3">
      <c r="A5" s="3" t="s">
        <v>916</v>
      </c>
      <c r="B5" s="4" t="n">
        <v>8800</v>
      </c>
      <c r="C5" s="4" t="n">
        <v>2700</v>
      </c>
    </row>
    <row r="6" spans="1:3">
      <c r="A6" s="3" t="s">
        <v>917</v>
      </c>
      <c r="B6" s="4" t="n">
        <v>2400</v>
      </c>
      <c r="C6" s="4" t="n">
        <v>500</v>
      </c>
    </row>
    <row r="7" spans="1:3">
      <c r="A7" s="3" t="s">
        <v>918</v>
      </c>
      <c r="B7" s="4" t="n">
        <v>0</v>
      </c>
      <c r="C7" s="4" t="n">
        <v>0</v>
      </c>
    </row>
    <row r="8" spans="1:3">
      <c r="A8" s="3" t="s">
        <v>919</v>
      </c>
      <c r="B8" s="4" t="n">
        <v>6400</v>
      </c>
      <c r="C8" s="4" t="n">
        <v>2200</v>
      </c>
    </row>
    <row r="9" spans="1:3">
      <c r="A9" s="6" t="s">
        <v>920</v>
      </c>
    </row>
    <row r="10" spans="1:3">
      <c r="A10" s="3" t="s">
        <v>914</v>
      </c>
      <c r="B10" s="4" t="n">
        <v>7900</v>
      </c>
      <c r="C10" s="4" t="n">
        <v>1300</v>
      </c>
    </row>
    <row r="11" spans="1:3">
      <c r="A11" s="3" t="s">
        <v>915</v>
      </c>
      <c r="B11" s="4" t="n">
        <v>0</v>
      </c>
      <c r="C11" s="4" t="n">
        <v>0</v>
      </c>
    </row>
    <row r="12" spans="1:3">
      <c r="A12" s="3" t="s">
        <v>916</v>
      </c>
      <c r="B12" s="4" t="n">
        <v>7900</v>
      </c>
      <c r="C12" s="4" t="n">
        <v>1300</v>
      </c>
    </row>
    <row r="13" spans="1:3">
      <c r="A13" s="3" t="s">
        <v>917</v>
      </c>
      <c r="B13" s="4" t="n">
        <v>2400</v>
      </c>
      <c r="C13" s="4" t="n">
        <v>500</v>
      </c>
    </row>
    <row r="14" spans="1:3">
      <c r="A14" s="3" t="s">
        <v>918</v>
      </c>
      <c r="B14" s="4" t="n">
        <v>3300</v>
      </c>
      <c r="C14" s="4" t="n">
        <v>0</v>
      </c>
    </row>
    <row r="15" spans="1:3">
      <c r="A15" s="3" t="s">
        <v>919</v>
      </c>
      <c r="B15" s="4" t="n">
        <v>2200</v>
      </c>
      <c r="C15" s="4" t="n">
        <v>800</v>
      </c>
    </row>
    <row r="16" spans="1:3">
      <c r="A16" s="6" t="s">
        <v>921</v>
      </c>
    </row>
    <row r="17" spans="1:3">
      <c r="A17" s="3" t="s">
        <v>914</v>
      </c>
      <c r="B17" s="4" t="n">
        <v>643000</v>
      </c>
      <c r="C17" s="4" t="n">
        <v>537600</v>
      </c>
    </row>
    <row r="18" spans="1:3">
      <c r="A18" s="3" t="s">
        <v>915</v>
      </c>
      <c r="B18" s="4" t="n">
        <v>0</v>
      </c>
      <c r="C18" s="4" t="n">
        <v>0</v>
      </c>
    </row>
    <row r="19" spans="1:3">
      <c r="A19" s="3" t="s">
        <v>916</v>
      </c>
      <c r="B19" s="4" t="n">
        <v>642961</v>
      </c>
      <c r="C19" s="4" t="n">
        <v>537556</v>
      </c>
    </row>
    <row r="20" spans="1:3">
      <c r="A20" s="3" t="s">
        <v>917</v>
      </c>
      <c r="B20" s="4" t="n">
        <v>0</v>
      </c>
      <c r="C20" s="4" t="n">
        <v>0</v>
      </c>
    </row>
    <row r="21" spans="1:3">
      <c r="A21" s="3" t="s">
        <v>918</v>
      </c>
      <c r="B21" s="4" t="n">
        <v>643000</v>
      </c>
      <c r="C21" s="4" t="n">
        <v>537600</v>
      </c>
    </row>
    <row r="22" spans="1:3">
      <c r="A22" s="3" t="s">
        <v>919</v>
      </c>
      <c r="B22" s="4" t="n">
        <v>0</v>
      </c>
      <c r="C22" s="4" t="n">
        <v>0</v>
      </c>
    </row>
    <row r="23" spans="1:3">
      <c r="A23" s="6" t="s">
        <v>922</v>
      </c>
    </row>
    <row r="24" spans="1:3">
      <c r="A24" s="3" t="s">
        <v>914</v>
      </c>
      <c r="B24" s="4" t="n">
        <v>650900</v>
      </c>
      <c r="C24" s="4" t="n">
        <v>538900</v>
      </c>
    </row>
    <row r="25" spans="1:3">
      <c r="A25" s="3" t="s">
        <v>915</v>
      </c>
      <c r="B25" s="4" t="n">
        <v>0</v>
      </c>
      <c r="C25" s="4" t="n">
        <v>0</v>
      </c>
    </row>
    <row r="26" spans="1:3">
      <c r="A26" s="3" t="s">
        <v>916</v>
      </c>
      <c r="B26" s="4" t="n">
        <v>650900</v>
      </c>
      <c r="C26" s="4" t="n">
        <v>538900</v>
      </c>
    </row>
    <row r="27" spans="1:3">
      <c r="A27" s="3" t="s">
        <v>917</v>
      </c>
      <c r="B27" s="4" t="n">
        <v>2400</v>
      </c>
      <c r="C27" s="4" t="n">
        <v>500</v>
      </c>
    </row>
    <row r="28" spans="1:3">
      <c r="A28" s="3" t="s">
        <v>918</v>
      </c>
      <c r="B28" s="4" t="n">
        <v>646300</v>
      </c>
      <c r="C28" s="4" t="n">
        <v>537600</v>
      </c>
    </row>
    <row r="29" spans="1:3">
      <c r="A29" s="3" t="s">
        <v>919</v>
      </c>
      <c r="B29" s="4" t="n">
        <v>2200</v>
      </c>
      <c r="C29" s="4" t="n">
        <v>800</v>
      </c>
    </row>
    <row r="30" spans="1:3">
      <c r="A30" s="3" t="s">
        <v>923</v>
      </c>
    </row>
    <row r="31" spans="1:3">
      <c r="A31" s="6" t="s">
        <v>913</v>
      </c>
    </row>
    <row r="32" spans="1:3">
      <c r="A32" s="3" t="s">
        <v>914</v>
      </c>
      <c r="B32" s="4" t="n">
        <v>7500</v>
      </c>
      <c r="C32" s="4" t="n">
        <v>1300</v>
      </c>
    </row>
    <row r="33" spans="1:3">
      <c r="A33" s="3" t="s">
        <v>915</v>
      </c>
      <c r="B33" s="4" t="n">
        <v>0</v>
      </c>
      <c r="C33" s="4" t="n">
        <v>0</v>
      </c>
    </row>
    <row r="34" spans="1:3">
      <c r="A34" s="3" t="s">
        <v>916</v>
      </c>
      <c r="B34" s="4" t="n">
        <v>7500</v>
      </c>
      <c r="C34" s="4" t="n">
        <v>1300</v>
      </c>
    </row>
    <row r="35" spans="1:3">
      <c r="A35" s="3" t="s">
        <v>917</v>
      </c>
      <c r="B35" s="4" t="n">
        <v>2400</v>
      </c>
      <c r="C35" s="4" t="n">
        <v>500</v>
      </c>
    </row>
    <row r="36" spans="1:3">
      <c r="A36" s="3" t="s">
        <v>918</v>
      </c>
      <c r="B36" s="4" t="n">
        <v>0</v>
      </c>
      <c r="C36" s="4" t="n">
        <v>0</v>
      </c>
    </row>
    <row r="37" spans="1:3">
      <c r="A37" s="3" t="s">
        <v>919</v>
      </c>
      <c r="B37" s="4" t="n">
        <v>5100</v>
      </c>
      <c r="C37" s="4" t="n">
        <v>800</v>
      </c>
    </row>
    <row r="38" spans="1:3">
      <c r="A38" s="6" t="s">
        <v>920</v>
      </c>
    </row>
    <row r="39" spans="1:3">
      <c r="A39" s="3" t="s">
        <v>914</v>
      </c>
      <c r="B39" s="4" t="n">
        <v>7800</v>
      </c>
      <c r="C39" s="4" t="n">
        <v>1300</v>
      </c>
    </row>
    <row r="40" spans="1:3">
      <c r="A40" s="3" t="s">
        <v>915</v>
      </c>
      <c r="B40" s="4" t="n">
        <v>0</v>
      </c>
      <c r="C40" s="4" t="n">
        <v>0</v>
      </c>
    </row>
    <row r="41" spans="1:3">
      <c r="A41" s="3" t="s">
        <v>916</v>
      </c>
      <c r="B41" s="4" t="n">
        <v>7800</v>
      </c>
      <c r="C41" s="4" t="n">
        <v>1300</v>
      </c>
    </row>
    <row r="42" spans="1:3">
      <c r="A42" s="3" t="s">
        <v>917</v>
      </c>
      <c r="B42" s="4" t="n">
        <v>2400</v>
      </c>
      <c r="C42" s="4" t="n">
        <v>500</v>
      </c>
    </row>
    <row r="43" spans="1:3">
      <c r="A43" s="3" t="s">
        <v>918</v>
      </c>
      <c r="B43" s="4" t="n">
        <v>3300</v>
      </c>
      <c r="C43" s="4" t="n">
        <v>0</v>
      </c>
    </row>
    <row r="44" spans="1:3">
      <c r="A44" s="3" t="s">
        <v>919</v>
      </c>
      <c r="B44" s="4" t="n">
        <v>2100</v>
      </c>
      <c r="C44" s="4" t="n">
        <v>800</v>
      </c>
    </row>
    <row r="45" spans="1:3">
      <c r="A45" s="3" t="s">
        <v>924</v>
      </c>
    </row>
    <row r="46" spans="1:3">
      <c r="A46" s="6" t="s">
        <v>913</v>
      </c>
    </row>
    <row r="47" spans="1:3">
      <c r="A47" s="3" t="s">
        <v>914</v>
      </c>
      <c r="B47" s="4" t="n">
        <v>1300</v>
      </c>
      <c r="C47" s="4" t="n">
        <v>1400</v>
      </c>
    </row>
    <row r="48" spans="1:3">
      <c r="A48" s="3" t="s">
        <v>915</v>
      </c>
      <c r="B48" s="4" t="n">
        <v>0</v>
      </c>
      <c r="C48" s="4" t="n">
        <v>0</v>
      </c>
    </row>
    <row r="49" spans="1:3">
      <c r="A49" s="3" t="s">
        <v>916</v>
      </c>
      <c r="B49" s="4" t="n">
        <v>1300</v>
      </c>
      <c r="C49" s="4" t="n">
        <v>1400</v>
      </c>
    </row>
    <row r="50" spans="1:3">
      <c r="A50" s="3" t="s">
        <v>917</v>
      </c>
      <c r="B50" s="4" t="n">
        <v>0</v>
      </c>
      <c r="C50" s="4" t="n">
        <v>0</v>
      </c>
    </row>
    <row r="51" spans="1:3">
      <c r="A51" s="3" t="s">
        <v>918</v>
      </c>
      <c r="B51" s="4" t="n">
        <v>0</v>
      </c>
      <c r="C51" s="4" t="n">
        <v>0</v>
      </c>
    </row>
    <row r="52" spans="1:3">
      <c r="A52" s="3" t="s">
        <v>919</v>
      </c>
      <c r="B52" s="4" t="n">
        <v>1300</v>
      </c>
      <c r="C52" s="5" t="n">
        <v>1400</v>
      </c>
    </row>
    <row r="53" spans="1:3">
      <c r="A53" s="6" t="s">
        <v>920</v>
      </c>
    </row>
    <row r="54" spans="1:3">
      <c r="A54" s="3" t="s">
        <v>914</v>
      </c>
      <c r="B54" s="4" t="n">
        <v>100</v>
      </c>
    </row>
    <row r="55" spans="1:3">
      <c r="A55" s="3" t="s">
        <v>915</v>
      </c>
      <c r="B55" s="4" t="n">
        <v>0</v>
      </c>
    </row>
    <row r="56" spans="1:3">
      <c r="A56" s="3" t="s">
        <v>916</v>
      </c>
      <c r="B56" s="4" t="n">
        <v>100</v>
      </c>
    </row>
    <row r="57" spans="1:3">
      <c r="A57" s="3" t="s">
        <v>917</v>
      </c>
      <c r="B57" s="4" t="n">
        <v>0</v>
      </c>
    </row>
    <row r="58" spans="1:3">
      <c r="A58" s="3" t="s">
        <v>918</v>
      </c>
      <c r="B58" s="4" t="n">
        <v>0</v>
      </c>
    </row>
    <row r="59" spans="1:3">
      <c r="A59" s="3" t="s">
        <v>919</v>
      </c>
      <c r="B59" s="5" t="n">
        <v>1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1</v>
      </c>
      <c r="D2" s="2" t="s">
        <v>83</v>
      </c>
    </row>
    <row r="3" spans="1:4">
      <c r="A3" s="3" t="s">
        <v>926</v>
      </c>
    </row>
    <row r="4" spans="1:4">
      <c r="A4" s="6" t="s">
        <v>896</v>
      </c>
    </row>
    <row r="5" spans="1:4">
      <c r="A5" s="3" t="s">
        <v>927</v>
      </c>
      <c r="B5" s="8" t="n">
        <v>-1.1</v>
      </c>
      <c r="C5" s="8" t="n">
        <v>-0.2</v>
      </c>
      <c r="D5" s="8" t="n">
        <v>0.2</v>
      </c>
    </row>
    <row r="6" spans="1:4">
      <c r="A6" s="3" t="s">
        <v>928</v>
      </c>
      <c r="B6" s="10" t="n">
        <v>1.1</v>
      </c>
      <c r="C6" s="4" t="n">
        <v>0</v>
      </c>
      <c r="D6" s="4" t="n">
        <v>0</v>
      </c>
    </row>
    <row r="7" spans="1:4">
      <c r="A7" s="3" t="s">
        <v>929</v>
      </c>
    </row>
    <row r="8" spans="1:4">
      <c r="A8" s="6" t="s">
        <v>896</v>
      </c>
    </row>
    <row r="9" spans="1:4">
      <c r="A9" s="3" t="s">
        <v>930</v>
      </c>
      <c r="B9" s="4" t="n">
        <v>0</v>
      </c>
      <c r="C9" s="10" t="n">
        <v>0.1</v>
      </c>
      <c r="D9" s="4" t="n">
        <v>0</v>
      </c>
    </row>
    <row r="10" spans="1:4">
      <c r="A10" s="3" t="s">
        <v>931</v>
      </c>
      <c r="B10" s="10" t="n">
        <v>0.8</v>
      </c>
      <c r="C10" s="10" t="n">
        <v>0.9</v>
      </c>
      <c r="D10" s="10" t="n">
        <v>0.1</v>
      </c>
    </row>
    <row r="11" spans="1:4">
      <c r="A11" s="3" t="s">
        <v>932</v>
      </c>
      <c r="B11" s="8" t="n">
        <v>-1.7</v>
      </c>
      <c r="C11" s="8" t="n">
        <v>1.4</v>
      </c>
      <c r="D11"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3</v>
      </c>
      <c r="B1" s="2" t="s">
        <v>1</v>
      </c>
    </row>
    <row r="2" spans="1:4">
      <c r="B2" s="2" t="s">
        <v>610</v>
      </c>
      <c r="C2" s="2" t="s">
        <v>484</v>
      </c>
      <c r="D2" s="2" t="s">
        <v>485</v>
      </c>
    </row>
    <row r="3" spans="1:4">
      <c r="A3" s="6" t="s">
        <v>934</v>
      </c>
    </row>
    <row r="4" spans="1:4">
      <c r="A4" s="3" t="s">
        <v>935</v>
      </c>
      <c r="B4" s="5" t="n">
        <v>24770</v>
      </c>
      <c r="C4" s="5" t="n">
        <v>18457</v>
      </c>
    </row>
    <row r="5" spans="1:4">
      <c r="A5" s="3" t="s">
        <v>936</v>
      </c>
    </row>
    <row r="6" spans="1:4">
      <c r="A6" s="6" t="s">
        <v>934</v>
      </c>
    </row>
    <row r="7" spans="1:4">
      <c r="A7" s="3" t="s">
        <v>937</v>
      </c>
      <c r="B7" s="4" t="n">
        <v>18700</v>
      </c>
      <c r="C7" s="4" t="n">
        <v>15900</v>
      </c>
      <c r="D7" s="5" t="n">
        <v>14400</v>
      </c>
    </row>
    <row r="8" spans="1:4">
      <c r="A8" s="3" t="s">
        <v>938</v>
      </c>
      <c r="B8" s="4" t="n">
        <v>3500</v>
      </c>
      <c r="C8" s="4" t="n">
        <v>0</v>
      </c>
      <c r="D8" s="4" t="n">
        <v>300</v>
      </c>
    </row>
    <row r="9" spans="1:4">
      <c r="A9" s="3" t="s">
        <v>939</v>
      </c>
      <c r="B9" s="4" t="n">
        <v>5600</v>
      </c>
      <c r="C9" s="4" t="n">
        <v>5800</v>
      </c>
      <c r="D9" s="4" t="n">
        <v>3600</v>
      </c>
    </row>
    <row r="10" spans="1:4">
      <c r="A10" s="3" t="s">
        <v>940</v>
      </c>
      <c r="B10" s="4" t="n">
        <v>-3000</v>
      </c>
      <c r="C10" s="4" t="n">
        <v>-3000</v>
      </c>
      <c r="D10" s="4" t="n">
        <v>-2400</v>
      </c>
    </row>
    <row r="11" spans="1:4">
      <c r="A11" s="3" t="s">
        <v>941</v>
      </c>
      <c r="B11" s="4" t="n">
        <v>24800</v>
      </c>
      <c r="C11" s="4" t="n">
        <v>18700</v>
      </c>
      <c r="D11" s="4" t="n">
        <v>15900</v>
      </c>
    </row>
    <row r="12" spans="1:4">
      <c r="A12" s="3" t="s">
        <v>942</v>
      </c>
      <c r="B12" s="4" t="n">
        <v>0</v>
      </c>
      <c r="C12" s="4" t="n">
        <v>-200</v>
      </c>
      <c r="D12" s="4" t="n">
        <v>-200</v>
      </c>
    </row>
    <row r="13" spans="1:4">
      <c r="A13" s="3" t="s">
        <v>935</v>
      </c>
      <c r="B13" s="4" t="n">
        <v>24800</v>
      </c>
      <c r="C13" s="4" t="n">
        <v>18500</v>
      </c>
      <c r="D13" s="4" t="n">
        <v>15700</v>
      </c>
    </row>
    <row r="14" spans="1:4">
      <c r="A14" s="3" t="s">
        <v>943</v>
      </c>
      <c r="B14" s="5" t="n">
        <v>3636700</v>
      </c>
      <c r="C14" s="5" t="n">
        <v>3127500</v>
      </c>
      <c r="D14" s="5" t="n">
        <v>2906200</v>
      </c>
    </row>
    <row r="15" spans="1:4">
      <c r="A15" s="3" t="s">
        <v>944</v>
      </c>
      <c r="B15" s="11" t="n">
        <v>0.0068</v>
      </c>
      <c r="C15" s="11" t="n">
        <v>0.0059</v>
      </c>
      <c r="D15" s="11" t="n">
        <v>0.005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45</v>
      </c>
      <c r="B1" s="2" t="s">
        <v>1</v>
      </c>
    </row>
    <row r="2" spans="1:4">
      <c r="B2" s="2" t="s">
        <v>2</v>
      </c>
      <c r="C2" s="2" t="s">
        <v>31</v>
      </c>
      <c r="D2" s="2" t="s">
        <v>83</v>
      </c>
    </row>
    <row r="3" spans="1:4">
      <c r="A3" s="6" t="s">
        <v>946</v>
      </c>
    </row>
    <row r="4" spans="1:4">
      <c r="A4" s="3" t="s">
        <v>947</v>
      </c>
      <c r="B4" s="5" t="n">
        <v>40100000</v>
      </c>
      <c r="C4" s="5" t="n">
        <v>35700000</v>
      </c>
    </row>
    <row r="5" spans="1:4">
      <c r="A5" s="3" t="s">
        <v>948</v>
      </c>
      <c r="B5" s="3" t="s">
        <v>949</v>
      </c>
      <c r="C5" s="3" t="s">
        <v>950</v>
      </c>
    </row>
    <row r="6" spans="1:4">
      <c r="A6" s="3" t="s">
        <v>951</v>
      </c>
      <c r="B6" s="5" t="n">
        <v>90000</v>
      </c>
      <c r="C6" s="5" t="n">
        <v>40000</v>
      </c>
      <c r="D6" s="5" t="n">
        <v>100000</v>
      </c>
    </row>
    <row r="7" spans="1:4">
      <c r="A7" s="3" t="s">
        <v>952</v>
      </c>
      <c r="B7" s="5" t="n">
        <v>0</v>
      </c>
      <c r="C7" s="5" t="n">
        <v>0</v>
      </c>
      <c r="D7" s="5" t="n">
        <v>0</v>
      </c>
    </row>
    <row r="8" spans="1:4">
      <c r="A8" s="3" t="s">
        <v>953</v>
      </c>
    </row>
    <row r="9" spans="1:4">
      <c r="A9" s="6" t="s">
        <v>946</v>
      </c>
    </row>
    <row r="10" spans="1:4">
      <c r="A10" s="3" t="s">
        <v>954</v>
      </c>
      <c r="B10" s="3" t="s">
        <v>955</v>
      </c>
      <c r="C10" s="3" t="s">
        <v>956</v>
      </c>
    </row>
    <row r="11" spans="1:4">
      <c r="A11" s="3" t="s">
        <v>957</v>
      </c>
      <c r="B11" s="3" t="s">
        <v>958</v>
      </c>
      <c r="C11" s="3" t="s">
        <v>958</v>
      </c>
    </row>
    <row r="12" spans="1:4">
      <c r="A12" s="3" t="s">
        <v>959</v>
      </c>
    </row>
    <row r="13" spans="1:4">
      <c r="A13" s="6" t="s">
        <v>946</v>
      </c>
    </row>
    <row r="14" spans="1:4">
      <c r="A14" s="3" t="s">
        <v>954</v>
      </c>
      <c r="B14" s="3" t="s">
        <v>960</v>
      </c>
      <c r="C14" s="3" t="s">
        <v>961</v>
      </c>
    </row>
    <row r="15" spans="1:4">
      <c r="A15" s="3" t="s">
        <v>957</v>
      </c>
      <c r="B15" s="3" t="s">
        <v>962</v>
      </c>
      <c r="C15" s="3" t="s">
        <v>9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64</v>
      </c>
      <c r="B1" s="2" t="s">
        <v>1</v>
      </c>
    </row>
    <row r="2" spans="1:4">
      <c r="B2" s="2" t="s">
        <v>2</v>
      </c>
      <c r="C2" s="2" t="s">
        <v>31</v>
      </c>
      <c r="D2" s="2" t="s">
        <v>83</v>
      </c>
    </row>
    <row r="3" spans="1:4">
      <c r="A3" s="6" t="s">
        <v>965</v>
      </c>
    </row>
    <row r="4" spans="1:4">
      <c r="A4" s="3" t="s">
        <v>966</v>
      </c>
      <c r="B4" s="5" t="n">
        <v>2900042000</v>
      </c>
      <c r="C4" s="5" t="n">
        <v>1906257000</v>
      </c>
    </row>
    <row r="5" spans="1:4">
      <c r="A5" s="6" t="s">
        <v>967</v>
      </c>
    </row>
    <row r="6" spans="1:4">
      <c r="A6" s="3" t="s">
        <v>968</v>
      </c>
      <c r="B6" s="4" t="n">
        <v>2787500000</v>
      </c>
      <c r="C6" s="4" t="n">
        <v>2276500000</v>
      </c>
    </row>
    <row r="7" spans="1:4">
      <c r="A7" s="3" t="s">
        <v>969</v>
      </c>
      <c r="B7" s="4" t="n">
        <v>3095400000</v>
      </c>
      <c r="C7" s="4" t="n">
        <v>2141800000</v>
      </c>
    </row>
    <row r="8" spans="1:4">
      <c r="A8" s="3" t="s">
        <v>970</v>
      </c>
      <c r="B8" s="4" t="n">
        <v>432000000</v>
      </c>
      <c r="C8" s="4" t="n">
        <v>461400000</v>
      </c>
    </row>
    <row r="9" spans="1:4">
      <c r="A9" s="3" t="s">
        <v>971</v>
      </c>
      <c r="B9" s="4" t="n">
        <v>720000000</v>
      </c>
      <c r="C9" s="4" t="n">
        <v>590100000</v>
      </c>
    </row>
    <row r="10" spans="1:4">
      <c r="A10" s="3" t="s">
        <v>972</v>
      </c>
      <c r="B10" s="4" t="n">
        <v>7034829000</v>
      </c>
      <c r="C10" s="4" t="n">
        <v>5469853000</v>
      </c>
    </row>
    <row r="11" spans="1:4">
      <c r="A11" s="3" t="s">
        <v>59</v>
      </c>
      <c r="B11" s="4" t="n">
        <v>9934871000</v>
      </c>
      <c r="C11" s="4" t="n">
        <v>7376110000</v>
      </c>
    </row>
    <row r="12" spans="1:4">
      <c r="A12" s="3" t="s">
        <v>973</v>
      </c>
      <c r="B12" s="4" t="n">
        <v>0</v>
      </c>
      <c r="C12" s="4" t="n">
        <v>0</v>
      </c>
    </row>
    <row r="13" spans="1:4">
      <c r="A13" s="3" t="s">
        <v>974</v>
      </c>
      <c r="B13" s="4" t="n">
        <v>94200000</v>
      </c>
      <c r="C13" s="4" t="n">
        <v>25700000</v>
      </c>
    </row>
    <row r="14" spans="1:4">
      <c r="A14" s="3" t="s">
        <v>975</v>
      </c>
      <c r="B14" s="4" t="n">
        <v>182000000</v>
      </c>
      <c r="C14" s="4" t="n">
        <v>208500000</v>
      </c>
    </row>
    <row r="15" spans="1:4">
      <c r="A15" s="3" t="s">
        <v>976</v>
      </c>
      <c r="B15" s="4" t="n">
        <v>250000</v>
      </c>
    </row>
    <row r="16" spans="1:4">
      <c r="A16" s="6" t="s">
        <v>977</v>
      </c>
    </row>
    <row r="17" spans="1:4">
      <c r="A17" s="3" t="s">
        <v>978</v>
      </c>
      <c r="B17" s="4" t="n">
        <v>88600000</v>
      </c>
    </row>
    <row r="18" spans="1:4">
      <c r="A18" s="3" t="s">
        <v>979</v>
      </c>
      <c r="B18" s="4" t="n">
        <v>65300000</v>
      </c>
    </row>
    <row r="19" spans="1:4">
      <c r="A19" s="3" t="s">
        <v>980</v>
      </c>
      <c r="B19" s="4" t="n">
        <v>110600000</v>
      </c>
    </row>
    <row r="20" spans="1:4">
      <c r="A20" s="3" t="s">
        <v>981</v>
      </c>
      <c r="B20" s="4" t="n">
        <v>167500000</v>
      </c>
    </row>
    <row r="21" spans="1:4">
      <c r="A21" s="3" t="s">
        <v>149</v>
      </c>
      <c r="B21" s="4" t="n">
        <v>432000000</v>
      </c>
      <c r="C21" s="4" t="n">
        <v>461400000</v>
      </c>
    </row>
    <row r="22" spans="1:4">
      <c r="A22" s="6" t="s">
        <v>982</v>
      </c>
    </row>
    <row r="23" spans="1:4">
      <c r="A23" s="3" t="s">
        <v>978</v>
      </c>
      <c r="B23" s="4" t="n">
        <v>313800000</v>
      </c>
    </row>
    <row r="24" spans="1:4">
      <c r="A24" s="3" t="s">
        <v>979</v>
      </c>
      <c r="B24" s="4" t="n">
        <v>167300000</v>
      </c>
    </row>
    <row r="25" spans="1:4">
      <c r="A25" s="3" t="s">
        <v>980</v>
      </c>
      <c r="B25" s="4" t="n">
        <v>259200000</v>
      </c>
    </row>
    <row r="26" spans="1:4">
      <c r="A26" s="3" t="s">
        <v>981</v>
      </c>
      <c r="B26" s="4" t="n">
        <v>411600000</v>
      </c>
    </row>
    <row r="27" spans="1:4">
      <c r="A27" s="3" t="s">
        <v>149</v>
      </c>
      <c r="B27" s="4" t="n">
        <v>1151900000</v>
      </c>
    </row>
    <row r="28" spans="1:4">
      <c r="A28" s="3" t="s">
        <v>983</v>
      </c>
      <c r="B28" s="5" t="n">
        <v>4300000</v>
      </c>
      <c r="C28" s="5" t="n">
        <v>3700000</v>
      </c>
      <c r="D28" s="5" t="n">
        <v>37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s>
  <sheetData>
    <row r="1" spans="1:8">
      <c r="A1" s="1" t="s">
        <v>984</v>
      </c>
      <c r="B1" s="2" t="s">
        <v>985</v>
      </c>
      <c r="C1" s="2" t="s">
        <v>986</v>
      </c>
      <c r="D1" s="2" t="s">
        <v>987</v>
      </c>
      <c r="E1" s="2" t="s">
        <v>2</v>
      </c>
      <c r="F1" s="2" t="s">
        <v>988</v>
      </c>
      <c r="G1" s="2" t="s">
        <v>31</v>
      </c>
      <c r="H1" s="2" t="s">
        <v>594</v>
      </c>
    </row>
    <row r="2" spans="1:8">
      <c r="A2" s="6" t="s">
        <v>989</v>
      </c>
    </row>
    <row r="3" spans="1:8">
      <c r="A3" s="3" t="s">
        <v>990</v>
      </c>
      <c r="E3" s="5" t="n">
        <v>13100000</v>
      </c>
      <c r="G3" s="5" t="n">
        <v>28000000</v>
      </c>
    </row>
    <row r="4" spans="1:8">
      <c r="A4" s="6" t="s">
        <v>991</v>
      </c>
    </row>
    <row r="5" spans="1:8">
      <c r="A5" s="4" t="n">
        <v>2018</v>
      </c>
      <c r="E5" s="4" t="n">
        <v>100000</v>
      </c>
    </row>
    <row r="6" spans="1:8">
      <c r="A6" s="4" t="n">
        <v>2019</v>
      </c>
      <c r="E6" s="4" t="n">
        <v>100000</v>
      </c>
    </row>
    <row r="7" spans="1:8">
      <c r="A7" s="4" t="n">
        <v>2020</v>
      </c>
      <c r="E7" s="4" t="n">
        <v>100000</v>
      </c>
    </row>
    <row r="8" spans="1:8">
      <c r="A8" s="4" t="n">
        <v>2021</v>
      </c>
      <c r="E8" s="4" t="n">
        <v>100000</v>
      </c>
    </row>
    <row r="9" spans="1:8">
      <c r="A9" s="4" t="n">
        <v>2022</v>
      </c>
      <c r="E9" s="4" t="n">
        <v>5100000</v>
      </c>
    </row>
    <row r="10" spans="1:8">
      <c r="A10" s="3" t="s">
        <v>616</v>
      </c>
      <c r="E10" s="4" t="n">
        <v>7600000</v>
      </c>
    </row>
    <row r="11" spans="1:8">
      <c r="A11" s="3" t="s">
        <v>990</v>
      </c>
      <c r="E11" s="4" t="n">
        <v>13100000</v>
      </c>
      <c r="G11" s="4" t="n">
        <v>28000000</v>
      </c>
    </row>
    <row r="12" spans="1:8">
      <c r="A12" s="3" t="s">
        <v>992</v>
      </c>
      <c r="E12" s="4" t="n">
        <v>0</v>
      </c>
      <c r="G12" s="4" t="n">
        <v>0</v>
      </c>
    </row>
    <row r="13" spans="1:8">
      <c r="A13" s="3" t="s">
        <v>993</v>
      </c>
      <c r="E13" s="4" t="n">
        <v>20009000</v>
      </c>
      <c r="G13" s="4" t="n">
        <v>6000</v>
      </c>
    </row>
    <row r="14" spans="1:8">
      <c r="A14" s="3" t="s">
        <v>994</v>
      </c>
    </row>
    <row r="15" spans="1:8">
      <c r="A15" s="6" t="s">
        <v>989</v>
      </c>
    </row>
    <row r="16" spans="1:8">
      <c r="A16" s="3" t="s">
        <v>64</v>
      </c>
      <c r="E16" s="4" t="n">
        <v>0</v>
      </c>
      <c r="G16" s="5" t="n">
        <v>20000000</v>
      </c>
    </row>
    <row r="17" spans="1:8">
      <c r="A17" s="3" t="s">
        <v>995</v>
      </c>
    </row>
    <row r="18" spans="1:8">
      <c r="A18" s="6" t="s">
        <v>989</v>
      </c>
    </row>
    <row r="19" spans="1:8">
      <c r="A19" s="3" t="s">
        <v>996</v>
      </c>
      <c r="G19" s="3" t="s">
        <v>997</v>
      </c>
    </row>
    <row r="20" spans="1:8">
      <c r="A20" s="3" t="s">
        <v>64</v>
      </c>
      <c r="E20" s="5" t="n">
        <v>0</v>
      </c>
      <c r="G20" s="5" t="n">
        <v>20000000</v>
      </c>
    </row>
    <row r="21" spans="1:8">
      <c r="A21" s="6" t="s">
        <v>991</v>
      </c>
    </row>
    <row r="22" spans="1:8">
      <c r="A22" s="3" t="s">
        <v>998</v>
      </c>
      <c r="D22" s="5" t="n">
        <v>20000000</v>
      </c>
    </row>
    <row r="23" spans="1:8">
      <c r="A23" s="3" t="s">
        <v>999</v>
      </c>
    </row>
    <row r="24" spans="1:8">
      <c r="A24" s="6" t="s">
        <v>989</v>
      </c>
    </row>
    <row r="25" spans="1:8">
      <c r="A25" s="3" t="s">
        <v>996</v>
      </c>
      <c r="H25" s="3" t="s">
        <v>1000</v>
      </c>
    </row>
    <row r="26" spans="1:8">
      <c r="A26" s="3" t="s">
        <v>1001</v>
      </c>
    </row>
    <row r="27" spans="1:8">
      <c r="A27" s="6" t="s">
        <v>989</v>
      </c>
    </row>
    <row r="28" spans="1:8">
      <c r="A28" s="3" t="s">
        <v>996</v>
      </c>
      <c r="E28" s="3" t="s">
        <v>1002</v>
      </c>
    </row>
    <row r="29" spans="1:8">
      <c r="A29" s="3" t="s">
        <v>1003</v>
      </c>
      <c r="E29" s="5" t="n">
        <v>1400000</v>
      </c>
      <c r="G29" s="4" t="n">
        <v>1500000</v>
      </c>
    </row>
    <row r="30" spans="1:8">
      <c r="A30" s="3" t="s">
        <v>1004</v>
      </c>
    </row>
    <row r="31" spans="1:8">
      <c r="A31" s="6" t="s">
        <v>989</v>
      </c>
    </row>
    <row r="32" spans="1:8">
      <c r="A32" s="3" t="s">
        <v>996</v>
      </c>
      <c r="E32" s="3" t="s">
        <v>1000</v>
      </c>
    </row>
    <row r="33" spans="1:8">
      <c r="A33" s="3" t="s">
        <v>64</v>
      </c>
      <c r="E33" s="5" t="n">
        <v>1600000</v>
      </c>
      <c r="G33" s="4" t="n">
        <v>1500000</v>
      </c>
    </row>
    <row r="34" spans="1:8">
      <c r="A34" s="3" t="s">
        <v>1005</v>
      </c>
    </row>
    <row r="35" spans="1:8">
      <c r="A35" s="6" t="s">
        <v>989</v>
      </c>
    </row>
    <row r="36" spans="1:8">
      <c r="A36" s="3" t="s">
        <v>996</v>
      </c>
      <c r="E36" s="3" t="s">
        <v>1006</v>
      </c>
    </row>
    <row r="37" spans="1:8">
      <c r="A37" s="3" t="s">
        <v>64</v>
      </c>
      <c r="E37" s="5" t="n">
        <v>5000000</v>
      </c>
      <c r="G37" s="4" t="n">
        <v>5000000</v>
      </c>
    </row>
    <row r="38" spans="1:8">
      <c r="A38" s="3" t="s">
        <v>1007</v>
      </c>
    </row>
    <row r="39" spans="1:8">
      <c r="A39" s="6" t="s">
        <v>989</v>
      </c>
    </row>
    <row r="40" spans="1:8">
      <c r="A40" s="3" t="s">
        <v>996</v>
      </c>
      <c r="E40" s="3" t="s">
        <v>1008</v>
      </c>
      <c r="F40" s="3" t="s">
        <v>1008</v>
      </c>
    </row>
    <row r="41" spans="1:8">
      <c r="A41" s="3" t="s">
        <v>64</v>
      </c>
      <c r="E41" s="5" t="n">
        <v>5100000</v>
      </c>
      <c r="F41" s="5" t="n">
        <v>5100000</v>
      </c>
      <c r="G41" s="5" t="n">
        <v>0</v>
      </c>
    </row>
    <row r="42" spans="1:8">
      <c r="A42" s="3" t="s">
        <v>1009</v>
      </c>
    </row>
    <row r="43" spans="1:8">
      <c r="A43" s="6" t="s">
        <v>991</v>
      </c>
    </row>
    <row r="44" spans="1:8">
      <c r="A44" s="3" t="s">
        <v>1010</v>
      </c>
      <c r="E44" s="5" t="n">
        <v>1313300000</v>
      </c>
    </row>
    <row r="45" spans="1:8">
      <c r="A45" s="3" t="s">
        <v>1011</v>
      </c>
    </row>
    <row r="46" spans="1:8">
      <c r="A46" s="6" t="s">
        <v>989</v>
      </c>
    </row>
    <row r="47" spans="1:8">
      <c r="A47" s="3" t="s">
        <v>996</v>
      </c>
      <c r="C47" s="3" t="s">
        <v>1006</v>
      </c>
    </row>
    <row r="48" spans="1:8">
      <c r="A48" s="6" t="s">
        <v>991</v>
      </c>
    </row>
    <row r="49" spans="1:8">
      <c r="A49" s="3" t="s">
        <v>1012</v>
      </c>
      <c r="E49" s="3" t="s">
        <v>1013</v>
      </c>
    </row>
    <row r="50" spans="1:8">
      <c r="A50" s="3" t="s">
        <v>998</v>
      </c>
      <c r="C50" s="5" t="n">
        <v>5000000</v>
      </c>
    </row>
    <row r="51" spans="1:8">
      <c r="A51" s="3" t="s">
        <v>1014</v>
      </c>
    </row>
    <row r="52" spans="1:8">
      <c r="A52" s="6" t="s">
        <v>991</v>
      </c>
    </row>
    <row r="53" spans="1:8">
      <c r="A53" s="3" t="s">
        <v>1015</v>
      </c>
      <c r="E53" s="5" t="n">
        <v>185000000</v>
      </c>
    </row>
    <row r="54" spans="1:8">
      <c r="A54" s="3" t="s">
        <v>1016</v>
      </c>
    </row>
    <row r="55" spans="1:8">
      <c r="A55" s="6" t="s">
        <v>991</v>
      </c>
    </row>
    <row r="56" spans="1:8">
      <c r="A56" s="3" t="s">
        <v>1015</v>
      </c>
      <c r="E56" s="5" t="n">
        <v>464800000</v>
      </c>
    </row>
    <row r="57" spans="1:8">
      <c r="A57" s="3" t="s">
        <v>1017</v>
      </c>
    </row>
    <row r="58" spans="1:8">
      <c r="A58" s="6" t="s">
        <v>989</v>
      </c>
    </row>
    <row r="59" spans="1:8">
      <c r="A59" s="3" t="s">
        <v>996</v>
      </c>
      <c r="B59" s="3" t="s">
        <v>997</v>
      </c>
    </row>
    <row r="60" spans="1:8">
      <c r="A60" s="6" t="s">
        <v>991</v>
      </c>
    </row>
    <row r="61" spans="1:8">
      <c r="A61" s="3" t="s">
        <v>998</v>
      </c>
      <c r="B61" s="5" t="n">
        <v>20000000</v>
      </c>
    </row>
    <row r="62" spans="1:8">
      <c r="A62" s="3" t="s">
        <v>1018</v>
      </c>
    </row>
    <row r="63" spans="1:8">
      <c r="A63" s="6" t="s">
        <v>989</v>
      </c>
    </row>
    <row r="64" spans="1:8">
      <c r="A64" s="3" t="s">
        <v>996</v>
      </c>
      <c r="B64" s="3" t="s">
        <v>997</v>
      </c>
    </row>
    <row r="65" spans="1:8">
      <c r="A65" s="6" t="s">
        <v>991</v>
      </c>
    </row>
    <row r="66" spans="1:8">
      <c r="A66" s="3" t="s">
        <v>998</v>
      </c>
      <c r="B66" s="5" t="n">
        <v>2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s>
  <sheetData>
    <row r="1" spans="1:7">
      <c r="A1" s="1" t="s">
        <v>1019</v>
      </c>
      <c r="B1" s="2" t="s">
        <v>1020</v>
      </c>
      <c r="F1" s="2" t="s">
        <v>1</v>
      </c>
    </row>
    <row r="2" spans="1:7">
      <c r="B2" s="2" t="s">
        <v>1021</v>
      </c>
      <c r="C2" s="2" t="s">
        <v>1022</v>
      </c>
      <c r="D2" s="2" t="s">
        <v>1023</v>
      </c>
      <c r="E2" s="2" t="s">
        <v>1024</v>
      </c>
      <c r="F2" s="2" t="s">
        <v>1025</v>
      </c>
      <c r="G2" s="2" t="s">
        <v>484</v>
      </c>
    </row>
    <row r="3" spans="1:7">
      <c r="A3" s="6" t="s">
        <v>1026</v>
      </c>
    </row>
    <row r="4" spans="1:7">
      <c r="A4" s="3" t="s">
        <v>1027</v>
      </c>
      <c r="F4" s="4" t="n">
        <v>6</v>
      </c>
    </row>
    <row r="5" spans="1:7">
      <c r="A5" s="3" t="s">
        <v>66</v>
      </c>
      <c r="F5" s="5" t="n">
        <v>82477</v>
      </c>
      <c r="G5" s="5" t="n">
        <v>82477</v>
      </c>
    </row>
    <row r="6" spans="1:7">
      <c r="A6" s="3" t="s">
        <v>1028</v>
      </c>
    </row>
    <row r="7" spans="1:7">
      <c r="A7" s="6" t="s">
        <v>1026</v>
      </c>
    </row>
    <row r="8" spans="1:7">
      <c r="A8" s="3" t="s">
        <v>66</v>
      </c>
      <c r="E8" s="5" t="n">
        <v>10300</v>
      </c>
      <c r="F8" s="5" t="n">
        <v>10300</v>
      </c>
      <c r="G8" s="4" t="n">
        <v>10300</v>
      </c>
    </row>
    <row r="9" spans="1:7">
      <c r="A9" s="3" t="s">
        <v>1029</v>
      </c>
      <c r="F9" s="3" t="s">
        <v>1030</v>
      </c>
    </row>
    <row r="10" spans="1:7">
      <c r="A10" s="3" t="s">
        <v>1031</v>
      </c>
    </row>
    <row r="11" spans="1:7">
      <c r="A11" s="6" t="s">
        <v>1026</v>
      </c>
    </row>
    <row r="12" spans="1:7">
      <c r="A12" s="3" t="s">
        <v>1032</v>
      </c>
      <c r="E12" s="3" t="s">
        <v>1033</v>
      </c>
    </row>
    <row r="13" spans="1:7">
      <c r="A13" s="3" t="s">
        <v>1034</v>
      </c>
    </row>
    <row r="14" spans="1:7">
      <c r="A14" s="6" t="s">
        <v>1026</v>
      </c>
    </row>
    <row r="15" spans="1:7">
      <c r="A15" s="3" t="s">
        <v>66</v>
      </c>
      <c r="D15" s="5" t="n">
        <v>15500</v>
      </c>
      <c r="F15" s="5" t="n">
        <v>15500</v>
      </c>
      <c r="G15" s="4" t="n">
        <v>15500</v>
      </c>
    </row>
    <row r="16" spans="1:7">
      <c r="A16" s="3" t="s">
        <v>1029</v>
      </c>
      <c r="F16" s="3" t="s">
        <v>1035</v>
      </c>
    </row>
    <row r="17" spans="1:7">
      <c r="A17" s="3" t="s">
        <v>1036</v>
      </c>
    </row>
    <row r="18" spans="1:7">
      <c r="A18" s="6" t="s">
        <v>1026</v>
      </c>
    </row>
    <row r="19" spans="1:7">
      <c r="A19" s="3" t="s">
        <v>996</v>
      </c>
      <c r="D19" s="3" t="s">
        <v>1037</v>
      </c>
    </row>
    <row r="20" spans="1:7">
      <c r="A20" s="3" t="s">
        <v>1038</v>
      </c>
    </row>
    <row r="21" spans="1:7">
      <c r="A21" s="6" t="s">
        <v>1026</v>
      </c>
    </row>
    <row r="22" spans="1:7">
      <c r="A22" s="3" t="s">
        <v>1032</v>
      </c>
      <c r="D22" s="3" t="s">
        <v>1039</v>
      </c>
    </row>
    <row r="23" spans="1:7">
      <c r="A23" s="3" t="s">
        <v>1040</v>
      </c>
    </row>
    <row r="24" spans="1:7">
      <c r="A24" s="6" t="s">
        <v>1026</v>
      </c>
    </row>
    <row r="25" spans="1:7">
      <c r="A25" s="3" t="s">
        <v>66</v>
      </c>
      <c r="C25" s="5" t="n">
        <v>20600</v>
      </c>
      <c r="F25" s="5" t="n">
        <v>20600</v>
      </c>
      <c r="G25" s="4" t="n">
        <v>20600</v>
      </c>
    </row>
    <row r="26" spans="1:7">
      <c r="A26" s="3" t="s">
        <v>1029</v>
      </c>
      <c r="F26" s="3" t="s">
        <v>1041</v>
      </c>
    </row>
    <row r="27" spans="1:7">
      <c r="A27" s="3" t="s">
        <v>1042</v>
      </c>
    </row>
    <row r="28" spans="1:7">
      <c r="A28" s="6" t="s">
        <v>1026</v>
      </c>
    </row>
    <row r="29" spans="1:7">
      <c r="A29" s="3" t="s">
        <v>996</v>
      </c>
      <c r="C29" s="3" t="s">
        <v>1043</v>
      </c>
    </row>
    <row r="30" spans="1:7">
      <c r="A30" s="3" t="s">
        <v>1044</v>
      </c>
    </row>
    <row r="31" spans="1:7">
      <c r="A31" s="6" t="s">
        <v>1026</v>
      </c>
    </row>
    <row r="32" spans="1:7">
      <c r="A32" s="3" t="s">
        <v>1032</v>
      </c>
      <c r="C32" s="3" t="s">
        <v>1045</v>
      </c>
    </row>
    <row r="33" spans="1:7">
      <c r="A33" s="3" t="s">
        <v>1046</v>
      </c>
    </row>
    <row r="34" spans="1:7">
      <c r="A34" s="6" t="s">
        <v>1026</v>
      </c>
    </row>
    <row r="35" spans="1:7">
      <c r="A35" s="3" t="s">
        <v>66</v>
      </c>
      <c r="C35" s="5" t="n">
        <v>15500</v>
      </c>
      <c r="F35" s="5" t="n">
        <v>15500</v>
      </c>
      <c r="G35" s="4" t="n">
        <v>15500</v>
      </c>
    </row>
    <row r="36" spans="1:7">
      <c r="A36" s="3" t="s">
        <v>1029</v>
      </c>
      <c r="F36" s="3" t="s">
        <v>1047</v>
      </c>
    </row>
    <row r="37" spans="1:7">
      <c r="A37" s="3" t="s">
        <v>1048</v>
      </c>
    </row>
    <row r="38" spans="1:7">
      <c r="A38" s="6" t="s">
        <v>1026</v>
      </c>
    </row>
    <row r="39" spans="1:7">
      <c r="A39" s="3" t="s">
        <v>1032</v>
      </c>
      <c r="C39" s="3" t="s">
        <v>1049</v>
      </c>
    </row>
    <row r="40" spans="1:7">
      <c r="A40" s="3" t="s">
        <v>1050</v>
      </c>
    </row>
    <row r="41" spans="1:7">
      <c r="A41" s="6" t="s">
        <v>1026</v>
      </c>
    </row>
    <row r="42" spans="1:7">
      <c r="A42" s="3" t="s">
        <v>66</v>
      </c>
      <c r="B42" s="5" t="n">
        <v>10300</v>
      </c>
      <c r="F42" s="5" t="n">
        <v>10300</v>
      </c>
      <c r="G42" s="4" t="n">
        <v>10300</v>
      </c>
    </row>
    <row r="43" spans="1:7">
      <c r="A43" s="3" t="s">
        <v>1029</v>
      </c>
      <c r="F43" s="3" t="s">
        <v>1051</v>
      </c>
    </row>
    <row r="44" spans="1:7">
      <c r="A44" s="3" t="s">
        <v>1052</v>
      </c>
    </row>
    <row r="45" spans="1:7">
      <c r="A45" s="6" t="s">
        <v>1026</v>
      </c>
    </row>
    <row r="46" spans="1:7">
      <c r="A46" s="3" t="s">
        <v>996</v>
      </c>
      <c r="B46" s="3" t="s">
        <v>1053</v>
      </c>
    </row>
    <row r="47" spans="1:7">
      <c r="A47" s="3" t="s">
        <v>1054</v>
      </c>
    </row>
    <row r="48" spans="1:7">
      <c r="A48" s="6" t="s">
        <v>1026</v>
      </c>
    </row>
    <row r="49" spans="1:7">
      <c r="A49" s="3" t="s">
        <v>1032</v>
      </c>
      <c r="B49" s="3" t="s">
        <v>1039</v>
      </c>
    </row>
    <row r="50" spans="1:7">
      <c r="A50" s="3" t="s">
        <v>1055</v>
      </c>
    </row>
    <row r="51" spans="1:7">
      <c r="A51" s="6" t="s">
        <v>1026</v>
      </c>
    </row>
    <row r="52" spans="1:7">
      <c r="A52" s="3" t="s">
        <v>66</v>
      </c>
      <c r="B52" s="5" t="n">
        <v>10300</v>
      </c>
      <c r="F52" s="5" t="n">
        <v>10300</v>
      </c>
      <c r="G52" s="5" t="n">
        <v>10300</v>
      </c>
    </row>
    <row r="53" spans="1:7">
      <c r="A53" s="3" t="s">
        <v>1029</v>
      </c>
      <c r="F53" s="3" t="s">
        <v>1051</v>
      </c>
    </row>
    <row r="54" spans="1:7">
      <c r="A54" s="3" t="s">
        <v>1056</v>
      </c>
    </row>
    <row r="55" spans="1:7">
      <c r="A55" s="6" t="s">
        <v>1026</v>
      </c>
    </row>
    <row r="56" spans="1:7">
      <c r="A56" s="3" t="s">
        <v>1032</v>
      </c>
      <c r="B56" s="3" t="s">
        <v>1039</v>
      </c>
    </row>
    <row r="57" spans="1:7">
      <c r="A57" s="3" t="s">
        <v>1057</v>
      </c>
    </row>
    <row r="58" spans="1:7">
      <c r="A58" s="6" t="s">
        <v>1026</v>
      </c>
    </row>
    <row r="59" spans="1:7">
      <c r="A59" s="3" t="s">
        <v>1058</v>
      </c>
      <c r="F59" s="5" t="n">
        <v>80000</v>
      </c>
    </row>
    <row r="60" spans="1:7">
      <c r="A60" s="3" t="s">
        <v>1059</v>
      </c>
      <c r="F60" s="3" t="s">
        <v>1060</v>
      </c>
    </row>
    <row r="61" spans="1:7">
      <c r="A61" s="3" t="s">
        <v>1061</v>
      </c>
    </row>
    <row r="62" spans="1:7">
      <c r="A62" s="6" t="s">
        <v>1026</v>
      </c>
    </row>
    <row r="63" spans="1:7">
      <c r="A63" s="3" t="s">
        <v>1058</v>
      </c>
      <c r="F63" s="5" t="n">
        <v>2500</v>
      </c>
    </row>
    <row r="64" spans="1:7">
      <c r="A64" s="3" t="s">
        <v>1062</v>
      </c>
    </row>
    <row r="65" spans="1:7">
      <c r="A65" s="6" t="s">
        <v>1026</v>
      </c>
    </row>
    <row r="66" spans="1:7">
      <c r="A66" s="3" t="s">
        <v>1059</v>
      </c>
      <c r="F66" s="3" t="s">
        <v>106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6"/>
    <col customWidth="1" max="3" min="3" width="32"/>
    <col customWidth="1" max="4" min="4" width="37"/>
    <col customWidth="1" max="5" min="5" width="21"/>
    <col customWidth="1" max="6" min="6" width="21"/>
    <col customWidth="1" max="7" min="7" width="20"/>
  </cols>
  <sheetData>
    <row r="1" spans="1:7">
      <c r="A1" s="1" t="s">
        <v>1063</v>
      </c>
      <c r="B1" s="2" t="s">
        <v>1064</v>
      </c>
      <c r="C1" s="2" t="s">
        <v>1065</v>
      </c>
      <c r="D1" s="2" t="s">
        <v>1066</v>
      </c>
      <c r="E1" s="2" t="s">
        <v>485</v>
      </c>
      <c r="F1" s="2" t="s">
        <v>1067</v>
      </c>
      <c r="G1" s="2" t="s">
        <v>1068</v>
      </c>
    </row>
    <row r="2" spans="1:7">
      <c r="A2" s="6" t="s">
        <v>1069</v>
      </c>
    </row>
    <row r="3" spans="1:7">
      <c r="A3" s="3" t="s">
        <v>1070</v>
      </c>
      <c r="C3" s="4" t="n">
        <v>200000000</v>
      </c>
    </row>
    <row r="4" spans="1:7">
      <c r="A4" s="3" t="s">
        <v>1071</v>
      </c>
      <c r="C4" s="5" t="n">
        <v>1348</v>
      </c>
      <c r="D4" s="5" t="n">
        <v>26854</v>
      </c>
      <c r="E4" s="5" t="n">
        <v>20647</v>
      </c>
    </row>
    <row r="5" spans="1:7">
      <c r="A5" s="3" t="s">
        <v>1072</v>
      </c>
      <c r="B5" s="4" t="n">
        <v>11300000</v>
      </c>
    </row>
    <row r="6" spans="1:7">
      <c r="A6" s="3" t="s">
        <v>27</v>
      </c>
    </row>
    <row r="7" spans="1:7">
      <c r="A7" s="6" t="s">
        <v>1069</v>
      </c>
    </row>
    <row r="8" spans="1:7">
      <c r="A8" s="3" t="s">
        <v>1070</v>
      </c>
      <c r="C8" s="4" t="n">
        <v>100000000</v>
      </c>
    </row>
    <row r="9" spans="1:7">
      <c r="A9" s="3" t="s">
        <v>1073</v>
      </c>
      <c r="C9" s="4" t="n">
        <v>1</v>
      </c>
    </row>
    <row r="10" spans="1:7">
      <c r="A10" s="3" t="s">
        <v>1074</v>
      </c>
      <c r="C10" s="4" t="n">
        <v>33560202</v>
      </c>
      <c r="D10" s="4" t="n">
        <v>21613885</v>
      </c>
    </row>
    <row r="11" spans="1:7">
      <c r="A11" s="3" t="s">
        <v>157</v>
      </c>
      <c r="C11" s="4" t="n">
        <v>0</v>
      </c>
      <c r="D11" s="4" t="n">
        <v>975877</v>
      </c>
    </row>
    <row r="12" spans="1:7">
      <c r="A12" s="3" t="s">
        <v>1071</v>
      </c>
      <c r="D12" s="5" t="n">
        <v>25500</v>
      </c>
    </row>
    <row r="13" spans="1:7">
      <c r="A13" s="3" t="s">
        <v>1075</v>
      </c>
      <c r="D13" s="7" t="n">
        <v>26.16</v>
      </c>
    </row>
    <row r="14" spans="1:7">
      <c r="A14" s="3" t="s">
        <v>29</v>
      </c>
    </row>
    <row r="15" spans="1:7">
      <c r="A15" s="6" t="s">
        <v>1069</v>
      </c>
    </row>
    <row r="16" spans="1:7">
      <c r="A16" s="3" t="s">
        <v>1070</v>
      </c>
      <c r="C16" s="4" t="n">
        <v>100000000</v>
      </c>
    </row>
    <row r="17" spans="1:7">
      <c r="A17" s="3" t="s">
        <v>1073</v>
      </c>
      <c r="C17" s="4" t="n">
        <v>5</v>
      </c>
    </row>
    <row r="18" spans="1:7">
      <c r="A18" s="3" t="s">
        <v>1074</v>
      </c>
      <c r="C18" s="4" t="n">
        <v>22905357</v>
      </c>
      <c r="D18" s="4" t="n">
        <v>23312291</v>
      </c>
    </row>
    <row r="19" spans="1:7">
      <c r="A19" s="3" t="s">
        <v>538</v>
      </c>
    </row>
    <row r="20" spans="1:7">
      <c r="A20" s="6" t="s">
        <v>1069</v>
      </c>
    </row>
    <row r="21" spans="1:7">
      <c r="A21" s="3" t="s">
        <v>1070</v>
      </c>
      <c r="G21" s="4" t="n">
        <v>11839179</v>
      </c>
    </row>
    <row r="22" spans="1:7">
      <c r="A22" s="3" t="s">
        <v>1072</v>
      </c>
      <c r="B22" s="4" t="n">
        <v>11252750</v>
      </c>
    </row>
    <row r="23" spans="1:7">
      <c r="A23" s="3" t="s">
        <v>1076</v>
      </c>
      <c r="B23" s="5" t="n">
        <v>386000</v>
      </c>
    </row>
    <row r="24" spans="1:7">
      <c r="A24" s="3" t="s">
        <v>1077</v>
      </c>
    </row>
    <row r="25" spans="1:7">
      <c r="A25" s="6" t="s">
        <v>1069</v>
      </c>
    </row>
    <row r="26" spans="1:7">
      <c r="A26" s="3" t="s">
        <v>1078</v>
      </c>
      <c r="C26" s="5" t="n">
        <v>500</v>
      </c>
      <c r="D26" s="5" t="n">
        <v>500</v>
      </c>
    </row>
    <row r="27" spans="1:7">
      <c r="A27" s="3" t="s">
        <v>1079</v>
      </c>
    </row>
    <row r="28" spans="1:7">
      <c r="A28" s="6" t="s">
        <v>1069</v>
      </c>
    </row>
    <row r="29" spans="1:7">
      <c r="A29" s="3" t="s">
        <v>1080</v>
      </c>
      <c r="C29" s="4" t="n">
        <v>14926</v>
      </c>
      <c r="D29" s="4" t="n">
        <v>16347</v>
      </c>
    </row>
    <row r="30" spans="1:7">
      <c r="A30" s="3" t="s">
        <v>1081</v>
      </c>
    </row>
    <row r="31" spans="1:7">
      <c r="A31" s="6" t="s">
        <v>1069</v>
      </c>
    </row>
    <row r="32" spans="1:7">
      <c r="A32" s="3" t="s">
        <v>1082</v>
      </c>
      <c r="F32" s="5" t="n">
        <v>25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1</v>
      </c>
      <c r="D2" s="2" t="s">
        <v>83</v>
      </c>
    </row>
    <row r="3" spans="1:4">
      <c r="A3" s="6" t="s">
        <v>1084</v>
      </c>
    </row>
    <row r="4" spans="1:4">
      <c r="A4" s="3" t="s">
        <v>1085</v>
      </c>
      <c r="B4" s="5" t="n">
        <v>106521</v>
      </c>
      <c r="C4" s="5" t="n">
        <v>95636</v>
      </c>
      <c r="D4" s="5" t="n">
        <v>86795</v>
      </c>
    </row>
    <row r="5" spans="1:4">
      <c r="A5" s="6" t="s">
        <v>1086</v>
      </c>
    </row>
    <row r="6" spans="1:4">
      <c r="A6" s="3" t="s">
        <v>1087</v>
      </c>
      <c r="B6" s="4" t="n">
        <v>51429366</v>
      </c>
      <c r="C6" s="4" t="n">
        <v>44511774</v>
      </c>
      <c r="D6" s="4" t="n">
        <v>45184091</v>
      </c>
    </row>
    <row r="7" spans="1:4">
      <c r="A7" s="3" t="s">
        <v>1088</v>
      </c>
      <c r="B7" s="4" t="n">
        <v>473843</v>
      </c>
      <c r="C7" s="4" t="n">
        <v>398622</v>
      </c>
      <c r="D7" s="4" t="n">
        <v>462327</v>
      </c>
    </row>
    <row r="8" spans="1:4">
      <c r="A8" s="3" t="s">
        <v>1089</v>
      </c>
      <c r="B8" s="4" t="n">
        <v>51903209</v>
      </c>
      <c r="C8" s="4" t="n">
        <v>44910396</v>
      </c>
      <c r="D8" s="4" t="n">
        <v>45646418</v>
      </c>
    </row>
    <row r="9" spans="1:4">
      <c r="A9" s="6" t="s">
        <v>1090</v>
      </c>
    </row>
    <row r="10" spans="1:4">
      <c r="A10" s="3" t="s">
        <v>132</v>
      </c>
      <c r="B10" s="7" t="n">
        <v>2.07</v>
      </c>
      <c r="C10" s="7" t="n">
        <v>2.15</v>
      </c>
      <c r="D10" s="7" t="n">
        <v>1.92</v>
      </c>
    </row>
    <row r="11" spans="1:4">
      <c r="A11" s="3" t="s">
        <v>133</v>
      </c>
      <c r="B11" s="7" t="n">
        <v>2.05</v>
      </c>
      <c r="C11" s="7" t="n">
        <v>2.13</v>
      </c>
      <c r="D11" s="7" t="n">
        <v>1.9</v>
      </c>
    </row>
    <row r="12" spans="1:4">
      <c r="A12" s="3" t="s">
        <v>1091</v>
      </c>
    </row>
    <row r="13" spans="1:4">
      <c r="A13" s="6" t="s">
        <v>1090</v>
      </c>
    </row>
    <row r="14" spans="1:4">
      <c r="A14" s="3" t="s">
        <v>1092</v>
      </c>
      <c r="B14" s="4" t="n">
        <v>83635</v>
      </c>
      <c r="C14" s="4" t="n">
        <v>7215</v>
      </c>
      <c r="D14" s="4" t="n">
        <v>12890</v>
      </c>
    </row>
    <row r="15" spans="1:4">
      <c r="A15" s="3" t="s">
        <v>1093</v>
      </c>
    </row>
    <row r="16" spans="1:4">
      <c r="A16" s="6" t="s">
        <v>1090</v>
      </c>
    </row>
    <row r="17" spans="1:4">
      <c r="A17" s="3" t="s">
        <v>1092</v>
      </c>
      <c r="B17" s="4" t="n">
        <v>113874</v>
      </c>
      <c r="C17" s="4" t="n">
        <v>155637</v>
      </c>
      <c r="D17" s="4" t="n">
        <v>14251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1</v>
      </c>
    </row>
    <row r="2" spans="1:3">
      <c r="A2" s="6" t="s">
        <v>1095</v>
      </c>
    </row>
    <row r="3" spans="1:3">
      <c r="A3" s="3" t="s">
        <v>1096</v>
      </c>
      <c r="B3" s="8" t="n">
        <v>1112.5</v>
      </c>
      <c r="C3" s="8" t="n">
        <v>974.5</v>
      </c>
    </row>
    <row r="4" spans="1:3">
      <c r="A4" s="3" t="s">
        <v>1097</v>
      </c>
      <c r="B4" s="3" t="s">
        <v>1098</v>
      </c>
      <c r="C4" s="3" t="s">
        <v>1099</v>
      </c>
    </row>
    <row r="5" spans="1:3">
      <c r="A5" s="3" t="s">
        <v>1100</v>
      </c>
      <c r="B5" s="8" t="n">
        <v>806.5</v>
      </c>
      <c r="C5" s="8" t="n">
        <v>555.7</v>
      </c>
    </row>
    <row r="6" spans="1:3">
      <c r="A6" s="3" t="s">
        <v>1101</v>
      </c>
      <c r="B6" s="3" t="s">
        <v>1102</v>
      </c>
      <c r="C6" s="3" t="s">
        <v>1103</v>
      </c>
    </row>
    <row r="7" spans="1:3">
      <c r="A7" s="3" t="s">
        <v>1104</v>
      </c>
      <c r="B7" s="8" t="n">
        <v>915.5</v>
      </c>
      <c r="C7" s="8" t="n">
        <v>676.1</v>
      </c>
    </row>
    <row r="8" spans="1:3">
      <c r="A8" s="3" t="s">
        <v>1105</v>
      </c>
      <c r="B8" s="3" t="s">
        <v>1106</v>
      </c>
      <c r="C8" s="3" t="s">
        <v>1106</v>
      </c>
    </row>
    <row r="9" spans="1:3">
      <c r="A9" s="3" t="s">
        <v>1107</v>
      </c>
      <c r="B9" s="8" t="n">
        <v>871.9</v>
      </c>
      <c r="C9" s="8" t="n">
        <v>643.9</v>
      </c>
    </row>
    <row r="10" spans="1:3">
      <c r="A10" s="3" t="s">
        <v>1108</v>
      </c>
      <c r="B10" s="3" t="s">
        <v>1109</v>
      </c>
      <c r="C10" s="3" t="s">
        <v>1109</v>
      </c>
    </row>
    <row r="11" spans="1:3">
      <c r="A11" s="6" t="s">
        <v>1110</v>
      </c>
    </row>
    <row r="12" spans="1:3">
      <c r="A12" s="3" t="s">
        <v>1096</v>
      </c>
      <c r="B12" s="8" t="n">
        <v>1040.3</v>
      </c>
      <c r="C12" s="8" t="n">
        <v>894.3</v>
      </c>
    </row>
    <row r="13" spans="1:3">
      <c r="A13" s="3" t="s">
        <v>1097</v>
      </c>
      <c r="B13" s="3" t="s">
        <v>1111</v>
      </c>
      <c r="C13" s="3" t="s">
        <v>1112</v>
      </c>
    </row>
    <row r="14" spans="1:3">
      <c r="A14" s="3" t="s">
        <v>1100</v>
      </c>
      <c r="B14" s="8" t="n">
        <v>632.1</v>
      </c>
      <c r="C14" s="8" t="n">
        <v>426.9</v>
      </c>
    </row>
    <row r="15" spans="1:3">
      <c r="A15" s="3" t="s">
        <v>1101</v>
      </c>
      <c r="B15" s="3" t="s">
        <v>1113</v>
      </c>
      <c r="C15" s="3" t="s">
        <v>1114</v>
      </c>
    </row>
    <row r="16" spans="1:3">
      <c r="A16" s="3" t="s">
        <v>1104</v>
      </c>
      <c r="B16" s="8" t="n">
        <v>741.1</v>
      </c>
      <c r="C16" s="8" t="n">
        <v>547.3</v>
      </c>
    </row>
    <row r="17" spans="1:3">
      <c r="A17" s="3" t="s">
        <v>1105</v>
      </c>
      <c r="B17" s="3" t="s">
        <v>1115</v>
      </c>
      <c r="C17" s="3" t="s">
        <v>1115</v>
      </c>
    </row>
    <row r="18" spans="1:3">
      <c r="A18" s="3" t="s">
        <v>1107</v>
      </c>
      <c r="B18" s="8" t="n">
        <v>697.5</v>
      </c>
      <c r="C18" s="8" t="n">
        <v>515.1</v>
      </c>
    </row>
    <row r="19" spans="1:3">
      <c r="A19" s="3" t="s">
        <v>1108</v>
      </c>
      <c r="B19" s="3" t="s">
        <v>1002</v>
      </c>
      <c r="C19" s="3" t="s">
        <v>1002</v>
      </c>
    </row>
    <row r="20" spans="1:3">
      <c r="A20" s="6" t="s">
        <v>1116</v>
      </c>
    </row>
    <row r="21" spans="1:3">
      <c r="A21" s="3" t="s">
        <v>1096</v>
      </c>
      <c r="B21" s="8" t="n">
        <v>962.4</v>
      </c>
      <c r="C21" s="8" t="n">
        <v>814.3</v>
      </c>
    </row>
    <row r="22" spans="1:3">
      <c r="A22" s="3" t="s">
        <v>1097</v>
      </c>
      <c r="B22" s="3" t="s">
        <v>1117</v>
      </c>
      <c r="C22" s="3" t="s">
        <v>1118</v>
      </c>
    </row>
    <row r="23" spans="1:3">
      <c r="A23" s="3" t="s">
        <v>1100</v>
      </c>
      <c r="B23" s="8" t="n">
        <v>501.3</v>
      </c>
      <c r="C23" s="8" t="n">
        <v>330.3</v>
      </c>
    </row>
    <row r="24" spans="1:3">
      <c r="A24" s="3" t="s">
        <v>1101</v>
      </c>
      <c r="B24" s="3" t="s">
        <v>1119</v>
      </c>
      <c r="C24" s="3" t="s">
        <v>1120</v>
      </c>
    </row>
    <row r="25" spans="1:3">
      <c r="A25" s="3" t="s">
        <v>1104</v>
      </c>
      <c r="B25" s="8" t="n">
        <v>610.3</v>
      </c>
      <c r="C25" s="8" t="n">
        <v>450.7</v>
      </c>
    </row>
    <row r="26" spans="1:3">
      <c r="A26" s="3" t="s">
        <v>1105</v>
      </c>
      <c r="B26" s="3" t="s">
        <v>1121</v>
      </c>
      <c r="C26" s="3" t="s">
        <v>1121</v>
      </c>
    </row>
    <row r="27" spans="1:3">
      <c r="A27" s="3" t="s">
        <v>1107</v>
      </c>
      <c r="B27" s="8" t="n">
        <v>566.7</v>
      </c>
      <c r="C27" s="8" t="n">
        <v>418.5</v>
      </c>
    </row>
    <row r="28" spans="1:3">
      <c r="A28" s="3" t="s">
        <v>1108</v>
      </c>
      <c r="B28" s="3" t="s">
        <v>1122</v>
      </c>
      <c r="C28" s="3" t="s">
        <v>1122</v>
      </c>
    </row>
    <row r="29" spans="1:3">
      <c r="A29" s="6" t="s">
        <v>1123</v>
      </c>
    </row>
    <row r="30" spans="1:3">
      <c r="A30" s="3" t="s">
        <v>1096</v>
      </c>
      <c r="B30" s="8" t="n">
        <v>1040.3</v>
      </c>
      <c r="C30" s="8" t="n">
        <v>894.3</v>
      </c>
    </row>
    <row r="31" spans="1:3">
      <c r="A31" s="3" t="s">
        <v>1097</v>
      </c>
      <c r="B31" s="3" t="s">
        <v>1124</v>
      </c>
      <c r="C31" s="3" t="s">
        <v>1125</v>
      </c>
    </row>
    <row r="32" spans="1:3">
      <c r="A32" s="3" t="s">
        <v>1126</v>
      </c>
      <c r="B32" s="8" t="n">
        <v>469.9</v>
      </c>
      <c r="C32" s="8" t="n">
        <v>353.8</v>
      </c>
    </row>
    <row r="33" spans="1:3">
      <c r="A33" s="3" t="s">
        <v>1127</v>
      </c>
      <c r="B33" s="3" t="s">
        <v>1128</v>
      </c>
      <c r="C33" s="3" t="s">
        <v>1128</v>
      </c>
    </row>
    <row r="34" spans="1:3">
      <c r="A34" s="3" t="s">
        <v>1107</v>
      </c>
      <c r="B34" s="8" t="n">
        <v>587.4</v>
      </c>
      <c r="C34" s="8" t="n">
        <v>442.3</v>
      </c>
    </row>
    <row r="35" spans="1:3">
      <c r="A35" s="3" t="s">
        <v>1108</v>
      </c>
      <c r="B35" s="3" t="s">
        <v>1129</v>
      </c>
      <c r="C35" s="3" t="s">
        <v>1129</v>
      </c>
    </row>
    <row r="36" spans="1:3">
      <c r="A36" s="3" t="s">
        <v>1130</v>
      </c>
      <c r="B36" s="3" t="s">
        <v>1131</v>
      </c>
    </row>
    <row r="37" spans="1:3">
      <c r="A37" s="3" t="s">
        <v>1132</v>
      </c>
    </row>
    <row r="38" spans="1:3">
      <c r="A38" s="6" t="s">
        <v>1095</v>
      </c>
    </row>
    <row r="39" spans="1:3">
      <c r="A39" s="3" t="s">
        <v>1096</v>
      </c>
      <c r="B39" s="8" t="n">
        <v>1066.6</v>
      </c>
      <c r="C39" s="5" t="n">
        <v>842</v>
      </c>
    </row>
    <row r="40" spans="1:3">
      <c r="A40" s="3" t="s">
        <v>1097</v>
      </c>
      <c r="B40" s="3" t="s">
        <v>1133</v>
      </c>
      <c r="C40" s="3" t="s">
        <v>1134</v>
      </c>
    </row>
    <row r="41" spans="1:3">
      <c r="A41" s="3" t="s">
        <v>1100</v>
      </c>
      <c r="B41" s="8" t="n">
        <v>802.7</v>
      </c>
      <c r="C41" s="8" t="n">
        <v>553.5</v>
      </c>
    </row>
    <row r="42" spans="1:3">
      <c r="A42" s="3" t="s">
        <v>1101</v>
      </c>
      <c r="B42" s="3" t="s">
        <v>1102</v>
      </c>
      <c r="C42" s="3" t="s">
        <v>1103</v>
      </c>
    </row>
    <row r="43" spans="1:3">
      <c r="A43" s="3" t="s">
        <v>1104</v>
      </c>
      <c r="B43" s="8" t="n">
        <v>911.2</v>
      </c>
      <c r="C43" s="8" t="n">
        <v>673.4</v>
      </c>
    </row>
    <row r="44" spans="1:3">
      <c r="A44" s="3" t="s">
        <v>1105</v>
      </c>
      <c r="B44" s="3" t="s">
        <v>1106</v>
      </c>
      <c r="C44" s="3" t="s">
        <v>1106</v>
      </c>
    </row>
    <row r="45" spans="1:3">
      <c r="A45" s="3" t="s">
        <v>1107</v>
      </c>
      <c r="B45" s="8" t="n">
        <v>867.8</v>
      </c>
      <c r="C45" s="8" t="n">
        <v>641.3</v>
      </c>
    </row>
    <row r="46" spans="1:3">
      <c r="A46" s="3" t="s">
        <v>1108</v>
      </c>
      <c r="B46" s="3" t="s">
        <v>1109</v>
      </c>
      <c r="C46" s="3" t="s">
        <v>1109</v>
      </c>
    </row>
    <row r="47" spans="1:3">
      <c r="A47" s="6" t="s">
        <v>1110</v>
      </c>
    </row>
    <row r="48" spans="1:3">
      <c r="A48" s="3" t="s">
        <v>1096</v>
      </c>
      <c r="B48" s="8" t="n">
        <v>994.4</v>
      </c>
      <c r="C48" s="8" t="n">
        <v>765.8</v>
      </c>
    </row>
    <row r="49" spans="1:3">
      <c r="A49" s="3" t="s">
        <v>1097</v>
      </c>
      <c r="B49" s="3" t="s">
        <v>1135</v>
      </c>
      <c r="C49" s="3" t="s">
        <v>1136</v>
      </c>
    </row>
    <row r="50" spans="1:3">
      <c r="A50" s="3" t="s">
        <v>1100</v>
      </c>
      <c r="B50" s="8" t="n">
        <v>629.1</v>
      </c>
      <c r="C50" s="8" t="n">
        <v>425.2</v>
      </c>
    </row>
    <row r="51" spans="1:3">
      <c r="A51" s="3" t="s">
        <v>1101</v>
      </c>
      <c r="B51" s="3" t="s">
        <v>1113</v>
      </c>
      <c r="C51" s="3" t="s">
        <v>1114</v>
      </c>
    </row>
    <row r="52" spans="1:3">
      <c r="A52" s="3" t="s">
        <v>1104</v>
      </c>
      <c r="B52" s="8" t="n">
        <v>737.6</v>
      </c>
      <c r="C52" s="8" t="n">
        <v>545.1</v>
      </c>
    </row>
    <row r="53" spans="1:3">
      <c r="A53" s="3" t="s">
        <v>1105</v>
      </c>
      <c r="B53" s="3" t="s">
        <v>1115</v>
      </c>
      <c r="C53" s="3" t="s">
        <v>1115</v>
      </c>
    </row>
    <row r="54" spans="1:3">
      <c r="A54" s="3" t="s">
        <v>1107</v>
      </c>
      <c r="B54" s="8" t="n">
        <v>694.2</v>
      </c>
      <c r="C54" s="8" t="n">
        <v>513.1</v>
      </c>
    </row>
    <row r="55" spans="1:3">
      <c r="A55" s="3" t="s">
        <v>1108</v>
      </c>
      <c r="B55" s="3" t="s">
        <v>1002</v>
      </c>
      <c r="C55" s="3" t="s">
        <v>1002</v>
      </c>
    </row>
    <row r="56" spans="1:3">
      <c r="A56" s="6" t="s">
        <v>1116</v>
      </c>
    </row>
    <row r="57" spans="1:3">
      <c r="A57" s="3" t="s">
        <v>1096</v>
      </c>
      <c r="B57" s="8" t="n">
        <v>994.4</v>
      </c>
      <c r="C57" s="8" t="n">
        <v>765.8</v>
      </c>
    </row>
    <row r="58" spans="1:3">
      <c r="A58" s="3" t="s">
        <v>1097</v>
      </c>
      <c r="B58" s="3" t="s">
        <v>1135</v>
      </c>
      <c r="C58" s="3" t="s">
        <v>1136</v>
      </c>
    </row>
    <row r="59" spans="1:3">
      <c r="A59" s="3" t="s">
        <v>1100</v>
      </c>
      <c r="B59" s="5" t="n">
        <v>499</v>
      </c>
      <c r="C59" s="5" t="n">
        <v>329</v>
      </c>
    </row>
    <row r="60" spans="1:3">
      <c r="A60" s="3" t="s">
        <v>1101</v>
      </c>
      <c r="B60" s="3" t="s">
        <v>1119</v>
      </c>
      <c r="C60" s="3" t="s">
        <v>1120</v>
      </c>
    </row>
    <row r="61" spans="1:3">
      <c r="A61" s="3" t="s">
        <v>1104</v>
      </c>
      <c r="B61" s="8" t="n">
        <v>607.4</v>
      </c>
      <c r="C61" s="8" t="n">
        <v>448.9</v>
      </c>
    </row>
    <row r="62" spans="1:3">
      <c r="A62" s="3" t="s">
        <v>1105</v>
      </c>
      <c r="B62" s="3" t="s">
        <v>1121</v>
      </c>
      <c r="C62" s="3" t="s">
        <v>1121</v>
      </c>
    </row>
    <row r="63" spans="1:3">
      <c r="A63" s="3" t="s">
        <v>1107</v>
      </c>
      <c r="B63" s="8" t="n">
        <v>564.1</v>
      </c>
      <c r="C63" s="8" t="n">
        <v>416.9</v>
      </c>
    </row>
    <row r="64" spans="1:3">
      <c r="A64" s="3" t="s">
        <v>1108</v>
      </c>
      <c r="B64" s="3" t="s">
        <v>1122</v>
      </c>
      <c r="C64" s="3" t="s">
        <v>1122</v>
      </c>
    </row>
    <row r="65" spans="1:3">
      <c r="A65" s="6" t="s">
        <v>1123</v>
      </c>
    </row>
    <row r="66" spans="1:3">
      <c r="A66" s="3" t="s">
        <v>1096</v>
      </c>
      <c r="B66" s="8" t="n">
        <v>994.4</v>
      </c>
      <c r="C66" s="8" t="n">
        <v>765.8</v>
      </c>
    </row>
    <row r="67" spans="1:3">
      <c r="A67" s="3" t="s">
        <v>1097</v>
      </c>
      <c r="B67" s="3" t="s">
        <v>1137</v>
      </c>
      <c r="C67" s="3" t="s">
        <v>1138</v>
      </c>
    </row>
    <row r="68" spans="1:3">
      <c r="A68" s="3" t="s">
        <v>1126</v>
      </c>
      <c r="B68" s="8" t="n">
        <v>469.1</v>
      </c>
      <c r="C68" s="8" t="n">
        <v>352.3</v>
      </c>
    </row>
    <row r="69" spans="1:3">
      <c r="A69" s="3" t="s">
        <v>1127</v>
      </c>
      <c r="B69" s="3" t="s">
        <v>1128</v>
      </c>
      <c r="C69" s="3" t="s">
        <v>1128</v>
      </c>
    </row>
    <row r="70" spans="1:3">
      <c r="A70" s="3" t="s">
        <v>1107</v>
      </c>
      <c r="B70" s="8" t="n">
        <v>586.3</v>
      </c>
      <c r="C70" s="8" t="n">
        <v>440.4</v>
      </c>
    </row>
    <row r="71" spans="1:3">
      <c r="A71" s="3" t="s">
        <v>1108</v>
      </c>
      <c r="B71" s="3" t="s">
        <v>1129</v>
      </c>
      <c r="C71" s="3" t="s">
        <v>1129</v>
      </c>
    </row>
    <row r="72" spans="1:3">
      <c r="A72" s="3" t="s">
        <v>1130</v>
      </c>
      <c r="C72" s="3" t="s">
        <v>113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40</v>
      </c>
      <c r="B1" s="2" t="s">
        <v>1</v>
      </c>
    </row>
    <row r="2" spans="1:4">
      <c r="B2" s="2" t="s">
        <v>2</v>
      </c>
      <c r="C2" s="2" t="s">
        <v>31</v>
      </c>
      <c r="D2" s="2" t="s">
        <v>83</v>
      </c>
    </row>
    <row r="3" spans="1:4">
      <c r="A3" s="6" t="s">
        <v>1141</v>
      </c>
    </row>
    <row r="4" spans="1:4">
      <c r="A4" s="3" t="s">
        <v>1142</v>
      </c>
      <c r="B4" s="8" t="n">
        <v>2.5</v>
      </c>
      <c r="C4" s="8" t="n">
        <v>1.9</v>
      </c>
      <c r="D4" s="8" t="n">
        <v>2.7</v>
      </c>
    </row>
    <row r="5" spans="1:4">
      <c r="A5" s="3" t="s">
        <v>1143</v>
      </c>
    </row>
    <row r="6" spans="1:4">
      <c r="A6" s="6" t="s">
        <v>1141</v>
      </c>
    </row>
    <row r="7" spans="1:4">
      <c r="A7" s="3" t="s">
        <v>1144</v>
      </c>
      <c r="B7" s="8" t="n">
        <v>1.1</v>
      </c>
    </row>
    <row r="8" spans="1:4">
      <c r="A8" s="3" t="s">
        <v>1145</v>
      </c>
    </row>
    <row r="9" spans="1:4">
      <c r="A9" s="6" t="s">
        <v>1141</v>
      </c>
    </row>
    <row r="10" spans="1:4">
      <c r="A10" s="3" t="s">
        <v>1146</v>
      </c>
      <c r="B10" s="3" t="s">
        <v>1147</v>
      </c>
    </row>
    <row r="11" spans="1:4">
      <c r="A11" s="3" t="s">
        <v>1148</v>
      </c>
    </row>
    <row r="12" spans="1:4">
      <c r="A12" s="6" t="s">
        <v>1141</v>
      </c>
    </row>
    <row r="13" spans="1:4">
      <c r="A13" s="3" t="s">
        <v>1149</v>
      </c>
      <c r="B13" s="8" t="n">
        <v>1.9</v>
      </c>
      <c r="C13" s="8" t="n">
        <v>2.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610</v>
      </c>
    </row>
    <row r="2" spans="1:2">
      <c r="A2" s="6" t="s">
        <v>1151</v>
      </c>
    </row>
    <row r="3" spans="1:2">
      <c r="A3" s="4" t="n">
        <v>2018</v>
      </c>
      <c r="B3" s="5" t="n">
        <v>6</v>
      </c>
    </row>
    <row r="4" spans="1:2">
      <c r="A4" s="4" t="n">
        <v>2019</v>
      </c>
      <c r="B4" s="10" t="n">
        <v>5.8</v>
      </c>
    </row>
    <row r="5" spans="1:2">
      <c r="A5" s="4" t="n">
        <v>2020</v>
      </c>
      <c r="B5" s="10" t="n">
        <v>5.1</v>
      </c>
    </row>
    <row r="6" spans="1:2">
      <c r="A6" s="4" t="n">
        <v>2021</v>
      </c>
      <c r="B6" s="10" t="n">
        <v>4.6</v>
      </c>
    </row>
    <row r="7" spans="1:2">
      <c r="A7" s="4" t="n">
        <v>2022</v>
      </c>
      <c r="B7" s="10" t="n">
        <v>4.1</v>
      </c>
    </row>
    <row r="8" spans="1:2">
      <c r="A8" s="3" t="s">
        <v>616</v>
      </c>
      <c r="B8" s="10" t="n">
        <v>18.5</v>
      </c>
    </row>
    <row r="9" spans="1:2">
      <c r="A9" s="3" t="s">
        <v>1152</v>
      </c>
      <c r="B9" s="10" t="n">
        <v>44.1</v>
      </c>
    </row>
    <row r="10" spans="1:2">
      <c r="A10" s="3" t="s">
        <v>1153</v>
      </c>
    </row>
    <row r="11" spans="1:2">
      <c r="A11" s="6" t="s">
        <v>1151</v>
      </c>
    </row>
    <row r="12" spans="1:2">
      <c r="A12" s="4" t="n">
        <v>2018</v>
      </c>
      <c r="B12" s="10" t="n">
        <v>3.5</v>
      </c>
    </row>
    <row r="13" spans="1:2">
      <c r="A13" s="4" t="n">
        <v>2019</v>
      </c>
      <c r="B13" s="10" t="n">
        <v>3.3</v>
      </c>
    </row>
    <row r="14" spans="1:2">
      <c r="A14" s="4" t="n">
        <v>2020</v>
      </c>
      <c r="B14" s="10" t="n">
        <v>2.6</v>
      </c>
    </row>
    <row r="15" spans="1:2">
      <c r="A15" s="4" t="n">
        <v>2021</v>
      </c>
      <c r="B15" s="10" t="n">
        <v>2.1</v>
      </c>
    </row>
    <row r="16" spans="1:2">
      <c r="A16" s="4" t="n">
        <v>2022</v>
      </c>
      <c r="B16" s="10" t="n">
        <v>1.6</v>
      </c>
    </row>
    <row r="17" spans="1:2">
      <c r="A17" s="3" t="s">
        <v>616</v>
      </c>
      <c r="B17" s="10" t="n">
        <v>9.4</v>
      </c>
    </row>
    <row r="18" spans="1:2">
      <c r="A18" s="3" t="s">
        <v>1152</v>
      </c>
      <c r="B18" s="10" t="n">
        <v>22.5</v>
      </c>
    </row>
    <row r="19" spans="1:2">
      <c r="A19" s="3" t="s">
        <v>1145</v>
      </c>
    </row>
    <row r="20" spans="1:2">
      <c r="A20" s="6" t="s">
        <v>1151</v>
      </c>
    </row>
    <row r="21" spans="1:2">
      <c r="A21" s="4" t="n">
        <v>2018</v>
      </c>
      <c r="B21" s="10" t="n">
        <v>2.5</v>
      </c>
    </row>
    <row r="22" spans="1:2">
      <c r="A22" s="4" t="n">
        <v>2019</v>
      </c>
      <c r="B22" s="10" t="n">
        <v>2.5</v>
      </c>
    </row>
    <row r="23" spans="1:2">
      <c r="A23" s="4" t="n">
        <v>2020</v>
      </c>
      <c r="B23" s="10" t="n">
        <v>2.5</v>
      </c>
    </row>
    <row r="24" spans="1:2">
      <c r="A24" s="4" t="n">
        <v>2021</v>
      </c>
      <c r="B24" s="10" t="n">
        <v>2.5</v>
      </c>
    </row>
    <row r="25" spans="1:2">
      <c r="A25" s="4" t="n">
        <v>2022</v>
      </c>
      <c r="B25" s="10" t="n">
        <v>2.5</v>
      </c>
    </row>
    <row r="26" spans="1:2">
      <c r="A26" s="3" t="s">
        <v>616</v>
      </c>
      <c r="B26" s="10" t="n">
        <v>9.1</v>
      </c>
    </row>
    <row r="27" spans="1:2">
      <c r="A27" s="3" t="s">
        <v>1152</v>
      </c>
      <c r="B27" s="8" t="n">
        <v>21.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0:21Z</dcterms:created>
  <dcterms:modified xmlns:dcterms="http://purl.org/dc/terms/" xmlns:xsi="http://www.w3.org/2001/XMLSchema-instance" xsi:type="dcterms:W3CDTF">2018-02-28T17:20:21Z</dcterms:modified>
</cp:coreProperties>
</file>